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Notes)" sheetId="8" state="visible" r:id="rId8"/>
    <sheet xmlns:r="http://schemas.openxmlformats.org/officeDocument/2006/relationships" name="Summary of Significant Accounti" sheetId="9" state="visible" r:id="rId9"/>
    <sheet xmlns:r="http://schemas.openxmlformats.org/officeDocument/2006/relationships" name="Restructuring Charges (Notes)"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Intangible Assets (Notes)" sheetId="13" state="visible" r:id="rId13"/>
    <sheet xmlns:r="http://schemas.openxmlformats.org/officeDocument/2006/relationships" name="Accrued and Other Long-Term Lia" sheetId="14" state="visible" r:id="rId14"/>
    <sheet xmlns:r="http://schemas.openxmlformats.org/officeDocument/2006/relationships" name="Asset Retirement Obligation (No" sheetId="15" state="visible" r:id="rId15"/>
    <sheet xmlns:r="http://schemas.openxmlformats.org/officeDocument/2006/relationships" name="Long-Term Debt (Notes)" sheetId="16" state="visible" r:id="rId16"/>
    <sheet xmlns:r="http://schemas.openxmlformats.org/officeDocument/2006/relationships" name="Employee Benefit Plans (Notes)" sheetId="17" state="visible" r:id="rId17"/>
    <sheet xmlns:r="http://schemas.openxmlformats.org/officeDocument/2006/relationships" name="Stock-Based Compensation (Notes" sheetId="18" state="visible" r:id="rId18"/>
    <sheet xmlns:r="http://schemas.openxmlformats.org/officeDocument/2006/relationships" name="Derivative And Other Financial " sheetId="19" state="visible" r:id="rId19"/>
    <sheet xmlns:r="http://schemas.openxmlformats.org/officeDocument/2006/relationships" name="Income Taxes (Notes)" sheetId="20" state="visible" r:id="rId20"/>
    <sheet xmlns:r="http://schemas.openxmlformats.org/officeDocument/2006/relationships" name="Commitments And Contingencies (" sheetId="21" state="visible" r:id="rId21"/>
    <sheet xmlns:r="http://schemas.openxmlformats.org/officeDocument/2006/relationships" name="Segment amd Geographic Informat" sheetId="22" state="visible" r:id="rId22"/>
    <sheet xmlns:r="http://schemas.openxmlformats.org/officeDocument/2006/relationships" name="Accumulated Other Comprehensive" sheetId="23" state="visible" r:id="rId23"/>
    <sheet xmlns:r="http://schemas.openxmlformats.org/officeDocument/2006/relationships" name="Discontinued Operations (Notes)" sheetId="24" state="visible" r:id="rId24"/>
    <sheet xmlns:r="http://schemas.openxmlformats.org/officeDocument/2006/relationships" name="Supplemental Information (Notes" sheetId="25" state="visible" r:id="rId25"/>
    <sheet xmlns:r="http://schemas.openxmlformats.org/officeDocument/2006/relationships" name="Stockholders' Equity (Notes)" sheetId="26" state="visible" r:id="rId26"/>
    <sheet xmlns:r="http://schemas.openxmlformats.org/officeDocument/2006/relationships" name="Condensed Consolidating Financ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Intangible Assets (Tables)" sheetId="32" state="visible" r:id="rId32"/>
    <sheet xmlns:r="http://schemas.openxmlformats.org/officeDocument/2006/relationships" name="Accrued and Other Long-Term L33" sheetId="33" state="visible" r:id="rId33"/>
    <sheet xmlns:r="http://schemas.openxmlformats.org/officeDocument/2006/relationships" name="Asset Retirement Obligation (Ta" sheetId="34" state="visible" r:id="rId34"/>
    <sheet xmlns:r="http://schemas.openxmlformats.org/officeDocument/2006/relationships" name="Long-Term Debt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Derivative And Other Financia38" sheetId="38" state="visible" r:id="rId38"/>
    <sheet xmlns:r="http://schemas.openxmlformats.org/officeDocument/2006/relationships" name="Income Taxes (Tables)" sheetId="39" state="visible" r:id="rId39"/>
    <sheet xmlns:r="http://schemas.openxmlformats.org/officeDocument/2006/relationships" name="Commitments And Contingencies40" sheetId="40" state="visible" r:id="rId40"/>
    <sheet xmlns:r="http://schemas.openxmlformats.org/officeDocument/2006/relationships" name="Segment amd Geographic Inform41" sheetId="41" state="visible" r:id="rId41"/>
    <sheet xmlns:r="http://schemas.openxmlformats.org/officeDocument/2006/relationships" name="Accumulated Other Comprehensi42" sheetId="42" state="visible" r:id="rId42"/>
    <sheet xmlns:r="http://schemas.openxmlformats.org/officeDocument/2006/relationships" name="Discontinued Operations (Tables" sheetId="43" state="visible" r:id="rId43"/>
    <sheet xmlns:r="http://schemas.openxmlformats.org/officeDocument/2006/relationships" name="Supplemental Information (Table" sheetId="44" state="visible" r:id="rId44"/>
    <sheet xmlns:r="http://schemas.openxmlformats.org/officeDocument/2006/relationships" name="Stockholders' Equity (Tables)" sheetId="45" state="visible" r:id="rId45"/>
    <sheet xmlns:r="http://schemas.openxmlformats.org/officeDocument/2006/relationships" name="Condensed Consolidating Fina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structuring Charges (Details)" sheetId="51" state="visible" r:id="rId51"/>
    <sheet xmlns:r="http://schemas.openxmlformats.org/officeDocument/2006/relationships" name="Inventories (Details)" sheetId="52" state="visible" r:id="rId52"/>
    <sheet xmlns:r="http://schemas.openxmlformats.org/officeDocument/2006/relationships" name="Property, Plant and Equipment P" sheetId="53" state="visible" r:id="rId53"/>
    <sheet xmlns:r="http://schemas.openxmlformats.org/officeDocument/2006/relationships" name="Property, Plant and Equipment N" sheetId="54" state="visible" r:id="rId54"/>
    <sheet xmlns:r="http://schemas.openxmlformats.org/officeDocument/2006/relationships" name="Property, Plant and Equipment D" sheetId="55" state="visible" r:id="rId55"/>
    <sheet xmlns:r="http://schemas.openxmlformats.org/officeDocument/2006/relationships" name="Intangible Assets Schedule of I" sheetId="56" state="visible" r:id="rId56"/>
    <sheet xmlns:r="http://schemas.openxmlformats.org/officeDocument/2006/relationships" name="Intangible Assets Schedule of A" sheetId="57" state="visible" r:id="rId57"/>
    <sheet xmlns:r="http://schemas.openxmlformats.org/officeDocument/2006/relationships" name="Intangible Assets Schedule of F" sheetId="58" state="visible" r:id="rId58"/>
    <sheet xmlns:r="http://schemas.openxmlformats.org/officeDocument/2006/relationships" name="Accrued and Other Long-Term L59" sheetId="59" state="visible" r:id="rId59"/>
    <sheet xmlns:r="http://schemas.openxmlformats.org/officeDocument/2006/relationships" name="Asset Retirement Obligation (De" sheetId="60" state="visible" r:id="rId60"/>
    <sheet xmlns:r="http://schemas.openxmlformats.org/officeDocument/2006/relationships" name="Schedule of Debt (Details)" sheetId="61" state="visible" r:id="rId61"/>
    <sheet xmlns:r="http://schemas.openxmlformats.org/officeDocument/2006/relationships" name="Long-Term Debt Schedule of Matu" sheetId="62" state="visible" r:id="rId62"/>
    <sheet xmlns:r="http://schemas.openxmlformats.org/officeDocument/2006/relationships" name="Long-Term Debt - ABL Facility N" sheetId="63" state="visible" r:id="rId63"/>
    <sheet xmlns:r="http://schemas.openxmlformats.org/officeDocument/2006/relationships" name="Long-Term Debt - Senior Notes (" sheetId="64" state="visible" r:id="rId64"/>
    <sheet xmlns:r="http://schemas.openxmlformats.org/officeDocument/2006/relationships" name="Long-Term Debt - Other Debt Nar" sheetId="65" state="visible" r:id="rId65"/>
    <sheet xmlns:r="http://schemas.openxmlformats.org/officeDocument/2006/relationships" name="Employee Benefit Plans Company " sheetId="66" state="visible" r:id="rId66"/>
    <sheet xmlns:r="http://schemas.openxmlformats.org/officeDocument/2006/relationships" name="Components of the Net Periodic " sheetId="67" state="visible" r:id="rId67"/>
    <sheet xmlns:r="http://schemas.openxmlformats.org/officeDocument/2006/relationships" name="Employee Benefit Plans Changes " sheetId="68" state="visible" r:id="rId68"/>
    <sheet xmlns:r="http://schemas.openxmlformats.org/officeDocument/2006/relationships" name="Employee Benefit Plans Defined " sheetId="69" state="visible" r:id="rId69"/>
    <sheet xmlns:r="http://schemas.openxmlformats.org/officeDocument/2006/relationships" name="Employee Benefit Plans Assumpti" sheetId="70" state="visible" r:id="rId70"/>
    <sheet xmlns:r="http://schemas.openxmlformats.org/officeDocument/2006/relationships" name="Employee Benefit Plans Plan Ass" sheetId="71" state="visible" r:id="rId71"/>
    <sheet xmlns:r="http://schemas.openxmlformats.org/officeDocument/2006/relationships" name="Employee Benefit Plans Fair Val" sheetId="72" state="visible" r:id="rId72"/>
    <sheet xmlns:r="http://schemas.openxmlformats.org/officeDocument/2006/relationships" name="Employee Benefit Plans Expected" sheetId="73" state="visible" r:id="rId73"/>
    <sheet xmlns:r="http://schemas.openxmlformats.org/officeDocument/2006/relationships" name="Employee Benefit Plans Effect o" sheetId="74" state="visible" r:id="rId74"/>
    <sheet xmlns:r="http://schemas.openxmlformats.org/officeDocument/2006/relationships" name="Employee Benefit Plans Unfunded" sheetId="75" state="visible" r:id="rId75"/>
    <sheet xmlns:r="http://schemas.openxmlformats.org/officeDocument/2006/relationships" name="Stock-Based Compensation Narrat" sheetId="76" state="visible" r:id="rId76"/>
    <sheet xmlns:r="http://schemas.openxmlformats.org/officeDocument/2006/relationships" name="Stock-Based Compensation Stock " sheetId="77" state="visible" r:id="rId77"/>
    <sheet xmlns:r="http://schemas.openxmlformats.org/officeDocument/2006/relationships" name="Stock-Based Compensation Fair V" sheetId="78" state="visible" r:id="rId78"/>
    <sheet xmlns:r="http://schemas.openxmlformats.org/officeDocument/2006/relationships" name="Stock-Based Compensation Restri" sheetId="79" state="visible" r:id="rId79"/>
    <sheet xmlns:r="http://schemas.openxmlformats.org/officeDocument/2006/relationships" name="Derivative And Other Financia80" sheetId="80" state="visible" r:id="rId80"/>
    <sheet xmlns:r="http://schemas.openxmlformats.org/officeDocument/2006/relationships" name="Derivative And Other Financia81" sheetId="81" state="visible" r:id="rId81"/>
    <sheet xmlns:r="http://schemas.openxmlformats.org/officeDocument/2006/relationships" name="Derivative And Other Financia82" sheetId="82" state="visible" r:id="rId82"/>
    <sheet xmlns:r="http://schemas.openxmlformats.org/officeDocument/2006/relationships" name="Schedule of Realized (Gains) an" sheetId="83" state="visible" r:id="rId83"/>
    <sheet xmlns:r="http://schemas.openxmlformats.org/officeDocument/2006/relationships" name="Schedule of Fair Value for Asse" sheetId="84" state="visible" r:id="rId84"/>
    <sheet xmlns:r="http://schemas.openxmlformats.org/officeDocument/2006/relationships" name="Income Taxes Narratives (Detail" sheetId="85" state="visible" r:id="rId85"/>
    <sheet xmlns:r="http://schemas.openxmlformats.org/officeDocument/2006/relationships" name="Income Taxes Schedule of Income" sheetId="86" state="visible" r:id="rId86"/>
    <sheet xmlns:r="http://schemas.openxmlformats.org/officeDocument/2006/relationships" name="Income Taxes Schedule of Provis" sheetId="87" state="visible" r:id="rId87"/>
    <sheet xmlns:r="http://schemas.openxmlformats.org/officeDocument/2006/relationships" name="Income Taxes Reconciliation of " sheetId="88" state="visible" r:id="rId88"/>
    <sheet xmlns:r="http://schemas.openxmlformats.org/officeDocument/2006/relationships" name="Income Taxes Schedule of Deferr" sheetId="89" state="visible" r:id="rId89"/>
    <sheet xmlns:r="http://schemas.openxmlformats.org/officeDocument/2006/relationships" name="Income Taxes Deferred Tax Asset" sheetId="90" state="visible" r:id="rId90"/>
    <sheet xmlns:r="http://schemas.openxmlformats.org/officeDocument/2006/relationships" name="Income Taxes Unrecognized Tax B" sheetId="91" state="visible" r:id="rId91"/>
    <sheet xmlns:r="http://schemas.openxmlformats.org/officeDocument/2006/relationships" name="Commitments And Contingencies N" sheetId="92" state="visible" r:id="rId92"/>
    <sheet xmlns:r="http://schemas.openxmlformats.org/officeDocument/2006/relationships" name="Commitments And Contingencies O" sheetId="93" state="visible" r:id="rId93"/>
    <sheet xmlns:r="http://schemas.openxmlformats.org/officeDocument/2006/relationships" name="Commitments And Contingencies P" sheetId="94" state="visible" r:id="rId94"/>
    <sheet xmlns:r="http://schemas.openxmlformats.org/officeDocument/2006/relationships" name="Commitments And Contingencies E" sheetId="95" state="visible" r:id="rId95"/>
    <sheet xmlns:r="http://schemas.openxmlformats.org/officeDocument/2006/relationships" name="Segment amd Geographic Inform96" sheetId="96" state="visible" r:id="rId96"/>
    <sheet xmlns:r="http://schemas.openxmlformats.org/officeDocument/2006/relationships" name="Segment amd Geographic Inform97" sheetId="97" state="visible" r:id="rId97"/>
    <sheet xmlns:r="http://schemas.openxmlformats.org/officeDocument/2006/relationships" name="Segment amd Geographic Inform98" sheetId="98" state="visible" r:id="rId98"/>
    <sheet xmlns:r="http://schemas.openxmlformats.org/officeDocument/2006/relationships" name="Segment amd Geographic Inform99" sheetId="99" state="visible" r:id="rId99"/>
    <sheet xmlns:r="http://schemas.openxmlformats.org/officeDocument/2006/relationships" name="Segment amd Geographic Infor100" sheetId="100" state="visible" r:id="rId100"/>
    <sheet xmlns:r="http://schemas.openxmlformats.org/officeDocument/2006/relationships" name="Accumulated Other Comprehens101" sheetId="101" state="visible" r:id="rId101"/>
    <sheet xmlns:r="http://schemas.openxmlformats.org/officeDocument/2006/relationships" name="Discontinued Operations Narrati" sheetId="102" state="visible" r:id="rId102"/>
    <sheet xmlns:r="http://schemas.openxmlformats.org/officeDocument/2006/relationships" name="Discontinued Operations Stateme" sheetId="103" state="visible" r:id="rId103"/>
    <sheet xmlns:r="http://schemas.openxmlformats.org/officeDocument/2006/relationships" name="Discontinued Operations Stat104" sheetId="104" state="visible" r:id="rId104"/>
    <sheet xmlns:r="http://schemas.openxmlformats.org/officeDocument/2006/relationships" name="Supplemental Information (Detai" sheetId="105" state="visible" r:id="rId105"/>
    <sheet xmlns:r="http://schemas.openxmlformats.org/officeDocument/2006/relationships" name="Stockholders' Equity Changes in"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7</t>
  </si>
  <si>
    <t>Feb. 15, 2018</t>
  </si>
  <si>
    <t>Jun. 30, 2017</t>
  </si>
  <si>
    <t>Document And Entity Information [Abstract]</t>
  </si>
  <si>
    <t>Entity Registrant Name</t>
  </si>
  <si>
    <t>Aleris Corporation</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 - USD ($) $ in Millions</t>
  </si>
  <si>
    <t>Dec. 31, 2016</t>
  </si>
  <si>
    <t>ASSETS</t>
  </si>
  <si>
    <t>Accounts receivable (net of allowances of $4.9 and $7.6 at December 31, 2017 and 2016, respectively)</t>
  </si>
  <si>
    <t>Inventories</t>
  </si>
  <si>
    <t>Prepaid expenses and other current assets</t>
  </si>
  <si>
    <t>Total Current Assets</t>
  </si>
  <si>
    <t>Cash and cash equivalents</t>
  </si>
  <si>
    <t>Property, plant and equipment, net</t>
  </si>
  <si>
    <t>Intangible assets, net</t>
  </si>
  <si>
    <t>Other long-term assets</t>
  </si>
  <si>
    <t>Deferred income taxes</t>
  </si>
  <si>
    <t>Total Assets</t>
  </si>
  <si>
    <t>Current Liabilities</t>
  </si>
  <si>
    <t>Accounts payable</t>
  </si>
  <si>
    <t>Accrued liabilities</t>
  </si>
  <si>
    <t>Current portion of long-term debt</t>
  </si>
  <si>
    <t>Total Current Liabilities</t>
  </si>
  <si>
    <t>Long-term debt</t>
  </si>
  <si>
    <t>Accrued pension benefits</t>
  </si>
  <si>
    <t>Accrued postretirement benefits</t>
  </si>
  <si>
    <t>Other long-term liabilities</t>
  </si>
  <si>
    <t>Total Long-Term Liabilities</t>
  </si>
  <si>
    <t>Stockholders’ Equity</t>
  </si>
  <si>
    <t>Common stock; par value $.01; 45,000,000 shares authorized; 32,001,318 and 31,904,250 shares issued at December 31, 2017 and 2016, respectively</t>
  </si>
  <si>
    <t>Preferred stock; par value $.01; 1,000,000 shares authorized; none issued</t>
  </si>
  <si>
    <t>Additional paid-in capital</t>
  </si>
  <si>
    <t>Retained (deficit) earnings</t>
  </si>
  <si>
    <t>Accumulated other comprehensive loss</t>
  </si>
  <si>
    <t>Total Equity</t>
  </si>
  <si>
    <t>Total Liabilities and Equity</t>
  </si>
  <si>
    <t>Consolidated Balance Sheet (Parenthetical) - USD ($) $ in Millions</t>
  </si>
  <si>
    <t>Statement of Financial Position [Abstract]</t>
  </si>
  <si>
    <t>Allowance for doubtful accounts receivable</t>
  </si>
  <si>
    <t>Common stock, par value (in dollars per share)</t>
  </si>
  <si>
    <t>Common stock, shares authorized (in shares)</t>
  </si>
  <si>
    <t>Common stock, shares issued (in shares)</t>
  </si>
  <si>
    <t>Preferred Stock, Par or Stated Value Per Share (in dollars per share)</t>
  </si>
  <si>
    <t>Preferred stock, shares authorized (in shares)</t>
  </si>
  <si>
    <t>Preferred stock, shares issued (in shares)</t>
  </si>
  <si>
    <t>Consolidated Statements of Operations - USD ($) $ in Millions</t>
  </si>
  <si>
    <t>Dec. 31, 2015</t>
  </si>
  <si>
    <t>Income Statement [Abstract]</t>
  </si>
  <si>
    <t>Revenues</t>
  </si>
  <si>
    <t>Cost of sales</t>
  </si>
  <si>
    <t>Gross profit</t>
  </si>
  <si>
    <t>Selling, general and administrative expenses</t>
  </si>
  <si>
    <t>Restructuring charges</t>
  </si>
  <si>
    <t>Losses on derivative financial instruments</t>
  </si>
  <si>
    <t>Other operating expense, net</t>
  </si>
  <si>
    <t>Operating (loss) income</t>
  </si>
  <si>
    <t>Interest expense, net</t>
  </si>
  <si>
    <t>Other expense (income), net</t>
  </si>
  <si>
    <t>Loss from continuing operations before income taxes</t>
  </si>
  <si>
    <t>Provision for (benefit from) income taxes</t>
  </si>
  <si>
    <t>Loss from continuing operations</t>
  </si>
  <si>
    <t>Income (loss) from discontinued operations, net of tax</t>
  </si>
  <si>
    <t>Net (loss) income</t>
  </si>
  <si>
    <t>Net income from discontinued operations attributable to noncontrolling interest</t>
  </si>
  <si>
    <t>Net (loss) income attributable to Aleris Corporation</t>
  </si>
  <si>
    <t>Consolidated Statements of Comprehensive (Loss) Income - USD ($) $ in Millions</t>
  </si>
  <si>
    <t>Other comprehensive income (loss), before tax:</t>
  </si>
  <si>
    <t>Currency translation adjustments</t>
  </si>
  <si>
    <t>Reclassification into earnings due to the sale of businesses</t>
  </si>
  <si>
    <t>Pension and other postretirement liability adjustments</t>
  </si>
  <si>
    <t>Other comprehensive income (loss), before tax</t>
  </si>
  <si>
    <t>Income tax expense (benefit) related to items of other comprehensive loss</t>
  </si>
  <si>
    <t>Other comprehensive income (loss), net of tax</t>
  </si>
  <si>
    <t>Comprehensive (loss) income</t>
  </si>
  <si>
    <t>Comprehensive income attributable to noncontrolling interest</t>
  </si>
  <si>
    <t>Comprehensive (loss) income attributable to Aleris Corporation</t>
  </si>
  <si>
    <t>Consolidated Statements Of Cash Flows - USD ($) $ in Millions</t>
  </si>
  <si>
    <t>Operating activities</t>
  </si>
  <si>
    <t>Adjustments to reconcile net (loss) income to net cash (used) provided by operating activities:</t>
  </si>
  <si>
    <t>Depreciation and amortization</t>
  </si>
  <si>
    <t>Provision for deferred income taxes</t>
  </si>
  <si>
    <t>Stock-based compensation expense</t>
  </si>
  <si>
    <t>Unrealized (gains) losses on derivative financial instruments</t>
  </si>
  <si>
    <t>Amortization of debt issuance costs</t>
  </si>
  <si>
    <t>Loss on extinguishment of debt</t>
  </si>
  <si>
    <t>Net (gain) loss on sale of discontinued operations</t>
  </si>
  <si>
    <t>Impairment of amounts held in escrow related to the sale of the recycling business</t>
  </si>
  <si>
    <t>Other</t>
  </si>
  <si>
    <t>Changes in operating assets and liabilities:</t>
  </si>
  <si>
    <t>Change in accounts receivable</t>
  </si>
  <si>
    <t>Change in inventories</t>
  </si>
  <si>
    <t>Change in other assets</t>
  </si>
  <si>
    <t>Change in accounts payable</t>
  </si>
  <si>
    <t>Change in accrued liabilities</t>
  </si>
  <si>
    <t>Net cash (used) provided by operating activities</t>
  </si>
  <si>
    <t>Investing activities</t>
  </si>
  <si>
    <t>Payments for property, plant and equipment</t>
  </si>
  <si>
    <t>Proceeds from the sale of businesses, net of cash transferred</t>
  </si>
  <si>
    <t>Net cash (used) provided by investing activities</t>
  </si>
  <si>
    <t>Financing activities</t>
  </si>
  <si>
    <t>Proceeds from revolving credit facilities</t>
  </si>
  <si>
    <t>Payments on revolving credit facilities</t>
  </si>
  <si>
    <t>Proceeds from senior secured notes, inclusive of premiums and discounts</t>
  </si>
  <si>
    <t>Payments on senior notes, including premiums</t>
  </si>
  <si>
    <t>Net payments on other long-term debt</t>
  </si>
  <si>
    <t>Debt issuance costs</t>
  </si>
  <si>
    <t>Net cash provided (used) by financing activities</t>
  </si>
  <si>
    <t>Effect of exchange rate differences on cash, cash equivalents and restricted cash</t>
  </si>
  <si>
    <t>Net increase (decrease) in cash, cash equivalents and restricted cash</t>
  </si>
  <si>
    <t>Cash, cash equivalents and restricted cash at beginning of period</t>
  </si>
  <si>
    <t>Cash, cash equivalents and restricted cash at end of period</t>
  </si>
  <si>
    <t>Restricted cash (included in “Prepaid expenses and other current assets”)</t>
  </si>
  <si>
    <t>Consolidated Statements of Stockholders' Equity and Redeemable Noncontrolling Interest Consolidated Statements of Stockholders' Equity and Redeemable Noncontrolling Interest - USD ($) $ in Millions</t>
  </si>
  <si>
    <t>Total</t>
  </si>
  <si>
    <t>Common Stock [Member]</t>
  </si>
  <si>
    <t>Additional Paid-in Capital [Member]</t>
  </si>
  <si>
    <t>Retained Earnings [Member]</t>
  </si>
  <si>
    <t>Accumulated Other Comprehensive (Loss) Income [Member]</t>
  </si>
  <si>
    <t>Parent [Member]</t>
  </si>
  <si>
    <t>Noncontrolling Interest [Member]</t>
  </si>
  <si>
    <t>Balance at beginning of period at Dec. 31, 2014</t>
  </si>
  <si>
    <t>Increase (Decrease) in Stockholders' Equity</t>
  </si>
  <si>
    <t>Net income (loss)</t>
  </si>
  <si>
    <t>Other comprehensive loss</t>
  </si>
  <si>
    <t>Stock-based compensation activity</t>
  </si>
  <si>
    <t>Conversion of Aleris International preferred stock to common stock</t>
  </si>
  <si>
    <t>Balance at end of period at Dec. 31, 2015</t>
  </si>
  <si>
    <t>Balance at Beginning of Period at Dec. 31, 2014</t>
  </si>
  <si>
    <t>Increase (Decrease) in Redeemable Noncontrolling Interest</t>
  </si>
  <si>
    <t>Balance at End of Period at Dec. 31, 2015</t>
  </si>
  <si>
    <t>Balance at end of period at Dec. 31, 2016</t>
  </si>
  <si>
    <t>Balance at End of Period at Dec. 31, 2016</t>
  </si>
  <si>
    <t>Balance at end of period at Dec. 31, 2017</t>
  </si>
  <si>
    <t>Balance at End of Period at Dec. 31, 2017</t>
  </si>
  <si>
    <t>Adoption of accounting standard</t>
  </si>
  <si>
    <t>Basis Of Presentation (Notes)</t>
  </si>
  <si>
    <t>Organization, Consolidation and Presentation of Financial Statements [Abstract]</t>
  </si>
  <si>
    <t>Basis Of Presentation</t>
  </si>
  <si>
    <t>BASIS OF PRESENTATION Nature of Operations Aleris Corporation and all of its subsidiaries (collectively, except where the context otherwise requires, referred to as “Aleris,” “we,” “our,” “us,” and the “Company” or similar terms) is a Delaware corporation with its principal executive offices located in Cleveland, Ohio. The principal business of the Company is the production of aluminum rolled products, including aluminum sheet and fabricated products, using continuous cast and direct-chill processes. Our aluminum sheet products are sold to customers and distributors serving the aerospace, automotive, building and construction, truck trailer, consumer durables, other general industrial and distribution industries. Basis of Presentation Aleris Corporation is a holding company and currently conducts its business and operations through its direct wholly owned subsidiary, Aleris International, Inc. and its consolidated subsidiaries. Aleris International, Inc. is referred to herein as Aleris International. The accompanying consolidated financial statements have been prepared in conformity with accounting principles generally accepted in the United States of America (“GAAP”).</t>
  </si>
  <si>
    <t>Summary of Significant Accounting Policies (Notes)</t>
  </si>
  <si>
    <t>Accounting Policies [Abstract]</t>
  </si>
  <si>
    <t>Summary of Significant Accounting Policies</t>
  </si>
  <si>
    <t>SUMMARY OF SIGNIFICANT ACCOUNTING POLICIES Use of Accounting Estimates The consolidated financial statements are prepared in conformity with GAAP and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inherent in the valuations of derivatives, property, plant and equipment, intangible assets, assets held in escrow, the assumptions used to estimate the fair value of stock-based payments, pension and postretirement benefit obligations, workers’ compensation, medical and environmental liabilities, deferred tax asset valuation allowances, reserves for uncertain tax positions and allowances for uncollectible accounts receivable. Principles of Consolidation The accompanying consolidated financial statements include the accounts of the Company and our majority owned subsidiaries. All intercompany accounts and transactions have been eliminated upon consolidation. Revenue Recognition and Shipping and Handling Costs Revenues are recognized when title transfers and risk of loss passes to the customer in accordance with the provisions of the Securities and Exchange Commission (“SEC”) Staff Accounting Bulletin (“SAB”) No. 104, “Revenue Recognition” (codified in Accounting Standards Codification (“ASC”) 605). This occurs at various points in the delivery process. In North America, substantially all revenue is recognized at the point of shipment. In Europe and China, the timing of revenue recognition varies depending on individual customer arrangements. For material that is consigned, revenue is not recognized until the product is used by the customer. We occasionally enter into long-term supply contracts with customers and receive advance payments for product to be delivered in future periods. These advance payments are recorded as deferred revenue, and revenue is recognized as shipments are made and title, ownership, and risk of loss pass to the customer during the term of the applicable contract. In connection with the January 1, 2018 adoption of Accounting Standards Update (“ASU”) 2014-09 (defined below), our revenue recognition policy will be updated to reflect the new revenue recognition model, which requires the recognition of revenue when a customer obtains control of the product and can obtain substantially all of the benefits from the product. Shipping and handling costs are included within “ Cost of sales ” in the Consolidated Statements of Operations. Cash Equivalents All highly liquid investments with a maturity of three months or less when purchased are considered cash equivalents. The carrying amount of cash equivalents approximates fair value because of the short maturity of those instruments. Restricted Cash Cash that is reserved for a specific purpose and not available for general business use is considered restricted cash. Restricted cash is classified either in the current assets or in the noncurrent assets section of the balance sheet, depending on the date of availability or disbursement. At December 31, 2017 , $5.6 of cash was restricted for payments of the China Loan Facility (defined below), all of which was included in “ Prepaid expenses and other current assets ” in the Consolidated Balance Sheet. There was no restricted cash at December 31, 2016 . Accounts Receivable Allowances and Credit Risk 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and sales returns and allowances. The valuation reserve is based upon our historical loss experience, current economic conditions within the industries we serve and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The movement of the accounts receivable allowances is as follows: For the years ended December 31, 2017 2016 2015 Balance at beginning of the period $ 7.6 $ 7.7 $ 7.7 Expenses for uncollectible accounts, sales returns and allowances, net of recoveries 30.8 33.0 40.3 Divestitures — — (1.0 ) Receivables written off against the valuation reserve (33.5 ) (33.1 ) (39.3 ) Balance at end of the period $ 4.9 $ 7.6 $ 7.7 Concentration of credit risk with respect to trade accounts receivable is limited due to the large number of customers in various industry segments comprising our customer base. Inventories Our inventories are stated at the lower of cost or net realizable value. Cost is determined primarily on the average cost or specific identification method and includes material, labor and overhead related to the manufacturing process. We recorded charges associated with lower of cost or net realizable value adjustments of $0.3 , $1.5 and $0.6 for the years ended December 31, 2017 , 2016 and 2015 , respectively. Our consigned inventory held at third party warehouses and customer locations was approximately $32.5 and $19.6 as of December 31, 2017 and 2016 , respectively. Property, Plant and Equipment Property, plant and equipment is stated at cost, net of asset impairments. The cost of property, plant and equipment acquired in business combinations represents the fair value of the acquired assets at the time of acquisition. The fair values of asset retirement obligations are capitalized to the related long-lived asset at the time the obligation is incurred and depreciated over the remaining useful life of the related asset. Major renewals and improvements that extend an asset’s useful life are capitalized to property, plant and equipment. Major repair and maintenance projects are expensed over periods not exceeding 18 months while normal maintenance and repairs are expensed as incurred. Depreciation is primarily computed using the straight-line method over the estimated useful lives of the related assets, as follows: Buildings and improvements 5 - 38 years Production equipment and machinery 2 - 25 years Office furniture, equipment and other 3 - 10 years Interest is capitalized in connection with major construction projects. Capitalized interest costs are as follows: For the years ended December 31, 2017 2016 2015 Capitalized interest $ 8.4 $ 25.2 $ 8.0 Intangible Assets Intangible assets are primarily related to trade names, technology and customer relationships. Acquired intangible assets are recorded at their estimated fair value in the allocation of the purchase price paid. Intangible assets with indefinite useful lives are not amortized and intangible assets with finite useful lives are amortized over their estimated useful lives, ranging from 15 to 25 years. See Note 6, “Intangible Assets,” for additional information. Impairment of Property, Plant, Equipment and Finite-Lived Intangible Assets We review our long-lived assets for impairment when changes in circumstances indicate that the carrying amount may not be recoverable. Once an impairment indicator has been identified, the asset impairment test is a two-step process. The first step consists of determining whether the sum of the estimated undiscounted future cash flows attributable to the specific asset group being tested is less than its carrying value. Estimated future cash flows used to test for recoverability include only the future cash flows that are directly associated with and are expected to arise as a direct result of the use and eventual disposition of the relevant asset group. If the carrying value of the asset group exceeds the future undiscounted cash flows expected from the asset group, a second step is performed to compute the extent of the impairment. Impairment charges are determined as the amount by which the carrying value of the asset group exceeds the estimated fair value of the asset group. As outlined in ASC 820, “Fair Value Measurements and Disclosures” (“ASC 820”), the fair value measurement of our long-lived assets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Company is different. The highest and best use of an asset establishes the valuation premise. The valuation premise is used to measure the fair value of an asset. ASC 820-10-35-10 states that the valuation premise of an asset is either of the following: ▪ In-use : The highest and best use of the asset is in-use if the asset would provide maximum value to market participants principally through its use in combination with other assets as a group (as installed or otherwise configured for use). ▪ In-exchange : The highest and best use of the asset is in-exchange if the asset would provide maximum value to market participants principally on a stand-alone basis. Once a premise is selected, the approaches considered in the estimation of the fair values of the Company’s long-lived assets tested for impairment, which represent level 3 measurements within the fair value hierarchy, include the income approach, sales comparison approach and the cost approach. Indefinite-Lived Intangible Asset Our indefinite-lived intangible asset related to our trade name is tested for impairment as of October 1st of each year and may be tested more frequently if changes in circumstances or the occurrence of events indicates that a potential impairment exists. Under ASC 350, “Intangibles - Goodwill and Other,” intangible assets determined to have indefinite lives are not amortized, but are tested for impairment at least annually. As part of the annual impairment test, the non-amortized intangible asset is reviewed to determine if the indefinite status remains appropriate. Based on the annual test performed as of October 1, 2017 , no impairments relating to our indefinite-lived intangible asset was necessary. Deferred Financing Costs The costs related to the issuance of debt are capitalized and amortized over the terms of the related debt agreements as interest expense using the effective interest method. Research and Development Our research and development organization includes three locations in Europe, one location in the United States and one location in China, along with support staff focused on new product and alloy offerings and process performance technology. Research and development expenses, included in “Selling, general and administrative expenses” in the Consolidated Statements of Operations, were $16.0 , $10.9 and $11.2 for the years ended December 31, 2017 , 2016 and 2015 , respectively. Stock-Based Compensation We recognize compensation expense for stock options, restricted stock units and restricted shares under the provisions of ASC 718, “Compensation—Stock Compensation,” using the non-substantive vesting period approach, in which the expense is recognized ratably over the requisite service period based on the grant date fair value. The fair value of each new stock option was estimated on the date of grant using a Black-Scholes option pricing model. Determining the fair value of stock options at the grant date requires judgment, including estimates for the average risk-free interest rate, dividend yield and volatility. Subsequent to the adoption of ASU 2016-09, “Compensation-Stock Compensation-Improvements to Employee Share-Based Payment Accounting (“ASU 2016-09”), forfeitures are recognized as they occur and the term of the awards are calculated using the practical expedient that allows for the calculation of the term to be the midpoint between the requisite service period and the contractual term of the award. The fair value of restricted stock units and restricted shares were based on the estimated fair value of our common stock on the date of grant. The fair value of our common stock was estimated based upon a present value technique using discounted cash flows, forecasted over a five-year period with residual growth rates thereafter, and a market comparable approach. From these two approaches, the discounted cash flow analysis was weighted at 50% and the comparable public company analysis was weighted at 50% . The discounted cash flow analysis was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determination of the fair value of our common stock. The discounted cash flow analysis was based on production volume projections developed by internal forecasts, as well as commercial, wage and benefit and inflation assumptions. The discounted cash flow analysis included the sum of (i) the present value of the projected unlevered cash flows for a five-year period (the “Projection Period”); and (ii) the present value of a terminal value, which represented the estimate of value attributable to periods beyond the Projection Period. For 2017 , all cash flows were discounted using a weighted-average cost of capital (“WACC”) percentage of 10.5% . To calculate the terminal value, a perpetuity growth rate approach is used. For 2017 , a growth rate of three percent was used and was determined based on research of long-term aluminum demand growth rates. Other significant assumptions include future capital expenditures and changes in working capital requirements. The comparable public company analysis identified a group of comparable companies giving consideration to, among other relevant characteristics, similar lines of business, business risks, growth prospects, business maturity, market presence, leverage, size and scale of operations. The analysis compared the public market implied fair value for each comparable public company to its historical and projected revenues, and earnings before interest, taxes, depreciation and amortization (“EBITDA”). For the year ended December 31, 2017 , the calculated range of multiples for the comparable companies was used to estimate a range of 7.0 x to 12.0 x and 0.65 x to 0.85 x, which was applied to our historical and projected EBITDA and revenues, respectively, to determine a range of fair values. Total stock-based compensation expense included in “ Selling, general and administrative expenses ” in the Consolidated Statements of Operations for the years ended December 31, 2017 , 2016 and 2015 was $11.3 , $7.0 and $4.8 , respectively. Derivatives and Hedging We are engaged in activities that expose us to various market risks, including changes in the prices of primary aluminum, aluminum alloys, scrap aluminum, copper, zinc, natural gas and diesel, as well as changes in currency and interest rates. Certain of these financial exposures are managed as an integral part of our risk management program, which seeks to reduce the potentially adverse effects that the volatility of the markets may have on operating results. We do not hold or issue derivative financial instruments for trading purposes. We maintain a natural gas pricing strategy to minimize significant fluctuations in earnings caused by the volatility of natural gas prices. Our metal pricing strategy is designed to minimize significant, unanticipated fluctuations in earnings caused by the volatility of aluminum pric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all positions expected to settle in less than one year with these counterparties as a net current asset or liability and all long-term positions as a net long-term asset or liability. The fair values of our derivative financial instruments are recognized as assets or liabilities at the balance sheet date. Fair values for our metal and energy derivative instruments are determined based on the differences between contractual and forward rates of identical hedge positions as of the balance sheet date. Our currency derivative instruments are valued using observable or market-corroborated inputs such as exchange rates, volatility and forward yield curves. In accordance with the requirements of ASC 820, we have included an estimate of the risk associated with non-performance by either ourselves or our counterparties in developing these fair values. See Note 12, “Derivative and Other Financial Instruments,” for additional information. The Company does not currently account for its derivative financial instruments as hedges. The changes in fair value of derivative financial instruments that are not accounted for as hedges and the associated gains and losses realized upon settlement are recorded in “ Losses on derivative financial instruments ” or “ Income (loss) from discontinued operations, net of tax ” in the Consolidated Statements of Operations. All realized gains and losses are included within “ Net cash (used) provided by operating activities ” in the Consolidated Statements of Cash Flows. 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 Although non-performance by counterparties is possible, we do not currently anticipate non-performance by any of these parties. At December 31, 2017 , substantially all of our derivative financial instruments were maintained with ten counterparties. We have the right to require cash collateral from our counterparties based on the fair value of the underlying derivative financial instruments. Currency Translation The majority of our international subsidiaries use the local currency as their functional currency. Individually significant transactions are translated at the applicable currency exchange rate on the date of the transaction. We translate all of the other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equity. Currency translation adjustments accumulate in consolidated equity until the disposition or liquidation of the international entities. Except for intercompany debt determined to be of a long-term investment nature, current intercompany accounts and transactional gains and losses associated with receivables, payables and debt denominated in currencies other than the functional currency are included within “ Other expense (income), net ” or “ Income (loss) from discontinued operations, net of tax ” in the Consolidated Statements of Operations. The translation of accounts receivables, payables and debt denominated in currencies other than the functional currencies resulted in transactional losses (gains) of $ 8.2 , $ (0.8) and $ (7.7) for the years ended December 31, 2017 , 2016 and 2015 , respectively, of which gains of $0.2 have been included within “ Income (loss) from discontinued operations, net of tax ” for the year ended December 31, 2015 in the Consolidated Statements of Operations. Income Taxes We account for income taxes using the asset and liability method, whereby deferred income taxes reflect the tax effect of temporary differences between the carrying amount of assets and liabilities for financial reporting purposes and the amounts used for income tax purposes. In valuing deferred tax assets, we use judgment in determining if it is more likely than not that some portion or all of a deferred tax asset will not be realized and the amount of the required valuation allowance. Tax benefits from uncertain tax positions are recognized in the financial statements when it is more likely than not that the position is sustainable, based solely on its technical merits and considerations of the relevant taxing authority, widely understood practices and precedents. We recognize interest and penalties related to uncertain tax positions within “ Provision for (benefit from) income taxes ” in the Consolidated Statements of Operations. 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that mitigate or prevent future environmental contamination are capitalized in property, plant and equipment. Obligations are recorded when their occurrence is probable and the associated costs can be reasonably estimated in accordance with ASC 410-30, “Environmental Obligations.” While our accruals are based on management’s current best estimate of the future costs of remedial action, these liabilities can change substantially due to factors such as the nature and extent of contamination, changes in the required remedial actions and technological advancements. Our existing environmental liabilities are not discounted to their present values as the amount and timing of the expenditures are not fixed or reliably determinable. Asset retirement obligations represent obligations associated with the retirement of tangible long-lived assets. Our asset retirement obligations relate primarily to the requirements related to the future removal of asbestos and underground storage tanks. The costs associated with such legal obligations are accounted for under the provisions of ASC 410-20, “Asset Retirement Obligations,” which requires that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 Retirement, Early Retirement and Postemployment Benefits Our defined benefit pension and other postretirement benefit plans are accounted for in accordance with ASC 715, “Compensation—Retirement Benefits.” Pension and postretirement benefit obligations are actuarially calculated using management’s best estimates of assumptions which include the expected return on plan assets (calculated using the fair value of plan assets), the rate at which plan liabilities may be effectively settled (discount rate), health care cost trend rates and rates of compensation increas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Benefits provided to employees after employment but prior to retirement are accounted for under ASC 712, “Compensation—Nonretirement Postemployment Benefits” (“ASC 712”). Such postemployment benefits include severance and medical continuation benefits that are offered pursuant to an ongoing benefit arrangement and do not represent a one-time benefit termination arrangement. Under ASC 712, liabilities for postemployment benefits are recorded at the time the obligations are probable of being incurred and can be reasonably estimated. This is typically at the time a triggering event occurs, such as the decision by management to close a facility. Benefits related to the relocation of employees and certain other termination benefits are accounted for under ASC 420, “Exit or Disposal Cost Obligations,” and are expensed over the required service period. Business Combinations All business combinations are accounted for using the acquisition method as prescribed by ASC 805, “Business Combinations.” The purchase price paid is allocated to the assets acquired and liabilities assumed based on their estimated fair values. Any excess purchase price over the fair value of the net assets acquired is recorded as goodwill. Discontinued Operations In accordance with ASC 205-20, “Discontinued Operations,” a component of an entity that is disposed of or classified as held for sale is reported as a discontinued operation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 including the comparative prior year period. Amounts presented in discontinued operations have been derived from our consolidated financial statements and accounting records using the historical basis of assets and liabilities to be disposed and historical results of operations related to our recycling and specification alloys businesses and the extrusions business. The discontinued operations exclude general corporate allocations of certain functions historically provided by our corporate offices, such as accounting, treasury, tax, human resources, facility maintenance and other services. Interest costs have been excluded from discontinued operations except for the interest expense on the debt and capital leases that have been assumed by the buyers. See Note 17, “Discontinued Operations” for more information. General Guarantees and Indemnifications It is common in long-term processing agreements for us to agree to indemnify customers for tort liabilities that arise out of, or relate to, the processing of their material. Additionally, we typically indemnify such parties for certain environmental liabilities that arise out of or relate to the processing of their material. In our equipment financing agreements, we typically indemnify the financing parties, trustees acting on their behalf and other related parties against liabilities that arise from the manufacture, design, ownership, financing, use, operation and maintenance of the equipment and for tort liability, whether or not these liabilities arise out of or relate to the negligence of these indemnified parties, except for their gross negligence or willful misconduct. We expect that we would be covered by insurance (subject to deductibles) for most tort liabilities and related indemnities described above with respect to equipment we lease and material we process. Although we cannot estimate the potential amount of future payments under the foregoing indemnities and agreements, we are not aware of any events or actions that will require payment. Recently Adopted and New Accounting Pronouncements In March 2017, the Financial Accounting Standards Board (“FASB”) issued ASU No. 2017-07, “Improving the Presentation of Net Periodic Pension Cost and Net Periodic Postretirement Benefit Cost” (“ASU 2017-07”). This guidance requires the presentation of all components of net periodic benefit cost, other than service costs, outside of operating income. Only the service cost component will be included in operating income and eligible for capitalization in assets. The guidance is effective for the Company for fiscal years beginning after December 15, 2017, and will be applied retrospectively. We estimate that upon adoption, approximately $3.2 and $2.8 of pension and postretirement benefit expense will be reclassified from “Operating (loss) income” to “Other expense (income), net” in the Consolidated Statements of Operations for the years ended December 31, 2017 and 2016, respectively. In November 2016, the FASB issued ASU No. 2016-18, “Restricted Cash” (“ASU 2016-18”). This guidance requires companies to show the changes in the total cash, cash equivalents and restricted cash in the statement of cash flows. We adopted ASU 2016-18 in the first quarter of 2017. The adoption of this guidance resulted in the updated presentation of restricted cash in our current period Consolidated Statements of Cash Flows. As there was no restricted cash in the prior years, the adoption of this guidance had no effect on the prior year presentation of cash flow. In October 2016, the FASB issued ASU No. 2016-16, “Intra-Entity Transfers of Assets Other Than Inventory” (“ASU 2016-16”). This guidance requires companies to account for the income tax effects of intercompany transfers of assets other than inventory when the transfer occurs. The income tax effects of intercompany inventory transactions will continue to be deferred. We early adopted ASU 2016-16 in the first quarter of 2017. The impact of adopting this guidance on the Company’s consolidated financial statements resulted in credits to “Prepaid expenses and other current assets” and “Accumulated other comprehensive loss” of approximately $8.2 and $0.1 , respectively, and debits to “Deferred income taxes” (assets) and “Retained (deficit) earnings” of approximately $3.6 and $4.7 , respectively, as of the date of adoption. In March 2016, the FASB issued ASU 2016-09. This guidance makes several modifications to the accounting for stock-based compensation, including forfeitures, employer tax withholding on stock-based compensation and the financial statement presentation of excess tax benefits or deficiencies. ASU 2016-09 also clarifies the statement of cash flows presentation for certain components of stock-based awards. We adopted ASU 2016-09 in the first quarter of 2017. The tax effects associated with stock-based compensation are now recorded through the income statement. Additionally, forfeitures are now recognized as they occur and the term of awards are calculated as the midpoint between the requisite service period and the contractual term of the award. Prior periods have not been adjusted. In February 2016, the FASB issued ASU No. 2016-02, “Leases” (“ASU 2016-02”). This guidance requires lessees to put most leases on their balance sheets but recognize expense on the income statement in a manner similar to current guidance. The guidance is effective for the Company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2016-02 will have on the Company’s consolidated financial statements. We expect that the adoption will result in an increase to our long-term assets and long-term liabilities as a result of substantially all operating leases existing as of the adoption date being capitalized along with the a</t>
  </si>
  <si>
    <t>Restructuring Charges (Notes)</t>
  </si>
  <si>
    <t>Restructuring and Related Activities [Abstract]</t>
  </si>
  <si>
    <t>Restructuring Charges</t>
  </si>
  <si>
    <t>RESTRUCTURING CHARGES 2017 Restructuring During the year ended December 31, 2017 , we recorded restructuring charges of $2.9 in the Consolidated Statements of Operations. These charges included $1.6 related to exit and environmental remediation costs of closed facilities within the North America segment. The charges also included $1.3 related to severance and other termination benefits associated with personnel reductions. 2016 Restructuring During the year ended December 31, 2016 , we recorded restructuring charges of $1.5 in the Consolidated Statements of Operations. These charges primarily related to exit and environmental remediation costs of closed facilities within the North America segment. 2015 Restructuring During the year ended December 31, 2015 , we recorded restructuring charges of $10.5 , including $0.1 that have been reclassified to “ Income (loss) from discontinued operations, net of tax ” in the Consolidated Statements of Operations. These charges included $3.4 related to severance and other termination benefits associated with personnel reductions. The personnel reductions included charges of $1.1 related to the Europe segment, $0.5 related to the North America segment, and $1.8 related to our corporate locations. Cash payments associated with these personnel reductions are substantially complete at December 31, 2017 and no further charges are anticipated. The charges also included $6.6 of exit and environmental remediation costs of closed facilities, primarily within the North America segment.</t>
  </si>
  <si>
    <t>Inventories (Notes)</t>
  </si>
  <si>
    <t>Inventory, Net [Abstract]</t>
  </si>
  <si>
    <t>INVENTORIES The components of our “Inventories” as of December 31, 2017 and 2016 are as follows: December 31, 2017 2016 Raw materials $ 207.6 $ 181.7 Work in process 210.8 195.4 Finished goods 181.6 134.0 Supplies 31.2 27.8 Total inventories $ 631.2 $ 538.9</t>
  </si>
  <si>
    <t>Property, Plant and Equipment (Notes)</t>
  </si>
  <si>
    <t>Property, Plant and Equipment [Abstract]</t>
  </si>
  <si>
    <t>Property, Plant and Equipment</t>
  </si>
  <si>
    <t>PROPERTY, PLANT AND EQUIPMENT The components of our consolidated property, plant and equipment are as follows: December 31, 2017 2016 Land $ 93.6 $ 85.5 Buildings and improvements 395.6 206.2 Production equipment and machinery 1,314.9 918.5 Office furniture and computer software and equipment 120.9 93.6 Construction work-in-progress 152.9 525.6 Property, plant and equipment 2,077.9 1,829.4 Accumulated depreciation (607.0 ) (483.4 ) Property, plant and equipment, net $ 1,470.9 $ 1,346.0 Capital lease assets totaled $16.4 and $9.0 at December 31, 2017 and 2016 , respectively. Accumulated amortization of capital lease assets totaled $7.2 and $4.5 at December 31, 2017 and 2016 , respectively. Capital expenditures included in accounts payable totaled $20.4 and $18.0 at December 31, 2017 and 2016 , respectively. Capital expenditures included in accrued liabilities totaled $42.6 and $70.1 at December 31, 2017 and 2016 , respectively. Our depreciation expense, including amortization of capital lease assets, and repair and maintenance expense, was as follows: For the years ended December 31, 2017 2016 2015 Depreciation expense included within selling, general and administrative (“SG&amp;A”) expenses $ 8.2 $ 9.5 $ 17.7 Depreciation expense included within cost of sales 105.4 93.2 102.2 Repair and maintenance expense included within loss from continuing operations 95.5 93.1 89.4 Repair and maintenance expense included within income (loss) from discontinued operations, net of tax — — 8.1</t>
  </si>
  <si>
    <t>Intangible Assets (Notes)</t>
  </si>
  <si>
    <t>Goodwill and Intangible Assets Disclosure [Abstract]</t>
  </si>
  <si>
    <t>Intangible Assets</t>
  </si>
  <si>
    <t>INTANGIBLE ASSETS The following table details our intangible assets as of December 31, 2017 and 2016 : December 31, 2017 December 31, 2016 Gross Gross carrying Accumulated Net Average carrying Accumulated Net amount amortization amount life amount amortization amount Trade name $ 15.9 $ — $ 15.9 Indefinite $ 15.9 $ — $ 15.9 Technology 5.9 (1.8 ) 4.1 25 years 5.9 (1.6 ) 4.3 Customer relationships 28.3 (13.6 ) 14.7 15 years 28.3 (11.7 ) 16.6 Total $ 50.1 $ (15.4 ) $ 34.7 17 years $ 50.1 $ (13.3 ) $ 36.8 The following table presents amortization expense, which has been classified within “Selling, general and administrative expenses” in the Consolidated Statements of Operations: For the years ended December 31, 2017 2016 2015 Amortization expense $ 2.1 $ 2.1 $ 3.9 The following table presents estimated amortization expense for the next five years: 2018 $ 2.1 2019 2.1 2020 2.1 2021 2.1 2022 2.1 Total $ 10.5</t>
  </si>
  <si>
    <t>Accrued and Other Long-Term Liabilities (Notes)</t>
  </si>
  <si>
    <t>Accrued Liabilities, Current [Abstract]</t>
  </si>
  <si>
    <t>Accrued and Other Long-Term Liabilities</t>
  </si>
  <si>
    <t>ACCRUED AND OTHER LONG-TERM LIABILITIES Accrued liabilities at December 31, 2017 and 2016 consisted of the following: December 31, 2017 2016 Employee-related costs $ 64.7 $ 50.7 Accrued capital expenditures 42.6 70.1 Accrued interest 26.9 20.6 Accrued taxes 16.9 10.3 Derivative financial instruments 9.0 6.9 Accrued professional fees 7.8 8.0 Deferred revenue 3.0 — Other liabilities 26.5 34.8 Total accrued liabilities $ 197.4 $ 201.4 Other long-term liabilities at December 31, 2017 and 2016 consisted of the following: December 31, 2017 2016 Accrued environmental and ARO liabilities $ 24.3 $ 24.1 Deferred revenue 17.0 20.0 Employee-related costs 18.2 12.4 Other long-term liabilities 6.6 7.2 Total other long-term liabilities $ 66.1 $ 63.7</t>
  </si>
  <si>
    <t>Asset Retirement Obligation (Notes)</t>
  </si>
  <si>
    <t>Asset Retirement Obligation [Abstract]</t>
  </si>
  <si>
    <t>Asset Retirement Obligations</t>
  </si>
  <si>
    <t>ASSET RETIREMENT OBLIGATIONS Our asset retirement obligations consist of legal obligations associated with costs to remove asbestos and underground storage tanks and other legal or contractual obligations associated with the ultimate closure of our manufacturing facilities. The changes in the carrying amount of asset retirement obligations for the years ended December 31, 2017 , 2016 and 2015 are as follows: For the years ended December 31, 2017 2016 2015 Balance at the beginning of the period $ 4.7 $ 4.6 $ 13.0 Revisions and liabilities incurred 1.2 — 0.1 Accretion expense 0.1 0.1 0.1 Payments — (0.1 ) (0.6 ) Divestitures — — (7.9 ) Translation and other charges 0.1 0.1 (0.1 ) Balance at the end of the period $ 6.1 $ 4.7 $ 4.6</t>
  </si>
  <si>
    <t>Long-Term Debt (Notes)</t>
  </si>
  <si>
    <t>Debt Disclosure [Abstract]</t>
  </si>
  <si>
    <t>Long-Term Debt</t>
  </si>
  <si>
    <t>9. LONG-TERM DEBT Our debt is summarized as follows: December 31, 2017 2016 ABL Facility $ 319.3 $ 255.3 7 7/8% Senior Notes due 2020, net of discount and deferred issuance costs of $3.3 and $4.5 at December 31, 2017 and December 31, 2016, respectively 436.7 435.5 9 1/2% Senior Secured Notes due 2021, inclusive of net premiums and deferred issuance costs of $0.8 at December 31, 2017 and net of discount and deferred issuance costs of $11.6 at December 31, 2016 800.8 538.4 Exchangeable Notes, net of discount of $0.3 and $0.4 at December 31, 2017 and December 31, 2016, respectively 44.5 44.4 Zhenjiang Term Loans, net of discount of $0.5 at December 31, 2017 and December 31, 2016 169.8 164.5 Zhenjiang Revolver, net of discount of $0.1 at December 31, 2016 — 22.0 Other 9.4 6.1 Total debt 1,780.5 1,466.2 Less: Current portion of long-term debt 9.1 27.7 Total long-term debt $ 1,771.4 $ 1,438.5 Maturities of Debt Scheduled maturities of our debt and capital leases subsequent to December 31, 2017 are as follows: Debt Capital leases 2018 $ 5.5 $ 3.5 2019 7.4 3.1 2020 822.6 1.7 2021 827.6 0.7 2022 36.9 0.2 After 2022 74.5 0.2 Total $ 1,774.5 $ 9.4 ABL Facility On June 15, 2015, Aleris International entered into a credit agreement, as amended and supplemented from time to time, providing for a $600.0 asset-based revolving credit facility (the “ABL Facility”) which permits multi-currency borrowings up to $600.0 by Aleris International and its U.S. subsidiaries and up to a combined $300.0 by Aleris Switzerland GmbH, a wholly owned Swiss subsidiary, Aleris Aluminum Duffel BVBA, a wholly owned Belgian subsidiary, Aleris Rolled Products Germany GmbH, a wholly owned German subsidiary and, upon its accession to the credit agreement, Aleris Casthouse Germany GmbH, a wholly owned German subsidiary (but limited to $600.0 in total). The availability of funds to the borrowers located in each jurisdiction is subject to a borrowing base for that jurisdiction and the jurisdictions in which certain subsidiaries of such borrowers are located. The ABL Facility contains, in the aggregate, a $45.0 sublimit for swingline loans and also provides for the issuance of up to $125.0 of letters of credit. The credit agreement provides that commitments under the ABL Facility may be increased at any time by an additional $300.0 , subject to certain conditions. As of December 31, 2017 , we estimate that we could have borrowed approximately $483.0 on the ABL Facility. After giving effect to outstanding borrowings of $319.3 and outstanding letters of credit of $40.3 , Aleris International had $123.4 available for borrowing under the ABL Facility as of December 31, 2017 . Borrowings under the ABL Facility bear interest at rates equal to the following: ▪ in the case of borrowings in U.S. dollars, (a) a LIBOR determined by reference to the offered rate for deposits in dollars for the interest period relevant to such borrowing (the “Eurodollar Rate”), plus an applicable margin ranging from 1.50% to 2.00% based on availability under the ABL Facility or (b) a base rate determined by reference to the higher of (1) JPMorgan Chase Bank, N.A.’s prime lending rate and (2) the one month Eurodollar Rate, plus an applicable margin ranging from 0.50% to 1.00% based on excess availability under the ABL Facility; ▪ in the case of borrowings in euros, a EURIBOR determined by the administrative agent plus an applicable margin ranging from 1.50% to 2.00% based on excess availability under the ABL Facility; and ▪ in the case of borrowings in Sterling, a LIBOR determined by reference to the offered rate for deposits in Sterling for the interest period relevant to such borrowing, plus an applicable margin ranging from 1.50% to 2.00% based on excess availability under the ABL Facility. In addition to paying interest on any outstanding principal under the ABL Facility, Aleris International is required to pay a commitment fee in respect of unutilized commitments ranging from 0.250% to 0.375% based on average utilization for the applicable period. Aleris International must also pay customary letter of credit fees and agency fees. The ABL Facility is subject to mandatory prepayment with (i) 100% of the net cash proceeds of certain asset sales and casualty proceeds relating to the collateral for the ABL Facility under certain circumstances, and (ii) 100% of the net cash proceeds from issuance of debt, other than debt permitted under the ABL Facility. In addition, if at any time outstanding loans, unreimbursed letter of credit drawings and undrawn letters of credit under the ABL Facility exceed the applicable borrowing base in effect at such time, Aleris International is required to repay outstanding loans or cash collateralize letters of credit in an aggregate amount equal to such excess, with no reduction of the commitment amount. There is no scheduled amortization under the ABL Facility. The principal amount outstanding will be due and payable in full on June 15, 2020. However, an early maturity provision would be triggered 60 days prior to the stated maturity of Aleris International’s 7 7 / 8 % Senior Notes (as defined below) unless less than $10.0 of the applicable Senior Notes remain outstanding and more than $100.0 is available under the ABL Facility. Aleris International may voluntarily reduce the unutilized portion of the commitment amount and repay outstanding loans at any time upon three business days’ prior written notice without premium or penalty other than customary “breakage” costs with respect to Eurodollar Rate loans, Sterling LIBOR loans and EURIBOR loans. The credit agreement governing the ABL Facility contains a number of covenants that, subject to certain exceptions, impose restrictions on Aleris International and certain of its subsidiaries, including, without limitation, restrictions on its ability to, among other things: ▪ incur additional debt; ▪ create liens; ▪ merge, consolidate or sell assets; ▪ make investments, loans and acquisitions; ▪ pay dividends and make certain payments; or ▪ enter into affiliate transactions. Although the credit agreement governing the ABL Facility generally does not require us to comply with any financial ratio maintenance covenants, if combined availability is less than the greater of (a) 10% of the lesser of the combined borrowing base and the combined commitments and (b) $40.0 , a minimum fixed charge coverage ratio (as defined in the credit agreement) of at least 1.0 to 1.0 will apply. The credit agreement also contains certain customary affirmative covenants and events of default. Aleris International was in compliance with all of the covenants set forth in the credit agreement as of December 31, 2017 . The ABL Facility is secured, subject to certain exceptions, by a first-priority security interest in substantially all of Aleris International’s current assets and related intangible assets located in the U.S. and substantially all of the current assets and related intangible assets of substantially all of its wholly owned U.S. subsidiaries under a pledge and security agreement, in each case, excluding Notes Collateral (as defined below). The obligations of the Swiss borrower, the Belgian borrower and the German borrowers are secured by their respective current assets and related intangible assets, if any. 9 ½ % Senior Secured Notes due 2021 On April 4, 2016, Aleris International issued $550.0 aggregate principal amount of its 9 ½ % Senior Secured Notes due 2021 (together with the $250.0 of additional notes described below, the “9 ½ % Senior Secured Notes”) and related guarantees in a private offering under Rule 144A and Regulation S of the Securities Act of 1933, as amended. The 9 ½ % Senior Secured Notes were issued under an indenture (as amended and supplemented from time to time, the “9 ½ % Senior Secured Notes Indenture”), dated as of April 4, 2016, among Aleris International, the guarantors named therein and U.S. Bank National Association, as trustee and collateral agent. Net proceeds from the offering were $540.4 , prior to the Tender Offer (as defined below). On February 14, 2017, Aleris International issued an additional $250.0 aggregate principal amount of its 9 ½ % Senior Secured Notes, pursuant to the 9 ½ % Senior Secured Notes Indenture. Net proceeds from the offering were $263.8 , prior to fees and expenses. The Company used the net proceeds for general corporate purposes, which included working capital and capital expenditures. These additional notes, together with the initial notes, are treated as a single series of debt securities for all purposes under the 9½% Senior Secured Notes Indenture, including, without limitation, waivers, amendments, redemptions and offers to purchase. As of December 31, 2017 , Aleris International had $800.0 aggregate principal amount outstanding on the 9 ½ % Senior Secured Notes. Interest on the 9½% Senior Secured Notes is payable semi-annually in arrears on April 1 and October 1 of each year. The 9½% Senior Secured Notes mature on April 1, 2021. The 9½% Senior Secured Notes are jointly and severally, irrevocably and unconditionally guaranteed on a senior secured basis, by us and each restricted subsidiary that is a domestic subsidiary and that guarantees Aleris International’s obligations under the ABL Facility, as primary obligor and not merely as surety. The 9½% Senior Secured Notes and the guarantees thereof are Aleris International’s secured senior obligations and rank (i) equally in right of payment to all of Aleris International’s existing and future debt and other obligations that are not, by their terms, expressly subordinated in right of payment to the 9½% Senior Secured Notes (including the 7 7 / 8 % Senior Notes); (ii) effectively subordinated in right of payment to any borrowings under the ABL Facility, to the extent of the value of the assets securing such debt; (iii) effectively senior in right of payment to all of Aleris International’s existing and future debt that is not secured by the Notes Collateral, to the extent of the value of the Notes Collateral; (iv) structurally subordinated to all existing and future debt and other obligations, including trade payables, of each of our subsidiaries that is not a guarantor of the 9½% Senior Secured Notes; and (v) senior in right of payment to Aleris International’s existing and future debt and other obligations that are, by their terms, expressly subordinated in right of payment to the 9½% Senior Secured Notes (including Aleris International’s Exchangeable Notes (as defined below)). Aleris International is not required to make any mandatory redemption or sinking fund payments with respect to the 9½% Senior Secured Notes, but under certain circumstances, it may be required to offer to purchase the 9½% Senior Secured Notes as described below. Aleris International may from time to time acquire 9½% Senior Secured Notes by means other than redemption, whether by tender offer, in open market purchases, through negotiated transactions or otherwise, in accordance with applicable securities laws. The 9½% Senior Secured Notes are secured by a first-priority lien on substantially all of Aleris International’s and the guarantors’ owned and material U.S. real property, equipment and intellectual property and stock of Aleris International and the guarantors (other than Aleris Corporation) and other subsidiaries (including 100% of the outstanding non-voting stock (if any) and 65% of the outstanding voting stock of certain “first-tier” foreign subsidiaries and certain “first-tier” foreign subsidiary holding companies) (the “Notes Collateral”), but subject to permitted liens and excluding (i) inventory, accounts receivable, deposit accounts and related assets, which assets secure the ABL Facility on a first-priority basis, (ii) the assets associated with our Lewisport, Kentucky facility and (iii) certain other excluded assets. From and after April 1, 2018, Aleris International may redeem the 9 ½ % Senior Secured Notes, in whole or in part, upon not less than 30 nor more than 60 days’ prior notice, at a redemption price equal to 104.8% of the principal amount of the 9 ½ % Senior Secured Notes, declining ratably to 100% of the principal amount on April 1, 2020, plus accrued and unpaid interest, if any, to the redemption date. Prior to April 1, 2018, Aleris International may redeem up to 40% of the aggregate principal amount of the 9 ½ % Senior Secured Notes with funds in an amount equal to all or a portion of the net cash proceeds from certain equity offerings at a redemption price of 109.5% , plus accrued and unpaid interest, if any, to the redemption date. Aleris International may make such redemption so long as, immediately after the occurrence of any such redemption, at least 60% of the aggregate principal amount of the 9 ½ % Senior Secured Notes remains outstanding and such redemption occurs within 180 days of the closing of the applicable equity offering. Additionally, at any time prior to April 1, 2018, Aleris International may redeem some or all of the 9 ½ % Senior Secured Notes at a redemption price equal to 100.0% of the principal amount of the 9 ½ % Senior Secured Notes, plus the applicable premium as provided in the 9 ½ % Senior Secured Notes Indenture and accrued and unpaid interest, if any, to the redemption date. If Aleris International experiences a “change of control” as specified in the 9 ½ % Senior Secured Notes Indenture, Aleris International must offer to purchase all of the 9 ½ % Senior Secured Notes at a price equal to 101.0% of the principal amount of the 9 ½ % Senior Secured Notes, plus accrued and unpaid interest, if any, to the date of purchase. In addition, if Aleris International or its restricted subsidiaries engage in certain asset sales or experience certain events of loss with respect to the Notes Collateral and do not invest the cash proceeds from such sales or events of loss or permanently reduce certain debt within a specified period of time, subject to certain exceptions, Aleris International will be required to use a portion of the proceeds of such asset sales or events of loss, as the case may be, to make an offer to purchase a principal amount of the 9 ½ % Senior Secured Notes at a price of 100% of the principal amount of the 9 ½ % Senior Secured Notes, plus accrued and unpaid interest, if any, to the date of purchase. The 9 ½ % Senior Secured Notes Indenture contains covenants limiting the ability of Aleris International and its restricted subsidiaries to, among other things: ▪ incur additional debt; ▪ pay dividends or distributions on Aleris International’s capital stock or redeem, repurchase or retire Aleris International’s capital stock or subordinated debt; ▪ issue preferred stock of restricted subsidiaries; ▪ make certain investments; ▪ create liens on Aleris International’s or its subsidiary guarantors’ assets to secure debt; ▪ enter into sale and leaseback transactions; ▪ create restrictions on the payment of dividends or other amounts to Aleris International from Aleris International’s restricted subsidiaries that are not guarantors of the 9 ½ % Senior Secured Notes; ▪ enter into transactions with affiliates; ▪ merge or consolidate with another company; and ▪ sell assets, including capital stock of Aleris International’s subsidiaries. These covenants are subject to a number of important limitations and exceptions. The 9½% Senior Notes Indenture also provides for events of default, which, if any of them occurs, would permit or require the principal, premium, if any, interest and any other monetary obligations on all outstanding 9½% Senior Notes to be due and payable immediately. Aleris International was in compliance with all covenants set forth in the 9 ½ % Senior Secured Notes Indenture as of December 31, 2017 . 7 7 / 8 % Senior Notes due 2020 On October 23, 2012, Aleris International issued $500.0 aggregate original principal amount of its 7 7 / 8 % Senior Notes due 2020 and related guarantees under an indenture (as amended and supplemented from time to time, the “7 7 / 8 % Senior Notes Indenture”) dated as of October 23, 2012, among Aleris International, the guarantors named therein and U.S. Bank National Association, as trustee, and on January 31, 2013, Aleris International exchanged the $500.0 million aggregate original principal amount of 7 7 / 8 % Senior Notes due 2020 for $500.0 million of its new 7 7 / 8 % Senior Notes due 2020 that have been registered under the Securities Act of 1933, as amended (the “7 7 / 8 % Senior Notes” and, together with the 9 ½ % Senior Secured Notes, the “Senior Notes”). On September 8, 2015, Aleris International purchased $59.9 aggregate principal amount of the 7 7 / 8 % Senior Notes pursuant to an asset sale offer. As of December 31, 2017 , Aleris International had $440.1 aggregate principal amount outstanding on the 7 7 / 8 % Senior Notes. Interest on the 7 7 / 8 % Senior Notes is payable in cash semi-annually in arrears on May 1st and November 1st of each year. The 7 7 / 8 % Senior Notes mature on November 1, 2020. The 7 7 / 8 % Senior Notes are jointly and severally, irrevocably and unconditionally guaranteed on a senior unsecured basis, by us and each restricted subsidiary that is a domestic subsidiary and that guarantees Aleris International’s obligations under the ABL Facility, as primary obligor and not merely as surety. The 7 7 / 8 % Senior Notes and the guarantees thereof are our unsecured senior obligations and rank (i) equally in right of payment to all of Aleris International’s existing and future debt and other obligations that are not, by their terms, expressly subordinated in right of payment to the 7 7 / 8 % Senior Notes (including the 9½% Senior Secured Notes); (ii) effectively subordinated in right of payment to all of Aleris International’s existing and future secured debt (including any borrowings under the ABL Facility and the 9½% Senior Secured Notes), to the extent of the value of the assets securing such debt; (iii) structurally subordinated to all existing and future debt and other obligations, including trade payables, of each of our subsidiaries that is not a guarantor of the 7 7 / 8 % Senior Notes; and (iv) senior in right of payment to Aleris International’s existing and future debt and other obligations that are, by their terms, expressly subordinated in right of payment to the 7 7 / 8 % Senior Notes (including Aleris International’s Exchangeable Notes). Aleris International is not required to make any mandatory redemption or sinking fund payments with respect to the 7 7 / 8 % Senior Notes, but under certain circumstances, it may be required to offer to purchase the 7 7 / 8 % Senior Notes as described below. Aleris International may from time to time acquire 7 7 / 8 % Senior Notes by means other than redemption, whether by tender offer, in open market purchases, through negotiated transactions or otherwise, in accordance with applicable securities laws. Aleris International may redeem the 7 7 / 8 % Senior Notes, in whole or in part, upon not less than 30 nor more than 60 days’ prior notice, at a redemption price equal to 102.0% of the principal amount, declining annually to 100.0% of the principal amount on November 1, 2018, plus accrued and unpaid interest, if any, to the applicable redemption date. If Aleris International experiences a “change of control” as specified in the 7 7 / 8 % Senior Notes Indenture, Aleris International must offer to purchase all of the 7 7 / 8 % Senior Notes at a price equal to 101.0% of the principal amount of the 7 7 / 8 % Senior Notes, plus accrued and unpaid interest, if any, to the date of purchase. In addition, if Aleris International or its restricted subsidiaries engage in certain asset sales and do not invest the cash proceeds from such sales or permanently reduce certain debt within a specified period of time, subject to certain exceptions, Aleris International will be required to use a portion of the proceeds of such asset sales to make an offer to purchase a principal amount of the 7 7 / 8 % Senior Notes at a price of 100.0% of the principal amount of the 7 7 / 8 % Senior Notes, plus accrued and unpaid interest, if any, to the date of purchase. The 7 7 / 8 % Senior Notes Indenture contains covenants that limit Aleris International’s ability and its restricted subsidiaries’ ability to: ▪ incur additional debt; ▪ pay dividends or distributions on capital stock or redeem, repurchase or retire capital stock or subordinated debt; ▪ issue preferred stock of restricted subsidiaries; ▪ make certain investments; ▪ create liens on its or its subsidiary guarantors’ assets to secure debt; ▪ enter into sale and leaseback transactions; ▪ create restrictions on the payments of dividends or other amounts to Aleris International from the restricted subsidiaries that are not guarantors of the 7 7 / 8 % Senior Notes; ▪ enter into transactions with affiliates; ▪ merge or consolidate with another company; and ▪ sell assets, including capital stock of Aleris International’s subsidiaries. These covenants are subject to a number of important limitations and exceptions. The 7 7 / 8 % Senior Notes Indenture also provides for events of default, which, if any of them occurs, would permit or require the principal, premium, if any, interest and any other monetary obligations on all outstanding 7 7 / 8 % Senior Notes to be due and payable immediately. Aleris International was in compliance with all covenants set forth in the 7 7 / 8 % Indenture as of December 31, 2017 . Exchangeable Notes On June 1, 2010, Aleris International issued $45.0 aggregate principal amount of 6.0% senior subordinated exchangeable notes (the “Exchangeable Notes”). The Exchangeable Notes are scheduled to mature on June 1, 2020. The Exchangeable Notes have exchange rights at the holder’s option and are exchangeable at any time for our common stock at a rate equivalent to 59.63 shares of our common stock per $1,000 principal amount of the Exchangeable Notes (after adjustment for the payments of dividends in 2011 and 2013), subject to further adjustment. The Exchangeable Notes may currently be redeemed at Aleris International’s option at specified redemption prices. The Exchangeable Notes are the unsecured, senior subordinated obligations of Aleris International and rank (i) junior to all of its existing and future senior indebtedness, including the ABL Facility and Senior Notes; (ii) equally to all of its existing and future senior subordinated indebtedness; and (iii) senior to all of its existing and future subordinated indebtedness. China Loan Facility Aleris Aluminum (Zhenjiang) Co., Ltd. (“Aleris Zhenjiang”) maintains a loan agreement comprised of non-recourse multi-currency secured term loan facilities and a revolving facility (collectively, as amended and supplemented from time to time the “China Loan Facility”). The China Loan Facility consists of a $30.6 U.S. dollar term loan facility, an RMB 873.8 million (or equivalent to approximately $134.2 as of December 31, 2017 ) term loan facility (collectively referred to as the “Zhenjiang Term Loans”) and an RMB 410.0 million (or equivalent to approximately $63.0 as of December 31, 2017 ) revolving facility (referred to as the “Zhenjiang Revolver”). The Zhenjiang Revolver has certain restrictions that have limited our ability to borrow funds on the Zhenjiang Revolver and will continue to limit our ability to borrow funds in the future. Although the final maturity date for all borrowings under the Zhenjiang Revolver is May 18, 2021, all amounts outstanding under the Zhenjiang Revolver were repaid in 2017. The interest rate on the U.S. dollar term facility is six month U.S. dollar LIBOR plus 5.0% and the interest rate on the RMB term facility and the Zhenjiang Revolver is 110% of the base rate applicable to any loan denominated in RMB of the same tenor, as announced by the People’s Bank of China. As of December 31, 2017 and 2016 , $170.3 and $165.0 , respectively, was outstanding on the Zhenjiang Term Loans. Aleris Zhenjiang and the lenders under the China Loan Facility entered into agreements in December 2016 to, among other things, extend the maturity date, amend the repayment terms under the Zhenjiang Term Loans and secure obligations under the Zhenjiang Term Loans. The lenders agreed to extend the final maturity date for all borrowings under the Zhenjiang Term Loans from May 18, 2021 to May 16, 2024. The repayment of borrowings under the Zhenjiang Term Loans is due semi-annually. The initial repayment began in 2016. The semi-annual repayment in 2018 will be RMB 18.0 million (or equivalent to approximately $2.8 at December 31, 2017 ) and will increase to RMB 247.3 million by 2024 (or equivalent to approximately $38.0 at December 31, 2017 ). The China Loan Facility contains certain customary covenants and events of default. The China Loan Facility requires Aleris Zhenjiang to, among other things, maintain a certain ratio of outstanding term loans to invested equity capital. In addition, among other things and subject to certain exceptions, Aleris Zhenjiang is restricted in its ability to: ▪ repay loans extended by the shareholder of Aleris Zhenjiang prior to repaying loans under the China Loan Facility or make the China Loan Facility junior to any other debts incurred of the same class for the project; ▪ distribute any dividend or bonus to the shareholder of Aleris Zhenjiang before fully repaying the loans under the China Loan Facility; ▪ dispose of any assets in a manner that will materially impair its ability to repay debts; ▪ provide guarantees to third parties above a certain threshold that use assets that are financed by the China Loan Facility; ▪ permit any individual investor or key management personnel changes that result in a material adverse effect; ▪ use any proceeds from the China Loan Facility for any purpose other than as set forth therein; and ▪ enter into additional financing to expand or increase the production capacity of the project. Aleris Zhenjiang was in compliance with all of the covenants set forth in the China Loan Facility as of December 31, 2017 . Aleris Zhenjiang has had delays in its ability to make timely draws of amounts committed under the China Loan Facility in the past and we cannot be certain that Aleris Zhenjiang will be able to draw all amounts committed under the Zhenjiang Revolver in the future or as to the timing or cost of any such draws.</t>
  </si>
  <si>
    <t>Employee Benefit Plans (Notes)</t>
  </si>
  <si>
    <t>Defined Benefit Plans and Other Postretirement Benefit Plans Disclosures [Abstract]</t>
  </si>
  <si>
    <t>Employee Benefit Plans</t>
  </si>
  <si>
    <t>EMPLOYEE BENEFIT PLANS Defined Contribution Pension Plans The Company’s defined contribution plans cover substantially all U.S. employees not covered under collective bargaining agreements and certain employees covered by collective bargaining agreements. The plans provide both profit sharing and employer matching contributions as well as an age and salary based contribution. Our match of employees’ contributions under our defined contribution plans and supplemental employer contributions for the years ended December 31, 2017 , 2016 and 2015 were as follows: For the years ended December 31, 2017 2016 2015 Company match of employee contributions $ 5.4 $ 5.2 $ 5.0 Supplemental employer contributions 1.3 1.3 1.5 Defined Benefit Pension Plans Our U.S. defined benefit pension plans cover certain salaried and non-salaried employees at our corporate headquarters and within our North America segment. The plan benefits are based on age, years of service and employees’ eligible compensation during employment for all employees not covered under a collective bargaining agreement and on stated amounts based on job grade and years of service prior to retirement for non-salaried employees covered under a collective bargaining agreement. Our non-U.S. subsidiaries sponsor various defined benefit pension plans for their employees. These plans are based on final pay and service, but some senior officers are entitled to receive enhanced pension benefits. Benefit payments are typically financed, in part, by contributions to a relief fund which establishes a life insurance contract to secure future pension payments; however, the plans are substantially unfunded plans under local law. The unfunded accrued pension costs are typically covered under a pension insurance association under local law if we are unable to fulfill our obligations. The components of the net periodic benefit expense for the years ended December 31, 2017 , 2016 and 2015 are as follows: U.S. Pension Benefits For the years ended December 31, 2017 2016 2015 Service cost $ 3.9 $ 3.7 $ 3.8 Interest cost 5.8 6.0 7.1 Amortization of net loss 1.9 1.9 1.9 Amortization of prior service cost 0.2 0.2 0.2 Expected return on plan assets (10.2 ) (10.0 ) (10.8 ) Net periodic benefit cost $ 1.6 $ 1.8 $ 2.2 Non-U.S. Pension Benefits For the years ended December 31, 2017 2016 2015 Service cost $ 2.5 $ 2.0 $ 2.9 Interest cost 1.8 2.1 2.8 Amortization of net loss 3.0 1.6 3.0 Net periodic benefit cost 7.3 5.7 8.7 Net periodic benefit cost reclassified to income from discontinued operations — — (1.2 ) Net periodic benefit cost included in continuing operations $ 7.3 $ 5.7 $ 7.5 The changes in projected benefit obligations and plan assets during the years ended December 31, 2017 and 2016 are as follows: U.S. Pension Benefits Non-U.S. Pension Benefits For the years ended December 31, For the years ended December 31, 2017 2016 2017 2016 Change in projected benefit obligations Projected benefit obligation at beginning of period $ 180.6 $ 181.3 $ 118.9 $ 102.8 Service cost 3.9 3.7 2.5 2.0 Interest cost 5.8 6.0 1.8 2.1 Actuarial loss (gain) 11.2 1.5 (3.7 ) 20.0 Expenses paid (1.8 ) (1.7 ) — — Benefits paid (10.9 ) (10.2 ) (4.2 ) (3.4 ) Translation and other — — 15.0 (4.6 ) Projected benefit obligation at end of period $ 188.8 $ 180.6 $ 130.3 $ 118.9 Change in plan assets Fair value of plan assets at beginning of period $ 136.1 $ 130.7 $ 1.3 $ 0.9 Employer contributions 1.2 8.0 4.0 3.5 Actual return on plan assets 19.0 9.3 0.1 0.3 Expenses paid (1.8 ) (1.7 ) — — Benefits paid (10.9 ) (10.2 ) (4.2 ) (3.4 ) Translation and other — — 0.1 — Fair value of plan assets at end of period $ 143.6 $ 136.1 $ 1.3 $ 1.3 Net amount recognized $ (45.2 ) $ (44.5 ) $ (129.0 ) $ (117.6 ) The following table provides the amounts recognized in the Consolidated Balance Sheet as of December 31, 2017 and 2016 : U.S. Pension Benefits Non-U.S. Pension Benefits December 31, December 31, 2017 2016 2017 2016 Accrued liabilities $ — $ — $ (4.0 ) $ (3.3 ) Accrued pension benefits (45.2 ) (44.5 ) (125.0 ) (114.3 ) Net amount recognized $ (45.2 ) $ (44.5 ) $ (129.0 ) $ (117.6 ) Amounts recognized in accumulated other comprehensive loss (before tax) consist of: Net actuarial loss $ 37.7 $ 37.2 $ 44.7 $ 46.7 Net prior service cost 1.6 1.8 — — $ 39.3 $ 39.0 $ 44.7 $ 46.7 Amortization expected to be recognized during next fiscal year (before tax): Amortization of net actuarial loss $ (1.9 ) $ (2.8 ) Amortization of net prior service cost (0.2 ) — $ (2.1 ) $ (2.8 ) Additional Information Accumulated benefit obligation for all defined benefit pension plans $ 188.4 $ 180.6 $ 127.3 $ 115.3 For defined benefit pension plans with projected benefit obligations in excess of plan assets: Aggregate projected benefit obligation 188.9 180.6 130.4 117.8 Aggregate fair value of plan assets 143.7 136.1 1.4 1.3 For defined benefit pension plans with accumulated benefit obligations in excess of plan assets: Aggregate accumulated benefit obligation 188.4 180.6 126.1 115.3 Aggregate fair value of plan assets 143.7 136.1 — 1.3 Projected employer contributions for 2018 7.3 4.1 Plan Assumptions. We are required to make assumptions regarding such variables as the expected long-term rate of return on plan assets and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Through the year ended December 31, 2015, we used a single weighted-average discount rate approach to develop the interest and service cost components of the net periodic benefit costs. This method represented the constant annual rate that would be required to discount all future benefit payments related to past service from the date of expected future payment to the measurement date such that the aggregate present value equals the obligation. During the fourth quarter of 2015, we updated the method previously used for substantially all of our pension plans. Beginning with our 2016 fiscal year, we used an approach that discounts the individual expected cash flows underlying interest and service costs using the applicable spot rates derived from the yield curve used to determine the benefit obligation to the relevant projected cash flows. The election and adoption of this method provides a more precise measurement of service and interest costs by improving the correlation between projected benefit cash flows and the corresponding spot yield curve rates. Assumptions for long-term rates of return on plan assets are based upon historical returns, future expectations for returns for each asset class and the effect of periodic target asset allocation rebalancing. The results are adjusted for the payment of reasonable expenses of the plan from plan assets. We believe these assumptions are appropriate based upon the mix of the investments and the long-term nature of the plans’ investments. The weighted average assumptions used to determine benefit obligations are as follows: U.S. Pension Benefits As of December 31, 2017 2016 2015 Discount rate 3.5 % 4.0 % 4.2 % Non-U.S. Pension Benefits As of December 31, 2017 2016 2015 Discount rate 2.1 % 1.9 % 2.6 % Rate of compensation increases, if applicable 3.0 3.0 3.0 The weighted average assumptions used to determine the net periodic benefit cost for the years ended December 31, 2017 , 2016 and 2015 are as follows: U.S. Pension Benefits For the years ended December 31, 2017 2016 2015 Discount rates 3.3% - 4.4% 3.4% - 4.2% 3.8 % Expected return on plan assets 7.8 7.8 8.0 Non-U.S. Pension Benefits For the years ended December 31, 2017 2016 2015 Discount rates 1.5% - 2.0% 2.6 % 2.2 % Expected return on plan assets 2.5 2.8 2.9 Rate of compensation increase 3.0 3.0 3.0 Plan Assets. The weighted average plan asset allocations at December 31, 2017 and 2016 and the target allocations are as follows: Percentage of Plan Assets 2017 2016 Target Allocation Cash 12 % 2 % — % Equity 44 61 55 Fixed income 30 23 35 Real estate 13 13 10 Other 1 1 — Total 100 % 100 % 100 % The principal objectives underlying the investment of the pension plans’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strategy balances the requirement to maximize returns using potentially higher return generating assets, such as equity securities, with the need to control the risk versus the benefit obligations with less volatile assets, such as fixed-income securities. Investment practices must comply with the requirements of ERISA and any other applicable laws and regulations. The use of derivative instruments is permitted where appropriate and necessary for achieving overall investment policy objectives. Currently, we do not use derivative instruments. The fair values of the Company’s pension plan assets at December 31, 2017 by asset class are as follows: Fair Value Measurements at December 31, 2017 Using: Quoted Prices in Significant Significant Active Markets for Observable Unobservable Identical Assets Inputs Inputs Asset Class: Fair Value (Level 1) (Level 2) (Level 3) Cash and Plan Receivables $ 17.2 $ 17.2 $ — $ — Registered Investment Companies: Large U.S. Equity 15.6 15.6 — — Small / Mid U.S. Equity 5.6 5.6 — — International Equity 13.2 13.2 — — Other 1.3 — 1.3 — Total assets in the fair value hierarchy 52.9 $ 51.6 $ 1.3 $ — Commingled and Limited Partnership Funds measured at NAV (a) : Hedged Equity 3.5 Core Real Estate 18.7 International Large Cap Equity 12.6 Core Fixed Income 44.2 Small Cap Value Equity 13.0 Total assets $ 144.9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 The fair values of the Company’s pension plan assets at December 31, 2016 by asset class are as follows: Fair Value Measurements at December 31, 2016 Using: Quoted Prices in Significant Significant Active Markets for Observable Unobservable Identical Assets Inputs Inputs Asset Class: Fair Value (Level 1) (Level 2) (Level 3) Cash $ 2.7 $ 2.7 $ — $ — Registered Investment Companies: Large U.S. Equity 18.1 18.1 — — Small / Mid U.S. Equity 5.7 5.7 — — International Equity 12.2 12.2 — — Other 1.3 — 1.3 — Total assets in the fair value hierarchy 40.0 $ 38.7 $ 1.3 $ — Commingled and Limited Partnership Funds measured at NAV (a) : Hedged Equity 19.3 Core Real Estate 17.7 International Large Cap Equity 12.9 Core Fixed Income 32.0 Small Cap Value Equity 15.5 Total assets $ 137.4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 The following section describes the valuation methodologies used to measure the fair values of pension plan assets. There have been no changes in the methodologies used at December 31, 2017 and 2016 . ▪ Registered investment companies —These investments are valued at quoted prices from an active market which represents the net asset value of shares at year-end and are categorized within Level 1 of the fair value hierarchy. ▪ Commingled and limited partnership funds —These investments are valued at the net asset value (“NAV”) of units held or ownership interest in partners’ capital at year-end. NAV is determined by dividing the fair value of the fund’s net assets by its units outstanding at the valuation date. Partnership interests are also based on the net asset fair value at the valuation date. We may redeem the commingled fund and limited partnership investments at NAV in the near term. Each of the commingled funds and limited partnership investments are further described below: ▪ Hedged Equity —Hedged equity funds are primarily comprised of shares or units in other investment companies or trusts. Trading positions are valued in the investment funds at fair value. ▪ Core Real Estate —Core real estate funds are composed primarily of real estate investments owned directly or through partnership interests and mortgage loans on income-producing real estate. ▪ International Large Cap Equity —International large cap equity funds invest in equity securities of companies ordinarily located outside the U.S. and Canada. ▪ Core Fixed Income —Core fixed income funds primarily invest in fixed income securities. ▪ Small Cap Value Equity —Limited partnership invested primarily in equity securities of small capitalization companies. Plan Contributions. Our funding policy for funded pensions is to make annual contributions based on advice from our actuaries and the evaluation of our cash position, but not less than minimum statutory requirements. Contributions for unfunded plans were equal to benefit payments. Expected Future Benefit Payments . The following benefit payments for our pension plans, which reflect expected future service, as appropriate, are expected to be paid for the periods indicated: U.S. Non-U.S. Pension Benefits Pension Benefits 2018 $ 10.9 $ 4.3 2019 10.9 3.9 2020 11.5 3.9 2021 11.6 3.9 2022 11.3 4.5 2023 - 2027 56.3 21.8 Other Postretirement Benefit Plans We maintain health care and life insurance benefit plans covering certain corporate and North America segment employees. We accrue the cost of postretirement benefits within the covered employees’ active service periods. The financial status of the plans at December 31, 2017 and 2016 is as follows: For the years ended December 31, 2017 2016 Change in benefit obligations Benefit obligation at beginning of period $ 37.6 $ 42.5 Service cost 0.2 0.2 Interest cost 1.1 1.3 Benefits paid (4.3 ) (5.1 ) Employee contributions 1.2 0.8 Medicare subsidies received 0.2 0.3 Actuarial gain (1.7 ) (2.4 ) Other 3.2 — Benefit obligation at end of period $ 37.5 $ 37.6 Change in plan assets Fair value of plan assets at beginning of period $ — $ — Employer contributions 2.9 4.0 Employee contributions 1.2 0.8 Medicare subsidies received 0.2 0.3 Benefits paid (4.3 ) (5.1 ) Fair value of plan assets at end of period $ — $ — Net amount recognized $ (37.5 ) $ (37.6 ) The following table provides the amounts recognized in the Consolidated Balance Sheet as of December 31, 2017 and 2016 : December 31, 2017 2016 Accrued liabilities $ (3.2 ) $ (3.4 ) Accrued postretirement benefits (34.3 ) (34.2 ) Net amount recognized $ (37.5 ) $ (37.6 ) Amounts recognized in accumulated other comprehensive loss (before tax) consist of: Net actuarial gain $ (3.0 ) $ (1.7 ) Net prior service cost 3.2 — $ 0.2 $ (1.7 ) Amortization expected to be recognized during next fiscal year (before tax): Amortization of net actuarial gain $ 0.7 Amortization of prior service cost (0.2 ) $ 0.5 The components of net postretirement benefit expense for the years ended December 31, 2017 , 2016 and 2015 are as follows: For the years ended December 31, 2017 2016 2015 Service cost $ 0.2 $ 0.2 $ 0.2 Interest cost 1.1 1.3 1.7 Amortization of net (gain) loss (0.5 ) (0.1 ) 0.5 Net postretirement benefit expense $ 0.8 $ 1.4 $ 2.4 Plan Assumptions. We are required to make an assumption regarding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are then matched with a yield curve based on an appropriate universe of high-quality corporate bonds. Similar to the changes in the discount rate approach discussed for the pension plans above, beginning with our 2016 fiscal year we have used an approach that discounts the individual expected cash flows underlying interest and service costs using the applicable spot rates derived from the yield curve used to determine the benefit obligation to the relevant projected cash flows. The weighted average assumptions used to determine net postretirement benefit expense and benefit obligations are as follows: For the years ended December 31, 2017 2016 2015 Discount rates 3.1% - 4.3% 3.1% - 4.3% 3.6 % Discount rate used to determine end of period benefit obligations 3.4 % 3.8 % 4.0 % Health care cost trend rate assumed for next year 7.4 % 7.8 % 7.0 % Ultimate trend rate 4.5 % 4.5 % 4.5 % Year rate reaches ultimate trend rate 2037 2037 2027 Assumed health care cost trend rates have an effect on the amounts reported for postretirement benefit plans. A one-percentage change in assumed health care cost trend rates would have the following effects: 1% increase 1% decrease Effect on total service and interest components $ 0.1 $ (0.1 ) Effect on postretirement benefit obligations 1.8 (1.5 ) Plan Contributions. Our policy for the plan is to make contributions equal to the benefits paid during the year. Expected Future Benefit Payments . The following benefit payments are expected to be paid for the periods indicated: Gross Benefit Payment Net of Medicare Part D Subsidy 2018 $ 3.2 $ 3.0 2019 3.1 2.9 2020 3.0 3.0 2021 2.9 2.9 2022 2.8 2.8 2023 - 2027 11.9 11.9 Early Retirement Plans Our Belgian and German subsidiaries sponsor various unfunded early retirement benefit plans. The obligations under these plans totaled $10.2 and $7.5 at December 31, 2017 and 2016 , respectively, of which $2.9 , the estimated payments under these plans for the year ending December 31, 2018 , was classified as a current liability at December 31, 2017 .</t>
  </si>
  <si>
    <t>Stock-Based Compensation (Notes)</t>
  </si>
  <si>
    <t>Share-based Compensation [Abstract]</t>
  </si>
  <si>
    <t>Stock-Based Compensation</t>
  </si>
  <si>
    <t>STOCK-BASED COMPENSATION On June 1, 2010, the Board of Directors of Aleris Corporation (the “Board”) approved the Aleris Corporation 2010 Equity Incentive Plan (as amended from time to time, the “2010 Equity Plan”). Stock options, restricted stock units and restricted shares have been granted under the 2010 Equity Plan to certain members of senior management of the Company and other non-employee directors. All stock options granted have a life not to exceed ten years and vest over a period not to exceed four years. New shares of common stock are issued upon stock option exercises from available shares of common stock. The restricted stock units also vest over a period not to exceed four years. A portion of the stock options, as well as a portion of the restricted stock units, may vest upon a change in control event should the event occur prior to full vesting of these awards, depending on the amount of vesting that has already occurred at the time of the event in comparison to the change in our largest stockholders’ overall level of the ownership that results from the event. A summary of stock option activity for the year ended December 31, 2017 is as follows: Weighted Weighted average Weighted average remaining average exercise price contractual grant date Service-based options Options per option term in years fair value Outstanding at January 1, 2017 1,999,166 $ 24.17 $ 10.60 Granted 1,588,521 17.00 7.78 Forfeited (92,713 ) 23.86 10.48 Outstanding at December 31, 2017 3,494,974 $ 20.92 6.7 $ 9.32 Options exercisable at December 31, 2017 2,326,838 $ 22.57 5.3 $ 9.96 The range of exercise prices of options outstanding at December 31, 2017 was $16.78 - $38.45 . The term of the stock options granted during the year ended December 31, 2017 was calculated using the practical expedient provided in ASU 2016-09 that allows for the calculation of the term to be the midpoint between the requisite service period and the contractual term of the award. For stock options granted prior to 2017, we elected to use the simplified method to estimate the expected life of the stock options granted, as allowed by SEC SAB No. 107, and the continued acceptance of the simplified method indicated in SEC SAB No. 110, because we did not have historical stock option exercise experience, excluding former option holders who exercised options in connection with their termination of employment, which would have provided a reasonable basis upon which to estimate the expected life of the stock options. At December 31, 2017 , there was $18.0 of unrecognized compensation expense related to the stock options and restricted stock units. These amounts are expected to be recognized over a weighted-average period of 1.5 years. The Black-Scholes method was used to estimate the fair value of the stock options granted. Under this method, the estimate of fair value is affected by the assumptions included in the following table. Expected equity volatility was determined based on historical stock prices and implied and stated volatilities of our peer companies. Intrinsic value is measured using the fair value at the date of exercise less the applicable exercise price. The following table summarizes the significant assumptions used to determine the fair value of the stock options granted during the years ended December 31, 2017 and 2015 . There were no stock options granted during the year ended December 31, 2016 . For the years ended December 31, 2017 2015 Weighted average expected option life in years 5.5 6.0 Weighted average grant date fair value $7.78 $10.54 Risk-free interest rate 2.1 % 1.5% - 1.6% Equity volatility factor 50 % 45% - 50% Dividend yield — % — % Intrinsic value of options exercised N/A $4.4 A summary of restricted stock units activity for the year ended December 31, 2017 is as follows: Weighted average grant date Restricted Stock Units Shares fair value Outstanding at January 1, 2017 169,536 $ 25.64 Granted 836,581 17.00 Vested (408,459 ) 20.16 Outstanding at December 31, 2017 597,658 $ 17.29 The fair value of shares vested during the years ended December 31, 2017 , 2016 and 2015 was $8.2 , $2.7 and $3.1 , respectively. The weighted average grant date fair value of restricted stock units granted during the years ended December 31, 2017 , 2016 and 2015 was $17.00 , $23.70 and $23.70 , respectively. The shares issued for the 264,757 restricted stock units that vested on December 31, 2017 had a January 2, 2018 issuance date.</t>
  </si>
  <si>
    <t>Derivative And Other Financial Instruments (Notes)</t>
  </si>
  <si>
    <t>Derivative Instruments and Hedging Activities Disclosure [Abstract]</t>
  </si>
  <si>
    <t>Derivative and Other Financial Instruments</t>
  </si>
  <si>
    <t>DERIVATIVE AND OTHER FINANCIAL INSTRUMENTS We use forward contracts and options, as well as contractual price escalators, to reduce the risks associated with our metal, natural gas and other supply requirements, as well as fuel cos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No cash collateral was posted at December 31, 2017 or 2016 . The amounts shown in the table below represent the gross amounts of recognized assets and liabilities, the amounts offset in the Consolidated Balance Sheet and the net amounts of assets and liabilities presented therein. As of December 31, 2017 and 2016 , there were no amounts subject to an enforceable master netting arrangement or similar agreement that have not been offset in the Consolidated Balance Sheet. Fair Value of Derivatives as of December 31, 2017 2016 Derivatives by Type Asset Liability Asset Liability Metal $ 33.5 $ (36.0 ) $ 8.9 $ (12.3 ) Energy 0.2 (0.1 ) 0.7 — Currency 1.6 (0.1 ) — (2.3 ) Total 35.3 (36.2 ) 9.6 (14.6 ) Effect of counterparty netting (27.2 ) 27.2 (6.6 ) 6.6 Net derivatives as classified in the balance sheet $ 8.1 $ (9.0 ) $ 3.0 $ (8.0 ) The fair value of our derivative financial instruments at December 31, 2017 and 2016 are recorded on the Consolidated Balance Sheet as follows: December 31, Asset Derivatives Balance Sheet Location 2017 2016 Metal Prepaid expenses and other current assets $ 2.2 $ 2.3 Other long-term assets 4.3 — Energy Prepaid expenses and other current assets 0.1 0.7 Currency Prepaid expenses and other current assets 0.8 — Other long-term assets 0.7 — Total $ 8.1 $ 3.0 December 31, Liability Derivatives Balance Sheet Location 2017 2016 Metal Accrued liabilities $ 9.0 $ 5.1 Other long-term liabilities — 0.6 Currency Accrued liabilities — 1.8 Other long-term liabilities — 0.5 Total $ 9.0 $ 8.0 Both realized and unrealized gains and losses on derivative financial instruments are included within “ Losses on derivative financial instruments ” in the Consolidated Statements of Operations. Realized losses (gains) on derivative financial instruments totaled the following during the years ended December 31, 2017 , 2016 and 2015 : For the years ended December 31, 2017 2016 2015 Metal $ 47.3 $ 30.0 $ (26.0 ) Energy 1.0 0.2 3.5 Currency (0.6 ) 0.8 0.4 Total realized losses (gains) 47.7 31.0 (22.1 ) Realized losses reclassified to income from discontinued operations — — 1.1 Realized losses (gains) of continuing operations $ 47.7 $ 31.0 $ (23.2 ) Metal Hedging The selling prices of the majority of the orders for our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future, swaps or forward purchase contracts are purchased at the time the selling prices are fixed. As metal is purchased to fill these fixed price sales orders, future, swaps or forward contracts are then sold. We also maintain a significant amount of inventory on-hand to meet anticipated and unpriced future sales. In order to preserve the value of this inventory, future or forward contracts are sold at the time inventory is purchased. As sales orders are priced,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December 31, 2017 , we had 0.1 million metric tons and 0.2 million metric tons of metal buy and sell derivative contracts, respectively. As of December 31, 2016 , we had 0.1 million metric tons and 0.2 million metric tons of metal buy and sell derivative contracts, respectively. Energy Hedging 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December 31, 2017 and 2016 , we had 3.5 trillion and 2.1 trillion of British thermal unit forward buy contracts, respectively. We use independent freight carriers to deliver our products. As part of the total freight charge, these carriers include a per mile diesel surcharge based on the Department of Energy, Energy Information Administration’s (“DOE”) Weekly Retail Automotive Diesel National Average Price. From time to time, we may enter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December 31, 2017 , we had 1.5 million gallons of diesel fuel swap contracts. As of December 31, 2016 , we had no diesel fuel swap contracts. Currency Hedging Our aerospace and heat exchanger businesses expose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December 31, 2017 and 2016 , we had euro forward contracts covering a notional amount of €100.8 million and €34.6 million, respectively. Credit Risk 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Recurring Fair Value Measurements Derivative contracts are recorded at fair value under ASC 820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As of December 31, 2017 and 2016 , all of our derivative assets and liabilities represent Level 2 fair value measurements. Other Financial Instruments The carrying amount, fair values and level in the fair value hierarchy of our other financial instruments at December 31, 2017 and 2016 are as follows: December 31, 2017 2016 Carrying Amount Fair Value Level in the Fair Value Hierarchy Carrying Amount Fair Value Level in the Fair Value Hierarchy Cash and cash equivalents $ 102.4 $ 102.4 Level 1 $ 55.6 $ 55.6 Level 1 Restricted cash 5.6 5.6 Level 1 — — N/A Receivables held in escrow — — N/A 17.0 20.6 Level 2 ABL Facility 319.3 319.3 Level 2 255.3 255.3 Level 2 Exchangeable Notes 44.5 45.4 Level 3 44.4 81.4 Level 3 7 7 / 8 % Senior Notes 436.7 438.1 Level 1 435.5 441.7 Level 1 9 ½ % Senior Secured Notes 800.8 847.3 Level 1 538.4 594.0 Level 1 Zhenjiang Term Loans 169.8 170.3 Level 3 164.5 165.0 Level 3 Zhenjiang Revolver — — N/A 22.0 22.1 Level 3 The receivables held in escrow represent shares of Real Industry Inc.’s Series B non-participating preferred stock issued to the Company in connection with the 2015 sale of our former recycling and specification alloys businesses and which have been held in escrow to secure our indemnification obligations under the sale agreement. In November 2017, Real Industry, Inc., and certain of its operating entities, filed for Chapter 11 bankruptcy protection. As a result, the receivables held in escrow have been fully impaired. We recorded a $22.8 expense in “ Other expense (income), net ” in Consolidated Statements of Operations related to the impairment. Prior to the bankruptcy, the fair value of the preferred stock was estimated using a lattice model based on the expected time to maturity, cash flows of the preferred stock and an estimated yield using available market data. The principal amount of the ABL Facility approximates fair value because the interest rate paid is variable and there have been no significant changes in the credit risk of Aleris International subsequent to the borrowings. The fair value of Aleris International’s Exchangeable Notes was estimated using a binomial lattice pricing model based on the fair value of our common stock, a risk-free interest rate of 1.9% and expected equity volatility of 60% . Expected equity volatility was determined based on historical stock prices and implied and stated volatilities of our peer companies. The fair values of the 7 7 / 8 % Senior Notes and the 9 ½ % Senior Secured Notes were estimated using market quotations. The principal amount of the Zhenjiang Term Loans and Zhenjiang Revolver approximates fair value because the interest rate paid is variable, is set for periods of six months or less and there have been no significant changes in the credit risk of Aleris Zhenjiang subsequent to the inception of the China Loan Facility.</t>
  </si>
  <si>
    <t>Income Taxes (Notes)</t>
  </si>
  <si>
    <t>Income Tax Disclosure [Abstract]</t>
  </si>
  <si>
    <t>Income Taxes</t>
  </si>
  <si>
    <t>13. INCOME TAXES U.S. Tax Reform Impact On December 22, 2017, the Tax Cuts and Jobs Act (the “Tax Act”) was enacted into U.S. law. Some of the key tax provisions include the reduction of the corporate income tax rate from 35% to 21% effective January 1, 2018, the limitation on the deductibility of interest expense, the immediate expensing of qualified business assets, the transition of U.S. international taxation from a worldwide tax system to a territorial tax system, the changes to the deductibility of executive compensation and a provision referred to as global intangible low-taxed income (“GILTI”) that imposes a new tax on foreign income in excess of a deemed return on tangible assets of foreign corporations. ASC 740, “Income Taxes” (“ASC 740”), requires us to recognize the effect of the tax law changes in the period of enactment. Also on December 22, 2017, SAB 118 was issued to address the application of U.S. GAAP in situations when a registrant does not have the necessary information available, prepared, or analyzed (including computations) in reasonable detail to complete the accounting for certain income tax effects of the Tax Act. Pursuant to the guidance we recognized the provisional effects of the enactment of the Tax Act for which measurement could be reasonably estimated. We continue to monitor certain aspects of the Tax Act and may refine our assessment as a result of any further related regulatory guidance that may be issued by the U.S. Treasury. Pursuant to SAB 118, adjustments to the provisional amounts recorded as of December 31, 2017 that are identified within a subsequent measurement period of up to one year from the enactment date will be included as an adjustment to tax expense from continuing operations in the period the amounts are determined. As a result of the Tax Act, we have revalued our U.S. federal deferred tax assets and liabilities to the new tax rate. However, we are still awaiting further related regulatory guidance from the U.S. Treasury on certain aspects of the Tax Act which could potentially affect the measurement of these balances. We recorded a provisional amount of $1.1 of income tax benefit for the remeasurement of the U.S. federal deferred tax liabilities associated with indefinite-lived intangible assets. We recorded a provisional amount of $86.8 to reduce our net U.S. federal deferred tax assets excluding the indefinite-lived intangible assets and the corresponding valuation allowance. The Company will be significantly impacted by the limitation on the tax deductibility of interest expense in the future, however, we expect to utilize our net operating losses to offset this impact, in effect, converting net operating loss deferred tax assets into interest limitation deferred tax assets still subject to a full valuation allowance. We do not expect to be subject to any transition tax from our foreign operations, and therefore have not recognized any provisional amount for the transition tax at December 31, 2017. Our accounting policy will be to record GILTI as a period cost if and when incurred. We will continue to assess the impact of the recently enacted tax law on our business and our consolidated financial statements. Belgian Tax Reform Impact The Belgian government enacted in December 2017 a significant tax reform law. The new tax legislation contains several key tax provisions including the reduction of the corporate income tax rate from the current 33.99% to 29.58% in 2018 and 2019 and 25% from 2020. Additionally, the use of net operating losses which could previously offset 100% of taxable income is now limited to offset only 70% of taxable income and will result in the Company having to pay current tax. The remeasured deferred taxes due to the change in the tax rate resulted in $13.4 deferred tax expense in the current year. The (loss) income before income taxes was as follows: For the years ended December 31, 2017 2016 2015 U.S. $ (244.8 ) $ (145.3 ) $ (126.2 ) International 70.8 113.0 31.2 Loss from continuing operations before income taxes (174.0 ) (32.3 ) (95.0 ) Income (loss) from discontinued operations before income taxes 4.5 (3.3 ) 203.3 Total (loss) income before income taxes $ (169.5 ) $ (35.6 ) $ 108.3 The provision for (benefit from) income taxes, which reflects the application of the intraperiod tax allocation requirements of ASC 740-20, “Intraperiod Tax Allocation”, was as follows: For the years ended December 31, 2017 2016 2015 Current: Federal $ (1.9 ) $ (0.1 ) $ — State — 0.3 0.1 International 10.7 18.3 21.5 8.8 18.5 21.6 Deferred: Federal (1.6 ) 0.2 (39.3 ) State 0.1 0.1 (2.4 ) International 33.1 21.2 (2.6 ) 31.6 21.5 (44.3 ) Provision for (benefit from) income taxes of continuing operations 40.4 40.0 (22.7 ) Provision for income taxes of discontinued operations 0.7 — 82.2 Total provision for (benefit from) income taxes $ 41.1 $ 40.0 $ 59.5 The income tax expense (benefit) of continuing operations, computed by applying the federal statutory tax rate to the loss from continuing operations before income taxes, differed from the provision for (benefit from) income taxes of continuing operations as follows: For the years ended December 31, 2017 2016 2015 Income tax benefit at the federal statutory rate $ (60.9 ) $ (11.3 ) $ (33.2 ) Foreign income tax rate differential and permanent differences, net (2.5 ) (3.0 ) 39.2 State income taxes, net (9.9 ) (2.8 ) (0.4 ) Permanent differences, net 2.4 0.8 — Tax on deemed dividend of foreign earnings, net of foreign tax credit 10.5 28.5 6.0 Change in uncertain tax position 1.2 0.2 0.1 Effect of statutory rate changes 99.1 — — Change in valuation allowance - excluding rate change 86.2 28.8 (34.3 ) Change in valuation allowance - rate change (86.8 ) — — Other, net 1.1 (1.2 ) (0.1 ) Provision for (benefit from) income taxes of continuing operations $ 40.4 $ 40.0 $ (22.7 ) The favorable foreign income tax rate differential in 2017 resulted primarily from the mix of income and tax rates in non-U.S. tax jurisdictions. The favorable foreign income tax rate differential in 2016 resulted primarily from notional interest deductions of certain foreign entities and the mix of income and tax rates in non-U.S. tax jurisdictions. The unfavorable foreign income tax rate differential in 2015 resulted primarily from the elimination of deferred tax assets resulting from the merger of two entities. The unfavorable effect of rate changes of $99.1 is comprised of a $85.7 unfavorable effect resulting from the remeasurement of U.S. federal net deferred assets due to the reduction to the federal income tax rate from 35% to 21% enacted by the Tax Act and a $13.4 unfavorable effect resulting from the remeasurement of net deferred tax assets in non-U.S. jurisdictions due to reductions in the corporate income tax rates in those non-U.S. jurisdictions. The favorable effect of the change in valuation allowance - rate change of $86.8 results from the remeasurement of U.S. federal valuation allowances established against the U.S. federal net deferred assets due to the reduction to the federal income tax rate. The net effect of rate changes is an unfavorable $12.3 , of which a favorable $1.1 relates to the U.S. federal and an unfavorable $13.4 relates to non-U.S. jurisdictions. 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December 31, 2017 2016 Deferred Tax Liabilities Property, plant and equipment and intangible assets $ 84.5 $ 60.8 Undistributed foreign earnings 1.3 11.1 Other 15.4 7.0 Total deferred tax liabilities 101.2 78.9 Deferred Tax Assets Net operating loss carryforwards 274.6 235.0 Property, plant and equipment and intangible assets 44.5 57.0 Deferred revenue 5.9 7.9 Accrued pension benefits 33.5 38.4 Accrued liabilities 20.8 23.6 Other 46.2 47.4 425.5 409.3 Valuation allowance (257.6 ) (244.9 ) Total deferred tax assets 167.9 164.4 Net deferred tax assets $ 66.7 $ 85.5 At December 31, 2017 and 2016 , we had valuation allowances recorded against deferred tax assets of continuing operations of $257.6 and $244.9 , respectively, to reduce certain deferred tax assets to amounts that are more likely than not to be realized. Of the total December 31, 2017 and 2016 valuation allowances, $83.9 and $72.7 , respectively, relate primarily to net operating losses in non-U.S. tax jurisdictions, $141.0 and $154.5 , respectively, relate primarily to the U.S. federal effects of net operating losses and amortization and $32.7 and $17.7 , respectively, relate primarily to the state effects of net operating losses and amortization. The net increase in the valuation allowance is primarily attributable to increases in the tax net operating losses in U.S. and non-U.S. jurisdictions that have valuation allowances against their net deferred tax assets. In the U.S., the increase is partially offset by the remeasurement of the U.S. federal net deferred tax assets with valuation allowances against them as a result of the reduction to the federal income tax rate. We will maintain valuation allowances against our net deferred tax assets in the U.S. and other applicable jurisdictions until objective positive evidence exists to reduce or eliminate the valuation allowance. The following table summarizes the change in the valuation allowances: For the years ended December 31, 2017 2016 2015 Balance at beginning of the period $ 244.9 $ 218.5 $ 271.8 Additions (reversals) recorded in the provision for (benefit from) income taxes - excluding rate change 86.2 30.3 (40.6 ) Reversals recorded in the provision for (benefit from) income taxes - rate change (86.8 ) — — Accumulated other comprehensive (loss) income 0.6 (0.5 ) (2.9 ) Currency translation 5.3 (3.4 ) (9.8 ) Retained earnings 7.4 — — Balance at end of the period $ 257.6 $ 244.9 $ 218.5 At December 31, 2017 , we had approximately $405.4 of unused net operating loss carryforwards associated with non-U.S. tax jurisdictions, of which $213.0 can be carried forward indefinitely. The non-U.S. net operating loss carryforwards will begin to expire in 2018. In addition, we had $50.0 of unused capital loss carryforwards associated with non-U.S. tax jurisdictions, which can be carried forward indefinitely but can only be offset against capital gains. At December 31, 2017 , the U.S. federal net operating loss carryforward was $636.0 . The tax benefits associated with state net operating loss carryforwards at December 31, 2017 were $25.9 . At December 31, 2017 we had no undistributed earnings to the U.S. in our non-U.S. investments. There were undistributed earnings of $25.7 between two non-U.S. investments, for which a deferred tax liability of $1.3 was recorded in anticipation of a distribution in 2018. Aleris Corporation and its subsidiaries file income tax returns in the U.S. federal jurisdiction, and various state and foreign jurisdictions. The following table summarizes the change in uncertain tax positions, all of which are recorded in continuing operations: For the years ended December 31, 2017 2016 2015 Balance at beginning of the period $ 2.5 $ 2.4 $ 2.7 Additions for tax positions of prior years 1.3 0.1 — Reductions for tax positions of prior years (0.2 ) — (0.3 ) Additions for tax positions of current year 0.6 — — Balance at end of period $ 4.2 $ 2.5 $ 2.4 $3.1 of the gross unrecognized tax benefits, if recognized, would affect the annual effective tax rate. We recognize interest and penalties related to uncertain tax positions within “ Provision for (benefit from) income taxes ” in the Consolidated Statements of Operations. Interest of $0.8 and $0.4 was accrued on the uncertain tax positions as of December 31, 2017 and 2016 , respectively. Total interest of $0.2 , $0.2 and $0.1 was recognized as part of the provision for (benefit from) income taxes for the years ended December 31, 2017 , 2016 and 2015 , respectively. Accrued penalties are not significant. The 2009 through 2016 tax years remain open to examination. During the fourth quarter of 2013, a non-U.S. taxing jurisdiction commenced an examination of our tax returns for tax years ended December 31, 2012, 2011, 2010 and 2009 that is anticipated to be completed within six months of the reporting date. During the second quarter of 2017, another non-U.S. taxing jurisdiction commenced an examination of our tax return for tax year ended December 31, 2015 that is anticipated to be completed within six months of the reporting date.</t>
  </si>
  <si>
    <t>Commitments And Contingencies (Notes)</t>
  </si>
  <si>
    <t>Commitments and Contingencies Disclosure [Abstract]</t>
  </si>
  <si>
    <t>Commitments and Contingencies</t>
  </si>
  <si>
    <t>COMMITMENTS AND CONTINGENCIES Operating Leases We lease various types of equipment and property, primarily office space at various locations and the equipment used in our operations. The future minimum lease payments required under operating leases that have initial or remaining non-cancellable lease terms in excess of one year, which may also contain renewal options, as of December 31, 2017 , are as follows: 2018 2019 2020 2021 2022 Thereafter Operating leases $ 3.9 $ 2.5 $ 2.0 $ 1.3 $ 1.2 $ 2.0 Rental expense for the years ended December 31, 2017 , 2016 and 2015 was $10.1 , $9.9 and $10.3 , respectively. Of these amounts, $0.9 has been included within “ Income (loss) from discontinued operations, net of tax ” in the Consolidated Statements of Operations for the year ended December 31, 2015 . Purchase Obligations Our non-cancellable purchase obligations are principally for materials, such as metals and fluxes used in our manufacturing operations, natural gas and other services. Our purchase obligations are long-term agreements to purchase goods or services that are enforceable and legally binding on us that specify all significant terms, including fixed or minimum quantities to be purchased; fixed, minimum or variable price provisions; and the approximate timing of the transaction. Purchase obligations include the pricing of anticipated metal purchases using contractual prices or, where pricing is dependent upon the prevailing LME metal prices at the time of delivery, market prices as of December 31, 2017 , as well as natural gas and electricity purchases using minimum contractual quantities and either contractual prices or prevailing rates. As a result of the variability in the pricing of many of our metals purchase obligations, actual amounts paid may vary from the amounts shown below. As of December 31, 2017 , amounts due under long-term non-cancellable purchase obligations are as follows: 2018 2019 2020 2021 2022 Thereafter Purchase obligations $ 307.3 $ 274.9 $ 208.2 $ 30.4 $ 4.9 $ 22.5 Amounts purchased under long-term purchase obligations during the years ended December 31, 2017 , 2016 and 2015 approximated previously projected amounts. Employees Approximately 64% of our U.S. employees and substantially all of our non-U.S. employees are covered by collective bargaining agreements. Environmental Proceedings Our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We have been named as a potentially responsible party in certain proceedings initiated pursuant to the Comprehensive Environmental Response, Compensation, and Liability Act and similar stated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We are performing operations and maintenance at two Superfund sites for matters arising out of past waste disposal activity associated with closed facilities. We are also under orders to perform environmental remediation by agencies in four states and one non-U.S. country at seven sites. The changes in our accruals for environmental liabilities are as follows: For the years ended December 31, 2017 2016 2015 Balance at the beginning of the period $ 23.8 $ 26.2 $ 46.7 Revisions and liabilities incurred (0.1 ) (0.3 ) 4.0 Payments (2.0 ) (2.0 ) (2.3 ) Divestitures — — (21.7 ) Translation and other charges 0.4 (0.1 ) (0.5 ) Balance at the end of the period $ 22.1 $ 23.8 $ 26.2 Our reserves for environmental remediation liabilities have been classified as “Other long-term liabilities” and “Accrued liabilities” in the Consolidated Balance Sheet, of which $10.2 and $11.5 , respectively, are subject to indemnification by third parties at December 31, 2017 and 2016 . These amounts are in addition to our asset retirement obligations discussed in Note 8, “Asset Retirement Obligations,” and represent the most probable costs of remedial actions. We estimate the costs related to currently identified remedial actions will be paid out primarily over the next 10 years . Legal Proceedings 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egment amd Geographic Information (Notes)</t>
  </si>
  <si>
    <t>Segment Reporting [Abstract]</t>
  </si>
  <si>
    <t>Segment and Geographic Information</t>
  </si>
  <si>
    <t>SEGMENT AND GEOGRAPHIC INFORMATION Our operating structure provides the appropriate focus on our global rolled products end-uses, including aerospace, automotive, building and construction, and commercial and defense plate and heat exchangers, as well as on our regionally-based products and customers. We report three operating segments, each of which is considered a reportable segment. The reportable segments are based on the organizational structure that is used by our chief operating decision maker to evaluate performance, make decisions on resource allocation and for which discrete financial information is available. Our operating segments are North America, Europe and Asia Pacific. North America Our North America segment consists of nine manufacturing facilities located throughout the United States that produce rolled aluminum and coated products for the building and construction, truck trailer, automotive, consumer durables, other general industrial and distribution end-uses. Substantially all of our North America segment’s products are manufactured to specific customer requirements, using continuous cast and direct-chill technologies that provide us with significant flexibility to produce a wide range of products. Specifically, those products are integrated into, among other applications, building products, truck trailers, gutters, appliances, cars and recreational vehicles. In connection with the auto body sheet (“ABS”) project at our Lewisport facility, the North America segment has been incurring labor, consulting and other expenses associated with start-up activities, including the design and development of new products and processes, the manufacture of commissioning and trial products and the development of sales and marketing efforts necessary to enter into this new end-use. These start-up costs are not included in management’s definition of segment income, as defined below. Europe Our Europe segment consists of two world-class aluminum rolling mills, one in Germany and the other in Belgium, and an aluminum cast house in Germany, that produce aerospace plate and sheet, ABS, clad brazing sheet (clad aluminum material used for, among other applications, vehicle radiators and HVAC systems) and heat-treated plate for engineered product applications. Substantially all of our Europe segment’s products are manufactured to specific customer requirements using direct-chill cast technologies that allow us to use and offer a variety of alloys and products for a number of technically demanding end-uses. Asia Pacific Our Asia Pacific segment consists of the Zhenjiang rolling mill that produces technically demanding and value-added plate products for the aerospace, semiconductor equipment, general engineering, distribution and other end-uses worldwide. Substantially all of our Asia Pacific segment’s products are manufactured to specific customer requirements using direct-chill cast technologies that allow us to use and offer a variety of alloys and products principally for aerospace and also for a number of other technically demanding end-uses. Measurement of Segment Income or Loss and Segment Assets The accounting policies of the reportable segments are the same as those described in Note 2, “Summary of Significant Accounting Policies.”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global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net capitalized debt costs, deferred tax assets and assets related to our headquarters offices are not allocated to the segments. Reportable Segment Information The following table shows our revenues, segment income and other financial information for each of our reportable segments: North Asia Intra-entity America Europe Pacific Revenues Total Year Ended December 31, 2017 Revenues to external customers $ 1,467.8 $ 1,272.6 $ 116.9 $ 2,857.3 Intra-entity revenues — 28.1 5.4 $ (33.5 ) — Total revenues 1,467.8 1,300.7 122.3 (33.5 ) 2,857.3 Segment income 88.0 127.4 15.0 230.4 Segment assets 1,309.9 738.4 371.4 2,419.7 Payments for property, plant and equipment 174.6 25.8 5.9 206.3 Year Ended December 31, 2016 Revenues to external customers $ 1,363.5 $ 1,206.0 $ 94.4 $ 2,663.9 Intra-entity revenues 1.6 16.6 6.1 $ (24.3 ) — Total revenues 1,365.1 1,222.6 100.5 (24.3 ) 2,663.9 Segment income 86.1 149.4 10.8 246.3 Segment assets 1,180.2 645.3 358.6 2,184.1 Payments for property, plant and equipment 299.9 46.2 8.2 354.3 Year Ended December 31, 2015 Revenues to external customers $ 1,531.8 $ 1,296.0 $ 90.0 $ 2,917.8 Intra-entity revenues 1.0 39.3 6.4 $ (46.7 ) — Total revenues 1,532.8 1,335.3 96.4 (46.7 ) 2,917.8 Segment income 107.9 131.8 — 239.7 Payments for property, plant and equipment 246.3 34.4 12.4 293.1 Reconciliations of total reportable segment disclosures to our consolidated financial statements are as follows: For the years ended December 31, 2017 2016 2015 Profits Total segment income $ 230.4 $ 246.3 $ 239.7 Unallocated amounts: Depreciation and amortization (115.7 ) (104.9 ) (123.8 ) Corporate general and administrative expenses, excluding depreciation, amortization and start-up costs (56.3 ) (51.8 ) (48.4 ) Restructuring charges (2.9 ) (1.5 ) (10.3 ) Interest expense, net (124.1 ) (82.5 ) (94.1 ) Unallocated gains (losses) on derivative financial instruments 3.1 19.1 (30.2 ) Unallocated currency exchange (losses) gains (2.5 ) (0.5 ) 1.2 Start-up costs (73.6 ) (46.0 ) (21.1 ) Loss on extinguishment of debt — (12.6 ) (2.0 ) Impairment of amounts held in escrow related to the sale of the recycling business (22.8 ) — — Other (expense) income, net (9.6 ) 2.1 (6.0 ) Loss from continuing operations before income taxes $ (174.0 ) $ (32.3 ) $ (95.0 ) Payments for property, plant and equipment Total payments for property, plant and equipment for reportable segments $ 206.3 $ 354.3 $ 293.1 Other payments for property, plant and equipment 1.4 3.8 20.5 Total consolidated payments for property, plant and equipment $ 207.7 $ 358.1 $ 313.6 Assets Total assets for reportable segments $ 2,419.7 $ 2,184.1 Unallocated assets 224.7 205.8 Total consolidated assets $ 2,644.4 $ 2,389.9 Geographic Information of Continuing Operations The following table sets forth the geographic breakout of our revenues (based on customer location) and long-lived tangible assets (net of accumulated depreciation and amortization): For the years ended December 31, 2017 2016 2015 Revenues United States $ 1,399.5 $ 1,324.8 $ 1,499.2 International: Asia 199.3 184.3 204.0 Germany 439.5 433.6 479.4 Other Europe 603.1 548.5 546.1 Mexico, Canada and South America 191.1 148.5 168.4 Other 24.8 24.2 20.7 Total international revenues 1,457.8 1,339.1 1,418.6 Consolidated revenues $ 2,857.3 $ 2,663.9 $ 2,917.8 December 31, 2017 2016 Long-lived tangible assets United States $ 906.9 $ 822.6 International: Asia 278.9 274.1 Europe 285.1 249.3 Total international 564.0 523.4 Consolidated total $ 1,470.9 $ 1,346.0</t>
  </si>
  <si>
    <t>Accumulated Other Comprehensive Loss (Notes)</t>
  </si>
  <si>
    <t>Other Comprehensive Income [Abstract]</t>
  </si>
  <si>
    <t>Accumulated Other Comprehensive Loss</t>
  </si>
  <si>
    <t>ACCUMULATED OTHER COMPREHENSIVE LOSS The following table presents the components of “ Accumulated other comprehensive loss ” in the Consolidated Balance Sheet, which are items that change equity during the reporting period, but are not included in earnings: Currency Pension and other Total translation postretirement Balance at January 1, 2015 $ (160.9 ) $ (47.2 ) $ (113.7 ) Current year currency translation adjustments (80.3 ) (87.9 ) 7.6 Reclassification into earnings due to the sale of businesses 45.2 16.4 28.8 Recognition of net actuarial losses 15.9 — 15.9 Amortization of net actuarial losses and prior service cost 5.7 — 5.7 Deferred tax expense on pension and other postretirement liability adjustments (8.3 ) — (8.3 ) Balance at December 31, 2015 (182.7 ) (118.7 ) (64.0 ) Current year currency translation adjustments (29.7 ) (32.2 ) 2.5 Recognition of net actuarial losses (19.7 ) — (19.7 ) Amortization of net actuarial losses and prior service cost 3.6 — 3.6 Deferred tax expense on pension and other postretirement liability adjustments 5.0 — 5.0 Balance at December 31, 2016 (223.5 ) (150.9 ) (72.6 ) Current year currency translation adjustments 82.0 86.7 (4.7 ) Recognition of net actuarial losses (2.0 ) — (2.0 ) Amortization of net actuarial losses and prior service cost 4.7 — 4.7 Deferred tax expense on pension and other postretirement liability adjustments (1.7 ) — (1.7 ) Balance at December 31, 2017 $ (140.5 ) $ (64.2 ) $ (76.3 ) A summary of reclassifications out of accumulated other comprehensive loss for the year ended December 31, 2017 is provided below: Description of reclassifications out of accumulated other comprehensive loss Amount reclassified Amortization of net actuarial losses and prior service cost, before tax $ (4.7 ) (a) Deferred tax benefit on pension and other postretirement liability adjustments 0.9 Losses reclassified into earnings, net of tax $ (3.8 ) (a) This component of accumulated other comprehensive loss is included in the computation of net periodic benefit expense and net postretirement benefit expense (see Note 10, “Employee Benefit Plans,” for additional detail).</t>
  </si>
  <si>
    <t>Discontinued Operations (Notes)</t>
  </si>
  <si>
    <t>Discontinued Operations and Disposal Groups [Abstract]</t>
  </si>
  <si>
    <t>Discontinued Operations</t>
  </si>
  <si>
    <t>DISCONTINUED OPERATIONS On February 27, 2015, we finalized the sale of our North American and European recycling and specification alloys businesses to Real Industry, Inc. (formerly known as Signature Group Holdings, Inc.) and certain of its affiliates. In addition, on March 1, 2015, we finalized the sale of our extrusions business to Sankyo Tateyama (“Sankyo”), a Japanese building products and extrusions manufacturer. The operations of the recycling and specification alloys and the extrusions businesses were reported as discontinued operations in the Consolidated Statements of Operations. The following table reconciles the major line items constituting “ Income (loss) from discontinued operations, net of tax ” presented in the Consolidated Statements of Operations: For the years ended December 31, 2017 2016 2015 Revenues $ — $ — $ 287.7 Cost of sales — — 267.8 Selling, general and administrative expenses — — 8.7 Other operating (income) expense, net — — (0.4 ) Operating income from discontinued operations — — 11.6 Net gain (loss) on sale of discontinued operations 4.5 (3.3 ) 191.7 Income (loss) from discontinued operations before income taxes 4.5 (3.3 ) 203.3 Provision for income taxes 0.7 — 82.2 Income (loss) from discontinued operations, net of tax $ 3.8 $ (3.3 ) $ 121.1 The following table provides the capital expenditures and significant operating noncash items of the discontinued operations that are included in the Consolidated Statements of Cash Flows: For the years ended December 31, 2017 2016 2015 Payments for property, plant and equipment — $ — $ 15.5 Net gain (loss) on sale of discontinued operations 4.5 (3.3 ) 191.7 Provision for deferred income taxes 0.7 — 78.8 We have entered into contractual arrangements with the disposed entities for the purchase and sale of products in the normal course of business. During the years ended December 31, 2017 and 2016 and for the period subsequent to the sales transactions through December 31, 2015 , respectively, we have recorded sales to the disposed entities of $34.5 , $46.1 and $69.8 and purchases from the disposed entities of $26.3 , $22.8 and $21.8 . Such transactions will continue as long as commercially beneficial to the parties involved. In addition, transition services agreements were entered into with each of the disposed entities upon the completion of the transactions. Under these agreements, we continued to provide support services such as information technology, human resources, accounting and other services to the disposed entities. The majority of these service arrangements were discontinued in 2016. During the years ended December 31, 2017 and 2016 and for the period subsequent to the sales transactions through December 31, 2015 , respectively, we invoiced $2.8 , $3.9 and $10.8 to the disposed entities under the transition services agreements. These amounts are reflected as a reduction of expense in the Consolidated Statements of Operations.</t>
  </si>
  <si>
    <t>Supplemental Information (Notes)</t>
  </si>
  <si>
    <t>Supplemental Cash Flow Information [Abstract]</t>
  </si>
  <si>
    <t>Supplemental Information</t>
  </si>
  <si>
    <t>SUPPLEMENTAL INFORMATION Supplemental cash flow information is as follows: For the years ended December 31, 2017 2016 2015 Cash payments for: Interest $ 130.2 $ 100.9 $ 95.8 Income taxes 8.5 29.5 4.9 Non-cash financing activity associated with lease contracts 5.5 3.6 4.1</t>
  </si>
  <si>
    <t>Stockholders' Equity (Notes)</t>
  </si>
  <si>
    <t>Stockholders' Equity Note [Abstract]</t>
  </si>
  <si>
    <t>Stockholders' Equity</t>
  </si>
  <si>
    <t xml:space="preserve"> STOCKHOLDERS’ EQUITY The following table shows changes in the number of our outstanding shares of common stock: Outstanding common shares Balance at January 1, 2015 31,281,513 Issuance associated with options exercised 101,976 Issuance associated with vested restricted stock units 80,781 Issuance upon conversion of Aleris International preferred stock to common stock 304,549 Balance at December 31, 2015 31,768,819 Issuance associated with options exercised 60,094 Issuance associated with vested restricted stock units 74,542 Issuance upon conversion of Exchangeable Notes 795 Balance at December 31, 2016 31,904,250 Issuance associated with vested restricted stock units 97,068 Balance at December 31, 2017 32,001,318</t>
  </si>
  <si>
    <t>Condensed Consolidating Financial Statements (Notes)</t>
  </si>
  <si>
    <t>Condensed Financial Information of Parent Company Only Disclosure [Abstract]</t>
  </si>
  <si>
    <t>Condensed Consolidating Financial Statements</t>
  </si>
  <si>
    <t>CONDENSED CONSOLIDATING FINANCIAL STATEMENTS Aleris Corporation, the direct parent of Aleris International, and certain of its subsidiaries (collectively, the “Guarantor Subsidiaries”) are guarantors of the indebtedness under the 7 7 / 8 %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7 7 / 8 %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7 7 / 8 % Senior Notes (the “Non-Guarantor Subsidiaries”). Aleris Corporation and the Guarantor Subsidiaries are also guarantors under the 9 ½ % Senior Secured Notes. The condensed consolidating balance sheets are presented as of December 31, 2017 and 2016 . The condensed consolidating statements of comprehensive (loss) income and cash flows are presented for the years ended December 31, 2017 , 2016 and 2015 . Aleris Corporation is a holding company and currently conducts its business and operations through its direct wholly owned subsidiary, Aleris International and its consolidated subsidiaries. Aleris Corporation has no operations of its own. The only material assets held by Aleris Corporation are its investment in Aleris International, and substantially all of its cash flows are provided by dividends paid or distributions made by Aleris International. The cash to pay dividends, if any, to our stockholders is derived from these cash flows. However, none of our subsidiaries are obligated to make funds available to us for payment of dividends to stockholders. Further, the credit agreement governing the ABL Facility, the 7 7 / 8 % Senior Notes Indenture and the 9 ½ % Senior Secured Notes Indenture contain covenants limiting, subject to certain exceptions, the ability of Aleris International and its restricted subsidiaries to, among other things, pay dividends or distributions on capital stock. Dividend payments and distributions for purposes of paying dividends or making distributions to our stockholders are generally limited to certain predefined amounts and/or only permitted to the extent that Aleris International and its subsidiaries maintain certain financial ratios or liquidity measures after the payment of such dividend or distribution. The guarantee of a Guarantor Subsidiary will be automatically and unconditionally released and discharged in the event of: ▪ any sale of the Guarantor Subsidiary or of all or substantially all of its assets; ▪ a Guarantor Subsidiary being designated as an “unrestricted subsidiary” in accordance with the indentures governing the applicable Senior Notes; ▪ the release or discharge of a Guarantor Subsidiary from its guarantee under the ABL Facility or other indebtedness that resulted in the obligation of the Guarantor Subsidiary under the indentures governing the applicable Senior Notes; and ▪ the requirements for legal defeasance or covenant defeasance or discharge of the indentures governing the applicable Senior Notes having been satisfied. Upon the completion of the sale of the recycling and specification alloys business on February 27, 2015, the guarantees of the Guarantor Subsidiaries that were sold were automatically and unconditionally released. As of December 31, 2017 Aleris Corporation (Parent) Aleris International, Inc. Guarantor Subsidiaries Non-Guarantor Subsidiaries Eliminations Consolidated ASSETS Current Assets Cash and cash equivalents $ — $ 40.3 $ — $ 64.2 $ (2.1 ) $ 102.4 Accounts receivable, net — 0.2 83.0 162.5 — 245.7 Inventories — — 286.6 344.6 — 631.2 Prepaid expenses and other current assets — 3.4 10.0 22.7 — 36.1 Intercompany receivables — 134.6 46.0 32.4 (213.0 ) — Total Current Assets — 178.5 425.6 626.4 (215.1 ) 1,015.4 Property, plant and equipment, net — — 903.7 567.2 — 1,470.9 Intangible assets, net — — 18.8 15.9 — 34.7 Deferred income taxes — — — 70.7 — 70.7 Other long-term assets — 3.4 8.0 41.3 — 52.7 Investments in subsidiaries 96.3 1,514.4 4.5 — (1,615.2 ) — Total Assets $ 96.3 $ 1,696.3 $ 1,360.6 $ 1,321.5 $ (1,830.3 ) $ 2,644.4 LIABILITIES AND STOCKHOLDERS’ EQUITY Current Liabilities Accounts payable $ — $ 4.3 $ 140.7 $ 156.3 $ (2.1 ) $ 299.2 Accrued liabilities — 43.9 75.8 77.7 — 197.4 Current portion of long-term debt — — 1.0 8.1 — 9.1 Intercompany payables 3.6 54.8 137.8 16.8 (213.0 ) — Total Current Liabilities 3.6 103.0 355.3 258.9 (215.1 ) 505.7 Long-term debt — 1,497.0 1.0 273.4 — 1,771.4 Deferred income taxes — — 0.2 3.8 — 4.0 Accrued pension benefits — — 45.2 125.0 — 170.2 Accrued postretirement benefits — — 34.3 — — 34.3 Other long-term liabilities — — 34.2 31.9 — 66.1 Total Long-Term Liabilities — 1,497.0 114.9 434.1 — 2,046.0 Total Aleris Corporation Equity 92.7 96.3 890.4 628.5 (1,615.2 ) 92.7 Total Liabilities and Equity $ 96.3 $ 1,696.3 $ 1,360.6 $ 1,321.5 $ (1,830.3 ) $ 2,644.4 As of December 31, 2016 Aleris Corporation (Parent) Aleris International, Inc. Guarantor Subsidiaries Non-Guarantor Subsidiaries Eliminations Consolidated ASSETS Current Assets Cash and cash equivalents $ — $ 5.5 $ — $ 53.3 $ (3.2 ) $ 55.6 Accounts receivable, net — — 81.0 137.7 — 218.7 Inventories — — 240.8 298.1 — 538.9 Prepaid expenses and other current assets — — 15.2 18.2 — 33.4 Intercompany receivables — 897.9 296.5 164.2 (1,358.6 ) — Total Current Assets — 903.4 633.5 671.5 (1,361.8 ) 846.6 Property, plant and equipment, net — — 819.1 526.9 — 1,346.0 Intangible assets, net — — 20.9 15.9 — 36.8 Deferred income taxes — — — 88.3 — 88.3 Other long-term assets — 10.8 6.1 55.3 — 72.2 Investments in subsidiaries 217.6 1,089.6 2.8 — (1,310.0 ) — Total Assets $ 217.6 $ 2,003.8 $ 1,482.4 $ 1,357.9 $ (2,671.8 ) $ 2,389.9 LIABILITIES AND STOCKHOLDERS’ EQUITY Current Liabilities Accounts payable $ — $ 1.8 $ 126.1 $ 121.9 $ (3.2 ) $ 246.6 Accrued liabilities — 19.8 109.3 72.3 — 201.4 Current portion of long-term debt — — 0.5 27.2 — 27.7 Intercompany payables 1.0 616.2 719.6 21.8 (1,358.6 ) — Total Current Liabilities 1.0 637.8 955.5 243.2 (1,361.8 ) 475.7 Long-term debt — 1,148.4 0.6 289.5 — 1,438.5 Deferred income taxes — — 0.2 2.6 — 2.8 Accrued pension benefits — — 44.1 114.3 — 158.4 Accrued postretirement benefits — — 34.2 — — 34.2 Other long-term liabilities — — 36.5 27.2 — 63.7 Total Long-Term Liabilities — 1,148.4 115.6 433.6 — 1,697.6 Total Aleris Corporation Equity 216.6 217.6 411.3 681.1 (1,310.0 ) 216.6 Total Liabilities and Equity $ 217.6 $ 2,003.8 $ 1,482.4 $ 1,357.9 $ (2,671.8 ) $ 2,389.9 For the year ended December 31, 2017 Aleris Corporation (Parent) Aleris International, Inc. Guarantor Subsidiaries Non-Guarantor Subsidiaries Eliminations Consolidated Revenues $ — $ — $ 1,467.8 $ 1,417.5 $ (28.0 ) $ 2,857.3 Cost of sales — — 1,405.6 1,220.3 (28.0 ) 2,597.9 Gross profit — — 62.2 197.2 — 259.4 Selling, general and administrative expenses — 17.0 117.5 86.3 — 220.8 Restructuring charges — — 1.7 1.2 2.9 Losses on derivative financial instruments — — 42.9 1.8 — 44.7 Other operating expense, net — — 5.7 — — 5.7 Operating (loss) income — (17.0 ) (105.6 ) 107.9 — (14.7 ) Interest expense, net — — 95.3 28.8 — 124.1 Other expense, net — 3.2 9.6 22.4 — 35.2 Equity in net loss (earnings) of affiliates 210.6 194.8 (1.7 ) — (403.7 ) — (Loss) income before income taxes (210.6 ) (215.0 ) (208.8 ) 56.7 403.7 (174.0 ) (Benefit from) provision for income taxes — (0.6 ) (1.9 ) 42.9 — 40.4 (Loss) income from continuing operations (210.6 ) (214.4 ) (206.9 ) 13.8 403.7 (214.4 ) Income from discontinued operations, net of tax — 3.8 — — — 3.8 Net (loss) income $ (210.6 ) $ (210.6 ) $ (206.9 ) $ 13.8 $ 403.7 $ (210.6 ) Comprehensive (loss) income $ (127.6 ) $ (127.6 ) $ (205.3 ) $ 95.1 $ 237.8 $ (127.6 ) For the year ended December 31, 2016 Aleris Corporation (Parent) Aleris International, Inc. Guarantor Subsidiaries Non-Guarantor Subsidiaries Eliminations Consolidated Revenues $ — $ — $ 1,364.8 $ 1,316.8 $ (17.7 ) $ 2,663.9 Cost of sales — — 1,276.1 1,117.6 (17.7 ) 2,376.0 Gross profit — — 88.7 199.2 — 287.9 Selling, general and administrative expenses — 2.0 135.9 80.6 — 218.5 Restructuring charges — — 0.4 1.1 — 1.5 Losses on derivative financial instruments — — 1.6 10.5 — 12.1 Other operating expense, net — — 3.3 0.6 — 3.9 Operating (loss) income — (2.0 ) (52.5 ) 106.4 — 51.9 Interest expense, net — — 51.5 31.0 — 82.5 Other expense (income), net — 8.2 13.0 (19.5 ) — 1.7 Equity in net loss (earnings) of affiliates 75.6 60.5 (0.8 ) — (135.3 ) — (Loss) income before income taxes (75.6 ) (70.7 ) (116.2 ) 94.9 135.3 (32.3 ) Provision for income taxes — 0.3 — 39.7 — 40.0 (Loss) income from continuing operations (75.6 ) (71.0 ) (116.2 ) 55.2 135.3 (72.3 ) (Loss) income from discontinued operations, net of tax — (4.6 ) — 1.3 — (3.3 ) Net (loss) income $ (75.6 ) $ (75.6 ) $ (116.2 ) $ 56.5 $ 135.3 $ (75.6 ) Comprehensive (loss) income $ (116.4 ) $ (116.4 ) $ (114.2 ) $ 13.8 $ 216.8 $ (116.4 ) For the year ended December 31, 2015 Aleris Corporation (Parent) Aleris International, Inc. Guarantor Subsidiaries Non-Guarantor Subsidiaries Eliminations Consolidated Revenues $ — $ — $ 1,530.7 $ 1,410.3 $ (23.2 ) $ 2,917.8 Cost of sales — — 1,449.2 1,276.9 (23.2 ) 2,702.9 Gross profit — — 81.5 133.4 — 214.9 Selling, general and administrative expenses — 3.8 103.4 96.3 — 203.5 Restructuring charges — — 5.0 5.3 — 10.3 (Gains) losses on derivative financial instruments — — (2.4 ) 9.3 — 6.9 Other operating expense, net — — 1.7 0.8 — 2.5 Operating (loss) income — (3.8 ) (26.2 ) 21.7 — (8.3 ) Interest expense, net — — 55.7 38.4 — 94.1 Other expense (income), net — 1.6 (4.3 ) (4.7 ) — (7.4 ) Equity in net (earnings) loss of affiliates (48.7 ) 123.0 (1.8 ) — (72.5 ) — Income (loss) before income taxes 48.7 (128.4 ) (75.8 ) (12.0 ) 72.5 (95.0 ) (Benefit from) provision for income taxes — — (41.7 ) 19.0 — (22.7 ) Income (loss) from continuing operations 48.7 (128.4 ) (34.1 ) (31.0 ) 72.5 (72.3 ) Income (loss) from discontinued operations, net of tax — 177.1 (95.6 ) 39.6 — 121.1 Net income (loss) 48.7 48.7 (129.7 ) 8.6 72.5 48.8 Net income from discontinued operations attributable to noncontrolling interest — — — 0.1 — 0.1 Net income (loss) attributable to Aleris Corporation $ 48.7 $ 48.7 $ (129.7 ) $ 8.5 $ 72.5 $ 48.7 Comprehensive income (loss) $ 26.9 $ 26.9 $ (128.6 ) $ (14.2 ) $ 116.0 $ 27.0 Comprehensive income attributable to noncontrolling interest — — — 0.1 — 0.1 Comprehensive income (loss) attributable to Aleris Corporation $ 26.9 $ 26.9 $ (128.6 ) $ (14.3 ) $ 116.0 $ 26.9 For the year ended December 31, 2017 Aleris Corporation (Parent) Aleris International, Inc. Guarantor Subsidiaries Non-Guarantor Subsidiaries Eliminations Consolidated Net cash provided (used) by operating activities $ 2.9 $ 505.7 $ (499.3 ) $ 121.5 $ (162.2 ) $ (31.4 ) Investing activities Payments for property, plant and equipment — — (175.9 ) (31.8 ) — (207.7 ) Disbursements of intercompany loans — — — (14.5 ) 14.5 — Repayments from intercompany loans — — — 135.0 (135.0 ) — Equity contributions in subsidiaries — (704.7 ) (1.0 ) — 705.7 — Return of investments in subsidiaries — 8.3 7.0 — (15.3 ) — Other — — (3.0 ) — — (3.0 ) Net cash (used) provided by investing activities — (696.4 ) (172.9 ) 88.7 569.9 (210.7 ) Financing activities Proceeds from revolving credit facilities — 270.0 — 305.1 — 575.1 Payments on revolving credit facilities — (185.0 ) — (351.3 ) — (536.3 ) Proceeds from senior secured notes, net of discount — 263.8 — — — 263.8 Payments on other long-term debt — — (0.7 ) (5.7 ) — (6.4 ) Debt issuance costs — (2.8 ) — — — (2.8 ) Proceeds from intercompany loans — 14.5 — — (14.5 ) — Repayments on intercompany loans — (135.0 ) — — 135.0 — Proceeds from intercompany equity contributions — — 680.5 25.2 (705.7 ) — Dividends paid — — (8.0 ) (170.6 ) 178.6 — Other (2.9 ) — 0.4 (0.4 ) — (2.9 ) Net cash (used) provided by financing activities (2.9 ) 225.5 672.2 (197.7 ) (406.6 ) 290.5 Effect of exchange rate differences on cash and cash equivalents — — — 4.0 — 4.0 Net increase in cash and cash equivalents — 34.8 — 16.5 1.1 52.4 Cash, cash equivalents and restricted cash at beginning of period — 5.5 — 53.3 (3.2 ) 55.6 Cash, cash equivalents and restricted cash at end of period $ — $ 40.3 $ — $ 69.8 $ (2.1 ) $ 108.0 Cash and cash equivalents $ — $ 40.3 $ — $ 64.2 $ (2.1 ) $ 102.4 Restricted cash (included in “Prepaid expenses and other current assets”) — — — 5.6 — 5.6 Cash, cash equivalents and restricted cash $ — $ 40.3 $ — $ 69.8 $ (2.1 ) $ 108.0 For the year ended December 31, 2016 Aleris Corporation (Parent) Aleris International, Inc. Guarantor Subsidiaries Non-Guarantor Subsidiaries Eliminations Consolidated Net cash provided (used) by operating activities $ 0.7 $ (340.2 ) $ 285.3 $ 70.4 $ (4.2 ) $ 12.0 Investing activities Payments for property, plant and equipment — — (301.8 ) (56.3 ) — (358.1 ) Proceeds from the sale of businesses, net of cash transferred — 5.0 — — — 5.0 Disbursements of intercompany loans — — — (135.0 ) 135.0 — Equity contributions in subsidiaries — (16.4 ) — — 16.4 — Return of investments in subsidiaries — — 1.8 — (1.8 ) — Other — — (1.7 ) 0.2 — (1.5 ) Net cash used by investing activities — (11.4 ) (301.7 ) (191.1 ) 149.6 (354.6 ) Financing activities Proceeds from revolving credit facilities — 235.0 — 125.4 — 360.4 Payments on revolving credit facilities — (105.0 ) — (2.0 ) — (107.0 ) Proceeds from senior secured notes, net of discount — 540.4 — — — 540.4 Payments on senior notes, including premiums — (443.8 ) — — (443.8 ) Payments on other long-term debt — (0.5 ) (0.6 ) (6.2 ) — (7.3 ) Debt issuance costs (4.0 ) — — — (4.0 ) Proceeds from intercompany loans — 135.0 — (135.0 ) — Proceeds from intercompany equity contributions — — 16.4 — (16.4 ) — Dividends paid — — (0.3 ) (2.5 ) 2.8 — Other (0.7 ) — 0.9 (0.8 ) — (0.6 ) Net cash (used) provided by financing activities (0.7 ) 357.1 16.4 113.9 (148.6 ) 338.1 Effect of exchange rate differences on cash and cash equivalents — — — (2.1 ) — (2.1 ) Net increase (decrease) in cash and cash equivalents — 5.5 — (8.9 ) (3.2 ) (6.6 ) Cash and cash equivalents at beginning of period — — — 62.2 — 62.2 Cash and cash equivalents at end of period $ — $ 5.5 $ — $ 53.3 $ (3.2 ) $ 55.6 For the year ended December 31, 2015 Aleris Corporation (Parent) Aleris International, Inc. Guarantor Subsidiaries Non-Guarantor Subsidiaries Eliminations Consolidated Net cash provided by operating activities $ 1.4 $ 67.3 $ 235.0 $ 81.2 $ (265.4 ) $ 119.5 Investing activities Payments for property, plant and equipment — — (258.2 ) (55.4 ) — (313.6 ) Proceeds from the sale of businesses, net of cash transferred — 319.4 4.5 263.5 — 587.4 Disbursements of intercompany loans — (46.7 ) (0.2 ) (20.3 ) 67.2 — Repayments from intercompany loans — 46.7 3.9 34.3 (84.9 ) — Equity contributions in subsidiaries (5.2 ) (190.5 ) (9.5 ) — 205.2 — Return of investments in subsidiaries 6.0 173.6 11.5 — (191.1 ) — Other — (1.1 ) (0.3 ) 1.3 — (0.1 ) Net cash provided (used) by investing activities 0.8 301.4 (248.3 ) 223.4 (3.6 ) 273.7 Financing activities Proceeds from revolving credit facilities — 111.0 — 48.5 — 159.5 Payments on revolving credit facilities — (335.0 ) — (45.8 ) — (380.8 ) Payments on the senior notes — (125.0 ) — — — (125.0 ) Net proceeds from (payments on) other long-term debt — 0.1 (0.4 ) (6.1 ) — (6.4 ) Debt issuance costs — (4.6 ) — — — (4.6 ) Proceeds from intercompany loans — 20.3 — 46.9 (67.2 ) — Repayments on intercompany loans — (34.3 ) — (50.6 ) 84.9 — Proceeds from intercompany equity contributions — 5.2 190.4 9.6 (205.2 ) — Dividends paid — (6.0 ) (176.7 ) (273.8 ) 456.5 — Other (2.2 ) (0.4 ) — — — (2.6 ) Net cash (used) provided by financing activities (2.2 ) (368.7 ) 13.3 (271.3 ) 269.0 (359.9 ) Effect of exchange rate differences on cash and cash equivalents — — — (7.1 ) — (7.1 ) Net increase in cash and cash equivalents — — — 26.2 — 26.2 Cash and cash equivalents at beginning of period — — — 36.0 — 36.0 Cash and cash equivalents at end of period $ — $ — $ — $ 62.2 $ — $ 62.2</t>
  </si>
  <si>
    <t>Summary of Significant Accounting Policies (Policies)</t>
  </si>
  <si>
    <t>Basis of Presentation</t>
  </si>
  <si>
    <t>Basis of Presentation Aleris Corporation is a holding company and currently conducts its business and operations through its direct wholly owned subsidiary, Aleris International, Inc. and its consolidated subsidiaries. Aleris International, Inc. is referred to herein as Aleris International. The accompanying consolidated financial statements have been prepared in conformity with accounting principles generally accepted in the United States of America (“GAAP”).</t>
  </si>
  <si>
    <t>Use of Accounting Estimates</t>
  </si>
  <si>
    <t xml:space="preserve">Use of Accounting Estimates The consolidated financial statements are prepared in conformity with GAAP and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inherent in the valuations of derivatives, property, plant and equipment, intangible assets, assets held in escrow, the assumptions used to estimate the fair value of stock-based payments, pension and postretirement benefit obligations, workers’ compensation, medical and environmental liabilities, deferred tax asset valuation allowances, reserves for uncertain tax positions and allowances for uncollectible accounts receivable. </t>
  </si>
  <si>
    <t>Principles of Consolidation</t>
  </si>
  <si>
    <t xml:space="preserve">Principles of Consolidation The accompanying consolidated financial statements include the accounts of the Company and our majority owned subsidiaries. All intercompany accounts and transactions have been eliminated upon consolidation. </t>
  </si>
  <si>
    <t>Revenue Recognition</t>
  </si>
  <si>
    <t>Revenue Recognition and Shipping and Handling Costs Revenues are recognized when title transfers and risk of loss passes to the customer in accordance with the provisions of the Securities and Exchange Commission (“SEC”) Staff Accounting Bulletin (“SAB”) No. 104, “Revenue Recognition” (codified in Accounting Standards Codification (“ASC”) 605). This occurs at various points in the delivery process. In North America, substantially all revenue is recognized at the point of shipment. In Europe and China, the timing of revenue recognition varies depending on individual customer arrangements. For material that is consigned, revenue is not recognized until the product is used by the customer. We occasionally enter into long-term supply contracts with customers and receive advance payments for product to be delivered in future periods. These advance payments are recorded as deferred revenue, and revenue is recognized as shipments are made and title, ownership, and risk of loss pass to the customer during the term of the applicable contract. In connection with the January 1, 2018 adoption of Accounting Standards Update (“ASU”) 2014-09 (defined below), our revenue recognition policy will be updated to reflect the new revenue recognition model, which requires the recognition of revenue when a customer obtains control of the product and can obtain substantially all of the benefits from the product.</t>
  </si>
  <si>
    <t>Shipping and Handling Costs</t>
  </si>
  <si>
    <t>Shipping and handling costs are included within “ Cost of sales ” in the Consolidated Statements of Operations.</t>
  </si>
  <si>
    <t>Cash Equivalents</t>
  </si>
  <si>
    <t xml:space="preserve">Cash Equivalents All highly liquid investments with a maturity of three months or less when purchased are considered cash equivalents. The carrying amount of cash equivalents approximates fair value because of the short maturity of those instruments. </t>
  </si>
  <si>
    <t>Restricted Cash</t>
  </si>
  <si>
    <t>Restricted Cash Cash that is reserved for a specific purpose and not available for general business use is considered restricted cash. Restricted cash is classified either in the current assets or in the noncurrent assets section of the balance sheet, depending on the date of availability or disbursement.</t>
  </si>
  <si>
    <t>Accounts Receivable Allowances and Credit Risk</t>
  </si>
  <si>
    <t>Accounts Receivable Allowances and Credit Risk 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and sales returns and allowances. The valuation reserve is based upon our historical loss experience, current economic conditions within the industries we serve and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t>
  </si>
  <si>
    <t xml:space="preserve">Inventories Our inventories are stated at the lower of cost or net realizable value. Cost is determined primarily on the average cost or specific identification method and includes material, labor and overhead related to the manufacturing process. </t>
  </si>
  <si>
    <t>Property, Plant and Equipment Property, plant and equipment is stated at cost, net of asset impairments. The cost of property, plant and equipment acquired in business combinations represents the fair value of the acquired assets at the time of acquisition. The fair values of asset retirement obligations are capitalized to the related long-lived asset at the time the obligation is incurred and depreciated over the remaining useful life of the related asset. Major renewals and improvements that extend an asset’s useful life are capitalized to property, plant and equipment. Major repair and maintenance projects are expensed over periods not exceeding 18 months while normal maintenance and repairs are expensed as incurred. Depreciation is primarily computed using the straight-line method over the estimated useful lives of the related assets, as follows: Buildings and improvements 5 - 38 years Production equipment and machinery 2 - 25 years Office furniture, equipment and other 3 - 10 years Interest is capitalized in connection with major construction projects.</t>
  </si>
  <si>
    <t xml:space="preserve">Intangible Assets Intangible assets are primarily related to trade names, technology and customer relationships. Acquired intangible assets are recorded at their estimated fair value in the allocation of the purchase price paid. Intangible assets with indefinite useful lives are not amortized and intangible assets with finite useful lives are amortized over their estimated useful lives, ranging from 15 to 25 years. See Note 6, “Intangible Assets,” for additional information. </t>
  </si>
  <si>
    <t>Impairment of Property, Plant, Equipment and Finite-Lived Intangible Assets</t>
  </si>
  <si>
    <t xml:space="preserve">Impairment of Property, Plant, Equipment and Finite-Lived Intangible Assets We review our long-lived assets for impairment when changes in circumstances indicate that the carrying amount may not be recoverable. Once an impairment indicator has been identified, the asset impairment test is a two-step process. The first step consists of determining whether the sum of the estimated undiscounted future cash flows attributable to the specific asset group being tested is less than its carrying value. Estimated future cash flows used to test for recoverability include only the future cash flows that are directly associated with and are expected to arise as a direct result of the use and eventual disposition of the relevant asset group. If the carrying value of the asset group exceeds the future undiscounted cash flows expected from the asset group, a second step is performed to compute the extent of the impairment. Impairment charges are determined as the amount by which the carrying value of the asset group exceeds the estimated fair value of the asset group. As outlined in ASC 820, “Fair Value Measurements and Disclosures” (“ASC 820”), the fair value measurement of our long-lived assets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Company is different. The highest and best use of an asset establishes the valuation premise. The valuation premise is used to measure the fair value of an asset. ASC 820-10-35-10 states that the valuation premise of an asset is either of the following: ▪ In-use : The highest and best use of the asset is in-use if the asset would provide maximum value to market participants principally through its use in combination with other assets as a group (as installed or otherwise configured for use). ▪ In-exchange : The highest and best use of the asset is in-exchange if the asset would provide maximum value to market participants principally on a stand-alone basis. Once a premise is selected, the approaches considered in the estimation of the fair values of the Company’s long-lived assets tested for impairment, which represent level 3 measurements within the fair value hierarchy, include the income approach, sales comparison approach and the cost approach. </t>
  </si>
  <si>
    <t>Indefinite-Lived Intangible Assets</t>
  </si>
  <si>
    <t>Indefinite-Lived Intangible Asset Our indefinite-lived intangible asset related to our trade name is tested for impairment as of October 1st of each year and may be tested more frequently if changes in circumstances or the occurrence of events indicates that a potential impairment exists. Under ASC 350, “Intangibles - Goodwill and Other,” intangible assets determined to have indefinite lives are not amortized, but are tested for impairment at least annually. As part of the annual impairment test, the non-amortized intangible asset is reviewed to determine if the indefinite status remains appropriate.</t>
  </si>
  <si>
    <t>Deferred Financing Costs</t>
  </si>
  <si>
    <t xml:space="preserve">Deferred Financing Costs The costs related to the issuance of debt are capitalized and amortized over the terms of the related debt agreements as interest expense using the effective interest method. </t>
  </si>
  <si>
    <t>Research and Development</t>
  </si>
  <si>
    <t>Research and Development Our research and development organization includes three locations in Europe, one location in the United States and one location in China, along with support staff focused on new product and alloy offerings and process performance technology.</t>
  </si>
  <si>
    <t>Stock-Based Compensation We recognize compensation expense for stock options, restricted stock units and restricted shares under the provisions of ASC 718, “Compensation—Stock Compensation,” using the non-substantive vesting period approach, in which the expense is recognized ratably over the requisite service period based on the grant date fair value. The fair value of each new stock option was estimated on the date of grant using a Black-Scholes option pricing model. Determining the fair value of stock options at the grant date requires judgment, including estimates for the average risk-free interest rate, dividend yield and volatility. Subsequent to the adoption of ASU 2016-09, “Compensation-Stock Compensation-Improvements to Employee Share-Based Payment Accounting (“ASU 2016-09”), forfeitures are recognized as they occur and the term of the awards are calculated using the practical expedient that allows for the calculation of the term to be the midpoint between the requisite service period and the contractual term of the award. The fair value of restricted stock units and restricted shares were based on the estimated fair value of our common stock on the date of grant. The fair value of our common stock was estimated based upon a present value technique using discounted cash flows, forecasted over a five-year period with residual growth rates thereafter, and a market comparable approach. From these two approaches, the discounted cash flow analysis was weighted at 50% and the comparable public company analysis was weighted at 50% . The discounted cash flow analysis was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determination of the fair value of our common stock. The discounted cash flow analysis was based on production volume projections developed by internal forecasts, as well as commercial, wage and benefit and inflation assumptions. The discounted cash flow analysis included the sum of (i) the present value of the projected unlevered cash flows for a five-year period (the “Projection Period”); and (ii) the present value of a terminal value, which represented the estimate of value attributable to periods beyond the Projection Period. For 2017 , all cash flows were discounted using a weighted-average cost of capital (“WACC”) percentage of 10.5% . To calculate the terminal value, a perpetuity growth rate approach is used. For 2017 , a growth rate of three percent was used and was determined based on research of long-term aluminum demand growth rates. Other significant assumptions include future capital expenditures and changes in working capital requirements. The comparable public company analysis identified a group of comparable companies giving consideration to, among other relevant characteristics, similar lines of business, business risks, growth prospects, business maturity, market presence, leverage, size and scale of operations. The analysis compared the public market implied fair value for each comparable public company to its historical and projected revenues, and earnings before interest, taxes, depreciation and amortization (“EBITDA”). For the year ended December 31, 2017 , the calculated range of multiples for the comparable companies was used to estimate a range of 7.0 x to 12.0 x and 0.65 x to 0.85 x, which was applied to our historical and projected EBITDA and revenues, respectively, to determine a range of fair values.</t>
  </si>
  <si>
    <t>Derivatives and Hedging</t>
  </si>
  <si>
    <t>Derivatives and Hedging We are engaged in activities that expose us to various market risks, including changes in the prices of primary aluminum, aluminum alloys, scrap aluminum, copper, zinc, natural gas and diesel, as well as changes in currency and interest rates. Certain of these financial exposures are managed as an integral part of our risk management program, which seeks to reduce the potentially adverse effects that the volatility of the markets may have on operating results. We do not hold or issue derivative financial instruments for trading purposes. We maintain a natural gas pricing strategy to minimize significant fluctuations in earnings caused by the volatility of natural gas prices. Our metal pricing strategy is designed to minimize significant, unanticipated fluctuations in earnings caused by the volatility of aluminum pric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all positions expected to settle in less than one year with these counterparties as a net current asset or liability and all long-term positions as a net long-term asset or liability. The fair values of our derivative financial instruments are recognized as assets or liabilities at the balance sheet date. Fair values for our metal and energy derivative instruments are determined based on the differences between contractual and forward rates of identical hedge positions as of the balance sheet date. Our currency derivative instruments are valued using observable or market-corroborated inputs such as exchange rates, volatility and forward yield curves. In accordance with the requirements of ASC 820, we have included an estimate of the risk associated with non-performance by either ourselves or our counterparties in developing these fair values. See Note 12, “Derivative and Other Financial Instruments,” for additional information. The Company does not currently account for its derivative financial instruments as hedges. The changes in fair value of derivative financial instruments that are not accounted for as hedges and the associated gains and losses realized upon settlement are recorded in “ Losses on derivative financial instruments ” or “ Income (loss) from discontinued operations, net of tax ” in the Consolidated Statements of Operations. All realized gains and losses are included within “ Net cash (used) provided by operating activities ” in the Consolidated Statements of Cash Flows. 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t>
  </si>
  <si>
    <t>Currency Translation</t>
  </si>
  <si>
    <t xml:space="preserve">Currency Translation The majority of our international subsidiaries use the local currency as their functional currency. Individually significant transactions are translated at the applicable currency exchange rate on the date of the transaction. We translate all of the other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equity. Currency translation adjustments accumulate in consolidated equity until the disposition or liquidation of the international entities. Except for intercompany debt determined to be of a long-term investment nature, current intercompany accounts and transactional gains and losses associated with receivables, payables and debt denominated in currencies other than the functional currency are included within “ Other expense (income), net ” or “ Income (loss) from discontinued operations, net of tax ” in the Consolidated Statements of Operations. </t>
  </si>
  <si>
    <t>Income Taxes We account for income taxes using the asset and liability method, whereby deferred income taxes reflect the tax effect of temporary differences between the carrying amount of assets and liabilities for financial reporting purposes and the amounts used for income tax purposes. In valuing deferred tax assets, we use judgment in determining if it is more likely than not that some portion or all of a deferred tax asset will not be realized and the amount of the required valuation allowance. Tax benefits from uncertain tax positions are recognized in the financial statements when it is more likely than not that the position is sustainable, based solely on its technical merits and considerations of the relevant taxing authority, widely understood practices and precedents. We recognize interest and penalties related to uncertain tax positions within “ Provision for (benefit from) income taxes ” in the Consolidated Statements of Operations.</t>
  </si>
  <si>
    <t>Environmental and Asset Retirement Obligations</t>
  </si>
  <si>
    <t xml:space="preserve">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that mitigate or prevent future environmental contamination are capitalized in property, plant and equipment. Obligations are recorded when their occurrence is probable and the associated costs can be reasonably estimated in accordance with ASC 410-30, “Environmental Obligations.” While our accruals are based on management’s current best estimate of the future costs of remedial action, these liabilities can change substantially due to factors such as the nature and extent of contamination, changes in the required remedial actions and technological advancements. Our existing environmental liabilities are not discounted to their present values as the amount and timing of the expenditures are not fixed or reliably determinable. Asset retirement obligations represent obligations associated with the retirement of tangible long-lived assets. Our asset retirement obligations relate primarily to the requirements related to the future removal of asbestos and underground storage tanks. The costs associated with such legal obligations are accounted for under the provisions of ASC 410-20, “Asset Retirement Obligations,” which requires that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 </t>
  </si>
  <si>
    <t>Retirement, Early Retirement and Postemployment Benefits</t>
  </si>
  <si>
    <t xml:space="preserve">Retirement, Early Retirement and Postemployment Benefits Our defined benefit pension and other postretirement benefit plans are accounted for in accordance with ASC 715, “Compensation—Retirement Benefits.” Pension and postretirement benefit obligations are actuarially calculated using management’s best estimates of assumptions which include the expected return on plan assets (calculated using the fair value of plan assets), the rate at which plan liabilities may be effectively settled (discount rate), health care cost trend rates and rates of compensation increas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Benefits provided to employees after employment but prior to retirement are accounted for under ASC 712, “Compensation—Nonretirement Postemployment Benefits” (“ASC 712”). Such postemployment benefits include severance and medical continuation benefits that are offered pursuant to an ongoing benefit arrangement and do not represent a one-time benefit termination arrangement. Under ASC 712, liabilities for postemployment benefits are recorded at the time the obligations are probable of being incurred and can be reasonably estimated. This is typically at the time a triggering event occurs, such as the decision by management to close a facility. Benefits related to the relocation of employees and certain other termination benefits are accounted for under ASC 420, “Exit or Disposal Cost Obligations,” and are expensed over the required service period. </t>
  </si>
  <si>
    <t>Business Combinations</t>
  </si>
  <si>
    <t xml:space="preserve">Business Combinations All business combinations are accounted for using the acquisition method as prescribed by ASC 805, “Business Combinations.” The purchase price paid is allocated to the assets acquired and liabilities assumed based on their estimated fair values. Any excess purchase price over the fair value of the net assets acquired is recorded as goodwill. </t>
  </si>
  <si>
    <t xml:space="preserve">Discontinued Operations In accordance with ASC 205-20, “Discontinued Operations,” a component of an entity that is disposed of or classified as held for sale is reported as a discontinued operation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 including the comparative prior year period. Amounts presented in discontinued operations have been derived from our consolidated financial statements and accounting records using the historical basis of assets and liabilities to be disposed and historical results of operations related to our recycling and specification alloys businesses and the extrusions business. The discontinued operations exclude general corporate allocations of certain functions historically provided by our corporate offices, such as accounting, treasury, tax, human resources, facility maintenance and other services. Interest costs have been excluded from discontinued operations except for the interest expense on the debt and capital leases that have been assumed by the buyers. See Note 17, “Discontinued Operations” for more information. </t>
  </si>
  <si>
    <t>General Guarantees and Indemnifications</t>
  </si>
  <si>
    <t xml:space="preserve">General Guarantees and Indemnifications It is common in long-term processing agreements for us to agree to indemnify customers for tort liabilities that arise out of, or relate to, the processing of their material. Additionally, we typically indemnify such parties for certain environmental liabilities that arise out of or relate to the processing of their material. In our equipment financing agreements, we typically indemnify the financing parties, trustees acting on their behalf and other related parties against liabilities that arise from the manufacture, design, ownership, financing, use, operation and maintenance of the equipment and for tort liability, whether or not these liabilities arise out of or relate to the negligence of these indemnified parties, except for their gross negligence or willful misconduct. We expect that we would be covered by insurance (subject to deductibles) for most tort liabilities and related indemnities described above with respect to equipment we lease and material we process. Although we cannot estimate the potential amount of future payments under the foregoing indemnities and agreements, we are not aware of any events or actions that will require payment. </t>
  </si>
  <si>
    <t>New Accounting Pronouncements</t>
  </si>
  <si>
    <t>New Accounting Pronouncements In March 2017, the Financial Accounting Standards Board (“FASB”) issued ASU No. 2017-07, “Improving the Presentation of Net Periodic Pension Cost and Net Periodic Postretirement Benefit Cost” (“ASU 2017-07”). This guidance requires the presentation of all components of net periodic benefit cost, other than service costs, outside of operating income. Only the service cost component will be included in operating income and eligible for capitalization in assets. The guidance is effective for the Company for fiscal years beginning after December 15, 2017, and will be applied retrospectively. We estimate that upon adoption, approximately $3.2 and $2.8 of pension and postretirement benefit expense will be reclassified from “Operating (loss) income” to “Other expense (income), net” in the Consolidated Statements of Operations for the years ended December 31, 2017 and 2016, respectively. In November 2016, the FASB issued ASU No. 2016-18, “Restricted Cash” (“ASU 2016-18”). This guidance requires companies to show the changes in the total cash, cash equivalents and restricted cash in the statement of cash flows. We adopted ASU 2016-18 in the first quarter of 2017. The adoption of this guidance resulted in the updated presentation of restricted cash in our current period Consolidated Statements of Cash Flows. As there was no restricted cash in the prior years, the adoption of this guidance had no effect on the prior year presentation of cash flow. In October 2016, the FASB issued ASU No. 2016-16, “Intra-Entity Transfers of Assets Other Than Inventory” (“ASU 2016-16”). This guidance requires companies to account for the income tax effects of intercompany transfers of assets other than inventory when the transfer occurs. The income tax effects of intercompany inventory transactions will continue to be deferred. We early adopted ASU 2016-16 in the first quarter of 2017. The impact of adopting this guidance on the Company’s consolidated financial statements resulted in credits to “Prepaid expenses and other current assets” and “Accumulated other comprehensive loss” of approximately $8.2 and $0.1 , respectively, and debits to “Deferred income taxes” (assets) and “Retained (deficit) earnings” of approximately $3.6 and $4.7 , respectively, as of the date of adoption. In March 2016, the FASB issued ASU 2016-09. This guidance makes several modifications to the accounting for stock-based compensation, including forfeitures, employer tax withholding on stock-based compensation and the financial statement presentation of excess tax benefits or deficiencies. ASU 2016-09 also clarifies the statement of cash flows presentation for certain components of stock-based awards. We adopted ASU 2016-09 in the first quarter of 2017. The tax effects associated with stock-based compensation are now recorded through the income statement. Additionally, forfeitures are now recognized as they occur and the term of awards are calculated as the midpoint between the requisite service period and the contractual term of the award. Prior periods have not been adjusted. In February 2016, the FASB issued ASU No. 2016-02, “Leases” (“ASU 2016-02”). This guidance requires lessees to put most leases on their balance sheets but recognize expense on the income statement in a manner similar to current guidance. The guidance is effective for the Company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2016-02 will have on the Company’s consolidated financial statements. We expect that the adoption will result in an increase to our long-term assets and long-term liabilities as a result of substantially all operating leases existing as of the adoption date being capitalized along with the associated obligations. In May 2014, the FASB issued ASU No. 2014-09, “Revenue from Contracts with Customers (Topic 606)” (“ASU 2014-09”), which was the result of a joint project by the FASB and International Accounting Standards Board to clarify the principles for recognizing revenue and to develop a common revenue standard for GAAP and International Financial Reporting Standards. Subsequent accounting standard updates have been issued which amend and/or clarify the application of ASU 2014-09.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Adoption of ASU 2014-09 will require either retrospective application to each prior reporting period presented or retrospective application with the cumulative effect of initially applying the standard recognized at the date of adoption (the “modified retrospective approach”). The Company adopted ASU 2014-09 on January 1, 2018 and has executed a project plan to guide the implementation of the standard. The project plan included analyzing the Company’s customer contracts, identifying revenue streams, drafting an updated accounting policy and evaluating new disclosure requirements. In addition, the Company is identifying and implementing appropriate changes to its business processes and controls to support recognition and disclosure under the new guidance. In evaluating the impact of the standard, management has concluded that control has transferred on some of the inventory held on consignment at customer locations or in third party warehouses. Subsequent to adoption of the standard, revenue will be recognized when such inventory is delivered into consignment. We adopted this standard using the modified retrospective approach and anticipate that the adoption will result in an increase to the revenue disclosures in our consolidated financial statements. The January 1, 2018 adoption of the standard will result in an increase to accounts receivable, accrued liabilities and deferred income tax liabilities in a range of approximately $28.0 to $30.0 , $1.0 to $2.0 and $1.0 to $2.0 , respectively, and a decrease in inventory in a range of approximately $22.0 to $24.0 . The net impact will be recorded as a decrease to retained deficit in a range of approximately $2.0 to $3.0 .</t>
  </si>
  <si>
    <t>Summary of Significant Accounting Policies (Tables)</t>
  </si>
  <si>
    <t>Schedule of Accounts Receivable, Allowance for Bad Debt</t>
  </si>
  <si>
    <t>The movement of the accounts receivable allowances is as follows: For the years ended December 31, 2017 2016 2015 Balance at beginning of the period $ 7.6 $ 7.7 $ 7.7 Expenses for uncollectible accounts, sales returns and allowances, net of recoveries 30.8 33.0 40.3 Divestitures — — (1.0 ) Receivables written off against the valuation reserve (33.5 ) (33.1 ) (39.3 ) Balance at end of the period $ 4.9 $ 7.6 $ 7.7</t>
  </si>
  <si>
    <t>Depreciation is primarily computed using the straight-line method over the estimated useful lives of the related assets, as follows: Buildings and improvements 5 - 38 years Production equipment and machinery 2 - 25 years Office furniture, equipment and other 3 - 10 years The components of our consolidated property, plant and equipment are as follows: December 31, 2017 2016 Land $ 93.6 $ 85.5 Buildings and improvements 395.6 206.2 Production equipment and machinery 1,314.9 918.5 Office furniture and computer software and equipment 120.9 93.6 Construction work-in-progress 152.9 525.6 Property, plant and equipment 2,077.9 1,829.4 Accumulated depreciation (607.0 ) (483.4 ) Property, plant and equipment, net $ 1,470.9 $ 1,346.0</t>
  </si>
  <si>
    <t>Schedule of Capitalized Interest Costs</t>
  </si>
  <si>
    <t>Capitalized interest costs are as follows: For the years ended December 31, 2017 2016 2015 Capitalized interest $ 8.4 $ 25.2 $ 8.0</t>
  </si>
  <si>
    <t>Inventories (Tables)</t>
  </si>
  <si>
    <t>Schedule of Inventory, Current</t>
  </si>
  <si>
    <t>The components of our “Inventories” as of December 31, 2017 and 2016 are as follows: December 31, 2017 2016 Raw materials $ 207.6 $ 181.7 Work in process 210.8 195.4 Finished goods 181.6 134.0 Supplies 31.2 27.8 Total inventories $ 631.2 $ 538.9</t>
  </si>
  <si>
    <t>Property, Plant and Equipment (Tables)</t>
  </si>
  <si>
    <t>Schedule of Depreciation and Maintenance Expense</t>
  </si>
  <si>
    <t>Our depreciation expense, including amortization of capital lease assets, and repair and maintenance expense, was as follows: For the years ended December 31, 2017 2016 2015 Depreciation expense included within selling, general and administrative (“SG&amp;A”) expenses $ 8.2 $ 9.5 $ 17.7 Depreciation expense included within cost of sales 105.4 93.2 102.2 Repair and maintenance expense included within loss from continuing operations 95.5 93.1 89.4 Repair and maintenance expense included within income (loss) from discontinued operations, net of tax — — 8.1</t>
  </si>
  <si>
    <t>Intangible Assets (Tables)</t>
  </si>
  <si>
    <t>Schedule of Intangible Assets</t>
  </si>
  <si>
    <t>The following table details our intangible assets as of December 31, 2017 and 2016 : December 31, 2017 December 31, 2016 Gross Gross carrying Accumulated Net Average carrying Accumulated Net amount amortization amount life amount amortization amount Trade name $ 15.9 $ — $ 15.9 Indefinite $ 15.9 $ — $ 15.9 Technology 5.9 (1.8 ) 4.1 25 years 5.9 (1.6 ) 4.3 Customer relationships 28.3 (13.6 ) 14.7 15 years 28.3 (11.7 ) 16.6 Total $ 50.1 $ (15.4 ) $ 34.7 17 years $ 50.1 $ (13.3 ) $ 36.8</t>
  </si>
  <si>
    <t>Schedule of Amortization Expense, Intangible Assets</t>
  </si>
  <si>
    <t>The following table presents amortization expense, which has been classified within “Selling, general and administrative expenses” in the Consolidated Statements of Operations: For the years ended December 31, 2017 2016 2015 Amortization expense $ 2.1 $ 2.1 $ 3.9</t>
  </si>
  <si>
    <t>Schedule of Finite-Lived Intangible Assets, Future Amortization Expense</t>
  </si>
  <si>
    <t>The following table presents estimated amortization expense for the next five years: 2018 $ 2.1 2019 2.1 2020 2.1 2021 2.1 2022 2.1 Total $ 10.5</t>
  </si>
  <si>
    <t>Accrued and Other Long-Term Liabilities (Tables)</t>
  </si>
  <si>
    <t>Schedule of Accrued Liabilities</t>
  </si>
  <si>
    <t>Accrued liabilities at December 31, 2017 and 2016 consisted of the following: December 31, 2017 2016 Employee-related costs $ 64.7 $ 50.7 Accrued capital expenditures 42.6 70.1 Accrued interest 26.9 20.6 Accrued taxes 16.9 10.3 Derivative financial instruments 9.0 6.9 Accrued professional fees 7.8 8.0 Deferred revenue 3.0 — Other liabilities 26.5 34.8 Total accrued liabilities $ 197.4 $ 201.4</t>
  </si>
  <si>
    <t>Schedule of Other long-term liabilities</t>
  </si>
  <si>
    <t>Other long-term liabilities at December 31, 2017 and 2016 consisted of the following: December 31, 2017 2016 Accrued environmental and ARO liabilities $ 24.3 $ 24.1 Deferred revenue 17.0 20.0 Employee-related costs 18.2 12.4 Other long-term liabilities 6.6 7.2 Total other long-term liabilities $ 66.1 $ 63.7</t>
  </si>
  <si>
    <t>Asset Retirement Obligation (Tables)</t>
  </si>
  <si>
    <t>Schedule of Change in Asset Retirement Obligation</t>
  </si>
  <si>
    <t>The changes in the carrying amount of asset retirement obligations for the years ended December 31, 2017 , 2016 and 2015 are as follows: For the years ended December 31, 2017 2016 2015 Balance at the beginning of the period $ 4.7 $ 4.6 $ 13.0 Revisions and liabilities incurred 1.2 — 0.1 Accretion expense 0.1 0.1 0.1 Payments — (0.1 ) (0.6 ) Divestitures — — (7.9 ) Translation and other charges 0.1 0.1 (0.1 ) Balance at the end of the period $ 6.1 $ 4.7 $ 4.6</t>
  </si>
  <si>
    <t>Long-Term Debt (Tables)</t>
  </si>
  <si>
    <t>Schedule of Debt</t>
  </si>
  <si>
    <t>Our debt is summarized as follows: December 31, 2017 2016 ABL Facility $ 319.3 $ 255.3 7 7/8% Senior Notes due 2020, net of discount and deferred issuance costs of $3.3 and $4.5 at December 31, 2017 and December 31, 2016, respectively 436.7 435.5 9 1/2% Senior Secured Notes due 2021, inclusive of net premiums and deferred issuance costs of $0.8 at December 31, 2017 and net of discount and deferred issuance costs of $11.6 at December 31, 2016 800.8 538.4 Exchangeable Notes, net of discount of $0.3 and $0.4 at December 31, 2017 and December 31, 2016, respectively 44.5 44.4 Zhenjiang Term Loans, net of discount of $0.5 at December 31, 2017 and December 31, 2016 169.8 164.5 Zhenjiang Revolver, net of discount of $0.1 at December 31, 2016 — 22.0 Other 9.4 6.1 Total debt 1,780.5 1,466.2 Less: Current portion of long-term debt 9.1 27.7 Total long-term debt $ 1,771.4 $ 1,438.5</t>
  </si>
  <si>
    <t>Schedule of Maturities of Long-term Debt</t>
  </si>
  <si>
    <t>Scheduled maturities of our debt and capital leases subsequent to December 31, 2017 are as follows: Debt Capital leases 2018 $ 5.5 $ 3.5 2019 7.4 3.1 2020 822.6 1.7 2021 827.6 0.7 2022 36.9 0.2 After 2022 74.5 0.2 Total $ 1,774.5 $ 9.4</t>
  </si>
  <si>
    <t>Employee Benefit Plans  (Tables)</t>
  </si>
  <si>
    <t>Company Match of Employee Contributions</t>
  </si>
  <si>
    <t>Our match of employees’ contributions under our defined contribution plans and supplemental employer contributions for the years ended December 31, 2017 , 2016 and 2015 were as follows: For the years ended December 31, 2017 2016 2015 Company match of employee contributions $ 5.4 $ 5.2 $ 5.0 Supplemental employer contributions 1.3 1.3 1.5</t>
  </si>
  <si>
    <t>Schedule of Net Benefit Costs</t>
  </si>
  <si>
    <t>The components of the net periodic benefit expense for the years ended December 31, 2017 , 2016 and 2015 are as follows: U.S. Pension Benefits For the years ended December 31, 2017 2016 2015 Service cost $ 3.9 $ 3.7 $ 3.8 Interest cost 5.8 6.0 7.1 Amortization of net loss 1.9 1.9 1.9 Amortization of prior service cost 0.2 0.2 0.2 Expected return on plan assets (10.2 ) (10.0 ) (10.8 ) Net periodic benefit cost $ 1.6 $ 1.8 $ 2.2 Non-U.S. Pension Benefits For the years ended December 31, 2017 2016 2015 Service cost $ 2.5 $ 2.0 $ 2.9 Interest cost 1.8 2.1 2.8 Amortization of net loss 3.0 1.6 3.0 Net periodic benefit cost 7.3 5.7 8.7 Net periodic benefit cost reclassified to income from discontinued operations — — (1.2 ) Net periodic benefit cost included in continuing operations $ 7.3 $ 5.7 $ 7.5 The components of net postretirement benefit expense for the years ended December 31, 2017 , 2016 and 2015 are as follows: For the years ended December 31, 2017 2016 2015 Service cost $ 0.2 $ 0.2 $ 0.2 Interest cost 1.1 1.3 1.7 Amortization of net (gain) loss (0.5 ) (0.1 ) 0.5 Net postretirement benefit expense $ 0.8 $ 1.4 $ 2.4</t>
  </si>
  <si>
    <t>Changes in Projected Benefit Obligations, Fair Value of Plan Assets, and Funded Status of Plan</t>
  </si>
  <si>
    <t>The financial status of the plans at December 31, 2017 and 2016 is as follows: For the years ended December 31, 2017 2016 Change in benefit obligations Benefit obligation at beginning of period $ 37.6 $ 42.5 Service cost 0.2 0.2 Interest cost 1.1 1.3 Benefits paid (4.3 ) (5.1 ) Employee contributions 1.2 0.8 Medicare subsidies received 0.2 0.3 Actuarial gain (1.7 ) (2.4 ) Other 3.2 — Benefit obligation at end of period $ 37.5 $ 37.6 Change in plan assets Fair value of plan assets at beginning of period $ — $ — Employer contributions 2.9 4.0 Employee contributions 1.2 0.8 Medicare subsidies received 0.2 0.3 Benefits paid (4.3 ) (5.1 ) Fair value of plan assets at end of period $ — $ — Net amount recognized $ (37.5 ) $ (37.6 ) The changes in projected benefit obligations and plan assets during the years ended December 31, 2017 and 2016 are as follows: U.S. Pension Benefits Non-U.S. Pension Benefits For the years ended December 31, For the years ended December 31, 2017 2016 2017 2016 Change in projected benefit obligations Projected benefit obligation at beginning of period $ 180.6 $ 181.3 $ 118.9 $ 102.8 Service cost 3.9 3.7 2.5 2.0 Interest cost 5.8 6.0 1.8 2.1 Actuarial loss (gain) 11.2 1.5 (3.7 ) 20.0 Expenses paid (1.8 ) (1.7 ) — — Benefits paid (10.9 ) (10.2 ) (4.2 ) (3.4 ) Translation and other — — 15.0 (4.6 ) Projected benefit obligation at end of period $ 188.8 $ 180.6 $ 130.3 $ 118.9 Change in plan assets Fair value of plan assets at beginning of period $ 136.1 $ 130.7 $ 1.3 $ 0.9 Employer contributions 1.2 8.0 4.0 3.5 Actual return on plan assets 19.0 9.3 0.1 0.3 Expenses paid (1.8 ) (1.7 ) — — Benefits paid (10.9 ) (10.2 ) (4.2 ) (3.4 ) Translation and other — — 0.1 — Fair value of plan assets at end of period $ 143.6 $ 136.1 $ 1.3 $ 1.3 Net amount recognized $ (45.2 ) $ (44.5 ) $ (129.0 ) $ (117.6 )</t>
  </si>
  <si>
    <t>Schedule of Amounts Recognized in Balance Sheet</t>
  </si>
  <si>
    <t xml:space="preserve">The following table provides the amounts recognized in the Consolidated Balance Sheet as of December 31, 2017 and 2016 : U.S. Pension Benefits Non-U.S. Pension Benefits December 31, December 31, 2017 2016 2017 2016 Accrued liabilities $ — $ — $ (4.0 ) $ (3.3 ) Accrued pension benefits (45.2 ) (44.5 ) (125.0 ) (114.3 ) Net amount recognized $ (45.2 ) $ (44.5 ) $ (129.0 ) $ (117.6 ) Amounts recognized in accumulated other comprehensive loss (before tax) consist of: Net actuarial loss $ 37.7 $ 37.2 $ 44.7 $ 46.7 Net prior service cost 1.6 1.8 — — $ 39.3 $ 39.0 $ 44.7 $ 46.7 Amortization expected to be recognized during next fiscal year (before tax): Amortization of net actuarial loss $ (1.9 ) $ (2.8 ) Amortization of net prior service cost (0.2 ) — $ (2.1 ) $ (2.8 ) Additional Information Accumulated benefit obligation for all defined benefit pension plans $ 188.4 $ 180.6 $ 127.3 $ 115.3 For defined benefit pension plans with projected benefit obligations in excess of plan assets: Aggregate projected benefit obligation 188.9 180.6 130.4 117.8 Aggregate fair value of plan assets 143.7 136.1 1.4 1.3 For defined benefit pension plans with accumulated benefit obligations in excess of plan assets: Aggregate accumulated benefit obligation 188.4 180.6 126.1 115.3 Aggregate fair value of plan assets 143.7 136.1 — 1.3 Projected employer contributions for 2018 7.3 4.1 The following table provides the amounts recognized in the Consolidated Balance Sheet as of December 31, 2017 and 2016 : December 31, 2017 2016 Accrued liabilities $ (3.2 ) $ (3.4 ) Accrued postretirement benefits (34.3 ) (34.2 ) Net amount recognized $ (37.5 ) $ (37.6 ) Amounts recognized in accumulated other comprehensive loss (before tax) consist of: Net actuarial gain $ (3.0 ) $ (1.7 ) Net prior service cost 3.2 — $ 0.2 $ (1.7 ) Amortization expected to be recognized during next fiscal year (before tax): Amortization of net actuarial gain $ 0.7 Amortization of prior service cost (0.2 ) $ 0.5 </t>
  </si>
  <si>
    <t>Schedule of Assumptions Used</t>
  </si>
  <si>
    <t>The weighted average assumptions used to determine net postretirement benefit expense and benefit obligations are as follows: For the years ended December 31, 2017 2016 2015 Discount rates 3.1% - 4.3% 3.1% - 4.3% 3.6 % Discount rate used to determine end of period benefit obligations 3.4 % 3.8 % 4.0 % Health care cost trend rate assumed for next year 7.4 % 7.8 % 7.0 % Ultimate trend rate 4.5 % 4.5 % 4.5 % Year rate reaches ultimate trend rate 2037 2037 2027 The weighted average assumptions used to determine benefit obligations are as follows: U.S. Pension Benefits As of December 31, 2017 2016 2015 Discount rate 3.5 % 4.0 % 4.2 % Non-U.S. Pension Benefits As of December 31, 2017 2016 2015 Discount rate 2.1 % 1.9 % 2.6 % Rate of compensation increases, if applicable 3.0 3.0 3.0 The weighted average assumptions used to determine the net periodic benefit cost for the years ended December 31, 2017 , 2016 and 2015 are as follows: U.S. Pension Benefits For the years ended December 31, 2017 2016 2015 Discount rates 3.3% - 4.4% 3.4% - 4.2% 3.8 % Expected return on plan assets 7.8 7.8 8.0 Non-U.S. Pension Benefits For the years ended December 31, 2017 2016 2015 Discount rates 1.5% - 2.0% 2.6 % 2.2 % Expected return on plan assets 2.5 2.8 2.9 Rate of compensation increase 3.0 3.0 3.0</t>
  </si>
  <si>
    <t>Schedule of Allocation of Plan Assets</t>
  </si>
  <si>
    <t>The weighted average plan asset allocations at December 31, 2017 and 2016 and the target allocations are as follows: Percentage of Plan Assets 2017 2016 Target Allocation Cash 12 % 2 % — % Equity 44 61 55 Fixed income 30 23 35 Real estate 13 13 10 Other 1 1 — Total 100 % 100 % 100 %</t>
  </si>
  <si>
    <t>Schedule of Defined Benefit Plans Disclosures</t>
  </si>
  <si>
    <t>The fair values of the Company’s pension plan assets at December 31, 2017 by asset class are as follows: Fair Value Measurements at December 31, 2017 Using: Quoted Prices in Significant Significant Active Markets for Observable Unobservable Identical Assets Inputs Inputs Asset Class: Fair Value (Level 1) (Level 2) (Level 3) Cash and Plan Receivables $ 17.2 $ 17.2 $ — $ — Registered Investment Companies: Large U.S. Equity 15.6 15.6 — — Small / Mid U.S. Equity 5.6 5.6 — — International Equity 13.2 13.2 — — Other 1.3 — 1.3 — Total assets in the fair value hierarchy 52.9 $ 51.6 $ 1.3 $ — Commingled and Limited Partnership Funds measured at NAV (a) : Hedged Equity 3.5 Core Real Estate 18.7 International Large Cap Equity 12.6 Core Fixed Income 44.2 Small Cap Value Equity 13.0 Total assets $ 144.9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 The fair values of the Company’s pension plan assets at December 31, 2016 by asset class are as follows: Fair Value Measurements at December 31, 2016 Using: Quoted Prices in Significant Significant Active Markets for Observable Unobservable Identical Assets Inputs Inputs Asset Class: Fair Value (Level 1) (Level 2) (Level 3) Cash $ 2.7 $ 2.7 $ — $ — Registered Investment Companies: Large U.S. Equity 18.1 18.1 — — Small / Mid U.S. Equity 5.7 5.7 — — International Equity 12.2 12.2 — — Other 1.3 — 1.3 — Total assets in the fair value hierarchy 40.0 $ 38.7 $ 1.3 $ — Commingled and Limited Partnership Funds measured at NAV (a) : Hedged Equity 19.3 Core Real Estate 17.7 International Large Cap Equity 12.9 Core Fixed Income 32.0 Small Cap Value Equity 15.5 Total assets $ 137.4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t>
  </si>
  <si>
    <t>Schedule of Expected Benefit Payments</t>
  </si>
  <si>
    <t xml:space="preserve">The following benefit payments are expected to be paid for the periods indicated: Gross Benefit Payment Net of Medicare Part D Subsidy 2018 $ 3.2 $ 3.0 2019 3.1 2.9 2020 3.0 3.0 2021 2.9 2.9 2022 2.8 2.8 2023 - 2027 11.9 11.9 The following benefit payments for our pension plans, which reflect expected future service, as appropriate, are expected to be paid for the periods indicated: U.S. Non-U.S. Pension Benefits Pension Benefits 2018 $ 10.9 $ 4.3 2019 10.9 3.9 2020 11.5 3.9 2021 11.6 3.9 2022 11.3 4.5 2023 - 2027 56.3 21.8 </t>
  </si>
  <si>
    <t>Schedule of Effect of One-Percentage-Point Change in Assumed Health Care Cost Trend Rates</t>
  </si>
  <si>
    <t>A one-percentage change in assumed health care cost trend rates would have the following effects: 1% increase 1% decrease Effect on total service and interest components $ 0.1 $ (0.1 ) Effect on postretirement benefit obligations 1.8 (1.5 )</t>
  </si>
  <si>
    <t>Stock-Based Compensation (Tables)</t>
  </si>
  <si>
    <t>Schedule of Share-based Compensation, Stock Options, Activity</t>
  </si>
  <si>
    <t>A summary of stock option activity for the year ended December 31, 2017 is as follows: Weighted Weighted average Weighted average remaining average exercise price contractual grant date Service-based options Options per option term in years fair value Outstanding at January 1, 2017 1,999,166 $ 24.17 $ 10.60 Granted 1,588,521 17.00 7.78 Forfeited (92,713 ) 23.86 10.48 Outstanding at December 31, 2017 3,494,974 $ 20.92 6.7 $ 9.32 Options exercisable at December 31, 2017 2,326,838 $ 22.57 5.3 $ 9.96</t>
  </si>
  <si>
    <t>Schedule of Share-based Payment Award, Stock Options, Valuation Assumptions</t>
  </si>
  <si>
    <t>The following table summarizes the significant assumptions used to determine the fair value of the stock options granted during the years ended December 31, 2017 and 2015 . There were no stock options granted during the year ended December 31, 2016 . For the years ended December 31, 2017 2015 Weighted average expected option life in years 5.5 6.0 Weighted average grant date fair value $7.78 $10.54 Risk-free interest rate 2.1 % 1.5% - 1.6% Equity volatility factor 50 % 45% - 50% Dividend yield — % — % Intrinsic value of options exercised N/A $4.4</t>
  </si>
  <si>
    <t>Schedule of Share-based Compensation, Restricted Stock and Restricted Stock Units Activity</t>
  </si>
  <si>
    <t>A summary of restricted stock units activity for the year ended December 31, 2017 is as follows: Weighted average grant date Restricted Stock Units Shares fair value Outstanding at January 1, 2017 169,536 $ 25.64 Granted 836,581 17.00 Vested (408,459 ) 20.16 Outstanding at December 31, 2017 597,658 $ 17.29</t>
  </si>
  <si>
    <t>Derivative And Other Financial Instruments (Tables)</t>
  </si>
  <si>
    <t>Schedule of Derivative Instruments</t>
  </si>
  <si>
    <t>As of December 31, 2017 and 2016 , there were no amounts subject to an enforceable master netting arrangement or similar agreement that have not been offset in the Consolidated Balance Sheet. Fair Value of Derivatives as of December 31, 2017 2016 Derivatives by Type Asset Liability Asset Liability Metal $ 33.5 $ (36.0 ) $ 8.9 $ (12.3 ) Energy 0.2 (0.1 ) 0.7 — Currency 1.6 (0.1 ) — (2.3 ) Total 35.3 (36.2 ) 9.6 (14.6 ) Effect of counterparty netting (27.2 ) 27.2 (6.6 ) 6.6 Net derivatives as classified in the balance sheet $ 8.1 $ (9.0 ) $ 3.0 $ (8.0 )</t>
  </si>
  <si>
    <t>Schedule of Derivative Instruments in Statement of Financial Position, Fair Value</t>
  </si>
  <si>
    <t>The fair value of our derivative financial instruments at December 31, 2017 and 2016 are recorded on the Consolidated Balance Sheet as follows: December 31, Asset Derivatives Balance Sheet Location 2017 2016 Metal Prepaid expenses and other current assets $ 2.2 $ 2.3 Other long-term assets 4.3 — Energy Prepaid expenses and other current assets 0.1 0.7 Currency Prepaid expenses and other current assets 0.8 — Other long-term assets 0.7 — Total $ 8.1 $ 3.0 December 31, Liability Derivatives Balance Sheet Location 2017 2016 Metal Accrued liabilities $ 9.0 $ 5.1 Other long-term liabilities — 0.6 Currency Accrued liabilities — 1.8 Other long-term liabilities — 0.5 Total $ 9.0 $ 8.0</t>
  </si>
  <si>
    <t>Schedule of Derivative Instruments, Gain (Loss) in Statement of Financial Performance</t>
  </si>
  <si>
    <t>Realized losses (gains) on derivative financial instruments totaled the following during the years ended December 31, 2017 , 2016 and 2015 : For the years ended December 31, 2017 2016 2015 Metal $ 47.3 $ 30.0 $ (26.0 ) Energy 1.0 0.2 3.5 Currency (0.6 ) 0.8 0.4 Total realized losses (gains) 47.7 31.0 (22.1 ) Realized losses reclassified to income from discontinued operations — — 1.1 Realized losses (gains) of continuing operations $ 47.7 $ 31.0 $ (23.2 )</t>
  </si>
  <si>
    <t>Schedule of Fair Value, Assets and Liabilities Measured on Recurring Basis</t>
  </si>
  <si>
    <t>The carrying amount, fair values and level in the fair value hierarchy of our other financial instruments at December 31, 2017 and 2016 are as follows: December 31, 2017 2016 Carrying Amount Fair Value Level in the Fair Value Hierarchy Carrying Amount Fair Value Level in the Fair Value Hierarchy Cash and cash equivalents $ 102.4 $ 102.4 Level 1 $ 55.6 $ 55.6 Level 1 Restricted cash 5.6 5.6 Level 1 — — N/A Receivables held in escrow — — N/A 17.0 20.6 Level 2 ABL Facility 319.3 319.3 Level 2 255.3 255.3 Level 2 Exchangeable Notes 44.5 45.4 Level 3 44.4 81.4 Level 3 7 7 / 8 % Senior Notes 436.7 438.1 Level 1 435.5 441.7 Level 1 9 ½ % Senior Secured Notes 800.8 847.3 Level 1 538.4 594.0 Level 1 Zhenjiang Term Loans 169.8 170.3 Level 3 164.5 165.0 Level 3 Zhenjiang Revolver — — N/A 22.0 22.1 Level 3</t>
  </si>
  <si>
    <t>Income Taxes (Tables)</t>
  </si>
  <si>
    <t>Schedule of Income before Income Tax, Domestic and Foreign</t>
  </si>
  <si>
    <t>The (loss) income before income taxes was as follows: For the years ended December 31, 2017 2016 2015 U.S. $ (244.8 ) $ (145.3 ) $ (126.2 ) International 70.8 113.0 31.2 Loss from continuing operations before income taxes (174.0 ) (32.3 ) (95.0 ) Income (loss) from discontinued operations before income taxes 4.5 (3.3 ) 203.3 Total (loss) income before income taxes $ (169.5 ) $ (35.6 ) $ 108.3</t>
  </si>
  <si>
    <t>Schedule of Provision for Income Taxes</t>
  </si>
  <si>
    <t>The provision for (benefit from) income taxes, which reflects the application of the intraperiod tax allocation requirements of ASC 740-20, “Intraperiod Tax Allocation”, was as follows: For the years ended December 31, 2017 2016 2015 Current: Federal $ (1.9 ) $ (0.1 ) $ — State — 0.3 0.1 International 10.7 18.3 21.5 8.8 18.5 21.6 Deferred: Federal (1.6 ) 0.2 (39.3 ) State 0.1 0.1 (2.4 ) International 33.1 21.2 (2.6 ) 31.6 21.5 (44.3 ) Provision for (benefit from) income taxes of continuing operations 40.4 40.0 (22.7 ) Provision for income taxes of discontinued operations 0.7 — 82.2 Total provision for (benefit from) income taxes $ 41.1 $ 40.0 $ 59.5</t>
  </si>
  <si>
    <t>Schedule of Income Tax Reconciliation</t>
  </si>
  <si>
    <t>The income tax expense (benefit) of continuing operations, computed by applying the federal statutory tax rate to the loss from continuing operations before income taxes, differed from the provision for (benefit from) income taxes of continuing operations as follows: For the years ended December 31, 2017 2016 2015 Income tax benefit at the federal statutory rate $ (60.9 ) $ (11.3 ) $ (33.2 ) Foreign income tax rate differential and permanent differences, net (2.5 ) (3.0 ) 39.2 State income taxes, net (9.9 ) (2.8 ) (0.4 ) Permanent differences, net 2.4 0.8 — Tax on deemed dividend of foreign earnings, net of foreign tax credit 10.5 28.5 6.0 Change in uncertain tax position 1.2 0.2 0.1 Effect of statutory rate changes 99.1 — — Change in valuation allowance - excluding rate change 86.2 28.8 (34.3 ) Change in valuation allowance - rate change (86.8 ) — — Other, net 1.1 (1.2 ) (0.1 ) Provision for (benefit from) income taxes of continuing operations $ 40.4 $ 40.0 $ (22.7 )</t>
  </si>
  <si>
    <t>Schedule of Deferred Tax Assets and Liabilities</t>
  </si>
  <si>
    <t>Significant components of our deferred tax liabilities and assets are as follows: December 31, 2017 2016 Deferred Tax Liabilities Property, plant and equipment and intangible assets $ 84.5 $ 60.8 Undistributed foreign earnings 1.3 11.1 Other 15.4 7.0 Total deferred tax liabilities 101.2 78.9 Deferred Tax Assets Net operating loss carryforwards 274.6 235.0 Property, plant and equipment and intangible assets 44.5 57.0 Deferred revenue 5.9 7.9 Accrued pension benefits 33.5 38.4 Accrued liabilities 20.8 23.6 Other 46.2 47.4 425.5 409.3 Valuation allowance (257.6 ) (244.9 ) Total deferred tax assets 167.9 164.4 Net deferred tax assets $ 66.7 $ 85.5</t>
  </si>
  <si>
    <t>Summary of Valuation Allowance</t>
  </si>
  <si>
    <t>The following table summarizes the change in the valuation allowances: For the years ended December 31, 2017 2016 2015 Balance at beginning of the period $ 244.9 $ 218.5 $ 271.8 Additions (reversals) recorded in the provision for (benefit from) income taxes - excluding rate change 86.2 30.3 (40.6 ) Reversals recorded in the provision for (benefit from) income taxes - rate change (86.8 ) — — Accumulated other comprehensive (loss) income 0.6 (0.5 ) (2.9 ) Currency translation 5.3 (3.4 ) (9.8 ) Retained earnings 7.4 — — Balance at end of the period $ 257.6 $ 244.9 $ 218.5</t>
  </si>
  <si>
    <t>Schedule of Unrecognized Tax Benefits Roll Forward</t>
  </si>
  <si>
    <t>The following table summarizes the change in uncertain tax positions, all of which are recorded in continuing operations: For the years ended December 31, 2017 2016 2015 Balance at beginning of the period $ 2.5 $ 2.4 $ 2.7 Additions for tax positions of prior years 1.3 0.1 — Reductions for tax positions of prior years (0.2 ) — (0.3 ) Additions for tax positions of current year 0.6 — — Balance at end of period $ 4.2 $ 2.5 $ 2.4</t>
  </si>
  <si>
    <t>Commitments And Contingencies (Tables)</t>
  </si>
  <si>
    <t>Schedule of Future Minimum Rental Payments for Operating Leases</t>
  </si>
  <si>
    <t>The future minimum lease payments required under operating leases that have initial or remaining non-cancellable lease terms in excess of one year, which may also contain renewal options, as of December 31, 2017 , are as follows: 2018 2019 2020 2021 2022 Thereafter Operating leases $ 3.9 $ 2.5 $ 2.0 $ 1.3 $ 1.2 $ 2.0</t>
  </si>
  <si>
    <t>Long-term Purchase Commitment</t>
  </si>
  <si>
    <t>As of December 31, 2017 , amounts due under long-term non-cancellable purchase obligations are as follows: 2018 2019 2020 2021 2022 Thereafter Purchase obligations $ 307.3 $ 274.9 $ 208.2 $ 30.4 $ 4.9 $ 22.5</t>
  </si>
  <si>
    <t>Schedule of Environmental Loss Contingencies</t>
  </si>
  <si>
    <t>The changes in our accruals for environmental liabilities are as follows: For the years ended December 31, 2017 2016 2015 Balance at the beginning of the period $ 23.8 $ 26.2 $ 46.7 Revisions and liabilities incurred (0.1 ) (0.3 ) 4.0 Payments (2.0 ) (2.0 ) (2.3 ) Divestitures — — (21.7 ) Translation and other charges 0.4 (0.1 ) (0.5 ) Balance at the end of the period $ 22.1 $ 23.8 $ 26.2</t>
  </si>
  <si>
    <t>Segment amd Geographic Information (Tables)</t>
  </si>
  <si>
    <t>Schedule of Segment Reporting Information, by Segment</t>
  </si>
  <si>
    <t>The following table shows our revenues, segment income and other financial information for each of our reportable segments: North Asia Intra-entity America Europe Pacific Revenues Total Year Ended December 31, 2017 Revenues to external customers $ 1,467.8 $ 1,272.6 $ 116.9 $ 2,857.3 Intra-entity revenues — 28.1 5.4 $ (33.5 ) — Total revenues 1,467.8 1,300.7 122.3 (33.5 ) 2,857.3 Segment income 88.0 127.4 15.0 230.4 Segment assets 1,309.9 738.4 371.4 2,419.7 Payments for property, plant and equipment 174.6 25.8 5.9 206.3 Year Ended December 31, 2016 Revenues to external customers $ 1,363.5 $ 1,206.0 $ 94.4 $ 2,663.9 Intra-entity revenues 1.6 16.6 6.1 $ (24.3 ) — Total revenues 1,365.1 1,222.6 100.5 (24.3 ) 2,663.9 Segment income 86.1 149.4 10.8 246.3 Segment assets 1,180.2 645.3 358.6 2,184.1 Payments for property, plant and equipment 299.9 46.2 8.2 354.3 Year Ended December 31, 2015 Revenues to external customers $ 1,531.8 $ 1,296.0 $ 90.0 $ 2,917.8 Intra-entity revenues 1.0 39.3 6.4 $ (46.7 ) — Total revenues 1,532.8 1,335.3 96.4 (46.7 ) 2,917.8 Segment income 107.9 131.8 — 239.7 Payments for property, plant and equipment 246.3 34.4 12.4 293.1</t>
  </si>
  <si>
    <t>Reconciliation of reportable segment disclosures</t>
  </si>
  <si>
    <t xml:space="preserve">Reconciliations of total reportable segment disclosures to our consolidated financial statements are as follows: For the years ended December 31, 2017 2016 2015 Profits Total segment income $ 230.4 $ 246.3 $ 239.7 Unallocated amounts: Depreciation and amortization (115.7 ) (104.9 ) (123.8 ) Corporate general and administrative expenses, excluding depreciation, amortization and start-up costs (56.3 ) (51.8 ) (48.4 ) Restructuring charges (2.9 ) (1.5 ) (10.3 ) Interest expense, net (124.1 ) (82.5 ) (94.1 ) Unallocated gains (losses) on derivative financial instruments 3.1 19.1 (30.2 ) Unallocated currency exchange (losses) gains (2.5 ) (0.5 ) 1.2 Start-up costs (73.6 ) (46.0 ) (21.1 ) Loss on extinguishment of debt — (12.6 ) (2.0 ) Impairment of amounts held in escrow related to the sale of the recycling business (22.8 ) — — Other (expense) income, net (9.6 ) 2.1 (6.0 ) Loss from continuing operations before income taxes $ (174.0 ) $ (32.3 ) $ (95.0 ) Payments for property, plant and equipment Total payments for property, plant and equipment for reportable segments $ 206.3 $ 354.3 $ 293.1 Other payments for property, plant and equipment 1.4 3.8 20.5 Total consolidated payments for property, plant and equipment $ 207.7 $ 358.1 $ 313.6 Assets Total assets for reportable segments $ 2,419.7 $ 2,184.1 Unallocated assets 224.7 205.8 Total consolidated assets $ 2,644.4 $ 2,389.9 </t>
  </si>
  <si>
    <t>Revenue By Geography</t>
  </si>
  <si>
    <t>The following table sets forth the geographic breakout of our revenues (based on customer location) and long-lived tangible assets (net of accumulated depreciation and amortization): For the years ended December 31, 2017 2016 2015 Revenues United States $ 1,399.5 $ 1,324.8 $ 1,499.2 International: Asia 199.3 184.3 204.0 Germany 439.5 433.6 479.4 Other Europe 603.1 548.5 546.1 Mexico, Canada and South America 191.1 148.5 168.4 Other 24.8 24.2 20.7 Total international revenues 1,457.8 1,339.1 1,418.6 Consolidated revenues $ 2,857.3 $ 2,663.9 $ 2,917.8</t>
  </si>
  <si>
    <t>Property Plant, and Equipment by Geography</t>
  </si>
  <si>
    <t xml:space="preserve"> December 31, 2017 2016 Long-lived tangible assets United States $ 906.9 $ 822.6 International: Asia 278.9 274.1 Europe 285.1 249.3 Total international 564.0 523.4 Consolidated total $ 1,470.9 $ 1,346.0</t>
  </si>
  <si>
    <t>Accumulated Other Comprehensive Loss (Tables)</t>
  </si>
  <si>
    <t>Schedule of Accumulated Other Comprehensive Income (Loss)</t>
  </si>
  <si>
    <t>The following table presents the components of “ Accumulated other comprehensive loss ” in the Consolidated Balance Sheet, which are items that change equity during the reporting period, but are not included in earnings: Currency Pension and other Total translation postretirement Balance at January 1, 2015 $ (160.9 ) $ (47.2 ) $ (113.7 ) Current year currency translation adjustments (80.3 ) (87.9 ) 7.6 Reclassification into earnings due to the sale of businesses 45.2 16.4 28.8 Recognition of net actuarial losses 15.9 — 15.9 Amortization of net actuarial losses and prior service cost 5.7 — 5.7 Deferred tax expense on pension and other postretirement liability adjustments (8.3 ) — (8.3 ) Balance at December 31, 2015 (182.7 ) (118.7 ) (64.0 ) Current year currency translation adjustments (29.7 ) (32.2 ) 2.5 Recognition of net actuarial losses (19.7 ) — (19.7 ) Amortization of net actuarial losses and prior service cost 3.6 — 3.6 Deferred tax expense on pension and other postretirement liability adjustments 5.0 — 5.0 Balance at December 31, 2016 (223.5 ) (150.9 ) (72.6 ) Current year currency translation adjustments 82.0 86.7 (4.7 ) Recognition of net actuarial losses (2.0 ) — (2.0 ) Amortization of net actuarial losses and prior service cost 4.7 — 4.7 Deferred tax expense on pension and other postretirement liability adjustments (1.7 ) — (1.7 ) Balance at December 31, 2017 $ (140.5 ) $ (64.2 ) $ (76.3 )</t>
  </si>
  <si>
    <t>Schedule of Amounts Recognized in Other Comprehensive Income (Loss)</t>
  </si>
  <si>
    <t>A summary of reclassifications out of accumulated other comprehensive loss for the year ended December 31, 2017 is provided below: Description of reclassifications out of accumulated other comprehensive loss Amount reclassified Amortization of net actuarial losses and prior service cost, before tax $ (4.7 ) (a) Deferred tax benefit on pension and other postretirement liability adjustments 0.9 Losses reclassified into earnings, net of tax $ (3.8 ) (a) This component of accumulated other comprehensive loss is included in the computation of net periodic benefit expense and net postretirement benefit expense (see Note 10, “Employee Benefit Plans,” for additional detail).</t>
  </si>
  <si>
    <t>Discontinued Operations (Tables)</t>
  </si>
  <si>
    <t>Schedule of Disposal Groups, Including Discontinued Operations, Income Statement, Balance Sheet and Additional Disclosures</t>
  </si>
  <si>
    <t>The following table reconciles the major line items constituting “ Income (loss) from discontinued operations, net of tax ” presented in the Consolidated Statements of Operations: For the years ended December 31, 2017 2016 2015 Revenues $ — $ — $ 287.7 Cost of sales — — 267.8 Selling, general and administrative expenses — — 8.7 Other operating (income) expense, net — — (0.4 ) Operating income from discontinued operations — — 11.6 Net gain (loss) on sale of discontinued operations 4.5 (3.3 ) 191.7 Income (loss) from discontinued operations before income taxes 4.5 (3.3 ) 203.3 Provision for income taxes 0.7 — 82.2 Income (loss) from discontinued operations, net of tax $ 3.8 $ (3.3 ) $ 121.1 The following table provides the capital expenditures and significant operating noncash items of the discontinued operations that are included in the Consolidated Statements of Cash Flows: For the years ended December 31, 2017 2016 2015 Payments for property, plant and equipment — $ — $ 15.5 Net gain (loss) on sale of discontinued operations 4.5 (3.3 ) 191.7 Provision for deferred income taxes 0.7 — 78.8</t>
  </si>
  <si>
    <t>Supplemental Information (Tables)</t>
  </si>
  <si>
    <t>Schedule of Cash Flow, Supplemental Disclosures</t>
  </si>
  <si>
    <t>Supplemental cash flow information is as follows: For the years ended December 31, 2017 2016 2015 Cash payments for: Interest $ 130.2 $ 100.9 $ 95.8 Income taxes 8.5 29.5 4.9 Non-cash financing activity associated with lease contracts 5.5 3.6 4.1</t>
  </si>
  <si>
    <t>Stockholders' Equity (Tables)</t>
  </si>
  <si>
    <t>Changes in the Number of Outstanding Common Shares</t>
  </si>
  <si>
    <t>The following table shows changes in the number of our outstanding shares of common stock: Outstanding common shares Balance at January 1, 2015 31,281,513 Issuance associated with options exercised 101,976 Issuance associated with vested restricted stock units 80,781 Issuance upon conversion of Aleris International preferred stock to common stock 304,549 Balance at December 31, 2015 31,768,819 Issuance associated with options exercised 60,094 Issuance associated with vested restricted stock units 74,542 Issuance upon conversion of Exchangeable Notes 795 Balance at December 31, 2016 31,904,250 Issuance associated with vested restricted stock units 97,068 Balance at December 31, 2017 32,001,318</t>
  </si>
  <si>
    <t>Condensed Consolidating Financial Statements (Tables)</t>
  </si>
  <si>
    <t>Schedule of Condensed Balance Sheet</t>
  </si>
  <si>
    <t xml:space="preserve"> As of December 31, 2017 Aleris Corporation (Parent) Aleris International, Inc. Guarantor Subsidiaries Non-Guarantor Subsidiaries Eliminations Consolidated ASSETS Current Assets Cash and cash equivalents $ — $ 40.3 $ — $ 64.2 $ (2.1 ) $ 102.4 Accounts receivable, net — 0.2 83.0 162.5 — 245.7 Inventories — — 286.6 344.6 — 631.2 Prepaid expenses and other current assets — 3.4 10.0 22.7 — 36.1 Intercompany receivables — 134.6 46.0 32.4 (213.0 ) — Total Current Assets — 178.5 425.6 626.4 (215.1 ) 1,015.4 Property, plant and equipment, net — — 903.7 567.2 — 1,470.9 Intangible assets, net — — 18.8 15.9 — 34.7 Deferred income taxes — — — 70.7 — 70.7 Other long-term assets — 3.4 8.0 41.3 — 52.7 Investments in subsidiaries 96.3 1,514.4 4.5 — (1,615.2 ) — Total Assets $ 96.3 $ 1,696.3 $ 1,360.6 $ 1,321.5 $ (1,830.3 ) $ 2,644.4 LIABILITIES AND STOCKHOLDERS’ EQUITY Current Liabilities Accounts payable $ — $ 4.3 $ 140.7 $ 156.3 $ (2.1 ) $ 299.2 Accrued liabilities — 43.9 75.8 77.7 — 197.4 Current portion of long-term debt — — 1.0 8.1 — 9.1 Intercompany payables 3.6 54.8 137.8 16.8 (213.0 ) — Total Current Liabilities 3.6 103.0 355.3 258.9 (215.1 ) 505.7 Long-term debt — 1,497.0 1.0 273.4 — 1,771.4 Deferred income taxes — — 0.2 3.8 — 4.0 Accrued pension benefits — — 45.2 125.0 — 170.2 Accrued postretirement benefits — — 34.3 — — 34.3 Other long-term liabilities — — 34.2 31.9 — 66.1 Total Long-Term Liabilities — 1,497.0 114.9 434.1 — 2,046.0 Total Aleris Corporation Equity 92.7 96.3 890.4 628.5 (1,615.2 ) 92.7 Total Liabilities and Equity $ 96.3 $ 1,696.3 $ 1,360.6 $ 1,321.5 $ (1,830.3 ) $ 2,644.4 As of December 31, 2016 Aleris Corporation (Parent) Aleris International, Inc. Guarantor Subsidiaries Non-Guarantor Subsidiaries Eliminations Consolidated ASSETS Current Assets Cash and cash equivalents $ — $ 5.5 $ — $ 53.3 $ (3.2 ) $ 55.6 Accounts receivable, net — — 81.0 137.7 — 218.7 Inventories — — 240.8 298.1 — 538.9 Prepaid expenses and other current assets — — 15.2 18.2 — 33.4 Intercompany receivables — 897.9 296.5 164.2 (1,358.6 ) — Total Current Assets — 903.4 633.5 671.5 (1,361.8 ) 846.6 Property, plant and equipment, net — — 819.1 526.9 — 1,346.0 Intangible assets, net — — 20.9 15.9 — 36.8 Deferred income taxes — — — 88.3 — 88.3 Other long-term assets — 10.8 6.1 55.3 — 72.2 Investments in subsidiaries 217.6 1,089.6 2.8 — (1,310.0 ) — Total Assets $ 217.6 $ 2,003.8 $ 1,482.4 $ 1,357.9 $ (2,671.8 ) $ 2,389.9 LIABILITIES AND STOCKHOLDERS’ EQUITY Current Liabilities Accounts payable $ — $ 1.8 $ 126.1 $ 121.9 $ (3.2 ) $ 246.6 Accrued liabilities — 19.8 109.3 72.3 — 201.4 Current portion of long-term debt — — 0.5 27.2 — 27.7 Intercompany payables 1.0 616.2 719.6 21.8 (1,358.6 ) — Total Current Liabilities 1.0 637.8 955.5 243.2 (1,361.8 ) 475.7 Long-term debt — 1,148.4 0.6 289.5 — 1,438.5 Deferred income taxes — — 0.2 2.6 — 2.8 Accrued pension benefits — — 44.1 114.3 — 158.4 Accrued postretirement benefits — — 34.2 — — 34.2 Other long-term liabilities — — 36.5 27.2 — 63.7 Total Long-Term Liabilities — 1,148.4 115.6 433.6 — 1,697.6 Total Aleris Corporation Equity 216.6 217.6 411.3 681.1 (1,310.0 ) 216.6 Total Liabilities and Equity $ 217.6 $ 2,003.8 $ 1,482.4 $ 1,357.9 $ (2,671.8 ) $ 2,389.9</t>
  </si>
  <si>
    <t>Schedule of Condensed Income Statement</t>
  </si>
  <si>
    <t xml:space="preserve"> For the year ended December 31, 2017 Aleris Corporation (Parent) Aleris International, Inc. Guarantor Subsidiaries Non-Guarantor Subsidiaries Eliminations Consolidated Revenues $ — $ — $ 1,467.8 $ 1,417.5 $ (28.0 ) $ 2,857.3 Cost of sales — — 1,405.6 1,220.3 (28.0 ) 2,597.9 Gross profit — — 62.2 197.2 — 259.4 Selling, general and administrative expenses — 17.0 117.5 86.3 — 220.8 Restructuring charges — — 1.7 1.2 2.9 Losses on derivative financial instruments — — 42.9 1.8 — 44.7 Other operating expense, net — — 5.7 — — 5.7 Operating (loss) income — (17.0 ) (105.6 ) 107.9 — (14.7 ) Interest expense, net — — 95.3 28.8 — 124.1 Other expense, net — 3.2 9.6 22.4 — 35.2 Equity in net loss (earnings) of affiliates 210.6 194.8 (1.7 ) — (403.7 ) — (Loss) income before income taxes (210.6 ) (215.0 ) (208.8 ) 56.7 403.7 (174.0 ) (Benefit from) provision for income taxes — (0.6 ) (1.9 ) 42.9 — 40.4 (Loss) income from continuing operations (210.6 ) (214.4 ) (206.9 ) 13.8 403.7 (214.4 ) Income from discontinued operations, net of tax — 3.8 — — — 3.8 Net (loss) income $ (210.6 ) $ (210.6 ) $ (206.9 ) $ 13.8 $ 403.7 $ (210.6 ) Comprehensive (loss) income $ (127.6 ) $ (127.6 ) $ (205.3 ) $ 95.1 $ 237.8 $ (127.6 ) For the year ended December 31, 2016 Aleris Corporation (Parent) Aleris International, Inc. Guarantor Subsidiaries Non-Guarantor Subsidiaries Eliminations Consolidated Revenues $ — $ — $ 1,364.8 $ 1,316.8 $ (17.7 ) $ 2,663.9 Cost of sales — — 1,276.1 1,117.6 (17.7 ) 2,376.0 Gross profit — — 88.7 199.2 — 287.9 Selling, general and administrative expenses — 2.0 135.9 80.6 — 218.5 Restructuring charges — — 0.4 1.1 — 1.5 Losses on derivative financial instruments — — 1.6 10.5 — 12.1 Other operating expense, net — — 3.3 0.6 — 3.9 Operating (loss) income — (2.0 ) (52.5 ) 106.4 — 51.9 Interest expense, net — — 51.5 31.0 — 82.5 Other expense (income), net — 8.2 13.0 (19.5 ) — 1.7 Equity in net loss (earnings) of affiliates 75.6 60.5 (0.8 ) — (135.3 ) — (Loss) income before income taxes (75.6 ) (70.7 ) (116.2 ) 94.9 135.3 (32.3 ) Provision for income taxes — 0.3 — 39.7 — 40.0 (Loss) income from continuing operations (75.6 ) (71.0 ) (116.2 ) 55.2 135.3 (72.3 ) (Loss) income from discontinued operations, net of tax — (4.6 ) — 1.3 — (3.3 ) Net (loss) income $ (75.6 ) $ (75.6 ) $ (116.2 ) $ 56.5 $ 135.3 $ (75.6 ) Comprehensive (loss) income $ (116.4 ) $ (116.4 ) $ (114.2 ) $ 13.8 $ 216.8 $ (116.4 ) For the year ended December 31, 2015 Aleris Corporation (Parent) Aleris International, Inc. Guarantor Subsidiaries Non-Guarantor Subsidiaries Eliminations Consolidated Revenues $ — $ — $ 1,530.7 $ 1,410.3 $ (23.2 ) $ 2,917.8 Cost of sales — — 1,449.2 1,276.9 (23.2 ) 2,702.9 Gross profit — — 81.5 133.4 — 214.9 Selling, general and administrative expenses — 3.8 103.4 96.3 — 203.5 Restructuring charges — — 5.0 5.3 — 10.3 (Gains) losses on derivative financial instruments — — (2.4 ) 9.3 — 6.9 Other operating expense, net — — 1.7 0.8 — 2.5 Operating (loss) income — (3.8 ) (26.2 ) 21.7 — (8.3 ) Interest expense, net — — 55.7 38.4 — 94.1 Other expense (income), net — 1.6 (4.3 ) (4.7 ) — (7.4 ) Equity in net (earnings) loss of affiliates (48.7 ) 123.0 (1.8 ) — (72.5 ) — Income (loss) before income taxes 48.7 (128.4 ) (75.8 ) (12.0 ) 72.5 (95.0 ) (Benefit from) provision for income taxes — — (41.7 ) 19.0 — (22.7 ) Income (loss) from continuing operations 48.7 (128.4 ) (34.1 ) (31.0 ) 72.5 (72.3 ) Income (loss) from discontinued operations, net of tax — 177.1 (95.6 ) 39.6 — 121.1 Net income (loss) 48.7 48.7 (129.7 ) 8.6 72.5 48.8 Net income from discontinued operations attributable to noncontrolling interest — — — 0.1 — 0.1 Net income (loss) attributable to Aleris Corporation $ 48.7 $ 48.7 $ (129.7 ) $ 8.5 $ 72.5 $ 48.7 Comprehensive income (loss) $ 26.9 $ 26.9 $ (128.6 ) $ (14.2 ) $ 116.0 $ 27.0 Comprehensive income attributable to noncontrolling interest — — — 0.1 — 0.1 Comprehensive income (loss) attributable to Aleris Corporation $ 26.9 $ 26.9 $ (128.6 ) $ (14.3 ) $ 116.0 $ 26.9</t>
  </si>
  <si>
    <t>Schedule of Condensed Cash Flow Statement</t>
  </si>
  <si>
    <t xml:space="preserve"> For the year ended December 31, 2017 Aleris Corporation (Parent) Aleris International, Inc. Guarantor Subsidiaries Non-Guarantor Subsidiaries Eliminations Consolidated Net cash provided (used) by operating activities $ 2.9 $ 505.7 $ (499.3 ) $ 121.5 $ (162.2 ) $ (31.4 ) Investing activities Payments for property, plant and equipment — — (175.9 ) (31.8 ) — (207.7 ) Disbursements of intercompany loans — — — (14.5 ) 14.5 — Repayments from intercompany loans — — — 135.0 (135.0 ) — Equity contributions in subsidiaries — (704.7 ) (1.0 ) — 705.7 — Return of investments in subsidiaries — 8.3 7.0 — (15.3 ) — Other — — (3.0 ) — — (3.0 ) Net cash (used) provided by investing activities — (696.4 ) (172.9 ) 88.7 569.9 (210.7 ) Financing activities Proceeds from revolving credit facilities — 270.0 — 305.1 — 575.1 Payments on revolving credit facilities — (185.0 ) — (351.3 ) — (536.3 ) Proceeds from senior secured notes, net of discount — 263.8 — — — 263.8 Payments on other long-term debt — — (0.7 ) (5.7 ) — (6.4 ) Debt issuance costs — (2.8 ) — — — (2.8 ) Proceeds from intercompany loans — 14.5 — — (14.5 ) — Repayments on intercompany loans — (135.0 ) — — 135.0 — Proceeds from intercompany equity contributions — — 680.5 25.2 (705.7 ) — Dividends paid — — (8.0 ) (170.6 ) 178.6 — Other (2.9 ) — 0.4 (0.4 ) — (2.9 ) Net cash (used) provided by financing activities (2.9 ) 225.5 672.2 (197.7 ) (406.6 ) 290.5 Effect of exchange rate differences on cash and cash equivalents — — — 4.0 — 4.0 Net increase in cash and cash equivalents — 34.8 — 16.5 1.1 52.4 Cash, cash equivalents and restricted cash at beginning of period — 5.5 — 53.3 (3.2 ) 55.6 Cash, cash equivalents and restricted cash at end of period $ — $ 40.3 $ — $ 69.8 $ (2.1 ) $ 108.0 Cash and cash equivalents $ — $ 40.3 $ — $ 64.2 $ (2.1 ) $ 102.4 Restricted cash (included in “Prepaid expenses and other current assets”) — — — 5.6 — 5.6 Cash, cash equivalents and restricted cash $ — $ 40.3 $ — $ 69.8 $ (2.1 ) $ 108.0 For the year ended December 31, 2016 Aleris Corporation (Parent) Aleris International, Inc. Guarantor Subsidiaries Non-Guarantor Subsidiaries Eliminations Consolidated Net cash provided (used) by operating activities $ 0.7 $ (340.2 ) $ 285.3 $ 70.4 $ (4.2 ) $ 12.0 Investing activities Payments for property, plant and equipment — — (301.8 ) (56.3 ) — (358.1 ) Proceeds from the sale of businesses, net of cash transferred — 5.0 — — — 5.0 Disbursements of intercompany loans — — — (135.0 ) 135.0 — Equity contributions in subsidiaries — (16.4 ) — — 16.4 — Return of investments in subsidiaries — — 1.8 — (1.8 ) — Other — — (1.7 ) 0.2 — (1.5 ) Net cash used by investing activities — (11.4 ) (301.7 ) (191.1 ) 149.6 (354.6 ) Financing activities Proceeds from revolving credit facilities — 235.0 — 125.4 — 360.4 Payments on revolving credit facilities — (105.0 ) — (2.0 ) — (107.0 ) Proceeds from senior secured notes, net of discount — 540.4 — — — 540.4 Payments on senior notes, including premiums — (443.8 ) — — (443.8 ) Payments on other long-term debt — (0.5 ) (0.6 ) (6.2 ) — (7.3 ) Debt issuance costs (4.0 ) — — — (4.0 ) Proceeds from intercompany loans — 135.0 — (135.0 ) — Proceeds from intercompany equity contributions — — 16.4 — (16.4 ) — Dividends paid — — (0.3 ) (2.5 ) 2.8 — Other (0.7 ) — 0.9 (0.8 ) — (0.6 ) Net cash (used) provided by financing activities (0.7 ) 357.1 16.4 113.9 (148.6 ) 338.1 Effect of exchange rate differences on cash and cash equivalents — — — (2.1 ) — (2.1 ) Net increase (decrease) in cash and cash equivalents — 5.5 — (8.9 ) (3.2 ) (6.6 ) Cash and cash equivalents at beginning of period — — — 62.2 — 62.2 Cash and cash equivalents at end of period $ — $ 5.5 $ — $ 53.3 $ (3.2 ) $ 55.6 For the year ended December 31, 2015 Aleris Corporation (Parent) Aleris International, Inc. Guarantor Subsidiaries Non-Guarantor Subsidiaries Eliminations Consolidated Net cash provided by operating activities $ 1.4 $ 67.3 $ 235.0 $ 81.2 $ (265.4 ) $ 119.5 Investing activities Payments for property, plant and equipment — — (258.2 ) (55.4 ) — (313.6 ) Proceeds from the sale of businesses, net of cash transferred — 319.4 4.5 263.5 — 587.4 Disbursements of intercompany loans — (46.7 ) (0.2 ) (20.3 ) 67.2 — Repayments from intercompany loans — 46.7 3.9 34.3 (84.9 ) — Equity contributions in subsidiaries (5.2 ) (190.5 ) (9.5 ) — 205.2 — Return of investments in subsidiaries 6.0 173.6 11.5 — (191.1 ) — Other — (1.1 ) (0.3 ) 1.3 — (0.1 ) Net cash provided (used) by investing activities 0.8 301.4 (248.3 ) 223.4 (3.6 ) 273.7 Financing activities Proceeds from revolving credit facilities — 111.0 — 48.5 — 159.5 Payments on revolving credit facilities — (335.0 ) — (45.8 ) — (380.8 ) Payments on the senior notes — (125.0 ) — — — (125.0 ) Net proceeds from (payments on) other long-term debt — 0.1 (0.4 ) (6.1 ) — (6.4 ) Debt issuance costs — (4.6 ) — — — (4.6 ) Proceeds from intercompany loans — 20.3 — 46.9 (67.2 ) — Repayments on intercompany loans — (34.3 ) — (50.6 ) 84.9 — Proceeds from intercompany equity contributions — 5.2 190.4 9.6 (205.2 ) — Dividends paid — (6.0 ) (176.7 ) (273.8 ) 456.5 — Other (2.2 ) (0.4 ) — — — (2.6 ) Net cash (used) provided by financing activities (2.2 ) (368.7 ) 13.3 (271.3 ) 269.0 (359.9 ) Effect of exchange rate differences on cash and cash equivalents — — — (7.1 ) — (7.1 ) Net increase in cash and cash equivalents — — — 26.2 — 26.2 Cash and cash equivalents at beginning of period — — — 36.0 — 36.0 Cash and cash equivalents at end of period $ — $ — $ — $ 62.2 $ — $ 62.2</t>
  </si>
  <si>
    <t>Summary of Significant Accounting Policies Narrative (Details) $ in Millions</t>
  </si>
  <si>
    <t>Dec. 31, 2017USD ($)counterparty</t>
  </si>
  <si>
    <t>Dec. 31, 2016USD ($)</t>
  </si>
  <si>
    <t>Dec. 31, 2015USD ($)</t>
  </si>
  <si>
    <t>Dec. 31, 2018USD ($)</t>
  </si>
  <si>
    <t>Valuation and Qualifying Accounts Disclosure [Line Items]</t>
  </si>
  <si>
    <t>Inventory Write-down</t>
  </si>
  <si>
    <t>Other Inventory, Materials, Supplies and Merchandise under Consignment, Gross</t>
  </si>
  <si>
    <t>Impairment of Intangible Assets, Indefinite-lived (Excluding Goodwill)</t>
  </si>
  <si>
    <t>Research and Development Expense</t>
  </si>
  <si>
    <t>Weight of discounted cash flow analysis</t>
  </si>
  <si>
    <t>50.00%</t>
  </si>
  <si>
    <t>Weight of comparable public company analysis</t>
  </si>
  <si>
    <t>Weighted-average cost of capital</t>
  </si>
  <si>
    <t>10.50%</t>
  </si>
  <si>
    <t>Derivative, Counterparty | counterparty</t>
  </si>
  <si>
    <t>Foreign Currency Transaction (Gain) Loss, before Tax</t>
  </si>
  <si>
    <t>Disposal Group, Including Discontinued Operation, Foreign Currency Translation (Gains) Losses</t>
  </si>
  <si>
    <t>Minimum [Member]</t>
  </si>
  <si>
    <t>Projected EBITDA, Range Estimate</t>
  </si>
  <si>
    <t>Projected Net Sales, Range Estimate</t>
  </si>
  <si>
    <t>Maximum [Member]</t>
  </si>
  <si>
    <t>Accounting Standards Update 2016-16 [Member] | Accumulated Other Comprehensive (Loss) Income [Member]</t>
  </si>
  <si>
    <t>APIC pool to be eliminated upon adoption</t>
  </si>
  <si>
    <t>Accounting Standards Update 2016-16 [Member] | Retained Earnings [Member]</t>
  </si>
  <si>
    <t>Accounting Standards Update 2016-16 [Member] | Prepaid Expenses and Other Current Assets [Member]</t>
  </si>
  <si>
    <t>Accounting Standards Update 2016-16 [Member] | Deferred Tax Asset [Member]</t>
  </si>
  <si>
    <t>Subsequent Event [Member] | Accounting Standards Update 2014-09 [Member] | Retained Earnings [Member] | Minimum [Member]</t>
  </si>
  <si>
    <t>Subsequent Event [Member] | Accounting Standards Update 2014-09 [Member] | Retained Earnings [Member] | Maximum [Member]</t>
  </si>
  <si>
    <t>Subsequent Event [Member] | Accounting Standards Update 2014-09 [Member] | Accounts Receivable [Member] | Minimum [Member]</t>
  </si>
  <si>
    <t>Subsequent Event [Member] | Accounting Standards Update 2014-09 [Member] | Accounts Receivable [Member] | Maximum [Member]</t>
  </si>
  <si>
    <t>Subsequent Event [Member] | Accounting Standards Update 2014-09 [Member] | Accrued Liabilities [Member] | Minimum [Member]</t>
  </si>
  <si>
    <t>Subsequent Event [Member] | Accounting Standards Update 2014-09 [Member] | Accrued Liabilities [Member] | Maximum [Member]</t>
  </si>
  <si>
    <t>Subsequent Event [Member] | Accounting Standards Update 2014-09 [Member] | Deferred Income Tax Liability [Member] | Minimum [Member]</t>
  </si>
  <si>
    <t>Subsequent Event [Member] | Accounting Standards Update 2014-09 [Member] | Deferred Income Tax Liability [Member] | Maximum [Member]</t>
  </si>
  <si>
    <t>Subsequent Event [Member] | Accounting Standards Update 2014-09 [Member] | Inventories [Member] | Minimum [Member]</t>
  </si>
  <si>
    <t>Subsequent Event [Member] | Accounting Standards Update 2014-09 [Member] | Inventories [Member] | Maximum [Member]</t>
  </si>
  <si>
    <t>Pro Forma [Member] | Accounting Standards Update 2017-07 [Member]</t>
  </si>
  <si>
    <t>Net periodic defined benefits expense reversal of expense</t>
  </si>
  <si>
    <t>Summary of Significant Accounting Policies Account Receivable Allowance for Bad Debt (Details) - USD ($) $ in Millions</t>
  </si>
  <si>
    <t>Allowance for Doubtful Accounts Receivable [Roll Forward]</t>
  </si>
  <si>
    <t>Balance at beginning of the period</t>
  </si>
  <si>
    <t>Expenses for uncollectible accounts, sales returns and allowances, net of recoveries</t>
  </si>
  <si>
    <t>Divestitures</t>
  </si>
  <si>
    <t>Receivables written off against the valuation reserve</t>
  </si>
  <si>
    <t>Balance at end of the period</t>
  </si>
  <si>
    <t>Summary of Significant Accounting Policies Property, Plant and Equipment (Details)</t>
  </si>
  <si>
    <t>Property, Plant and Equipment [Line Items]</t>
  </si>
  <si>
    <t>Property, Plant and Equipment, Repair and Maintenance Expensing Period</t>
  </si>
  <si>
    <t>18 months</t>
  </si>
  <si>
    <t>Building and Building Improvements [Member] | Minimum [Member]</t>
  </si>
  <si>
    <t>Property, Plant and Equipment, Useful Life</t>
  </si>
  <si>
    <t>5 years</t>
  </si>
  <si>
    <t>Building and Building Improvements [Member] | Maximum [Member]</t>
  </si>
  <si>
    <t>38 years</t>
  </si>
  <si>
    <t>Equipment [Member] | Minimum [Member]</t>
  </si>
  <si>
    <t>2 years</t>
  </si>
  <si>
    <t>Equipment [Member] | Maximum [Member]</t>
  </si>
  <si>
    <t>25 years</t>
  </si>
  <si>
    <t>Furniture and Fixtures [Member] | Minimum [Member]</t>
  </si>
  <si>
    <t>3 years</t>
  </si>
  <si>
    <t>Furniture and Fixtures [Member] | Maximum [Member]</t>
  </si>
  <si>
    <t>10 years</t>
  </si>
  <si>
    <t>Summary of Significant Accounting Policies Capitalized Interest Cost (Details) - USD ($) $ in Millions</t>
  </si>
  <si>
    <t>Interest Costs Capitalized</t>
  </si>
  <si>
    <t>Restructuring Charges (Details) - USD ($) $ in Millions</t>
  </si>
  <si>
    <t>Restructuring Cost and Reserve [Line Items]</t>
  </si>
  <si>
    <t>2017 Initiatives [Member]</t>
  </si>
  <si>
    <t>2017 Initiatives [Member] | One-time Termination Benefits [Member]</t>
  </si>
  <si>
    <t>2017 Initiatives [Member] | Other Restructuring [Member]</t>
  </si>
  <si>
    <t>2016 Initiatives [Member]</t>
  </si>
  <si>
    <t>2015 Initiatives [Member]</t>
  </si>
  <si>
    <t>Restructuring Charges, Including Discontinued Operations</t>
  </si>
  <si>
    <t>Disposal Group, Including Discontinued Operation, Restructuring Charges</t>
  </si>
  <si>
    <t>2015 Initiatives [Member] | One-time Termination Benefits [Member]</t>
  </si>
  <si>
    <t>2015 Initiatives [Member] | Other Restructuring [Member]</t>
  </si>
  <si>
    <t>2015 Initiatives [Member] | Europe [Member]</t>
  </si>
  <si>
    <t>2015 Initiatives [Member] | North America [Member]</t>
  </si>
  <si>
    <t>2015 Initiatives [Member] | Corporate and Other [Member]</t>
  </si>
  <si>
    <t>Inventories (Details) - USD ($) $ in Millions</t>
  </si>
  <si>
    <t>Raw materials</t>
  </si>
  <si>
    <t>Work in process</t>
  </si>
  <si>
    <t>Finished goods</t>
  </si>
  <si>
    <t>Supplies</t>
  </si>
  <si>
    <t>Total inventories</t>
  </si>
  <si>
    <t>Property, Plant and Equipment Property, Plant and Equipment Component (Details) - USD ($) $ in Millions</t>
  </si>
  <si>
    <t>Land</t>
  </si>
  <si>
    <t>Buildings and improvements</t>
  </si>
  <si>
    <t>Production equipment and machinery</t>
  </si>
  <si>
    <t>Office furniture and computer software and equipment</t>
  </si>
  <si>
    <t>Construction work-in-progress</t>
  </si>
  <si>
    <t>Property, plant and equipment</t>
  </si>
  <si>
    <t>Accumulated depreciation</t>
  </si>
  <si>
    <t>Property, Plant and Equipment Narratives (Details) - USD ($) $ in Millions</t>
  </si>
  <si>
    <t>Capital Leased Assets, Gross</t>
  </si>
  <si>
    <t>Capital Leases, Lessee Balance Sheet, Assets by Major Class, Accumulated Depreciation</t>
  </si>
  <si>
    <t>Accounts Payable [Member]</t>
  </si>
  <si>
    <t>Capital Expenditures Incurred but Not yet Paid</t>
  </si>
  <si>
    <t>Capital Expenditures [Member]</t>
  </si>
  <si>
    <t>Property, Plant and Equipment Depreciation and Maintenance (Details) - USD ($) $ in Millions</t>
  </si>
  <si>
    <t>Depreciation expense included within selling, general and administrative (“SG&amp;A”) expenses</t>
  </si>
  <si>
    <t>Depreciation expense included within cost of sales</t>
  </si>
  <si>
    <t>Repair and maintenance expense included within loss from continuing operations</t>
  </si>
  <si>
    <t>Repair and maintenance expense included within income (loss) from discontinued operations, net of tax</t>
  </si>
  <si>
    <t>Intangible Assets Schedule of Intangible Assets (Details) - USD ($) $ in Millions</t>
  </si>
  <si>
    <t>Schedule of Intangible Asset [Line Items]</t>
  </si>
  <si>
    <t>Intangible Assets, Gross (Excluding Goodwill)</t>
  </si>
  <si>
    <t>Finite-Lived Intangible Assets, Accumulated Amortization</t>
  </si>
  <si>
    <t>Intangible Assets, Net (Excluding Goodwill)</t>
  </si>
  <si>
    <t>Finite-Lived Intangible Asset, Useful Life</t>
  </si>
  <si>
    <t>17 years</t>
  </si>
  <si>
    <t>Trade Names [Member]</t>
  </si>
  <si>
    <t>Indefinite-Lived Intangible Assets (Excluding Goodwill)</t>
  </si>
  <si>
    <t>Developed Technology Rights [Member]</t>
  </si>
  <si>
    <t>Finite-Lived Intangible Assets, Gross</t>
  </si>
  <si>
    <t>Finite-Lived Intangible Assets, Net</t>
  </si>
  <si>
    <t>Customer Relationships [Member]</t>
  </si>
  <si>
    <t>15 years</t>
  </si>
  <si>
    <t>Intangible Assets Schedule of Amortization Expense (Details) - USD ($) $ in Millions</t>
  </si>
  <si>
    <t>Amortization of Intangible Assets</t>
  </si>
  <si>
    <t>Intangible Assets Schedule of Finite-Lived Intangible Assets, Future Amortization (Details) $ in Millions</t>
  </si>
  <si>
    <t>Dec. 31, 2017USD ($)</t>
  </si>
  <si>
    <t>Accrued and Other Long-Term Liabilities (Details) - USD ($) $ in Millions</t>
  </si>
  <si>
    <t>Accrued environmental and ARO liabilities</t>
  </si>
  <si>
    <t>Deferred revenue</t>
  </si>
  <si>
    <t>Employee-related costs</t>
  </si>
  <si>
    <t>Other Liabilities, Noncurrent, Misc</t>
  </si>
  <si>
    <t>Total other long-term liabilities</t>
  </si>
  <si>
    <t>Employee-Related Cost [Member]</t>
  </si>
  <si>
    <t>Interest Expense [Member]</t>
  </si>
  <si>
    <t>Taxes [Member]</t>
  </si>
  <si>
    <t>Derivative Financial Instruments, Liabilities [Member]</t>
  </si>
  <si>
    <t>Professional Fee [Member]</t>
  </si>
  <si>
    <t>Deferred Revenue [Domain]</t>
  </si>
  <si>
    <t>Other Liabilities [Member]</t>
  </si>
  <si>
    <t>Asset Retirement Obligation (Details) - USD ($) $ in Millions</t>
  </si>
  <si>
    <t>Asset Retirement Obligation, Roll Forward Analysis [Roll Forward]</t>
  </si>
  <si>
    <t>Balance at the beginning of the period</t>
  </si>
  <si>
    <t>Revisions and liabilities incurred</t>
  </si>
  <si>
    <t>Accretion expense</t>
  </si>
  <si>
    <t>Payments</t>
  </si>
  <si>
    <t>Translation and other charges</t>
  </si>
  <si>
    <t>Balance at the end of the period</t>
  </si>
  <si>
    <t>Schedule of Debt (Details) - USD ($) $ in Millions</t>
  </si>
  <si>
    <t>Jun. 01, 2010</t>
  </si>
  <si>
    <t>Debt Instrument [Line Items]</t>
  </si>
  <si>
    <t>Less: Current portion of long-term debt</t>
  </si>
  <si>
    <t>Total long-term debt</t>
  </si>
  <si>
    <t>ABL Facility [Member]</t>
  </si>
  <si>
    <t>Line of Credit Facility, Fair Value of Amount Outstanding</t>
  </si>
  <si>
    <t>Amount available for borrowings</t>
  </si>
  <si>
    <t>Exchangeable Notes [Member]</t>
  </si>
  <si>
    <t>Debt instrument, discount</t>
  </si>
  <si>
    <t>Zhenjiang term loans [Member]</t>
  </si>
  <si>
    <t>Line of Credit [Member] | ABL Facility [Member]</t>
  </si>
  <si>
    <t>Senior Notes [Member] | 7 5/8% Senior Notes [Member]</t>
  </si>
  <si>
    <t>Debt instrument, interest rate, stated percentage</t>
  </si>
  <si>
    <t>7.625%</t>
  </si>
  <si>
    <t>Senior Notes [Member] | 7 7/8% Senior Notes [Member]</t>
  </si>
  <si>
    <t>7.875%</t>
  </si>
  <si>
    <t>Debt instrument, discount and deferred issuance costs</t>
  </si>
  <si>
    <t>Senior Notes [Member] | 9 1/2% Senior Notes [Member]</t>
  </si>
  <si>
    <t>9.50%</t>
  </si>
  <si>
    <t>Senior Subordinated Notes [Member] | Exchangeable Notes [Member]</t>
  </si>
  <si>
    <t>6.00%</t>
  </si>
  <si>
    <t>Notes Payable to Banks [Member] | Zhenjiang term loans [Member]</t>
  </si>
  <si>
    <t>Foreign Line of Credit [Member] | Zhenjiang revolver [Member]</t>
  </si>
  <si>
    <t>Other Long-term Debt [Member]</t>
  </si>
  <si>
    <t>Long-Term Debt Schedule of Maturities (Details) $ in Millions</t>
  </si>
  <si>
    <t>Debt</t>
  </si>
  <si>
    <t>Capital leases</t>
  </si>
  <si>
    <t>Long-Term Debt - ABL Facility Narrative (Details) - USD ($)</t>
  </si>
  <si>
    <t>Jun. 15, 2015</t>
  </si>
  <si>
    <t>Long-term Debt</t>
  </si>
  <si>
    <t>Asset Backed Multi-Currency Revolving Credit Facility [Member]</t>
  </si>
  <si>
    <t>Estimated maximum supported borrowings</t>
  </si>
  <si>
    <t>Letters of Credit Outstanding, Amount</t>
  </si>
  <si>
    <t>Senior Notes [Member]</t>
  </si>
  <si>
    <t>Senior notes</t>
  </si>
  <si>
    <t>Revolving Credit Facility [Member] | New Asset Backed Multi-Currency Revolving Credit Facility [Member]</t>
  </si>
  <si>
    <t>Amended and restated maximum borrowings</t>
  </si>
  <si>
    <t>Additional increase to maximum borrowing capacity</t>
  </si>
  <si>
    <t>Mandatory prepayment with net cash proceeds of asset sales (percent)</t>
  </si>
  <si>
    <t>100.00%</t>
  </si>
  <si>
    <t>Mandatory prepayment with net cash proceeds from issuance of debt (percent)</t>
  </si>
  <si>
    <t>Percent of commitments or borrowing base for fixed charge fee (percent)</t>
  </si>
  <si>
    <t>10.00%</t>
  </si>
  <si>
    <t>Maximum borrowing amount available for fixed charge fee</t>
  </si>
  <si>
    <t>Revolving Credit Facility [Member] | New Asset Backed Multi-Currency Revolving Credit Facility [Member] | Minimum [Member]</t>
  </si>
  <si>
    <t>Commitment fee</t>
  </si>
  <si>
    <t>0.25%</t>
  </si>
  <si>
    <t>Fixed charge coverage ratio</t>
  </si>
  <si>
    <t>Revolving Credit Facility [Member] | New Asset Backed Multi-Currency Revolving Credit Facility [Member] | Maximum [Member]</t>
  </si>
  <si>
    <t>0.375%</t>
  </si>
  <si>
    <t>Revolving Credit Facility [Member] | New Asset Backed Multi-Currency Revolving Credit Facility [Member] | London Interbank Offered Rate (LIBOR) [Member] | Minimum [Member]</t>
  </si>
  <si>
    <t>Applicable margin range for debt instrument interest rate (percent)</t>
  </si>
  <si>
    <t>1.50%</t>
  </si>
  <si>
    <t>Revolving Credit Facility [Member] | New Asset Backed Multi-Currency Revolving Credit Facility [Member] | London Interbank Offered Rate (LIBOR) [Member] | Maximum [Member]</t>
  </si>
  <si>
    <t>2.00%</t>
  </si>
  <si>
    <t>Revolving Credit Facility [Member] | New Asset Backed Multi-Currency Revolving Credit Facility [Member] | Eurodollar [Member] | Minimum [Member]</t>
  </si>
  <si>
    <t>0.50%</t>
  </si>
  <si>
    <t>Revolving Credit Facility [Member] | New Asset Backed Multi-Currency Revolving Credit Facility [Member] | Eurodollar [Member] | Maximum [Member]</t>
  </si>
  <si>
    <t>1.00%</t>
  </si>
  <si>
    <t>Revolving Credit Facility [Member] | New Asset Backed Multi-Currency Revolving Credit Facility [Member] | Euro InterBank Offered Rate [Member] | Minimum [Member]</t>
  </si>
  <si>
    <t>Revolving Credit Facility [Member] | New Asset Backed Multi-Currency Revolving Credit Facility [Member] | Euro InterBank Offered Rate [Member] | Maximum [Member]</t>
  </si>
  <si>
    <t>Revolving Credit Facility [Member] | New Asset Backed Multi-Currency Revolving Credit Facility [Member] | Sterling London Interbank Offered Rate (LIBOR) [Member] | Minimum [Member]</t>
  </si>
  <si>
    <t>Revolving Credit Facility [Member] | New Asset Backed Multi-Currency Revolving Credit Facility [Member] | Sterling London Interbank Offered Rate (LIBOR) [Member] | Maximum [Member]</t>
  </si>
  <si>
    <t>Swingline Loan [Member] | New Asset Backed Multi-Currency Revolving Credit Facility [Member]</t>
  </si>
  <si>
    <t>Letter of Credit [Member] | New Asset Backed Multi-Currency Revolving Credit Facility [Member]</t>
  </si>
  <si>
    <t>Subsidiaries [Member] | United States [Member] | Revolving Credit Facility [Member] | New Asset Backed Multi-Currency Revolving Credit Facility [Member]</t>
  </si>
  <si>
    <t>Aleris Switzerland GmbH [Member] | Aleris Switzerland [Member] | Revolving Credit Facility [Member] | New Asset Backed Multi-Currency Revolving Credit Facility [Member]</t>
  </si>
  <si>
    <t>Long-Term Debt - Senior Notes (Details) - USD ($)</t>
  </si>
  <si>
    <t>Feb. 14, 2017</t>
  </si>
  <si>
    <t>Apr. 04, 2016</t>
  </si>
  <si>
    <t>Sep. 08, 2015</t>
  </si>
  <si>
    <t>Oct. 23, 2012</t>
  </si>
  <si>
    <t>Long-term debt, gross</t>
  </si>
  <si>
    <t>Loss on extinguishment</t>
  </si>
  <si>
    <t>Repurchase of senior debt</t>
  </si>
  <si>
    <t>Aggregate original principal amount of debt</t>
  </si>
  <si>
    <t>Debt instrument, collateral, outstanding non-voting stock</t>
  </si>
  <si>
    <t>Debt instrument, collateral, outstanding voting stock of certain foreign subsidiaries</t>
  </si>
  <si>
    <t>Debt instrument, redemption price upon change in control</t>
  </si>
  <si>
    <t>101.00%</t>
  </si>
  <si>
    <t>Senior Notes [Member] | 9 1/2% Senior Notes [Member] | Debt Instrument, Redemption, Period One [Member] | Maximum [Member]</t>
  </si>
  <si>
    <t>Debt instrument, redemption price</t>
  </si>
  <si>
    <t>104.80%</t>
  </si>
  <si>
    <t>Senior Notes [Member] | 9 1/2% Senior Notes [Member] | Debt Instrument, Redemption, Period One [Member] | Minimum [Member]</t>
  </si>
  <si>
    <t>Senior Notes [Member] | 9 1/2% Senior Notes [Member] | Debt Instrument, Redemption, Period Two [Member]</t>
  </si>
  <si>
    <t>Maximum early redemption percent of original principal amount</t>
  </si>
  <si>
    <t>40.00%</t>
  </si>
  <si>
    <t>Minimum remaining percent of original principal amount after early redemption</t>
  </si>
  <si>
    <t>60.00%</t>
  </si>
  <si>
    <t>Prior notice before redemption (in days)</t>
  </si>
  <si>
    <t>180 days</t>
  </si>
  <si>
    <t>Senior Notes [Member] | 9 1/2% Senior Notes [Member] | Debt Instrument, Redemption, Period Two [Member] | Maximum [Member]</t>
  </si>
  <si>
    <t>109.50%</t>
  </si>
  <si>
    <t>Senior Notes [Member] | 9 1/2% Senior Notes [Member] | Debt Instrument, Redemption, Period Two [Member] | Minimum [Member]</t>
  </si>
  <si>
    <t>Senior Notes [Member] | 9 1/2% Senior Notes, Issued February 2017 [Member]</t>
  </si>
  <si>
    <t>Initial redemption price percent of principal amount (percent)</t>
  </si>
  <si>
    <t>102.00%</t>
  </si>
  <si>
    <t>Minimum redemption price percent of principal amount (percent)</t>
  </si>
  <si>
    <t>Cash redemption price, percent of aggregate principal amount (percent)</t>
  </si>
  <si>
    <t>Senior Notes [Member] | 7 7/8% Senior Notes [Member] | Maximum [Member]</t>
  </si>
  <si>
    <t>60 days</t>
  </si>
  <si>
    <t>Senior Notes [Member] | 7 7/8% Senior Notes [Member] | Minimum [Member]</t>
  </si>
  <si>
    <t>30 days</t>
  </si>
  <si>
    <t>Long-Term Debt - Other Debt Narrative (Details) ¥ in Millions</t>
  </si>
  <si>
    <t>3 Months Ended</t>
  </si>
  <si>
    <t>Dec. 31, 2015USD ($)shares / $</t>
  </si>
  <si>
    <t>Dec. 31, 2017CNY (¥)</t>
  </si>
  <si>
    <t>Jun. 01, 2010USD ($)</t>
  </si>
  <si>
    <t>Senior Subordinated Notes [Member] | Senior Subordinated Exchangeable Notes [Member]</t>
  </si>
  <si>
    <t>Shares of common stock per unit of debt principal amount (in shares) | shares / $</t>
  </si>
  <si>
    <t>Unit of debt principal amount for conversion</t>
  </si>
  <si>
    <t>Notes Payable to Banks [Member] | Amended Term Loan [Member]</t>
  </si>
  <si>
    <t>Interest rate on term and revolving credit facility for foreign loans (percent)</t>
  </si>
  <si>
    <t>110.00%</t>
  </si>
  <si>
    <t>Revolving Credit Facility [Member] | Notes Payable to Banks [Member] | Zhenjiang term loans [Member] | Minimum [Member]</t>
  </si>
  <si>
    <t>Semi-annual repayments | ¥</t>
  </si>
  <si>
    <t>Revolving Credit Facility [Member] | Notes Payable to Banks [Member] | Zhenjiang term loans [Member] | Maximum [Member]</t>
  </si>
  <si>
    <t>United States Dollars [Member] | Amended Term Loan [Member] | Notes Payable to Banks [Member] | Zhenjiang term loans [Member]</t>
  </si>
  <si>
    <t>United States Dollars [Member] | Revolving Credit Facility [Member] | Notes Payable to Banks [Member] | Zhenjiang term loans [Member]</t>
  </si>
  <si>
    <t>Renminbi with United States Dollars Equivalent [Member] | Amended Term Loan [Member] | Notes Payable to Banks [Member] | Zhenjiang term loans [Member]</t>
  </si>
  <si>
    <t>Renminbi with United States Dollars Equivalent [Member] | Revolving Credit Facility [Member] | Notes Payable to Banks [Member] | Zhenjiang term loans [Member]</t>
  </si>
  <si>
    <t>Amended and restated maximum borrowings | ¥</t>
  </si>
  <si>
    <t>Renminbi with United States Dollars Equivalent [Member] | Revolving Credit Facility [Member] | Notes Payable to Banks [Member] | Zhenjiang term loans [Member] | Minimum [Member]</t>
  </si>
  <si>
    <t>Renminbi with United States Dollars Equivalent [Member] | Revolving Credit Facility [Member] | Notes Payable to Banks [Member] | Zhenjiang term loans [Member] | Maximum [Member]</t>
  </si>
  <si>
    <t>London Interbank Offered Rate [Member] | Notes Payable to Banks [Member] | Zhenjiang term loans [Member]</t>
  </si>
  <si>
    <t>5.00%</t>
  </si>
  <si>
    <t>Zhenjiang term loans [Member] | Foreign Line of Credit [Member] | Zhenjiang term loans [Member]</t>
  </si>
  <si>
    <t>Employee Benefit Plans Company Match of Employee Contributions (Details) - USD ($) $ in Millions</t>
  </si>
  <si>
    <t>Company Match of Employee Contributions [Member]</t>
  </si>
  <si>
    <t>Company Match of Employee Contributions [Line Items]</t>
  </si>
  <si>
    <t>Defined Benefit Plan, Contributions by Employer</t>
  </si>
  <si>
    <t>Supplemental Employer Contributions [Member]</t>
  </si>
  <si>
    <t>Components of the Net Periodic and Postretirement Benefit Expense (Details) - USD ($) $ in Millions</t>
  </si>
  <si>
    <t>Defined Benefit Plan Disclosure [Line Items]</t>
  </si>
  <si>
    <t>Amortization of net loss</t>
  </si>
  <si>
    <t>Other Postretirement Benefit Plans, Defined Benefit [Member]</t>
  </si>
  <si>
    <t>Service cost</t>
  </si>
  <si>
    <t>Interest cost</t>
  </si>
  <si>
    <t>Net periodic benefit expense</t>
  </si>
  <si>
    <t>UNITED STATES</t>
  </si>
  <si>
    <t>UNITED STATES | Pension Plan [Member]</t>
  </si>
  <si>
    <t>Amortization of prior service cost</t>
  </si>
  <si>
    <t>Expected return on plan assets</t>
  </si>
  <si>
    <t>Foreign Plan [Member]</t>
  </si>
  <si>
    <t>Foreign Plan [Member] | Pension Plan [Member]</t>
  </si>
  <si>
    <t>Foreign Plan [Member] | Discontinued Operations [Member] | Pension Plan [Member]</t>
  </si>
  <si>
    <t>Foreign Plan [Member] | Continuing Operations [Member] | Pension Plan [Member]</t>
  </si>
  <si>
    <t>Employee Benefit Plans Changes in Projected Benefit Obligation and Plan Assets (Details) - USD ($) $ in Millions</t>
  </si>
  <si>
    <t>Defined Benefit Plan, Change in Fair Value of Plan Assets [Roll Forward]</t>
  </si>
  <si>
    <t>Fair value of plan assets at beginning of period</t>
  </si>
  <si>
    <t>Fair value of plan assets at end of period</t>
  </si>
  <si>
    <t>Defined Benefit Plan, Change in Benefit Obligation [Roll Forward]</t>
  </si>
  <si>
    <t>Projected benefit obligation at beginning of period</t>
  </si>
  <si>
    <t>Actuarial loss (gain)</t>
  </si>
  <si>
    <t>Benefits paid</t>
  </si>
  <si>
    <t>Employee contributions</t>
  </si>
  <si>
    <t>Medicare subsidies received</t>
  </si>
  <si>
    <t>Translation and other</t>
  </si>
  <si>
    <t>Projected benefit obligation at end of period</t>
  </si>
  <si>
    <t>Employer contributions</t>
  </si>
  <si>
    <t>Net amount recognized</t>
  </si>
  <si>
    <t>Expenses paid</t>
  </si>
  <si>
    <t>Actual return on plan assets</t>
  </si>
  <si>
    <t>Employee Benefit Plans Defined Benefit Plans Amounts Recognized in the Balance Sheet (Details) - USD ($) $ in Millions</t>
  </si>
  <si>
    <t>Net actuarial loss</t>
  </si>
  <si>
    <t>Net prior service cost</t>
  </si>
  <si>
    <t>Defined Benefit Plan, Accumulated Other Comprehensive (Income) Loss, before Tax</t>
  </si>
  <si>
    <t>Amortization of net actuarial loss</t>
  </si>
  <si>
    <t>Amortization of net prior service cost</t>
  </si>
  <si>
    <t>Pension and Other Postretirement Benefit Plans, Amounts that Will be Amortized from Accumulated Other Comprehensive Income (Loss) in Next Fiscal Year</t>
  </si>
  <si>
    <t>Accrued Liabilities [Member] | Other Postretirement Benefit Plans, Defined Benefit [Member]</t>
  </si>
  <si>
    <t>Accrued pension benefits [Member] | Other Postretirement Benefit Plans, Defined Benefit [Member]</t>
  </si>
  <si>
    <t>Accumulated benefit obligation for all defined benefit pension plans</t>
  </si>
  <si>
    <t>Defined Benefit Plan, Plan with Benefit Obligation in Excess of Plan Assets, Benefit Obligation</t>
  </si>
  <si>
    <t>Aggregate fair value of plan assets</t>
  </si>
  <si>
    <t>Aggregate accumulated benefit obligation</t>
  </si>
  <si>
    <t>Projected employer contributions for 2018</t>
  </si>
  <si>
    <t>UNITED STATES | Accrued Liabilities [Member] | Pension Plan [Member]</t>
  </si>
  <si>
    <t>UNITED STATES | Accrued pension benefits [Member] | Pension Plan [Member]</t>
  </si>
  <si>
    <t>Foreign Plan [Member] | Accrued Liabilities [Member] | Pension Plan [Member]</t>
  </si>
  <si>
    <t>Foreign Plan [Member] | Accrued pension benefits [Member] | Pension Plan [Member]</t>
  </si>
  <si>
    <t>Employee Benefit Plans Assumptions Used to Determine the Net Periodic Benefit Cost (Details)</t>
  </si>
  <si>
    <t>Discount rate</t>
  </si>
  <si>
    <t>3.40%</t>
  </si>
  <si>
    <t>3.80%</t>
  </si>
  <si>
    <t>4.00%</t>
  </si>
  <si>
    <t>Discount rates</t>
  </si>
  <si>
    <t>3.60%</t>
  </si>
  <si>
    <t>Minimum [Member] | Other Postretirement Benefit Plans, Defined Benefit [Member]</t>
  </si>
  <si>
    <t>3.10%</t>
  </si>
  <si>
    <t>Maximum [Member] | Other Postretirement Benefit Plans, Defined Benefit [Member]</t>
  </si>
  <si>
    <t>4.30%</t>
  </si>
  <si>
    <t>3.50%</t>
  </si>
  <si>
    <t>4.20%</t>
  </si>
  <si>
    <t>7.80%</t>
  </si>
  <si>
    <t>8.00%</t>
  </si>
  <si>
    <t>UNITED STATES | Minimum [Member]</t>
  </si>
  <si>
    <t>3.30%</t>
  </si>
  <si>
    <t>UNITED STATES | Maximum [Member]</t>
  </si>
  <si>
    <t>4.40%</t>
  </si>
  <si>
    <t>2.10%</t>
  </si>
  <si>
    <t>1.90%</t>
  </si>
  <si>
    <t>2.60%</t>
  </si>
  <si>
    <t>Rate of compensation increases, if applicable</t>
  </si>
  <si>
    <t>3.00%</t>
  </si>
  <si>
    <t>2.20%</t>
  </si>
  <si>
    <t>2.50%</t>
  </si>
  <si>
    <t>2.80%</t>
  </si>
  <si>
    <t>2.90%</t>
  </si>
  <si>
    <t>Rate of compensation increase</t>
  </si>
  <si>
    <t>Foreign Plan [Member] | Minimum [Member]</t>
  </si>
  <si>
    <t>Foreign Plan [Member] | Maximum [Member]</t>
  </si>
  <si>
    <t>Employee Benefit Plans Plan Asset Allocations (Details)</t>
  </si>
  <si>
    <t>Defined Benefit Plan, Actual Plan Asset Allocations</t>
  </si>
  <si>
    <t>Defined Benefit Plan, Target Allocation for Plan Asset</t>
  </si>
  <si>
    <t>Cash [Member]</t>
  </si>
  <si>
    <t>12.00%</t>
  </si>
  <si>
    <t>0.00%</t>
  </si>
  <si>
    <t>Equity Securities [Member]</t>
  </si>
  <si>
    <t>44.00%</t>
  </si>
  <si>
    <t>61.00%</t>
  </si>
  <si>
    <t>55.00%</t>
  </si>
  <si>
    <t>Fixed Income Securities [Member]</t>
  </si>
  <si>
    <t>30.00%</t>
  </si>
  <si>
    <t>23.00%</t>
  </si>
  <si>
    <t>35.00%</t>
  </si>
  <si>
    <t>Real Estate Investment [Member]</t>
  </si>
  <si>
    <t>13.00%</t>
  </si>
  <si>
    <t>Equity [Member]</t>
  </si>
  <si>
    <t>Employee Benefit Plans Fair Values of Pension Plan Assets by Asset Class (Details) - USD ($) $ in Millions</t>
  </si>
  <si>
    <t>Defined benefit plan, fair value of plan assets</t>
  </si>
  <si>
    <t>Defined benefit plan, fair value of plan assets, excluding net asset value investmen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 | Fair Value, Inputs, Level 1 [Member]</t>
  </si>
  <si>
    <t>Equity Securities [Member] | Fair Value, Inputs, Level 2 [Member]</t>
  </si>
  <si>
    <t>Equity Securities [Member] | Fair Value, Inputs, Level 3 [Member]</t>
  </si>
  <si>
    <t>Equity Securities, Other [Member]</t>
  </si>
  <si>
    <t>Equity Securities, Other [Member] | Fair Value, Inputs, Level 1 [Member]</t>
  </si>
  <si>
    <t>Equity Securities, Other [Member] | Fair Value, Inputs, Level 2 [Member]</t>
  </si>
  <si>
    <t>Equity Securities, Other [Member] | Fair Value, Inputs, Level 3 [Member]</t>
  </si>
  <si>
    <t>International equities [Member]</t>
  </si>
  <si>
    <t>International equities [Member] | Fair Value, Inputs, Level 1 [Member]</t>
  </si>
  <si>
    <t>International equities [Member] | Fair Value, Inputs, Level 2 [Member]</t>
  </si>
  <si>
    <t>International equities [Member] | Fair Value, Inputs, Level 3 [Member]</t>
  </si>
  <si>
    <t>Other pension assets [Member]</t>
  </si>
  <si>
    <t>Other pension assets [Member] | Fair Value, Inputs, Level 1 [Member]</t>
  </si>
  <si>
    <t>Other pension assets [Member] | Fair Value, Inputs, Level 2 [Member]</t>
  </si>
  <si>
    <t>Other pension assets [Member] | Fair Value, Inputs, Level 3 [Member]</t>
  </si>
  <si>
    <t>Hedge Funds, Equity [Member]</t>
  </si>
  <si>
    <t>Defined benefit plan, alternative investments, fair value of plan assets</t>
  </si>
  <si>
    <t>Real Estate Funds [Member]</t>
  </si>
  <si>
    <t>Private Equity Funds, Foreign [Member]</t>
  </si>
  <si>
    <t>Fixed Income Funds [Member]</t>
  </si>
  <si>
    <t>Private Equity Funds, Domestic [Member]</t>
  </si>
  <si>
    <t>Employee Benefit Plans Expected Future Benefit Payments (Details) $ in Millions</t>
  </si>
  <si>
    <t>Gross Benefit Payment [Member]</t>
  </si>
  <si>
    <t>2023-2027</t>
  </si>
  <si>
    <t>Defined Benefit Plan Payment Net of Medicare Part D Subsidy [Member]</t>
  </si>
  <si>
    <t>Employee Benefit Plans Effect of Change in Assumed Health Care Cost Trend Rates (Details) - Other Postretirement Benefit Plans, Defined Benefit [Member] - USD ($) $ in Millions</t>
  </si>
  <si>
    <t>Discount rate used to determine end of period benefit obligations</t>
  </si>
  <si>
    <t>Health care cost trend rate assumed for next year</t>
  </si>
  <si>
    <t>7.40%</t>
  </si>
  <si>
    <t>7.00%</t>
  </si>
  <si>
    <t>Ultimate trend rate</t>
  </si>
  <si>
    <t>4.50%</t>
  </si>
  <si>
    <t>Year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Unfunded early retirement benefit plans (Details) - Belgium and German subsidiaries [Member] - USD ($) $ in Millions</t>
  </si>
  <si>
    <t>Defined Benefit Plans and Other Postretirement Benefit Plans Table Text Block [Line Items]</t>
  </si>
  <si>
    <t>Liability, Other Postretirement Defined Benefit Plan</t>
  </si>
  <si>
    <t>Current liabilities [Member]</t>
  </si>
  <si>
    <t>Stock-Based Compensation Narratives (Details) - USD ($) $ / shares in Units, $ in Millions</t>
  </si>
  <si>
    <t>Share-based Compensation Arrangement by Share-based Payment Award [Line Items]</t>
  </si>
  <si>
    <t>Option term</t>
  </si>
  <si>
    <t>Share-based Compensation Arrangement by Share-based Payment Award, Award Vesting Period</t>
  </si>
  <si>
    <t>4 years</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Total Compensation Cost Not yet Recognized</t>
  </si>
  <si>
    <t>Employee Service Share-based Compensation, Nonvested Awards, Compensation Cost Not yet Recognized, Period for Recognition</t>
  </si>
  <si>
    <t>1 year 6 months</t>
  </si>
  <si>
    <t>Stock Options Granted</t>
  </si>
  <si>
    <t>Share-based Compensation Arrangement by Share-based Payment Award, Equity Instruments Other than Options, Vested in Period, Fair Value</t>
  </si>
  <si>
    <t>Restricted Stock [Member]</t>
  </si>
  <si>
    <t>Equity Instruments Other than Options, Grants in Period, Weighted Average Grant Date Fair Value</t>
  </si>
  <si>
    <t>Vested (in shares)</t>
  </si>
  <si>
    <t>January 2, 2018 [Member] | Restricted Stock [Member]</t>
  </si>
  <si>
    <t>Stock-Based Compensation Stock Option Activity (Details) - $ / shares</t>
  </si>
  <si>
    <t>Options</t>
  </si>
  <si>
    <t>Outstanding at beginning of period (in shares)</t>
  </si>
  <si>
    <t>Granted (in shares)</t>
  </si>
  <si>
    <t>Forfeited (in shares)</t>
  </si>
  <si>
    <t>Outstanding at end of period (in shares)</t>
  </si>
  <si>
    <t>Weighted average exercise price per option</t>
  </si>
  <si>
    <t>Outstanding at beginning of period (in dollars per share)</t>
  </si>
  <si>
    <t>Share-based Compensation Arrangements by Share-based Payment Award, Options, Grants in Period, Weighted Average Exercise Price</t>
  </si>
  <si>
    <t>Forfeited (in dollars per share)</t>
  </si>
  <si>
    <t>Outstanding at end of period (in dollars per share)</t>
  </si>
  <si>
    <t>Weighted average grant date fair value</t>
  </si>
  <si>
    <t>Share-based Compensation Arrangement by Share-based Payment Award, Options, Grants in Period, Weighted Average Grant Date Fair Value</t>
  </si>
  <si>
    <t>Additional disclosures</t>
  </si>
  <si>
    <t>Options exercisable (in shares)</t>
  </si>
  <si>
    <t>Options exercisable, weighted average exercise price per option (in dollars per share)</t>
  </si>
  <si>
    <t>Options outstanding, weighted average remaining contractual term</t>
  </si>
  <si>
    <t>6 years 8 months 12 days</t>
  </si>
  <si>
    <t>Options exercisable, weighted average remaining contractual term</t>
  </si>
  <si>
    <t>5 years 3 months 19 days</t>
  </si>
  <si>
    <t>Options exercisable, weighted average grant date fair value (in dollars per share)</t>
  </si>
  <si>
    <t>Stock-Based Compensation Fair Value Assumptions (Details) - USD ($) $ / shares in Units, $ in Millions</t>
  </si>
  <si>
    <t>Significant Assumptions Used to Determine Fair Value of Stock Options</t>
  </si>
  <si>
    <t>Weighted average expected option life in years</t>
  </si>
  <si>
    <t>5 years 6 months</t>
  </si>
  <si>
    <t>6 years</t>
  </si>
  <si>
    <t>Risk-free interest rate, minimum</t>
  </si>
  <si>
    <t>Risk-free interest rate, maximum</t>
  </si>
  <si>
    <t>1.60%</t>
  </si>
  <si>
    <t>Risk-free interest rate</t>
  </si>
  <si>
    <t>Equity volatility factor, minimum</t>
  </si>
  <si>
    <t>45.00%</t>
  </si>
  <si>
    <t>Equity volatility factor, maximum</t>
  </si>
  <si>
    <t>Equity volatility factor</t>
  </si>
  <si>
    <t>Dividend yield</t>
  </si>
  <si>
    <t>Intrinsic value of options exercised</t>
  </si>
  <si>
    <t>Stock-Based Compensation Restricted Stock (Details) - $ / shares</t>
  </si>
  <si>
    <t>Shares</t>
  </si>
  <si>
    <t>Granted (in dollars per share)</t>
  </si>
  <si>
    <t>Vested (in dollars per share)</t>
  </si>
  <si>
    <t>Derivative And Other Financial Instruments Narratives (Details) gal in Millions, T in Millions, BTU in Trillions</t>
  </si>
  <si>
    <t>Dec. 31, 2017USD ($)BTUT</t>
  </si>
  <si>
    <t>Dec. 31, 2017EUR (€)BTUT</t>
  </si>
  <si>
    <t>Dec. 31, 2016USD ($)BTUgalT</t>
  </si>
  <si>
    <t>Dec. 31, 2016EUR (€)BTUgalT</t>
  </si>
  <si>
    <t>Derivative [Line Items]</t>
  </si>
  <si>
    <t>Collateral Already Posted, Aggregate Fair Value | $</t>
  </si>
  <si>
    <t>Expected equity volatility rate (percent)</t>
  </si>
  <si>
    <t>Metal [Member]</t>
  </si>
  <si>
    <t>Tons of metal in forward contracts with the right to buy (in tons)</t>
  </si>
  <si>
    <t>Tons of metal in forward contracts with the right to sell (in tons)</t>
  </si>
  <si>
    <t>Energy Related Derivative [Member]</t>
  </si>
  <si>
    <t>British thermal units in forward buy contracts (in British thermal units) | BTU</t>
  </si>
  <si>
    <t>Derivative, Underlying Basis, Swap Contracts, Energy | gal</t>
  </si>
  <si>
    <t>Currency Swap [Member]</t>
  </si>
  <si>
    <t>Derivative, Notional Amount</t>
  </si>
  <si>
    <t>Risk-free interest rate (percent)</t>
  </si>
  <si>
    <t>China Loan Facility [Member]</t>
  </si>
  <si>
    <t>Debt Instrument, Description of Variable Rate Basis, Maximum Period</t>
  </si>
  <si>
    <t>6 months</t>
  </si>
  <si>
    <t>Debt Instrument, Interest Rate, Stated Percentage</t>
  </si>
  <si>
    <t>Maximum [Member] | Metal [Member]</t>
  </si>
  <si>
    <t>Derivative, Higher Remaining Maturity Range</t>
  </si>
  <si>
    <t>3 months</t>
  </si>
  <si>
    <t>Derivative And Other Financial Instruments Schedule of Derivative Instruments (Details) - USD ($) $ in Millions</t>
  </si>
  <si>
    <t>Derivative Assets</t>
  </si>
  <si>
    <t>Derivative Asset, Fair Value, Gross Asset</t>
  </si>
  <si>
    <t>Derivative Asset, Fair Value, Effect of Counterparty Netting</t>
  </si>
  <si>
    <t>Derivative Asset, Fair Value, Amount Not Offset Against Collateral</t>
  </si>
  <si>
    <t>Derivative Liabilities</t>
  </si>
  <si>
    <t>Derivative Liability, Fair Value, Gross Liability</t>
  </si>
  <si>
    <t>Derivative Liability, Fair Value, Effect of Counterparty Netting</t>
  </si>
  <si>
    <t>Derivative Liability, Fair Value, Amount Not Offset Against Collateral</t>
  </si>
  <si>
    <t>Derivative And Other Financial Instruments Schedule of Derivative Instruments in Statement of Financial Position (Details) - USD ($) $ in Millions</t>
  </si>
  <si>
    <t>Dec. 31, 2012</t>
  </si>
  <si>
    <t>Derivatives, Fair Value [Line Items]</t>
  </si>
  <si>
    <t>Schedule of Realized (Gains) and Losses on Derivatives (Details) - USD ($) $ in Millions</t>
  </si>
  <si>
    <t>Derivative Instruments, (Gain) Loss [Line Items]</t>
  </si>
  <si>
    <t>Realized (Gains) and Losses on Derivative Financial Instruments</t>
  </si>
  <si>
    <t>Discontinued Operations [Member]</t>
  </si>
  <si>
    <t>Continuing Operations [Member]</t>
  </si>
  <si>
    <t>Schedule of Fair Value for Assets and Liabilities Measured on Recurring Basis (Details) - USD ($) $ in Millions</t>
  </si>
  <si>
    <t>Fair Value, Assets and Liabilities Measured on Recurring and Nonrecurring Basis [Line Items]</t>
  </si>
  <si>
    <t>Cash and Cash Equivalents, Fair Value Disclosure</t>
  </si>
  <si>
    <t>Restricted Cash, Fair Value Disclosure</t>
  </si>
  <si>
    <t>Fair Value, Inputs, Level 1 [Member] | 7 7/8% Senior Notes [Member]</t>
  </si>
  <si>
    <t>Notes Payable, Fair Value Disclosure</t>
  </si>
  <si>
    <t>Fair Value, Inputs, Level 1 [Member] | 9 1/2% Senior Notes [Member]</t>
  </si>
  <si>
    <t>Receivables, Fair Value Disclosure</t>
  </si>
  <si>
    <t>Lines of Credit, Fair Value Disclosure</t>
  </si>
  <si>
    <t>Convertible Debt, Fair Value Disclosures</t>
  </si>
  <si>
    <t>Fair Value, Inputs, Level 3 [Member] | Zhenjiang term loans [Member]</t>
  </si>
  <si>
    <t>Debt Instrument, Fair Value Disclosure</t>
  </si>
  <si>
    <t>Fair Value, Inputs, Level 3 [Member] | Zhenjiang revolver [Member]</t>
  </si>
  <si>
    <t>Reported Value Measurement [Member] | Fair Value, Inputs, Level 1 [Member]</t>
  </si>
  <si>
    <t>Reported Value Measurement [Member] | Fair Value, Inputs, Level 1 [Member] | 7 7/8% Senior Notes [Member]</t>
  </si>
  <si>
    <t>Reported Value Measurement [Member] | Fair Value, Inputs, Level 1 [Member] | 9 1/2% Senior Notes [Member]</t>
  </si>
  <si>
    <t>Reported Value Measurement [Member] | Fair Value, Inputs, Level 2 [Member]</t>
  </si>
  <si>
    <t>Reported Value Measurement [Member] | Fair Value, Inputs, Level 3 [Member]</t>
  </si>
  <si>
    <t>Reported Value Measurement [Member] | Fair Value, Inputs, Level 3 [Member] | Zhenjiang term loans [Member]</t>
  </si>
  <si>
    <t>Reported Value Measurement [Member] | Fair Value, Inputs, Level 3 [Member] | Zhenjiang revolver [Member]</t>
  </si>
  <si>
    <t>Income Taxes Narratives (Details) - USD ($) $ in Millions</t>
  </si>
  <si>
    <t>Dec. 31, 2014</t>
  </si>
  <si>
    <t>Income Tax Note [Line Items]</t>
  </si>
  <si>
    <t>Tax Cuts and Jobs Act of 2017, Change in Tax Rate, Net Impact of Tax Reform</t>
  </si>
  <si>
    <t>Effective Income Tax Rate Reconciliation, Tax Cuts and Jobs Act of 2017, Change in Deferred Tax Assets Valuation Allowance, Amount</t>
  </si>
  <si>
    <t>Effect of statutory rate changes</t>
  </si>
  <si>
    <t>Effective Income Tax Rate Reconciliation, Change in Enacted Tax Rate, Amount</t>
  </si>
  <si>
    <t>Deferred Tax Assets, Valuation Allowance</t>
  </si>
  <si>
    <t>net operating losses and future tax deductions for depreciation in non-US tax jurisdictions</t>
  </si>
  <si>
    <t>U.S. federal effects of amortization, pension and postretirement benefits</t>
  </si>
  <si>
    <t>state effects of amortization, pension and postretirement benefits</t>
  </si>
  <si>
    <t>Deferred Tax Assets, Capital Loss Carryforwards</t>
  </si>
  <si>
    <t>Undistributed Earnings of Foreign Subsidiaries</t>
  </si>
  <si>
    <t>Undistributed foreign earnings</t>
  </si>
  <si>
    <t>Unrecognized Tax Benefits that Would Impact Effective Tax Rate</t>
  </si>
  <si>
    <t>Unrecognized Tax Benefits, Interest on Income Taxes Accrued</t>
  </si>
  <si>
    <t>Unrecognized Tax Benefits, Income Tax Penalties and Interest Expense</t>
  </si>
  <si>
    <t>Domestic Tax Authority [Member]</t>
  </si>
  <si>
    <t>Operating Loss Carryforwards</t>
  </si>
  <si>
    <t>Foreign Tax Authority [Member]</t>
  </si>
  <si>
    <t>Belgium Tax Change, net impact of tax reform</t>
  </si>
  <si>
    <t>Operating Loss Carryforward Indefinitely</t>
  </si>
  <si>
    <t>State and Local Jurisdiction [Member]</t>
  </si>
  <si>
    <t>Deferred Tax Assets, Operating Loss Carryforwards, State and Local</t>
  </si>
  <si>
    <t>Income Taxes Schedule of Income before Income Taxes (Details) - USD ($) $ in Millions</t>
  </si>
  <si>
    <t>Schedule of Income Before Income Taxes [Line Items]</t>
  </si>
  <si>
    <t>(Loss) income before income taxes</t>
  </si>
  <si>
    <t>Income (loss) from discontinued operations before income taxes</t>
  </si>
  <si>
    <t>Total (loss) income before income taxes</t>
  </si>
  <si>
    <t>Income Taxes Schedule of Provision for Income Taxes (Details) - USD ($) $ in Millions</t>
  </si>
  <si>
    <t>Deferred Income Tax Expense (Benefit), Continuing Operations</t>
  </si>
  <si>
    <t>Deferred income tax expense (benefit)</t>
  </si>
  <si>
    <t>Total provision for (benefit from) income taxes</t>
  </si>
  <si>
    <t>Current Income Tax Expense (Benefit) Continuing Operations</t>
  </si>
  <si>
    <t>Federal</t>
  </si>
  <si>
    <t>State</t>
  </si>
  <si>
    <t>International</t>
  </si>
  <si>
    <t>Current income tax expense (benefit)</t>
  </si>
  <si>
    <t>Income Taxes Reconciliation of Income Taxes at Statutory Rate and Provision Recognized (Details) - USD ($) $ in Millions</t>
  </si>
  <si>
    <t>Income tax benefit at the federal statutory rate</t>
  </si>
  <si>
    <t>Foreign income tax rate differential and permanent differences, net</t>
  </si>
  <si>
    <t>State income taxes, net</t>
  </si>
  <si>
    <t>Permanent differences, net</t>
  </si>
  <si>
    <t>Tax on deemed dividend of foreign earnings, net of foreign tax credit</t>
  </si>
  <si>
    <t>Change in uncertain tax position</t>
  </si>
  <si>
    <t>Change in valuation allowance - excluding rate change</t>
  </si>
  <si>
    <t>Change in valuation allowance - rate change</t>
  </si>
  <si>
    <t>Other, net</t>
  </si>
  <si>
    <t>Provision for (benefit from) income taxes of continuing operations</t>
  </si>
  <si>
    <t>Income Taxes Schedule of Deferred Income Taxes (Details) - USD ($) $ in Millions</t>
  </si>
  <si>
    <t>Property, plant and equipment and intangible assets</t>
  </si>
  <si>
    <t>Total deferred tax liabilities</t>
  </si>
  <si>
    <t>Net operating loss carryforwards</t>
  </si>
  <si>
    <t>Total deferred tax assets, gross</t>
  </si>
  <si>
    <t>Valuation allowance</t>
  </si>
  <si>
    <t>Total deferred tax assets</t>
  </si>
  <si>
    <t>Net deferred tax assets</t>
  </si>
  <si>
    <t>Income Taxes Deferred Tax Asset Valuation Allowance (Details) - USD ($) $ in Millions</t>
  </si>
  <si>
    <t>Additions (reversals) recorded in the provision for (benefit from) income taxes - excluding rate change</t>
  </si>
  <si>
    <t>Reversals recorded in the provision for (benefit from) income taxes - rate change</t>
  </si>
  <si>
    <t>Accumulated other comprehensive (loss) income</t>
  </si>
  <si>
    <t>Currency translation</t>
  </si>
  <si>
    <t>Retained earnings</t>
  </si>
  <si>
    <t>Income Taxes Unrecognized Tax Benefit (Details) - USD ($) $ in Millions</t>
  </si>
  <si>
    <t>Reconciliation of Unrecognized Tax Benefits [Roll Forward]</t>
  </si>
  <si>
    <t>Additions for tax positions of prior years</t>
  </si>
  <si>
    <t>Reductions for tax positions of prior years</t>
  </si>
  <si>
    <t>Additions for tax positions of current year</t>
  </si>
  <si>
    <t>Balance at end of period</t>
  </si>
  <si>
    <t>Commitments And Contingencies Narratives (Details) $ in Millions</t>
  </si>
  <si>
    <t>Dec. 31, 2017USD ($)Foreign_CountriesStatesSite</t>
  </si>
  <si>
    <t>Loss Contingencies [Line Items]</t>
  </si>
  <si>
    <t>Operating Leases, Rent Expense</t>
  </si>
  <si>
    <t>Collective-Bargaining Arrangment, Percentage of US Participants</t>
  </si>
  <si>
    <t>64.00%</t>
  </si>
  <si>
    <t>Collective-Bargaining Arrangment, Percentage of non-U.S. Participants</t>
  </si>
  <si>
    <t>substantially all</t>
  </si>
  <si>
    <t>Site Contingency, Number of Superfund Sites with Operation and Maintenance | Site</t>
  </si>
  <si>
    <t>Number of States in which Entity Performs Environmental Remediations | States</t>
  </si>
  <si>
    <t>Number of Foreign Countries with Environmental Remediation | Foreign_Countries</t>
  </si>
  <si>
    <t>Number of Sites with Environmental Remediation | Site</t>
  </si>
  <si>
    <t>Accrual for Environmental Loss Contingencies, Amount Indemnified by Third Party</t>
  </si>
  <si>
    <t>Environmental Remediation, Description, Estimated Timeframe of Disbursements</t>
  </si>
  <si>
    <t>Commitments And Contingencies Operating Lease Minimum Payments (Details) - Continuing Operations [Member] $ in Millions</t>
  </si>
  <si>
    <t>Schedule of Operating Lease Future Minimum Payments [Line Items]</t>
  </si>
  <si>
    <t>Thereafter</t>
  </si>
  <si>
    <t>Commitments And Contingencies Purchase Obligations (Details) - Continuing Operations [Member] $ in Millions</t>
  </si>
  <si>
    <t>Long-term Purchase Commitment [Line Items]</t>
  </si>
  <si>
    <t>Commitments And Contingencies Environmental Liabilities (Details) - USD ($) $ in Millions</t>
  </si>
  <si>
    <t>Accrual for Environmental Loss Contingencies [Roll Forward]</t>
  </si>
  <si>
    <t>Liabilities acquired</t>
  </si>
  <si>
    <t>Segment amd Geographic Information Narratives (Details)</t>
  </si>
  <si>
    <t>Dec. 31, 2017Operating_Segment</t>
  </si>
  <si>
    <t>Number of Operating Segments</t>
  </si>
  <si>
    <t>Number of Facilities</t>
  </si>
  <si>
    <t>Number of Reportable Segments</t>
  </si>
  <si>
    <t>Segment Information, Number of Aluminum Rolling Mills</t>
  </si>
  <si>
    <t>Segment amd Geographic Information Schedule of Revenues and Segment Income (Details) - USD ($) $ in Millions</t>
  </si>
  <si>
    <t>Segment Reporting Information [Line Items]</t>
  </si>
  <si>
    <t>Assets</t>
  </si>
  <si>
    <t>Intersegment Eliminations [Member]</t>
  </si>
  <si>
    <t>External Customers [Member]</t>
  </si>
  <si>
    <t>Operating Segments [Member]</t>
  </si>
  <si>
    <t>Segment income</t>
  </si>
  <si>
    <t>Operating Segments [Member] | North America [Member]</t>
  </si>
  <si>
    <t>Operating Segments [Member] | Europe [Member]</t>
  </si>
  <si>
    <t>Operating Segments [Member] | Asia Pacific [Member]</t>
  </si>
  <si>
    <t>Operating Segments [Member] | External Customers [Member] | North America [Member]</t>
  </si>
  <si>
    <t>Operating Segments [Member] | External Customers [Member] | Europe [Member]</t>
  </si>
  <si>
    <t>Operating Segments [Member] | External Customers [Member] | Asia Pacific [Member]</t>
  </si>
  <si>
    <t>Intersegment Eliminations [Member] | North America [Member]</t>
  </si>
  <si>
    <t>Intersegment Eliminations [Member] | Europe [Member]</t>
  </si>
  <si>
    <t>Intersegment Eliminations [Member] | Asia Pacific [Member]</t>
  </si>
  <si>
    <t>Intersegment Eliminations [Member] | Internal Customers [Member]</t>
  </si>
  <si>
    <t>Segment amd Geographic Information Reconciliation of Reportable Segments to Consolidated Financials (Details) - USD ($) $ in Millions</t>
  </si>
  <si>
    <t>Unallocated gains (losses) on derivative financial instruments</t>
  </si>
  <si>
    <t>Impairment of receivable held in escrow</t>
  </si>
  <si>
    <t>Segment Reporting Information, Segment Operating Income (Loss)</t>
  </si>
  <si>
    <t>Segment Reconciling Items [Member]</t>
  </si>
  <si>
    <t>Corporate general and administrative expense, excluding depreciation, amortization and start-up expenses</t>
  </si>
  <si>
    <t>Unallocated currency exchange (losses) gains</t>
  </si>
  <si>
    <t>Start-Up expenses</t>
  </si>
  <si>
    <t>Other expense, net</t>
  </si>
  <si>
    <t>Segment amd Geographic Information Revenue by Geography (Details) - USD ($) $ in Millions</t>
  </si>
  <si>
    <t>Revenue By Geography [Line Items]</t>
  </si>
  <si>
    <t>United States [Member]</t>
  </si>
  <si>
    <t>Asia [Member]</t>
  </si>
  <si>
    <t>GERMANY</t>
  </si>
  <si>
    <t>Europe [Member]</t>
  </si>
  <si>
    <t>Mexico, Canada and South America [Member]</t>
  </si>
  <si>
    <t>Other Countries [Member]</t>
  </si>
  <si>
    <t>International [Member]</t>
  </si>
  <si>
    <t>Segment amd Geographic Information Long-Lived Assets by Geography (Details) - USD ($) $ in Millions</t>
  </si>
  <si>
    <t>Property Plant and Equipment by Geography [Line Items]</t>
  </si>
  <si>
    <t>Property, Plant and Equipment, Net</t>
  </si>
  <si>
    <t>Accumulated Other Comprehensive Loss Schedule of Accumulated Other Comprehesive Loss (Details) - USD ($) $ in Millions</t>
  </si>
  <si>
    <t>Accumulated Other Comprehensive Income (Loss) [Roll Forward]</t>
  </si>
  <si>
    <t>Accumulated Other Comprehensive Income (Loss), Net of Tax, Beginning of Period</t>
  </si>
  <si>
    <t>Current year currency translation adjustments</t>
  </si>
  <si>
    <t>Recognition of net actuarial losses</t>
  </si>
  <si>
    <t>Amortization of net actuarial losses and prior service cost</t>
  </si>
  <si>
    <t>Deferred tax expense on pension and other postretirement liability adjustments</t>
  </si>
  <si>
    <t>Accumulated Other Comprehensive Income (Loss), Net of Tax, End of Period</t>
  </si>
  <si>
    <t>Accumulated Foreign Currency Adjustment Attributable to Parent [Member]</t>
  </si>
  <si>
    <t>Accumulated Defined Benefit Plans Adjustment [Member]</t>
  </si>
  <si>
    <t>Reclassification out of Accumulated Other Comprehensive Income [Member]</t>
  </si>
  <si>
    <t>Amortization of net actuarial losses and prior service cost, before tax</t>
  </si>
  <si>
    <t>Deferred tax benefit on pension and other postretirement liability adjustments</t>
  </si>
  <si>
    <t>Losses reclassified into earnings, net of tax</t>
  </si>
  <si>
    <t>Discontinued Operations Narrative (Details) - USD ($) $ in Millions</t>
  </si>
  <si>
    <t>10 Months Ended</t>
  </si>
  <si>
    <t>Income Statement, Balance Sheet and Additional Disclosures by Disposal Groups, Including Discontinued Operations [Line Items]</t>
  </si>
  <si>
    <t>Transition Services Agreement, Amount Invoiced</t>
  </si>
  <si>
    <t>Recycling and Specification Alloys and Extrusions Businesses [Member]</t>
  </si>
  <si>
    <t>Sales to Discontinued Ops</t>
  </si>
  <si>
    <t>Purchases from Disc Ops</t>
  </si>
  <si>
    <t>Discontinued Operations Statement of Operations (Details) - USD ($) $ in Millions</t>
  </si>
  <si>
    <t>Operating income from discontinued operations</t>
  </si>
  <si>
    <t>Provision for income taxes</t>
  </si>
  <si>
    <t>Discontinued Operations Statement of Cashflows (Details) - USD ($) $ in Millions</t>
  </si>
  <si>
    <t>Net gain (loss) on sale of discontinued operations</t>
  </si>
  <si>
    <t>Supplemental Information (Details) - USD ($) $ in Millions</t>
  </si>
  <si>
    <t>Interest</t>
  </si>
  <si>
    <t>Income taxes</t>
  </si>
  <si>
    <t>Non-cash financing activity associated with lease contracts</t>
  </si>
  <si>
    <t>Stockholders' Equity Changes in the Number of Outstanding Common Shares (Details) - shares</t>
  </si>
  <si>
    <t>Increase (Decrease) in Stockholders' Equity [Roll Forward]</t>
  </si>
  <si>
    <t>Common Stock, Shares, Outstanding, Beginning of Period</t>
  </si>
  <si>
    <t>Issuance upon conversion of Aleris International preferred stock to common stock</t>
  </si>
  <si>
    <t>Common Stock, Shares, Outstanding, End of Period</t>
  </si>
  <si>
    <t>Stock Options [Member]</t>
  </si>
  <si>
    <t>Issuance associated with options exercised</t>
  </si>
  <si>
    <t>Issuance associated with vested restricted stock units</t>
  </si>
  <si>
    <t>Condensed Consolidating Financial Statements Condensed Balance Sheet (Details) - USD ($) $ in Millions</t>
  </si>
  <si>
    <t>Current Assets</t>
  </si>
  <si>
    <t>Accounts receivable, net</t>
  </si>
  <si>
    <t>Intercompany receivables</t>
  </si>
  <si>
    <t>Investments in subsidiaries</t>
  </si>
  <si>
    <t>Intercompany payables</t>
  </si>
  <si>
    <t>Total Aleris Corporation Equity</t>
  </si>
  <si>
    <t>Reportable Legal Entities [Member] | Aleris Corporation (Parent) [Member]</t>
  </si>
  <si>
    <t>Reportable Legal Entities [Member] | Aleris International, Inc. [Member]</t>
  </si>
  <si>
    <t>Reportable Legal Entities [Member] | Guarantors [Member]</t>
  </si>
  <si>
    <t>Reportable Legal Entities [Member] | Non-Guarantors [Member]</t>
  </si>
  <si>
    <t>Consolidation, Eliminations [Member]</t>
  </si>
  <si>
    <t>Condensed Financial Statements, Captions [Line Items]</t>
  </si>
  <si>
    <t>Condensed Consolidating Financial Statements Condensed Income Statement (Details) - USD ($) $ in Millions</t>
  </si>
  <si>
    <t>Equity in net earnings of affiliates</t>
  </si>
  <si>
    <t>Comprehensive income (loss)</t>
  </si>
  <si>
    <t xml:space="preserve"> </t>
  </si>
  <si>
    <t>Condensed Consolidating Financial Statements Condensed Cash Flow Statement (Details) - USD ($) $ in Millions</t>
  </si>
  <si>
    <t>Disbursements of intercompany loans</t>
  </si>
  <si>
    <t>Repayments from intercompany loans</t>
  </si>
  <si>
    <t>Equity contributions in subsidiaries</t>
  </si>
  <si>
    <t>Return of investments in subsidiaries</t>
  </si>
  <si>
    <t>Proceeds from intercompany loans</t>
  </si>
  <si>
    <t>Repayments on intercompany loans</t>
  </si>
  <si>
    <t>Proceeds from intercompany equity contributions</t>
  </si>
  <si>
    <t>Dividends paid</t>
  </si>
  <si>
    <t>Net decrease in cash and cash equivalents</t>
  </si>
  <si>
    <t>Cash and cash equivalents at beginning of period</t>
  </si>
  <si>
    <t>Cash and cash equivalents at end of period</t>
  </si>
  <si>
    <t>Reportable Legal Entities [Member] | Guarantor Subsidiaries [Member]</t>
  </si>
  <si>
    <t>Reportable Legal Entities [Member] | Non-Guarantor Subsidiaries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After &quot;#,##0_);_(&quot;After &quot;(#,##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2219528</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0</v>
      </c>
    </row>
    <row r="2" spans="1:3">
      <c r="A2" s="3" t="s">
        <v>1074</v>
      </c>
    </row>
    <row r="3" spans="1:3">
      <c r="A3" s="4" t="s">
        <v>1075</v>
      </c>
      <c r="B3" s="7" t="n">
        <v>1470.9</v>
      </c>
      <c r="C3" s="6" t="n">
        <v>1346</v>
      </c>
    </row>
    <row r="4" spans="1:3">
      <c r="A4" s="4" t="s">
        <v>1066</v>
      </c>
    </row>
    <row r="5" spans="1:3">
      <c r="A5" s="3" t="s">
        <v>1074</v>
      </c>
    </row>
    <row r="6" spans="1:3">
      <c r="A6" s="4" t="s">
        <v>1075</v>
      </c>
      <c r="B6" s="8" t="n">
        <v>906.9</v>
      </c>
      <c r="C6" s="8" t="n">
        <v>822.6</v>
      </c>
    </row>
    <row r="7" spans="1:3">
      <c r="A7" s="4" t="s">
        <v>1067</v>
      </c>
    </row>
    <row r="8" spans="1:3">
      <c r="A8" s="3" t="s">
        <v>1074</v>
      </c>
    </row>
    <row r="9" spans="1:3">
      <c r="A9" s="4" t="s">
        <v>1075</v>
      </c>
      <c r="B9" s="8" t="n">
        <v>278.9</v>
      </c>
      <c r="C9" s="8" t="n">
        <v>274.1</v>
      </c>
    </row>
    <row r="10" spans="1:3">
      <c r="A10" s="4" t="s">
        <v>1069</v>
      </c>
    </row>
    <row r="11" spans="1:3">
      <c r="A11" s="3" t="s">
        <v>1074</v>
      </c>
    </row>
    <row r="12" spans="1:3">
      <c r="A12" s="4" t="s">
        <v>1075</v>
      </c>
      <c r="B12" s="8" t="n">
        <v>285.1</v>
      </c>
      <c r="C12" s="8" t="n">
        <v>249.3</v>
      </c>
    </row>
    <row r="13" spans="1:3">
      <c r="A13" s="4" t="s">
        <v>1072</v>
      </c>
    </row>
    <row r="14" spans="1:3">
      <c r="A14" s="3" t="s">
        <v>1074</v>
      </c>
    </row>
    <row r="15" spans="1:3">
      <c r="A15" s="4" t="s">
        <v>1075</v>
      </c>
      <c r="B15" s="6" t="n">
        <v>564</v>
      </c>
      <c r="C15" s="7" t="n">
        <v>52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70</v>
      </c>
    </row>
    <row r="3" spans="1:4">
      <c r="A3" s="3" t="s">
        <v>1077</v>
      </c>
    </row>
    <row r="4" spans="1:4">
      <c r="A4" s="4" t="s">
        <v>1078</v>
      </c>
      <c r="B4" s="7" t="n">
        <v>-223.5</v>
      </c>
      <c r="C4" s="7" t="n">
        <v>-182.7</v>
      </c>
      <c r="D4" s="7" t="n">
        <v>-160.9</v>
      </c>
    </row>
    <row r="5" spans="1:4">
      <c r="A5" s="4" t="s">
        <v>1079</v>
      </c>
      <c r="B5" s="5" t="n">
        <v>82</v>
      </c>
      <c r="C5" s="8" t="n">
        <v>-29.7</v>
      </c>
      <c r="D5" s="8" t="n">
        <v>-80.3</v>
      </c>
    </row>
    <row r="6" spans="1:4">
      <c r="A6" s="4" t="s">
        <v>92</v>
      </c>
      <c r="B6" s="5" t="n">
        <v>0</v>
      </c>
      <c r="C6" s="5" t="n">
        <v>0</v>
      </c>
      <c r="D6" s="8" t="n">
        <v>45.2</v>
      </c>
    </row>
    <row r="7" spans="1:4">
      <c r="A7" s="4" t="s">
        <v>1080</v>
      </c>
      <c r="B7" s="5" t="n">
        <v>-2</v>
      </c>
      <c r="C7" s="8" t="n">
        <v>19.7</v>
      </c>
      <c r="D7" s="8" t="n">
        <v>15.9</v>
      </c>
    </row>
    <row r="8" spans="1:4">
      <c r="A8" s="4" t="s">
        <v>1081</v>
      </c>
      <c r="B8" s="8" t="n">
        <v>4.7</v>
      </c>
      <c r="C8" s="8" t="n">
        <v>3.6</v>
      </c>
      <c r="D8" s="8" t="n">
        <v>5.7</v>
      </c>
    </row>
    <row r="9" spans="1:4">
      <c r="A9" s="4" t="s">
        <v>1082</v>
      </c>
      <c r="B9" s="8" t="n">
        <v>1.7</v>
      </c>
      <c r="C9" s="5" t="n">
        <v>5</v>
      </c>
      <c r="D9" s="8" t="n">
        <v>-8.300000000000001</v>
      </c>
    </row>
    <row r="10" spans="1:4">
      <c r="A10" s="4" t="s">
        <v>1083</v>
      </c>
      <c r="B10" s="8" t="n">
        <v>-140.5</v>
      </c>
      <c r="C10" s="8" t="n">
        <v>-223.5</v>
      </c>
      <c r="D10" s="8" t="n">
        <v>-182.7</v>
      </c>
    </row>
    <row r="11" spans="1:4">
      <c r="A11" s="4" t="s">
        <v>1084</v>
      </c>
    </row>
    <row r="12" spans="1:4">
      <c r="A12" s="3" t="s">
        <v>1077</v>
      </c>
    </row>
    <row r="13" spans="1:4">
      <c r="A13" s="4" t="s">
        <v>1078</v>
      </c>
      <c r="B13" s="8" t="n">
        <v>-150.9</v>
      </c>
      <c r="C13" s="8" t="n">
        <v>-118.7</v>
      </c>
      <c r="D13" s="8" t="n">
        <v>-47.2</v>
      </c>
    </row>
    <row r="14" spans="1:4">
      <c r="A14" s="4" t="s">
        <v>1079</v>
      </c>
      <c r="B14" s="8" t="n">
        <v>86.7</v>
      </c>
      <c r="C14" s="8" t="n">
        <v>-32.2</v>
      </c>
      <c r="D14" s="8" t="n">
        <v>-87.90000000000001</v>
      </c>
    </row>
    <row r="15" spans="1:4">
      <c r="A15" s="4" t="s">
        <v>92</v>
      </c>
      <c r="D15" s="8" t="n">
        <v>16.4</v>
      </c>
    </row>
    <row r="16" spans="1:4">
      <c r="A16" s="4" t="s">
        <v>1080</v>
      </c>
      <c r="B16" s="5" t="n">
        <v>0</v>
      </c>
      <c r="C16" s="5" t="n">
        <v>0</v>
      </c>
      <c r="D16" s="5" t="n">
        <v>0</v>
      </c>
    </row>
    <row r="17" spans="1:4">
      <c r="A17" s="4" t="s">
        <v>1081</v>
      </c>
      <c r="B17" s="5" t="n">
        <v>0</v>
      </c>
      <c r="C17" s="5" t="n">
        <v>0</v>
      </c>
      <c r="D17" s="5" t="n">
        <v>0</v>
      </c>
    </row>
    <row r="18" spans="1:4">
      <c r="A18" s="4" t="s">
        <v>1082</v>
      </c>
      <c r="B18" s="5" t="n">
        <v>0</v>
      </c>
      <c r="C18" s="5" t="n">
        <v>0</v>
      </c>
      <c r="D18" s="5" t="n">
        <v>0</v>
      </c>
    </row>
    <row r="19" spans="1:4">
      <c r="A19" s="4" t="s">
        <v>1083</v>
      </c>
      <c r="B19" s="8" t="n">
        <v>-64.2</v>
      </c>
      <c r="C19" s="8" t="n">
        <v>-150.9</v>
      </c>
      <c r="D19" s="8" t="n">
        <v>-118.7</v>
      </c>
    </row>
    <row r="20" spans="1:4">
      <c r="A20" s="4" t="s">
        <v>1085</v>
      </c>
    </row>
    <row r="21" spans="1:4">
      <c r="A21" s="3" t="s">
        <v>1077</v>
      </c>
    </row>
    <row r="22" spans="1:4">
      <c r="A22" s="4" t="s">
        <v>1078</v>
      </c>
      <c r="B22" s="8" t="n">
        <v>-72.59999999999999</v>
      </c>
      <c r="C22" s="5" t="n">
        <v>-64</v>
      </c>
      <c r="D22" s="8" t="n">
        <v>-113.7</v>
      </c>
    </row>
    <row r="23" spans="1:4">
      <c r="A23" s="4" t="s">
        <v>1079</v>
      </c>
      <c r="B23" s="8" t="n">
        <v>-4.7</v>
      </c>
      <c r="C23" s="8" t="n">
        <v>2.5</v>
      </c>
      <c r="D23" s="8" t="n">
        <v>7.6</v>
      </c>
    </row>
    <row r="24" spans="1:4">
      <c r="A24" s="4" t="s">
        <v>92</v>
      </c>
      <c r="D24" s="8" t="n">
        <v>28.8</v>
      </c>
    </row>
    <row r="25" spans="1:4">
      <c r="A25" s="4" t="s">
        <v>1080</v>
      </c>
      <c r="B25" s="5" t="n">
        <v>-2</v>
      </c>
      <c r="C25" s="8" t="n">
        <v>19.7</v>
      </c>
      <c r="D25" s="8" t="n">
        <v>15.9</v>
      </c>
    </row>
    <row r="26" spans="1:4">
      <c r="A26" s="4" t="s">
        <v>1081</v>
      </c>
      <c r="B26" s="8" t="n">
        <v>4.7</v>
      </c>
      <c r="C26" s="8" t="n">
        <v>3.6</v>
      </c>
      <c r="D26" s="8" t="n">
        <v>5.7</v>
      </c>
    </row>
    <row r="27" spans="1:4">
      <c r="A27" s="4" t="s">
        <v>1082</v>
      </c>
      <c r="B27" s="8" t="n">
        <v>1.7</v>
      </c>
      <c r="C27" s="5" t="n">
        <v>5</v>
      </c>
      <c r="D27" s="8" t="n">
        <v>-8.300000000000001</v>
      </c>
    </row>
    <row r="28" spans="1:4">
      <c r="A28" s="4" t="s">
        <v>1083</v>
      </c>
      <c r="B28" s="8" t="n">
        <v>-76.3</v>
      </c>
      <c r="C28" s="7" t="n">
        <v>-72.59999999999999</v>
      </c>
      <c r="D28" s="6" t="n">
        <v>-64</v>
      </c>
    </row>
    <row r="29" spans="1:4">
      <c r="A29" s="4" t="s">
        <v>1086</v>
      </c>
    </row>
    <row r="30" spans="1:4">
      <c r="A30" s="3" t="s">
        <v>1077</v>
      </c>
    </row>
    <row r="31" spans="1:4">
      <c r="A31" s="4" t="s">
        <v>1087</v>
      </c>
      <c r="B31" s="8" t="n">
        <v>-4.7</v>
      </c>
    </row>
    <row r="32" spans="1:4">
      <c r="A32" s="4" t="s">
        <v>1088</v>
      </c>
      <c r="B32" s="8" t="n">
        <v>0.9</v>
      </c>
    </row>
    <row r="33" spans="1:4">
      <c r="A33" s="4" t="s">
        <v>1089</v>
      </c>
      <c r="B33" s="7" t="n">
        <v>-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90</v>
      </c>
      <c r="B1" s="2" t="s">
        <v>1091</v>
      </c>
      <c r="C1" s="2" t="s">
        <v>1</v>
      </c>
    </row>
    <row r="2" spans="1:4">
      <c r="B2" s="2" t="s">
        <v>70</v>
      </c>
      <c r="C2" s="2" t="s">
        <v>2</v>
      </c>
      <c r="D2" s="2" t="s">
        <v>30</v>
      </c>
    </row>
    <row r="3" spans="1:4">
      <c r="A3" s="3" t="s">
        <v>1092</v>
      </c>
    </row>
    <row r="4" spans="1:4">
      <c r="A4" s="4" t="s">
        <v>1093</v>
      </c>
      <c r="B4" s="7" t="n">
        <v>10.8</v>
      </c>
      <c r="C4" s="7" t="n">
        <v>2.8</v>
      </c>
      <c r="D4" s="7" t="n">
        <v>3.9</v>
      </c>
    </row>
    <row r="5" spans="1:4">
      <c r="A5" s="4" t="s">
        <v>1094</v>
      </c>
    </row>
    <row r="6" spans="1:4">
      <c r="A6" s="3" t="s">
        <v>1092</v>
      </c>
    </row>
    <row r="7" spans="1:4">
      <c r="A7" s="4" t="s">
        <v>1095</v>
      </c>
      <c r="B7" s="8" t="n">
        <v>69.8</v>
      </c>
      <c r="C7" s="8" t="n">
        <v>34.5</v>
      </c>
      <c r="D7" s="8" t="n">
        <v>46.1</v>
      </c>
    </row>
    <row r="8" spans="1:4">
      <c r="A8" s="4" t="s">
        <v>1096</v>
      </c>
      <c r="B8" s="7" t="n">
        <v>21.8</v>
      </c>
      <c r="C8" s="7" t="n">
        <v>26.3</v>
      </c>
      <c r="D8" s="7" t="n">
        <v>22.8</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70</v>
      </c>
    </row>
    <row r="3" spans="1:4">
      <c r="A3" s="3" t="s">
        <v>1092</v>
      </c>
    </row>
    <row r="4" spans="1:4">
      <c r="A4" s="4" t="s">
        <v>109</v>
      </c>
      <c r="B4" s="7" t="n">
        <v>-4.5</v>
      </c>
      <c r="C4" s="7" t="n">
        <v>3.3</v>
      </c>
      <c r="D4" s="7" t="n">
        <v>-191.7</v>
      </c>
    </row>
    <row r="5" spans="1:4">
      <c r="A5" s="4" t="s">
        <v>968</v>
      </c>
      <c r="B5" s="8" t="n">
        <v>4.5</v>
      </c>
      <c r="C5" s="8" t="n">
        <v>-3.3</v>
      </c>
      <c r="D5" s="8" t="n">
        <v>203.3</v>
      </c>
    </row>
    <row r="6" spans="1:4">
      <c r="A6" s="4" t="s">
        <v>85</v>
      </c>
      <c r="B6" s="8" t="n">
        <v>3.8</v>
      </c>
      <c r="C6" s="8" t="n">
        <v>-3.3</v>
      </c>
      <c r="D6" s="8" t="n">
        <v>121.1</v>
      </c>
    </row>
    <row r="7" spans="1:4">
      <c r="A7" s="4" t="s">
        <v>1094</v>
      </c>
    </row>
    <row r="8" spans="1:4">
      <c r="A8" s="3" t="s">
        <v>1092</v>
      </c>
    </row>
    <row r="9" spans="1:4">
      <c r="A9" s="4" t="s">
        <v>72</v>
      </c>
      <c r="B9" s="5" t="n">
        <v>0</v>
      </c>
      <c r="C9" s="5" t="n">
        <v>0</v>
      </c>
      <c r="D9" s="8" t="n">
        <v>287.7</v>
      </c>
    </row>
    <row r="10" spans="1:4">
      <c r="A10" s="4" t="s">
        <v>73</v>
      </c>
      <c r="B10" s="5" t="n">
        <v>0</v>
      </c>
      <c r="C10" s="5" t="n">
        <v>0</v>
      </c>
      <c r="D10" s="8" t="n">
        <v>267.8</v>
      </c>
    </row>
    <row r="11" spans="1:4">
      <c r="A11" s="4" t="s">
        <v>75</v>
      </c>
      <c r="B11" s="5" t="n">
        <v>0</v>
      </c>
      <c r="C11" s="5" t="n">
        <v>0</v>
      </c>
      <c r="D11" s="8" t="n">
        <v>8.699999999999999</v>
      </c>
    </row>
    <row r="12" spans="1:4">
      <c r="A12" s="4" t="s">
        <v>1098</v>
      </c>
      <c r="B12" s="5" t="n">
        <v>0</v>
      </c>
      <c r="C12" s="5" t="n">
        <v>0</v>
      </c>
      <c r="D12" s="8" t="n">
        <v>-0.4</v>
      </c>
    </row>
    <row r="13" spans="1:4">
      <c r="A13" s="4" t="s">
        <v>1098</v>
      </c>
      <c r="B13" s="5" t="n">
        <v>0</v>
      </c>
      <c r="C13" s="5" t="n">
        <v>0</v>
      </c>
      <c r="D13" s="8" t="n">
        <v>11.6</v>
      </c>
    </row>
    <row r="14" spans="1:4">
      <c r="A14" s="4" t="s">
        <v>109</v>
      </c>
      <c r="B14" s="8" t="n">
        <v>-4.5</v>
      </c>
      <c r="C14" s="8" t="n">
        <v>3.3</v>
      </c>
      <c r="D14" s="8" t="n">
        <v>-191.7</v>
      </c>
    </row>
    <row r="15" spans="1:4">
      <c r="A15" s="4" t="s">
        <v>968</v>
      </c>
      <c r="B15" s="8" t="n">
        <v>4.5</v>
      </c>
      <c r="C15" s="8" t="n">
        <v>-3.3</v>
      </c>
      <c r="D15" s="8" t="n">
        <v>203.3</v>
      </c>
    </row>
    <row r="16" spans="1:4">
      <c r="A16" s="4" t="s">
        <v>1099</v>
      </c>
      <c r="B16" s="8" t="n">
        <v>0.7</v>
      </c>
      <c r="C16" s="5" t="n">
        <v>0</v>
      </c>
      <c r="D16" s="8" t="n">
        <v>82.2</v>
      </c>
    </row>
    <row r="17" spans="1:4">
      <c r="A17" s="4" t="s">
        <v>85</v>
      </c>
      <c r="B17" s="7" t="n">
        <v>3.8</v>
      </c>
      <c r="C17" s="7" t="n">
        <v>-3.3</v>
      </c>
      <c r="D17" s="7" t="n">
        <v>12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70</v>
      </c>
    </row>
    <row r="3" spans="1:4">
      <c r="A3" s="3" t="s">
        <v>1092</v>
      </c>
    </row>
    <row r="4" spans="1:4">
      <c r="A4" s="4" t="s">
        <v>1101</v>
      </c>
      <c r="B4" s="7" t="n">
        <v>4.5</v>
      </c>
      <c r="C4" s="7" t="n">
        <v>-3.3</v>
      </c>
      <c r="D4" s="7" t="n">
        <v>191.7</v>
      </c>
    </row>
    <row r="5" spans="1:4">
      <c r="A5" s="4" t="s">
        <v>104</v>
      </c>
      <c r="B5" s="8" t="n">
        <v>32.3</v>
      </c>
      <c r="C5" s="8" t="n">
        <v>21.5</v>
      </c>
      <c r="D5" s="8" t="n">
        <v>34.5</v>
      </c>
    </row>
    <row r="6" spans="1:4">
      <c r="A6" s="4" t="s">
        <v>1094</v>
      </c>
    </row>
    <row r="7" spans="1:4">
      <c r="A7" s="3" t="s">
        <v>1092</v>
      </c>
    </row>
    <row r="8" spans="1:4">
      <c r="A8" s="4" t="s">
        <v>120</v>
      </c>
      <c r="B8" s="5" t="n">
        <v>0</v>
      </c>
      <c r="C8" s="5" t="n">
        <v>0</v>
      </c>
      <c r="D8" s="8" t="n">
        <v>15.5</v>
      </c>
    </row>
    <row r="9" spans="1:4">
      <c r="A9" s="4" t="s">
        <v>1101</v>
      </c>
      <c r="B9" s="8" t="n">
        <v>4.5</v>
      </c>
      <c r="C9" s="8" t="n">
        <v>-3.3</v>
      </c>
      <c r="D9" s="8" t="n">
        <v>191.7</v>
      </c>
    </row>
    <row r="10" spans="1:4">
      <c r="A10" s="4" t="s">
        <v>104</v>
      </c>
      <c r="B10" s="7" t="n">
        <v>0.7</v>
      </c>
      <c r="C10" s="6" t="n">
        <v>0</v>
      </c>
      <c r="D10" s="7" t="n">
        <v>7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02</v>
      </c>
      <c r="B1" s="2" t="s">
        <v>1</v>
      </c>
    </row>
    <row r="2" spans="1:4">
      <c r="B2" s="2" t="s">
        <v>2</v>
      </c>
      <c r="C2" s="2" t="s">
        <v>30</v>
      </c>
      <c r="D2" s="2" t="s">
        <v>70</v>
      </c>
    </row>
    <row r="3" spans="1:4">
      <c r="A3" s="3" t="s">
        <v>227</v>
      </c>
    </row>
    <row r="4" spans="1:4">
      <c r="A4" s="4" t="s">
        <v>1103</v>
      </c>
      <c r="B4" s="7" t="n">
        <v>130.2</v>
      </c>
      <c r="C4" s="7" t="n">
        <v>100.9</v>
      </c>
      <c r="D4" s="7" t="n">
        <v>95.8</v>
      </c>
    </row>
    <row r="5" spans="1:4">
      <c r="A5" s="4" t="s">
        <v>1104</v>
      </c>
      <c r="B5" s="8" t="n">
        <v>8.5</v>
      </c>
      <c r="C5" s="8" t="n">
        <v>29.5</v>
      </c>
      <c r="D5" s="8" t="n">
        <v>4.9</v>
      </c>
    </row>
    <row r="6" spans="1:4">
      <c r="A6" s="4" t="s">
        <v>1105</v>
      </c>
      <c r="B6" s="7" t="n">
        <v>5.5</v>
      </c>
      <c r="C6" s="7" t="n">
        <v>3.6</v>
      </c>
      <c r="D6" s="7" t="n">
        <v>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70</v>
      </c>
    </row>
    <row r="3" spans="1:4">
      <c r="A3" s="3" t="s">
        <v>1107</v>
      </c>
    </row>
    <row r="4" spans="1:4">
      <c r="A4" s="4" t="s">
        <v>1108</v>
      </c>
      <c r="B4" s="5" t="n">
        <v>31904250</v>
      </c>
      <c r="C4" s="5" t="n">
        <v>31768819</v>
      </c>
      <c r="D4" s="5" t="n">
        <v>31281513</v>
      </c>
    </row>
    <row r="5" spans="1:4">
      <c r="A5" s="4" t="s">
        <v>1109</v>
      </c>
      <c r="C5" s="5" t="n">
        <v>795</v>
      </c>
      <c r="D5" s="5" t="n">
        <v>304549</v>
      </c>
    </row>
    <row r="6" spans="1:4">
      <c r="A6" s="4" t="s">
        <v>1110</v>
      </c>
      <c r="B6" s="5" t="n">
        <v>32001318</v>
      </c>
      <c r="C6" s="5" t="n">
        <v>31904250</v>
      </c>
      <c r="D6" s="5" t="n">
        <v>31768819</v>
      </c>
    </row>
    <row r="7" spans="1:4">
      <c r="A7" s="4" t="s">
        <v>1111</v>
      </c>
    </row>
    <row r="8" spans="1:4">
      <c r="A8" s="3" t="s">
        <v>1107</v>
      </c>
    </row>
    <row r="9" spans="1:4">
      <c r="A9" s="4" t="s">
        <v>1112</v>
      </c>
      <c r="C9" s="5" t="n">
        <v>60094</v>
      </c>
      <c r="D9" s="5" t="n">
        <v>101976</v>
      </c>
    </row>
    <row r="10" spans="1:4">
      <c r="A10" s="4" t="s">
        <v>836</v>
      </c>
    </row>
    <row r="11" spans="1:4">
      <c r="A11" s="3" t="s">
        <v>1107</v>
      </c>
    </row>
    <row r="12" spans="1:4">
      <c r="A12" s="4" t="s">
        <v>1113</v>
      </c>
      <c r="B12" s="5" t="n">
        <v>97068</v>
      </c>
      <c r="C12" s="5" t="n">
        <v>74542</v>
      </c>
      <c r="D12" s="5" t="n">
        <v>807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0</v>
      </c>
      <c r="D1" s="2" t="s">
        <v>70</v>
      </c>
      <c r="E1" s="2" t="s">
        <v>942</v>
      </c>
    </row>
    <row r="2" spans="1:5">
      <c r="A2" s="3" t="s">
        <v>1115</v>
      </c>
    </row>
    <row r="3" spans="1:5">
      <c r="A3" s="4" t="s">
        <v>36</v>
      </c>
      <c r="B3" s="7" t="n">
        <v>102.4</v>
      </c>
      <c r="C3" s="7" t="n">
        <v>55.6</v>
      </c>
      <c r="E3" s="7" t="n">
        <v>62.2</v>
      </c>
    </row>
    <row r="4" spans="1:5">
      <c r="A4" s="4" t="s">
        <v>1116</v>
      </c>
      <c r="B4" s="8" t="n">
        <v>245.7</v>
      </c>
      <c r="C4" s="8" t="n">
        <v>218.7</v>
      </c>
    </row>
    <row r="5" spans="1:5">
      <c r="A5" s="4" t="s">
        <v>33</v>
      </c>
      <c r="B5" s="8" t="n">
        <v>631.2</v>
      </c>
      <c r="C5" s="8" t="n">
        <v>538.9</v>
      </c>
    </row>
    <row r="6" spans="1:5">
      <c r="A6" s="4" t="s">
        <v>34</v>
      </c>
      <c r="B6" s="8" t="n">
        <v>36.1</v>
      </c>
      <c r="C6" s="8" t="n">
        <v>33.4</v>
      </c>
    </row>
    <row r="7" spans="1:5">
      <c r="A7" s="4" t="s">
        <v>1117</v>
      </c>
      <c r="B7" s="5" t="n">
        <v>0</v>
      </c>
      <c r="C7" s="5" t="n">
        <v>0</v>
      </c>
    </row>
    <row r="8" spans="1:5">
      <c r="A8" s="4" t="s">
        <v>35</v>
      </c>
      <c r="B8" s="8" t="n">
        <v>1015.4</v>
      </c>
      <c r="C8" s="8" t="n">
        <v>846.6</v>
      </c>
    </row>
    <row r="9" spans="1:5">
      <c r="A9" s="4" t="s">
        <v>37</v>
      </c>
      <c r="B9" s="8" t="n">
        <v>1470.9</v>
      </c>
      <c r="C9" s="5" t="n">
        <v>1346</v>
      </c>
    </row>
    <row r="10" spans="1:5">
      <c r="A10" s="4" t="s">
        <v>38</v>
      </c>
      <c r="B10" s="8" t="n">
        <v>34.7</v>
      </c>
      <c r="C10" s="8" t="n">
        <v>36.8</v>
      </c>
    </row>
    <row r="11" spans="1:5">
      <c r="A11" s="4" t="s">
        <v>40</v>
      </c>
      <c r="B11" s="8" t="n">
        <v>70.7</v>
      </c>
      <c r="C11" s="8" t="n">
        <v>88.3</v>
      </c>
    </row>
    <row r="12" spans="1:5">
      <c r="A12" s="4" t="s">
        <v>39</v>
      </c>
      <c r="B12" s="8" t="n">
        <v>52.7</v>
      </c>
      <c r="C12" s="8" t="n">
        <v>72.2</v>
      </c>
    </row>
    <row r="13" spans="1:5">
      <c r="A13" s="4" t="s">
        <v>1118</v>
      </c>
      <c r="B13" s="5" t="n">
        <v>0</v>
      </c>
      <c r="C13" s="5" t="n">
        <v>0</v>
      </c>
    </row>
    <row r="14" spans="1:5">
      <c r="A14" s="4" t="s">
        <v>41</v>
      </c>
      <c r="B14" s="8" t="n">
        <v>2644.4</v>
      </c>
      <c r="C14" s="8" t="n">
        <v>2389.9</v>
      </c>
    </row>
    <row r="15" spans="1:5">
      <c r="A15" s="3" t="s">
        <v>42</v>
      </c>
    </row>
    <row r="16" spans="1:5">
      <c r="A16" s="4" t="s">
        <v>43</v>
      </c>
      <c r="B16" s="8" t="n">
        <v>299.2</v>
      </c>
      <c r="C16" s="8" t="n">
        <v>246.6</v>
      </c>
    </row>
    <row r="17" spans="1:5">
      <c r="A17" s="4" t="s">
        <v>44</v>
      </c>
      <c r="B17" s="8" t="n">
        <v>197.4</v>
      </c>
      <c r="C17" s="8" t="n">
        <v>201.4</v>
      </c>
    </row>
    <row r="18" spans="1:5">
      <c r="A18" s="4" t="s">
        <v>45</v>
      </c>
      <c r="B18" s="8" t="n">
        <v>9.1</v>
      </c>
      <c r="C18" s="8" t="n">
        <v>27.7</v>
      </c>
    </row>
    <row r="19" spans="1:5">
      <c r="A19" s="4" t="s">
        <v>1119</v>
      </c>
      <c r="B19" s="5" t="n">
        <v>0</v>
      </c>
      <c r="C19" s="5" t="n">
        <v>0</v>
      </c>
    </row>
    <row r="20" spans="1:5">
      <c r="A20" s="4" t="s">
        <v>46</v>
      </c>
      <c r="B20" s="8" t="n">
        <v>505.7</v>
      </c>
      <c r="C20" s="8" t="n">
        <v>475.7</v>
      </c>
    </row>
    <row r="21" spans="1:5">
      <c r="A21" s="4" t="s">
        <v>47</v>
      </c>
      <c r="B21" s="8" t="n">
        <v>1771.4</v>
      </c>
      <c r="C21" s="8" t="n">
        <v>1438.5</v>
      </c>
    </row>
    <row r="22" spans="1:5">
      <c r="A22" s="4" t="s">
        <v>40</v>
      </c>
      <c r="B22" s="5" t="n">
        <v>4</v>
      </c>
      <c r="C22" s="8" t="n">
        <v>2.8</v>
      </c>
    </row>
    <row r="23" spans="1:5">
      <c r="A23" s="4" t="s">
        <v>48</v>
      </c>
      <c r="B23" s="8" t="n">
        <v>170.2</v>
      </c>
      <c r="C23" s="8" t="n">
        <v>158.4</v>
      </c>
    </row>
    <row r="24" spans="1:5">
      <c r="A24" s="4" t="s">
        <v>49</v>
      </c>
      <c r="B24" s="8" t="n">
        <v>34.3</v>
      </c>
      <c r="C24" s="8" t="n">
        <v>34.2</v>
      </c>
    </row>
    <row r="25" spans="1:5">
      <c r="A25" s="4" t="s">
        <v>50</v>
      </c>
      <c r="B25" s="8" t="n">
        <v>66.09999999999999</v>
      </c>
      <c r="C25" s="8" t="n">
        <v>63.7</v>
      </c>
    </row>
    <row r="26" spans="1:5">
      <c r="A26" s="4" t="s">
        <v>51</v>
      </c>
      <c r="B26" s="5" t="n">
        <v>2046</v>
      </c>
      <c r="C26" s="8" t="n">
        <v>1697.6</v>
      </c>
    </row>
    <row r="27" spans="1:5">
      <c r="A27" s="4" t="s">
        <v>1120</v>
      </c>
      <c r="B27" s="8" t="n">
        <v>92.7</v>
      </c>
      <c r="C27" s="8" t="n">
        <v>216.6</v>
      </c>
      <c r="D27" s="7" t="n">
        <v>327.2</v>
      </c>
      <c r="E27" s="7" t="n">
        <v>293.3</v>
      </c>
    </row>
    <row r="28" spans="1:5">
      <c r="A28" s="4" t="s">
        <v>59</v>
      </c>
      <c r="B28" s="8" t="n">
        <v>2644.4</v>
      </c>
      <c r="C28" s="8" t="n">
        <v>2389.9</v>
      </c>
    </row>
    <row r="29" spans="1:5">
      <c r="A29" s="4" t="s">
        <v>1121</v>
      </c>
    </row>
    <row r="30" spans="1:5">
      <c r="A30" s="3" t="s">
        <v>1115</v>
      </c>
    </row>
    <row r="31" spans="1:5">
      <c r="A31" s="4" t="s">
        <v>36</v>
      </c>
      <c r="B31" s="5" t="n">
        <v>0</v>
      </c>
      <c r="C31" s="5" t="n">
        <v>0</v>
      </c>
    </row>
    <row r="32" spans="1:5">
      <c r="A32" s="4" t="s">
        <v>1116</v>
      </c>
      <c r="B32" s="5" t="n">
        <v>0</v>
      </c>
      <c r="C32" s="5" t="n">
        <v>0</v>
      </c>
    </row>
    <row r="33" spans="1:5">
      <c r="A33" s="4" t="s">
        <v>33</v>
      </c>
      <c r="B33" s="5" t="n">
        <v>0</v>
      </c>
      <c r="C33" s="5" t="n">
        <v>0</v>
      </c>
    </row>
    <row r="34" spans="1:5">
      <c r="A34" s="4" t="s">
        <v>34</v>
      </c>
      <c r="B34" s="5" t="n">
        <v>0</v>
      </c>
      <c r="C34" s="5" t="n">
        <v>0</v>
      </c>
    </row>
    <row r="35" spans="1:5">
      <c r="A35" s="4" t="s">
        <v>1117</v>
      </c>
      <c r="B35" s="5" t="n">
        <v>0</v>
      </c>
      <c r="C35" s="5" t="n">
        <v>0</v>
      </c>
    </row>
    <row r="36" spans="1:5">
      <c r="A36" s="4" t="s">
        <v>35</v>
      </c>
      <c r="B36" s="5" t="n">
        <v>0</v>
      </c>
      <c r="C36" s="5" t="n">
        <v>0</v>
      </c>
    </row>
    <row r="37" spans="1:5">
      <c r="A37" s="4" t="s">
        <v>37</v>
      </c>
      <c r="B37" s="5" t="n">
        <v>0</v>
      </c>
      <c r="C37" s="5" t="n">
        <v>0</v>
      </c>
    </row>
    <row r="38" spans="1:5">
      <c r="A38" s="4" t="s">
        <v>38</v>
      </c>
      <c r="B38" s="5" t="n">
        <v>0</v>
      </c>
      <c r="C38" s="5" t="n">
        <v>0</v>
      </c>
    </row>
    <row r="39" spans="1:5">
      <c r="A39" s="4" t="s">
        <v>40</v>
      </c>
      <c r="B39" s="5" t="n">
        <v>0</v>
      </c>
      <c r="C39" s="5" t="n">
        <v>0</v>
      </c>
    </row>
    <row r="40" spans="1:5">
      <c r="A40" s="4" t="s">
        <v>39</v>
      </c>
      <c r="B40" s="5" t="n">
        <v>0</v>
      </c>
      <c r="C40" s="5" t="n">
        <v>0</v>
      </c>
    </row>
    <row r="41" spans="1:5">
      <c r="A41" s="4" t="s">
        <v>1118</v>
      </c>
      <c r="B41" s="8" t="n">
        <v>96.3</v>
      </c>
      <c r="C41" s="8" t="n">
        <v>217.6</v>
      </c>
    </row>
    <row r="42" spans="1:5">
      <c r="A42" s="4" t="s">
        <v>41</v>
      </c>
      <c r="B42" s="8" t="n">
        <v>96.3</v>
      </c>
      <c r="C42" s="8" t="n">
        <v>217.6</v>
      </c>
    </row>
    <row r="43" spans="1:5">
      <c r="A43" s="3" t="s">
        <v>42</v>
      </c>
    </row>
    <row r="44" spans="1:5">
      <c r="A44" s="4" t="s">
        <v>43</v>
      </c>
      <c r="B44" s="5" t="n">
        <v>0</v>
      </c>
      <c r="C44" s="5" t="n">
        <v>0</v>
      </c>
    </row>
    <row r="45" spans="1:5">
      <c r="A45" s="4" t="s">
        <v>44</v>
      </c>
      <c r="B45" s="5" t="n">
        <v>0</v>
      </c>
      <c r="C45" s="5" t="n">
        <v>0</v>
      </c>
    </row>
    <row r="46" spans="1:5">
      <c r="A46" s="4" t="s">
        <v>45</v>
      </c>
      <c r="B46" s="5" t="n">
        <v>0</v>
      </c>
      <c r="C46" s="5" t="n">
        <v>0</v>
      </c>
    </row>
    <row r="47" spans="1:5">
      <c r="A47" s="4" t="s">
        <v>1119</v>
      </c>
      <c r="B47" s="8" t="n">
        <v>3.6</v>
      </c>
      <c r="C47" s="5" t="n">
        <v>1</v>
      </c>
    </row>
    <row r="48" spans="1:5">
      <c r="A48" s="4" t="s">
        <v>46</v>
      </c>
      <c r="B48" s="8" t="n">
        <v>3.6</v>
      </c>
      <c r="C48" s="5" t="n">
        <v>1</v>
      </c>
    </row>
    <row r="49" spans="1:5">
      <c r="A49" s="4" t="s">
        <v>47</v>
      </c>
      <c r="B49" s="5" t="n">
        <v>0</v>
      </c>
      <c r="C49" s="5" t="n">
        <v>0</v>
      </c>
    </row>
    <row r="50" spans="1:5">
      <c r="A50" s="4" t="s">
        <v>40</v>
      </c>
      <c r="B50" s="5" t="n">
        <v>0</v>
      </c>
      <c r="C50" s="5" t="n">
        <v>0</v>
      </c>
    </row>
    <row r="51" spans="1:5">
      <c r="A51" s="4" t="s">
        <v>48</v>
      </c>
      <c r="B51" s="5" t="n">
        <v>0</v>
      </c>
      <c r="C51" s="5" t="n">
        <v>0</v>
      </c>
    </row>
    <row r="52" spans="1:5">
      <c r="A52" s="4" t="s">
        <v>49</v>
      </c>
      <c r="B52" s="5" t="n">
        <v>0</v>
      </c>
      <c r="C52" s="5" t="n">
        <v>0</v>
      </c>
    </row>
    <row r="53" spans="1:5">
      <c r="A53" s="4" t="s">
        <v>50</v>
      </c>
      <c r="B53" s="5" t="n">
        <v>0</v>
      </c>
      <c r="C53" s="5" t="n">
        <v>0</v>
      </c>
    </row>
    <row r="54" spans="1:5">
      <c r="A54" s="4" t="s">
        <v>51</v>
      </c>
      <c r="B54" s="5" t="n">
        <v>0</v>
      </c>
      <c r="C54" s="5" t="n">
        <v>0</v>
      </c>
    </row>
    <row r="55" spans="1:5">
      <c r="A55" s="4" t="s">
        <v>1120</v>
      </c>
      <c r="B55" s="8" t="n">
        <v>92.7</v>
      </c>
      <c r="C55" s="8" t="n">
        <v>216.6</v>
      </c>
    </row>
    <row r="56" spans="1:5">
      <c r="A56" s="4" t="s">
        <v>59</v>
      </c>
      <c r="B56" s="8" t="n">
        <v>96.3</v>
      </c>
      <c r="C56" s="8" t="n">
        <v>217.6</v>
      </c>
    </row>
    <row r="57" spans="1:5">
      <c r="A57" s="4" t="s">
        <v>1122</v>
      </c>
    </row>
    <row r="58" spans="1:5">
      <c r="A58" s="3" t="s">
        <v>1115</v>
      </c>
    </row>
    <row r="59" spans="1:5">
      <c r="A59" s="4" t="s">
        <v>36</v>
      </c>
      <c r="B59" s="8" t="n">
        <v>40.3</v>
      </c>
      <c r="C59" s="8" t="n">
        <v>5.5</v>
      </c>
    </row>
    <row r="60" spans="1:5">
      <c r="A60" s="4" t="s">
        <v>1116</v>
      </c>
      <c r="B60" s="8" t="n">
        <v>0.2</v>
      </c>
      <c r="C60" s="5" t="n">
        <v>0</v>
      </c>
    </row>
    <row r="61" spans="1:5">
      <c r="A61" s="4" t="s">
        <v>33</v>
      </c>
      <c r="B61" s="5" t="n">
        <v>0</v>
      </c>
      <c r="C61" s="5" t="n">
        <v>0</v>
      </c>
    </row>
    <row r="62" spans="1:5">
      <c r="A62" s="4" t="s">
        <v>34</v>
      </c>
      <c r="B62" s="8" t="n">
        <v>3.4</v>
      </c>
      <c r="C62" s="5" t="n">
        <v>0</v>
      </c>
    </row>
    <row r="63" spans="1:5">
      <c r="A63" s="4" t="s">
        <v>1117</v>
      </c>
      <c r="B63" s="8" t="n">
        <v>134.6</v>
      </c>
      <c r="C63" s="8" t="n">
        <v>897.9</v>
      </c>
    </row>
    <row r="64" spans="1:5">
      <c r="A64" s="4" t="s">
        <v>35</v>
      </c>
      <c r="B64" s="8" t="n">
        <v>178.5</v>
      </c>
      <c r="C64" s="8" t="n">
        <v>903.4</v>
      </c>
    </row>
    <row r="65" spans="1:5">
      <c r="A65" s="4" t="s">
        <v>37</v>
      </c>
      <c r="B65" s="5" t="n">
        <v>0</v>
      </c>
      <c r="C65" s="5" t="n">
        <v>0</v>
      </c>
    </row>
    <row r="66" spans="1:5">
      <c r="A66" s="4" t="s">
        <v>38</v>
      </c>
      <c r="B66" s="5" t="n">
        <v>0</v>
      </c>
      <c r="C66" s="5" t="n">
        <v>0</v>
      </c>
    </row>
    <row r="67" spans="1:5">
      <c r="A67" s="4" t="s">
        <v>40</v>
      </c>
      <c r="B67" s="5" t="n">
        <v>0</v>
      </c>
      <c r="C67" s="5" t="n">
        <v>0</v>
      </c>
    </row>
    <row r="68" spans="1:5">
      <c r="A68" s="4" t="s">
        <v>39</v>
      </c>
      <c r="B68" s="8" t="n">
        <v>3.4</v>
      </c>
      <c r="C68" s="8" t="n">
        <v>10.8</v>
      </c>
    </row>
    <row r="69" spans="1:5">
      <c r="A69" s="4" t="s">
        <v>1118</v>
      </c>
      <c r="B69" s="8" t="n">
        <v>1514.4</v>
      </c>
      <c r="C69" s="8" t="n">
        <v>1089.6</v>
      </c>
    </row>
    <row r="70" spans="1:5">
      <c r="A70" s="4" t="s">
        <v>41</v>
      </c>
      <c r="B70" s="8" t="n">
        <v>1696.3</v>
      </c>
      <c r="C70" s="8" t="n">
        <v>2003.8</v>
      </c>
    </row>
    <row r="71" spans="1:5">
      <c r="A71" s="3" t="s">
        <v>42</v>
      </c>
    </row>
    <row r="72" spans="1:5">
      <c r="A72" s="4" t="s">
        <v>43</v>
      </c>
      <c r="B72" s="8" t="n">
        <v>4.3</v>
      </c>
      <c r="C72" s="8" t="n">
        <v>1.8</v>
      </c>
    </row>
    <row r="73" spans="1:5">
      <c r="A73" s="4" t="s">
        <v>44</v>
      </c>
      <c r="B73" s="8" t="n">
        <v>43.9</v>
      </c>
      <c r="C73" s="8" t="n">
        <v>19.8</v>
      </c>
    </row>
    <row r="74" spans="1:5">
      <c r="A74" s="4" t="s">
        <v>45</v>
      </c>
      <c r="B74" s="5" t="n">
        <v>0</v>
      </c>
      <c r="C74" s="5" t="n">
        <v>0</v>
      </c>
    </row>
    <row r="75" spans="1:5">
      <c r="A75" s="4" t="s">
        <v>1119</v>
      </c>
      <c r="B75" s="8" t="n">
        <v>54.8</v>
      </c>
      <c r="C75" s="8" t="n">
        <v>616.2</v>
      </c>
    </row>
    <row r="76" spans="1:5">
      <c r="A76" s="4" t="s">
        <v>46</v>
      </c>
      <c r="B76" s="5" t="n">
        <v>103</v>
      </c>
      <c r="C76" s="8" t="n">
        <v>637.8</v>
      </c>
    </row>
    <row r="77" spans="1:5">
      <c r="A77" s="4" t="s">
        <v>47</v>
      </c>
      <c r="B77" s="5" t="n">
        <v>1497</v>
      </c>
      <c r="C77" s="8" t="n">
        <v>1148.4</v>
      </c>
    </row>
    <row r="78" spans="1:5">
      <c r="A78" s="4" t="s">
        <v>40</v>
      </c>
      <c r="B78" s="5" t="n">
        <v>0</v>
      </c>
      <c r="C78" s="5" t="n">
        <v>0</v>
      </c>
    </row>
    <row r="79" spans="1:5">
      <c r="A79" s="4" t="s">
        <v>48</v>
      </c>
      <c r="B79" s="5" t="n">
        <v>0</v>
      </c>
      <c r="C79" s="5" t="n">
        <v>0</v>
      </c>
    </row>
    <row r="80" spans="1:5">
      <c r="A80" s="4" t="s">
        <v>49</v>
      </c>
      <c r="B80" s="5" t="n">
        <v>0</v>
      </c>
      <c r="C80" s="5" t="n">
        <v>0</v>
      </c>
    </row>
    <row r="81" spans="1:5">
      <c r="A81" s="4" t="s">
        <v>50</v>
      </c>
      <c r="B81" s="5" t="n">
        <v>0</v>
      </c>
      <c r="C81" s="5" t="n">
        <v>0</v>
      </c>
    </row>
    <row r="82" spans="1:5">
      <c r="A82" s="4" t="s">
        <v>51</v>
      </c>
      <c r="B82" s="5" t="n">
        <v>1497</v>
      </c>
      <c r="C82" s="8" t="n">
        <v>1148.4</v>
      </c>
    </row>
    <row r="83" spans="1:5">
      <c r="A83" s="4" t="s">
        <v>1120</v>
      </c>
      <c r="B83" s="8" t="n">
        <v>96.3</v>
      </c>
      <c r="C83" s="8" t="n">
        <v>217.6</v>
      </c>
    </row>
    <row r="84" spans="1:5">
      <c r="A84" s="4" t="s">
        <v>59</v>
      </c>
      <c r="B84" s="8" t="n">
        <v>1696.3</v>
      </c>
      <c r="C84" s="8" t="n">
        <v>2003.8</v>
      </c>
    </row>
    <row r="85" spans="1:5">
      <c r="A85" s="4" t="s">
        <v>1123</v>
      </c>
    </row>
    <row r="86" spans="1:5">
      <c r="A86" s="3" t="s">
        <v>1115</v>
      </c>
    </row>
    <row r="87" spans="1:5">
      <c r="A87" s="4" t="s">
        <v>36</v>
      </c>
      <c r="B87" s="5" t="n">
        <v>0</v>
      </c>
      <c r="C87" s="5" t="n">
        <v>0</v>
      </c>
    </row>
    <row r="88" spans="1:5">
      <c r="A88" s="4" t="s">
        <v>1116</v>
      </c>
      <c r="B88" s="5" t="n">
        <v>83</v>
      </c>
      <c r="C88" s="5" t="n">
        <v>81</v>
      </c>
    </row>
    <row r="89" spans="1:5">
      <c r="A89" s="4" t="s">
        <v>33</v>
      </c>
      <c r="B89" s="8" t="n">
        <v>286.6</v>
      </c>
      <c r="C89" s="8" t="n">
        <v>240.8</v>
      </c>
    </row>
    <row r="90" spans="1:5">
      <c r="A90" s="4" t="s">
        <v>34</v>
      </c>
      <c r="B90" s="5" t="n">
        <v>10</v>
      </c>
      <c r="C90" s="8" t="n">
        <v>15.2</v>
      </c>
    </row>
    <row r="91" spans="1:5">
      <c r="A91" s="4" t="s">
        <v>1117</v>
      </c>
      <c r="B91" s="5" t="n">
        <v>46</v>
      </c>
      <c r="C91" s="8" t="n">
        <v>296.5</v>
      </c>
    </row>
    <row r="92" spans="1:5">
      <c r="A92" s="4" t="s">
        <v>35</v>
      </c>
      <c r="B92" s="8" t="n">
        <v>425.6</v>
      </c>
      <c r="C92" s="8" t="n">
        <v>633.5</v>
      </c>
    </row>
    <row r="93" spans="1:5">
      <c r="A93" s="4" t="s">
        <v>37</v>
      </c>
      <c r="B93" s="8" t="n">
        <v>903.7</v>
      </c>
      <c r="C93" s="8" t="n">
        <v>819.1</v>
      </c>
    </row>
    <row r="94" spans="1:5">
      <c r="A94" s="4" t="s">
        <v>38</v>
      </c>
      <c r="B94" s="8" t="n">
        <v>18.8</v>
      </c>
      <c r="C94" s="8" t="n">
        <v>20.9</v>
      </c>
    </row>
    <row r="95" spans="1:5">
      <c r="A95" s="4" t="s">
        <v>40</v>
      </c>
      <c r="B95" s="5" t="n">
        <v>0</v>
      </c>
      <c r="C95" s="5" t="n">
        <v>0</v>
      </c>
    </row>
    <row r="96" spans="1:5">
      <c r="A96" s="4" t="s">
        <v>39</v>
      </c>
      <c r="B96" s="5" t="n">
        <v>8</v>
      </c>
      <c r="C96" s="8" t="n">
        <v>6.1</v>
      </c>
    </row>
    <row r="97" spans="1:5">
      <c r="A97" s="4" t="s">
        <v>1118</v>
      </c>
      <c r="B97" s="8" t="n">
        <v>4.5</v>
      </c>
      <c r="C97" s="8" t="n">
        <v>2.8</v>
      </c>
    </row>
    <row r="98" spans="1:5">
      <c r="A98" s="4" t="s">
        <v>41</v>
      </c>
      <c r="B98" s="8" t="n">
        <v>1360.6</v>
      </c>
      <c r="C98" s="8" t="n">
        <v>1482.4</v>
      </c>
    </row>
    <row r="99" spans="1:5">
      <c r="A99" s="3" t="s">
        <v>42</v>
      </c>
    </row>
    <row r="100" spans="1:5">
      <c r="A100" s="4" t="s">
        <v>43</v>
      </c>
      <c r="B100" s="8" t="n">
        <v>140.7</v>
      </c>
      <c r="C100" s="8" t="n">
        <v>126.1</v>
      </c>
    </row>
    <row r="101" spans="1:5">
      <c r="A101" s="4" t="s">
        <v>44</v>
      </c>
      <c r="B101" s="8" t="n">
        <v>75.8</v>
      </c>
      <c r="C101" s="8" t="n">
        <v>109.3</v>
      </c>
    </row>
    <row r="102" spans="1:5">
      <c r="A102" s="4" t="s">
        <v>45</v>
      </c>
      <c r="B102" s="5" t="n">
        <v>1</v>
      </c>
      <c r="C102" s="8" t="n">
        <v>0.5</v>
      </c>
    </row>
    <row r="103" spans="1:5">
      <c r="A103" s="4" t="s">
        <v>1119</v>
      </c>
      <c r="B103" s="8" t="n">
        <v>137.8</v>
      </c>
      <c r="C103" s="8" t="n">
        <v>719.6</v>
      </c>
    </row>
    <row r="104" spans="1:5">
      <c r="A104" s="4" t="s">
        <v>46</v>
      </c>
      <c r="B104" s="8" t="n">
        <v>355.3</v>
      </c>
      <c r="C104" s="8" t="n">
        <v>955.5</v>
      </c>
    </row>
    <row r="105" spans="1:5">
      <c r="A105" s="4" t="s">
        <v>47</v>
      </c>
      <c r="B105" s="5" t="n">
        <v>1</v>
      </c>
      <c r="C105" s="8" t="n">
        <v>0.6</v>
      </c>
    </row>
    <row r="106" spans="1:5">
      <c r="A106" s="4" t="s">
        <v>40</v>
      </c>
      <c r="B106" s="8" t="n">
        <v>0.2</v>
      </c>
      <c r="C106" s="8" t="n">
        <v>0.2</v>
      </c>
    </row>
    <row r="107" spans="1:5">
      <c r="A107" s="4" t="s">
        <v>48</v>
      </c>
      <c r="B107" s="8" t="n">
        <v>45.2</v>
      </c>
      <c r="C107" s="8" t="n">
        <v>44.1</v>
      </c>
    </row>
    <row r="108" spans="1:5">
      <c r="A108" s="4" t="s">
        <v>49</v>
      </c>
      <c r="B108" s="8" t="n">
        <v>34.3</v>
      </c>
      <c r="C108" s="8" t="n">
        <v>34.2</v>
      </c>
    </row>
    <row r="109" spans="1:5">
      <c r="A109" s="4" t="s">
        <v>50</v>
      </c>
      <c r="B109" s="8" t="n">
        <v>34.2</v>
      </c>
      <c r="C109" s="8" t="n">
        <v>36.5</v>
      </c>
    </row>
    <row r="110" spans="1:5">
      <c r="A110" s="4" t="s">
        <v>51</v>
      </c>
      <c r="B110" s="8" t="n">
        <v>114.9</v>
      </c>
      <c r="C110" s="8" t="n">
        <v>115.6</v>
      </c>
    </row>
    <row r="111" spans="1:5">
      <c r="A111" s="4" t="s">
        <v>1120</v>
      </c>
      <c r="B111" s="8" t="n">
        <v>890.4</v>
      </c>
      <c r="C111" s="8" t="n">
        <v>411.3</v>
      </c>
    </row>
    <row r="112" spans="1:5">
      <c r="A112" s="4" t="s">
        <v>59</v>
      </c>
      <c r="B112" s="8" t="n">
        <v>1360.6</v>
      </c>
      <c r="C112" s="8" t="n">
        <v>1482.4</v>
      </c>
    </row>
    <row r="113" spans="1:5">
      <c r="A113" s="4" t="s">
        <v>1124</v>
      </c>
    </row>
    <row r="114" spans="1:5">
      <c r="A114" s="3" t="s">
        <v>1115</v>
      </c>
    </row>
    <row r="115" spans="1:5">
      <c r="A115" s="4" t="s">
        <v>36</v>
      </c>
      <c r="B115" s="8" t="n">
        <v>64.2</v>
      </c>
      <c r="C115" s="8" t="n">
        <v>53.3</v>
      </c>
    </row>
    <row r="116" spans="1:5">
      <c r="A116" s="4" t="s">
        <v>1116</v>
      </c>
      <c r="B116" s="8" t="n">
        <v>162.5</v>
      </c>
      <c r="C116" s="8" t="n">
        <v>137.7</v>
      </c>
    </row>
    <row r="117" spans="1:5">
      <c r="A117" s="4" t="s">
        <v>33</v>
      </c>
      <c r="B117" s="8" t="n">
        <v>344.6</v>
      </c>
      <c r="C117" s="8" t="n">
        <v>298.1</v>
      </c>
    </row>
    <row r="118" spans="1:5">
      <c r="A118" s="4" t="s">
        <v>34</v>
      </c>
      <c r="B118" s="8" t="n">
        <v>22.7</v>
      </c>
      <c r="C118" s="8" t="n">
        <v>18.2</v>
      </c>
    </row>
    <row r="119" spans="1:5">
      <c r="A119" s="4" t="s">
        <v>1117</v>
      </c>
      <c r="B119" s="8" t="n">
        <v>32.4</v>
      </c>
      <c r="C119" s="8" t="n">
        <v>164.2</v>
      </c>
    </row>
    <row r="120" spans="1:5">
      <c r="A120" s="4" t="s">
        <v>35</v>
      </c>
      <c r="B120" s="8" t="n">
        <v>626.4</v>
      </c>
      <c r="C120" s="8" t="n">
        <v>671.5</v>
      </c>
    </row>
    <row r="121" spans="1:5">
      <c r="A121" s="4" t="s">
        <v>37</v>
      </c>
      <c r="B121" s="8" t="n">
        <v>567.2</v>
      </c>
      <c r="C121" s="8" t="n">
        <v>526.9</v>
      </c>
    </row>
    <row r="122" spans="1:5">
      <c r="A122" s="4" t="s">
        <v>38</v>
      </c>
      <c r="B122" s="8" t="n">
        <v>15.9</v>
      </c>
      <c r="C122" s="8" t="n">
        <v>15.9</v>
      </c>
    </row>
    <row r="123" spans="1:5">
      <c r="A123" s="4" t="s">
        <v>40</v>
      </c>
      <c r="B123" s="8" t="n">
        <v>70.7</v>
      </c>
      <c r="C123" s="8" t="n">
        <v>88.3</v>
      </c>
    </row>
    <row r="124" spans="1:5">
      <c r="A124" s="4" t="s">
        <v>39</v>
      </c>
      <c r="B124" s="8" t="n">
        <v>41.3</v>
      </c>
      <c r="C124" s="8" t="n">
        <v>55.3</v>
      </c>
    </row>
    <row r="125" spans="1:5">
      <c r="A125" s="4" t="s">
        <v>1118</v>
      </c>
      <c r="B125" s="5" t="n">
        <v>0</v>
      </c>
      <c r="C125" s="5" t="n">
        <v>0</v>
      </c>
    </row>
    <row r="126" spans="1:5">
      <c r="A126" s="4" t="s">
        <v>41</v>
      </c>
      <c r="B126" s="8" t="n">
        <v>1321.5</v>
      </c>
      <c r="C126" s="8" t="n">
        <v>1357.9</v>
      </c>
    </row>
    <row r="127" spans="1:5">
      <c r="A127" s="3" t="s">
        <v>42</v>
      </c>
    </row>
    <row r="128" spans="1:5">
      <c r="A128" s="4" t="s">
        <v>43</v>
      </c>
      <c r="B128" s="8" t="n">
        <v>156.3</v>
      </c>
      <c r="C128" s="8" t="n">
        <v>121.9</v>
      </c>
    </row>
    <row r="129" spans="1:5">
      <c r="A129" s="4" t="s">
        <v>44</v>
      </c>
      <c r="B129" s="8" t="n">
        <v>77.7</v>
      </c>
      <c r="C129" s="8" t="n">
        <v>72.3</v>
      </c>
    </row>
    <row r="130" spans="1:5">
      <c r="A130" s="4" t="s">
        <v>45</v>
      </c>
      <c r="B130" s="8" t="n">
        <v>8.1</v>
      </c>
      <c r="C130" s="8" t="n">
        <v>27.2</v>
      </c>
    </row>
    <row r="131" spans="1:5">
      <c r="A131" s="4" t="s">
        <v>1119</v>
      </c>
      <c r="B131" s="8" t="n">
        <v>16.8</v>
      </c>
      <c r="C131" s="8" t="n">
        <v>21.8</v>
      </c>
    </row>
    <row r="132" spans="1:5">
      <c r="A132" s="4" t="s">
        <v>46</v>
      </c>
      <c r="B132" s="8" t="n">
        <v>258.9</v>
      </c>
      <c r="C132" s="8" t="n">
        <v>243.2</v>
      </c>
    </row>
    <row r="133" spans="1:5">
      <c r="A133" s="4" t="s">
        <v>47</v>
      </c>
      <c r="B133" s="8" t="n">
        <v>273.4</v>
      </c>
      <c r="C133" s="8" t="n">
        <v>289.5</v>
      </c>
    </row>
    <row r="134" spans="1:5">
      <c r="A134" s="4" t="s">
        <v>40</v>
      </c>
      <c r="B134" s="8" t="n">
        <v>3.8</v>
      </c>
      <c r="C134" s="8" t="n">
        <v>2.6</v>
      </c>
    </row>
    <row r="135" spans="1:5">
      <c r="A135" s="4" t="s">
        <v>48</v>
      </c>
      <c r="B135" s="5" t="n">
        <v>125</v>
      </c>
      <c r="C135" s="8" t="n">
        <v>114.3</v>
      </c>
    </row>
    <row r="136" spans="1:5">
      <c r="A136" s="4" t="s">
        <v>49</v>
      </c>
      <c r="B136" s="5" t="n">
        <v>0</v>
      </c>
      <c r="C136" s="5" t="n">
        <v>0</v>
      </c>
    </row>
    <row r="137" spans="1:5">
      <c r="A137" s="4" t="s">
        <v>50</v>
      </c>
      <c r="B137" s="8" t="n">
        <v>31.9</v>
      </c>
      <c r="C137" s="8" t="n">
        <v>27.2</v>
      </c>
    </row>
    <row r="138" spans="1:5">
      <c r="A138" s="4" t="s">
        <v>51</v>
      </c>
      <c r="B138" s="8" t="n">
        <v>434.1</v>
      </c>
      <c r="C138" s="8" t="n">
        <v>433.6</v>
      </c>
    </row>
    <row r="139" spans="1:5">
      <c r="A139" s="4" t="s">
        <v>1120</v>
      </c>
      <c r="B139" s="8" t="n">
        <v>628.5</v>
      </c>
      <c r="C139" s="8" t="n">
        <v>681.1</v>
      </c>
    </row>
    <row r="140" spans="1:5">
      <c r="A140" s="4" t="s">
        <v>59</v>
      </c>
      <c r="B140" s="8" t="n">
        <v>1321.5</v>
      </c>
      <c r="C140" s="8" t="n">
        <v>1357.9</v>
      </c>
    </row>
    <row r="141" spans="1:5">
      <c r="A141" s="4" t="s">
        <v>1125</v>
      </c>
    </row>
    <row r="142" spans="1:5">
      <c r="A142" s="3" t="s">
        <v>1115</v>
      </c>
    </row>
    <row r="143" spans="1:5">
      <c r="A143" s="4" t="s">
        <v>36</v>
      </c>
      <c r="B143" s="8" t="n">
        <v>-2.1</v>
      </c>
      <c r="C143" s="8" t="n">
        <v>-3.2</v>
      </c>
    </row>
    <row r="144" spans="1:5">
      <c r="A144" s="4" t="s">
        <v>1116</v>
      </c>
      <c r="B144" s="5" t="n">
        <v>0</v>
      </c>
      <c r="C144" s="5" t="n">
        <v>0</v>
      </c>
    </row>
    <row r="145" spans="1:5">
      <c r="A145" s="4" t="s">
        <v>33</v>
      </c>
      <c r="B145" s="5" t="n">
        <v>0</v>
      </c>
      <c r="C145" s="5" t="n">
        <v>0</v>
      </c>
    </row>
    <row r="146" spans="1:5">
      <c r="A146" s="4" t="s">
        <v>34</v>
      </c>
      <c r="B146" s="5" t="n">
        <v>0</v>
      </c>
      <c r="C146" s="5" t="n">
        <v>0</v>
      </c>
    </row>
    <row r="147" spans="1:5">
      <c r="A147" s="4" t="s">
        <v>1117</v>
      </c>
      <c r="B147" s="5" t="n">
        <v>-213</v>
      </c>
      <c r="C147" s="8" t="n">
        <v>-1358.6</v>
      </c>
    </row>
    <row r="148" spans="1:5">
      <c r="A148" s="4" t="s">
        <v>35</v>
      </c>
      <c r="B148" s="8" t="n">
        <v>-215.1</v>
      </c>
      <c r="C148" s="8" t="n">
        <v>-1361.8</v>
      </c>
    </row>
    <row r="149" spans="1:5">
      <c r="A149" s="4" t="s">
        <v>37</v>
      </c>
      <c r="B149" s="5" t="n">
        <v>0</v>
      </c>
      <c r="C149" s="5" t="n">
        <v>0</v>
      </c>
    </row>
    <row r="150" spans="1:5">
      <c r="A150" s="4" t="s">
        <v>38</v>
      </c>
      <c r="B150" s="5" t="n">
        <v>0</v>
      </c>
      <c r="C150" s="5" t="n">
        <v>0</v>
      </c>
    </row>
    <row r="151" spans="1:5">
      <c r="A151" s="4" t="s">
        <v>40</v>
      </c>
      <c r="B151" s="5" t="n">
        <v>0</v>
      </c>
      <c r="C151" s="5" t="n">
        <v>0</v>
      </c>
    </row>
    <row r="152" spans="1:5">
      <c r="A152" s="4" t="s">
        <v>39</v>
      </c>
      <c r="B152" s="5" t="n">
        <v>0</v>
      </c>
      <c r="C152" s="5" t="n">
        <v>0</v>
      </c>
    </row>
    <row r="153" spans="1:5">
      <c r="A153" s="4" t="s">
        <v>1118</v>
      </c>
      <c r="B153" s="8" t="n">
        <v>-1615.2</v>
      </c>
      <c r="C153" s="5" t="n">
        <v>-1310</v>
      </c>
    </row>
    <row r="154" spans="1:5">
      <c r="A154" s="4" t="s">
        <v>41</v>
      </c>
      <c r="B154" s="8" t="n">
        <v>-1830.3</v>
      </c>
      <c r="C154" s="8" t="n">
        <v>-2671.8</v>
      </c>
    </row>
    <row r="155" spans="1:5">
      <c r="A155" s="3" t="s">
        <v>42</v>
      </c>
    </row>
    <row r="156" spans="1:5">
      <c r="A156" s="4" t="s">
        <v>43</v>
      </c>
      <c r="B156" s="8" t="n">
        <v>-2.1</v>
      </c>
      <c r="C156" s="8" t="n">
        <v>-3.2</v>
      </c>
    </row>
    <row r="157" spans="1:5">
      <c r="A157" s="4" t="s">
        <v>44</v>
      </c>
      <c r="B157" s="5" t="n">
        <v>0</v>
      </c>
      <c r="C157" s="5" t="n">
        <v>0</v>
      </c>
    </row>
    <row r="158" spans="1:5">
      <c r="A158" s="4" t="s">
        <v>45</v>
      </c>
      <c r="B158" s="5" t="n">
        <v>0</v>
      </c>
      <c r="C158" s="5" t="n">
        <v>0</v>
      </c>
    </row>
    <row r="159" spans="1:5">
      <c r="A159" s="4" t="s">
        <v>1119</v>
      </c>
      <c r="B159" s="5" t="n">
        <v>-213</v>
      </c>
      <c r="C159" s="8" t="n">
        <v>-1358.6</v>
      </c>
    </row>
    <row r="160" spans="1:5">
      <c r="A160" s="4" t="s">
        <v>46</v>
      </c>
      <c r="B160" s="8" t="n">
        <v>-215.1</v>
      </c>
      <c r="C160" s="8" t="n">
        <v>-1361.8</v>
      </c>
    </row>
    <row r="161" spans="1:5">
      <c r="A161" s="4" t="s">
        <v>47</v>
      </c>
      <c r="B161" s="5" t="n">
        <v>0</v>
      </c>
      <c r="C161" s="5" t="n">
        <v>0</v>
      </c>
    </row>
    <row r="162" spans="1:5">
      <c r="A162" s="4" t="s">
        <v>40</v>
      </c>
      <c r="B162" s="5" t="n">
        <v>0</v>
      </c>
      <c r="C162" s="5" t="n">
        <v>0</v>
      </c>
    </row>
    <row r="163" spans="1:5">
      <c r="A163" s="4" t="s">
        <v>48</v>
      </c>
      <c r="B163" s="5" t="n">
        <v>0</v>
      </c>
      <c r="C163" s="5" t="n">
        <v>0</v>
      </c>
    </row>
    <row r="164" spans="1:5">
      <c r="A164" s="4" t="s">
        <v>49</v>
      </c>
      <c r="B164" s="5" t="n">
        <v>0</v>
      </c>
      <c r="C164" s="5" t="n">
        <v>0</v>
      </c>
    </row>
    <row r="165" spans="1:5">
      <c r="A165" s="4" t="s">
        <v>50</v>
      </c>
      <c r="B165" s="5" t="n">
        <v>0</v>
      </c>
      <c r="C165" s="5" t="n">
        <v>0</v>
      </c>
    </row>
    <row r="166" spans="1:5">
      <c r="A166" s="4" t="s">
        <v>51</v>
      </c>
      <c r="B166" s="5" t="n">
        <v>0</v>
      </c>
      <c r="C166" s="5" t="n">
        <v>0</v>
      </c>
    </row>
    <row r="167" spans="1:5">
      <c r="A167" s="4" t="s">
        <v>1120</v>
      </c>
      <c r="B167" s="8" t="n">
        <v>-1615.2</v>
      </c>
      <c r="C167" s="5" t="n">
        <v>-1310</v>
      </c>
    </row>
    <row r="168" spans="1:5">
      <c r="A168" s="4" t="s">
        <v>59</v>
      </c>
      <c r="B168" s="7" t="n">
        <v>-1830.3</v>
      </c>
      <c r="C168" s="7" t="n">
        <v>-2671.8</v>
      </c>
    </row>
    <row r="169" spans="1:5">
      <c r="A169" s="4" t="s">
        <v>558</v>
      </c>
    </row>
    <row r="170" spans="1:5">
      <c r="A170" s="3" t="s">
        <v>1126</v>
      </c>
    </row>
    <row r="171" spans="1:5">
      <c r="A171" s="4" t="s">
        <v>900</v>
      </c>
      <c r="B171" s="4" t="s">
        <v>559</v>
      </c>
    </row>
    <row r="172" spans="1:5">
      <c r="A172" s="4" t="s">
        <v>561</v>
      </c>
    </row>
    <row r="173" spans="1:5">
      <c r="A173" s="3" t="s">
        <v>1126</v>
      </c>
    </row>
    <row r="174" spans="1:5">
      <c r="A174" s="4" t="s">
        <v>900</v>
      </c>
      <c r="B174" s="4" t="s">
        <v>5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70</v>
      </c>
    </row>
    <row r="3" spans="1:4">
      <c r="A3" s="3" t="s">
        <v>1126</v>
      </c>
    </row>
    <row r="4" spans="1:4">
      <c r="A4" s="4" t="s">
        <v>72</v>
      </c>
      <c r="B4" s="7" t="n">
        <v>2857.3</v>
      </c>
      <c r="C4" s="7" t="n">
        <v>2663.9</v>
      </c>
      <c r="D4" s="7" t="n">
        <v>2917.8</v>
      </c>
    </row>
    <row r="5" spans="1:4">
      <c r="A5" s="4" t="s">
        <v>73</v>
      </c>
      <c r="B5" s="8" t="n">
        <v>2597.9</v>
      </c>
      <c r="C5" s="5" t="n">
        <v>2376</v>
      </c>
      <c r="D5" s="8" t="n">
        <v>2702.9</v>
      </c>
    </row>
    <row r="6" spans="1:4">
      <c r="A6" s="4" t="s">
        <v>74</v>
      </c>
      <c r="B6" s="8" t="n">
        <v>259.4</v>
      </c>
      <c r="C6" s="8" t="n">
        <v>287.9</v>
      </c>
      <c r="D6" s="8" t="n">
        <v>214.9</v>
      </c>
    </row>
    <row r="7" spans="1:4">
      <c r="A7" s="4" t="s">
        <v>75</v>
      </c>
      <c r="B7" s="8" t="n">
        <v>220.8</v>
      </c>
      <c r="C7" s="8" t="n">
        <v>218.5</v>
      </c>
      <c r="D7" s="8" t="n">
        <v>203.5</v>
      </c>
    </row>
    <row r="8" spans="1:4">
      <c r="A8" s="4" t="s">
        <v>76</v>
      </c>
      <c r="B8" s="8" t="n">
        <v>2.9</v>
      </c>
      <c r="C8" s="8" t="n">
        <v>1.5</v>
      </c>
      <c r="D8" s="8" t="n">
        <v>10.3</v>
      </c>
    </row>
    <row r="9" spans="1:4">
      <c r="A9" s="4" t="s">
        <v>77</v>
      </c>
      <c r="B9" s="8" t="n">
        <v>44.7</v>
      </c>
      <c r="C9" s="8" t="n">
        <v>12.1</v>
      </c>
      <c r="D9" s="8" t="n">
        <v>6.9</v>
      </c>
    </row>
    <row r="10" spans="1:4">
      <c r="A10" s="4" t="s">
        <v>78</v>
      </c>
      <c r="B10" s="8" t="n">
        <v>5.7</v>
      </c>
      <c r="C10" s="8" t="n">
        <v>3.9</v>
      </c>
      <c r="D10" s="8" t="n">
        <v>2.5</v>
      </c>
    </row>
    <row r="11" spans="1:4">
      <c r="A11" s="4" t="s">
        <v>79</v>
      </c>
      <c r="B11" s="8" t="n">
        <v>-14.7</v>
      </c>
      <c r="C11" s="8" t="n">
        <v>51.9</v>
      </c>
      <c r="D11" s="8" t="n">
        <v>-8.300000000000001</v>
      </c>
    </row>
    <row r="12" spans="1:4">
      <c r="A12" s="4" t="s">
        <v>80</v>
      </c>
      <c r="B12" s="8" t="n">
        <v>124.1</v>
      </c>
      <c r="C12" s="8" t="n">
        <v>82.5</v>
      </c>
      <c r="D12" s="8" t="n">
        <v>94.09999999999999</v>
      </c>
    </row>
    <row r="13" spans="1:4">
      <c r="A13" s="4" t="s">
        <v>81</v>
      </c>
      <c r="B13" s="8" t="n">
        <v>35.2</v>
      </c>
      <c r="C13" s="8" t="n">
        <v>1.7</v>
      </c>
      <c r="D13" s="8" t="n">
        <v>-7.4</v>
      </c>
    </row>
    <row r="14" spans="1:4">
      <c r="A14" s="4" t="s">
        <v>1128</v>
      </c>
      <c r="B14" s="5" t="n">
        <v>0</v>
      </c>
      <c r="C14" s="5" t="n">
        <v>0</v>
      </c>
      <c r="D14" s="5" t="n">
        <v>0</v>
      </c>
    </row>
    <row r="15" spans="1:4">
      <c r="A15" s="4" t="s">
        <v>82</v>
      </c>
      <c r="B15" s="5" t="n">
        <v>-174</v>
      </c>
      <c r="C15" s="8" t="n">
        <v>-32.3</v>
      </c>
      <c r="D15" s="5" t="n">
        <v>-95</v>
      </c>
    </row>
    <row r="16" spans="1:4">
      <c r="A16" s="4" t="s">
        <v>83</v>
      </c>
      <c r="B16" s="8" t="n">
        <v>40.4</v>
      </c>
      <c r="C16" s="5" t="n">
        <v>40</v>
      </c>
      <c r="D16" s="8" t="n">
        <v>-22.7</v>
      </c>
    </row>
    <row r="17" spans="1:4">
      <c r="A17" s="4" t="s">
        <v>84</v>
      </c>
      <c r="B17" s="8" t="n">
        <v>-214.4</v>
      </c>
      <c r="C17" s="8" t="n">
        <v>-72.3</v>
      </c>
      <c r="D17" s="8" t="n">
        <v>-72.3</v>
      </c>
    </row>
    <row r="18" spans="1:4">
      <c r="A18" s="4" t="s">
        <v>85</v>
      </c>
      <c r="B18" s="8" t="n">
        <v>3.8</v>
      </c>
      <c r="C18" s="8" t="n">
        <v>-3.3</v>
      </c>
      <c r="D18" s="8" t="n">
        <v>121.1</v>
      </c>
    </row>
    <row r="19" spans="1:4">
      <c r="A19" s="4" t="s">
        <v>86</v>
      </c>
      <c r="B19" s="8" t="n">
        <v>-210.6</v>
      </c>
      <c r="C19" s="8" t="n">
        <v>-75.59999999999999</v>
      </c>
      <c r="D19" s="8" t="n">
        <v>48.8</v>
      </c>
    </row>
    <row r="20" spans="1:4">
      <c r="A20" s="4" t="s">
        <v>87</v>
      </c>
      <c r="B20" s="5" t="n">
        <v>0</v>
      </c>
      <c r="C20" s="5" t="n">
        <v>0</v>
      </c>
      <c r="D20" s="8" t="n">
        <v>0.1</v>
      </c>
    </row>
    <row r="21" spans="1:4">
      <c r="A21" s="4" t="s">
        <v>88</v>
      </c>
      <c r="B21" s="8" t="n">
        <v>-210.6</v>
      </c>
      <c r="C21" s="8" t="n">
        <v>-75.59999999999999</v>
      </c>
      <c r="D21" s="8" t="n">
        <v>48.7</v>
      </c>
    </row>
    <row r="22" spans="1:4">
      <c r="A22" s="4" t="s">
        <v>1129</v>
      </c>
      <c r="B22" s="8" t="n">
        <v>-127.6</v>
      </c>
      <c r="C22" s="8" t="n">
        <v>-116.4</v>
      </c>
      <c r="D22" s="5" t="n">
        <v>27</v>
      </c>
    </row>
    <row r="23" spans="1:4">
      <c r="A23" s="4" t="s">
        <v>98</v>
      </c>
      <c r="B23" s="5" t="n">
        <v>0</v>
      </c>
      <c r="C23" s="5" t="n">
        <v>0</v>
      </c>
      <c r="D23" s="8" t="n">
        <v>0.1</v>
      </c>
    </row>
    <row r="24" spans="1:4">
      <c r="A24" s="4" t="s">
        <v>99</v>
      </c>
      <c r="B24" s="8" t="n">
        <v>-127.6</v>
      </c>
      <c r="C24" s="8" t="n">
        <v>-116.4</v>
      </c>
      <c r="D24" s="8" t="n">
        <v>26.9</v>
      </c>
    </row>
    <row r="25" spans="1:4">
      <c r="A25" s="4" t="s">
        <v>1121</v>
      </c>
    </row>
    <row r="26" spans="1:4">
      <c r="A26" s="3" t="s">
        <v>1126</v>
      </c>
    </row>
    <row r="27" spans="1:4">
      <c r="A27" s="4" t="s">
        <v>72</v>
      </c>
      <c r="B27" s="5" t="n">
        <v>0</v>
      </c>
      <c r="C27" s="5" t="n">
        <v>0</v>
      </c>
      <c r="D27" s="5" t="n">
        <v>0</v>
      </c>
    </row>
    <row r="28" spans="1:4">
      <c r="A28" s="4" t="s">
        <v>73</v>
      </c>
      <c r="B28" s="5" t="n">
        <v>0</v>
      </c>
      <c r="C28" s="5" t="n">
        <v>0</v>
      </c>
      <c r="D28" s="5" t="n">
        <v>0</v>
      </c>
    </row>
    <row r="29" spans="1:4">
      <c r="A29" s="4" t="s">
        <v>74</v>
      </c>
      <c r="B29" s="5" t="n">
        <v>0</v>
      </c>
      <c r="C29" s="5" t="n">
        <v>0</v>
      </c>
      <c r="D29" s="5" t="n">
        <v>0</v>
      </c>
    </row>
    <row r="30" spans="1:4">
      <c r="A30" s="4" t="s">
        <v>75</v>
      </c>
      <c r="B30" s="5" t="n">
        <v>0</v>
      </c>
      <c r="C30" s="5" t="n">
        <v>0</v>
      </c>
      <c r="D30" s="5" t="n">
        <v>0</v>
      </c>
    </row>
    <row r="31" spans="1:4">
      <c r="A31" s="4" t="s">
        <v>76</v>
      </c>
      <c r="B31" s="5" t="n">
        <v>0</v>
      </c>
      <c r="C31" s="5" t="n">
        <v>0</v>
      </c>
      <c r="D31" s="5" t="n">
        <v>0</v>
      </c>
    </row>
    <row r="32" spans="1:4">
      <c r="A32" s="4" t="s">
        <v>77</v>
      </c>
      <c r="B32" s="5" t="n">
        <v>0</v>
      </c>
      <c r="C32" s="5" t="n">
        <v>0</v>
      </c>
      <c r="D32" s="5" t="n">
        <v>0</v>
      </c>
    </row>
    <row r="33" spans="1:4">
      <c r="A33" s="4" t="s">
        <v>78</v>
      </c>
      <c r="B33" s="5" t="n">
        <v>0</v>
      </c>
      <c r="C33" s="5" t="n">
        <v>0</v>
      </c>
      <c r="D33" s="5" t="n">
        <v>0</v>
      </c>
    </row>
    <row r="34" spans="1:4">
      <c r="A34" s="4" t="s">
        <v>79</v>
      </c>
      <c r="B34" s="5" t="n">
        <v>0</v>
      </c>
      <c r="C34" s="5" t="n">
        <v>0</v>
      </c>
      <c r="D34" s="5" t="n">
        <v>0</v>
      </c>
    </row>
    <row r="35" spans="1:4">
      <c r="A35" s="4" t="s">
        <v>80</v>
      </c>
      <c r="B35" s="5" t="n">
        <v>0</v>
      </c>
      <c r="C35" s="5" t="n">
        <v>0</v>
      </c>
      <c r="D35" s="5" t="n">
        <v>0</v>
      </c>
    </row>
    <row r="36" spans="1:4">
      <c r="A36" s="4" t="s">
        <v>81</v>
      </c>
      <c r="B36" s="5" t="n">
        <v>0</v>
      </c>
      <c r="C36" s="5" t="n">
        <v>0</v>
      </c>
      <c r="D36" s="5" t="n">
        <v>0</v>
      </c>
    </row>
    <row r="37" spans="1:4">
      <c r="A37" s="4" t="s">
        <v>1128</v>
      </c>
      <c r="B37" s="8" t="n">
        <v>210.6</v>
      </c>
      <c r="C37" s="8" t="n">
        <v>75.59999999999999</v>
      </c>
      <c r="D37" s="8" t="n">
        <v>-48.7</v>
      </c>
    </row>
    <row r="38" spans="1:4">
      <c r="A38" s="4" t="s">
        <v>82</v>
      </c>
      <c r="B38" s="8" t="n">
        <v>-210.6</v>
      </c>
      <c r="C38" s="8" t="n">
        <v>-75.59999999999999</v>
      </c>
      <c r="D38" s="8" t="n">
        <v>48.7</v>
      </c>
    </row>
    <row r="39" spans="1:4">
      <c r="A39" s="4" t="s">
        <v>83</v>
      </c>
      <c r="B39" s="5" t="n">
        <v>0</v>
      </c>
      <c r="C39" s="5" t="n">
        <v>0</v>
      </c>
      <c r="D39" s="5" t="n">
        <v>0</v>
      </c>
    </row>
    <row r="40" spans="1:4">
      <c r="A40" s="4" t="s">
        <v>84</v>
      </c>
      <c r="B40" s="8" t="n">
        <v>-210.6</v>
      </c>
      <c r="C40" s="8" t="n">
        <v>-75.59999999999999</v>
      </c>
      <c r="D40" s="8" t="n">
        <v>48.7</v>
      </c>
    </row>
    <row r="41" spans="1:4">
      <c r="A41" s="4" t="s">
        <v>85</v>
      </c>
      <c r="B41" s="5" t="n">
        <v>0</v>
      </c>
      <c r="C41" s="5" t="n">
        <v>0</v>
      </c>
      <c r="D41" s="5" t="n">
        <v>0</v>
      </c>
    </row>
    <row r="42" spans="1:4">
      <c r="A42" s="4" t="s">
        <v>86</v>
      </c>
      <c r="B42" s="8" t="n">
        <v>-210.6</v>
      </c>
      <c r="C42" s="8" t="n">
        <v>-75.59999999999999</v>
      </c>
      <c r="D42" s="8" t="n">
        <v>48.7</v>
      </c>
    </row>
    <row r="43" spans="1:4">
      <c r="A43" s="4" t="s">
        <v>87</v>
      </c>
      <c r="D43" s="5" t="n">
        <v>0</v>
      </c>
    </row>
    <row r="44" spans="1:4">
      <c r="A44" s="4" t="s">
        <v>88</v>
      </c>
      <c r="D44" s="8" t="n">
        <v>48.7</v>
      </c>
    </row>
    <row r="45" spans="1:4">
      <c r="A45" s="4" t="s">
        <v>1129</v>
      </c>
      <c r="B45" s="8" t="n">
        <v>-127.6</v>
      </c>
      <c r="C45" s="8" t="n">
        <v>-116.4</v>
      </c>
      <c r="D45" s="8" t="n">
        <v>26.9</v>
      </c>
    </row>
    <row r="46" spans="1:4">
      <c r="A46" s="4" t="s">
        <v>98</v>
      </c>
      <c r="D46" s="5" t="n">
        <v>0</v>
      </c>
    </row>
    <row r="47" spans="1:4">
      <c r="A47" s="4" t="s">
        <v>99</v>
      </c>
      <c r="D47" s="8" t="n">
        <v>26.9</v>
      </c>
    </row>
    <row r="48" spans="1:4">
      <c r="A48" s="4" t="s">
        <v>1122</v>
      </c>
    </row>
    <row r="49" spans="1:4">
      <c r="A49" s="3" t="s">
        <v>1126</v>
      </c>
    </row>
    <row r="50" spans="1:4">
      <c r="A50" s="4" t="s">
        <v>72</v>
      </c>
      <c r="B50" s="5" t="n">
        <v>0</v>
      </c>
      <c r="C50" s="5" t="n">
        <v>0</v>
      </c>
      <c r="D50" s="5" t="n">
        <v>0</v>
      </c>
    </row>
    <row r="51" spans="1:4">
      <c r="A51" s="4" t="s">
        <v>73</v>
      </c>
      <c r="B51" s="5" t="n">
        <v>0</v>
      </c>
      <c r="C51" s="5" t="n">
        <v>0</v>
      </c>
      <c r="D51" s="5" t="n">
        <v>0</v>
      </c>
    </row>
    <row r="52" spans="1:4">
      <c r="A52" s="4" t="s">
        <v>74</v>
      </c>
      <c r="B52" s="5" t="n">
        <v>0</v>
      </c>
      <c r="C52" s="5" t="n">
        <v>0</v>
      </c>
      <c r="D52" s="5" t="n">
        <v>0</v>
      </c>
    </row>
    <row r="53" spans="1:4">
      <c r="A53" s="4" t="s">
        <v>75</v>
      </c>
      <c r="B53" s="5" t="n">
        <v>17</v>
      </c>
      <c r="C53" s="5" t="n">
        <v>2</v>
      </c>
      <c r="D53" s="8" t="n">
        <v>3.8</v>
      </c>
    </row>
    <row r="54" spans="1:4">
      <c r="A54" s="4" t="s">
        <v>76</v>
      </c>
      <c r="B54" s="5" t="n">
        <v>0</v>
      </c>
      <c r="C54" s="5" t="n">
        <v>0</v>
      </c>
      <c r="D54" s="5" t="n">
        <v>0</v>
      </c>
    </row>
    <row r="55" spans="1:4">
      <c r="A55" s="4" t="s">
        <v>77</v>
      </c>
      <c r="B55" s="5" t="n">
        <v>0</v>
      </c>
      <c r="C55" s="5" t="n">
        <v>0</v>
      </c>
      <c r="D55" s="5" t="n">
        <v>0</v>
      </c>
    </row>
    <row r="56" spans="1:4">
      <c r="A56" s="4" t="s">
        <v>78</v>
      </c>
      <c r="B56" s="5" t="n">
        <v>0</v>
      </c>
      <c r="C56" s="5" t="n">
        <v>0</v>
      </c>
      <c r="D56" s="5" t="n">
        <v>0</v>
      </c>
    </row>
    <row r="57" spans="1:4">
      <c r="A57" s="4" t="s">
        <v>79</v>
      </c>
      <c r="B57" s="5" t="n">
        <v>-17</v>
      </c>
      <c r="C57" s="5" t="n">
        <v>-2</v>
      </c>
      <c r="D57" s="8" t="n">
        <v>-3.8</v>
      </c>
    </row>
    <row r="58" spans="1:4">
      <c r="A58" s="4" t="s">
        <v>80</v>
      </c>
      <c r="B58" s="5" t="n">
        <v>0</v>
      </c>
      <c r="C58" s="5" t="n">
        <v>0</v>
      </c>
      <c r="D58" s="5" t="n">
        <v>0</v>
      </c>
    </row>
    <row r="59" spans="1:4">
      <c r="A59" s="4" t="s">
        <v>81</v>
      </c>
      <c r="B59" s="8" t="n">
        <v>3.2</v>
      </c>
      <c r="C59" s="8" t="n">
        <v>8.199999999999999</v>
      </c>
      <c r="D59" s="8" t="n">
        <v>1.6</v>
      </c>
    </row>
    <row r="60" spans="1:4">
      <c r="A60" s="4" t="s">
        <v>1128</v>
      </c>
      <c r="B60" s="8" t="n">
        <v>194.8</v>
      </c>
      <c r="C60" s="8" t="n">
        <v>60.5</v>
      </c>
      <c r="D60" s="5" t="n">
        <v>123</v>
      </c>
    </row>
    <row r="61" spans="1:4">
      <c r="A61" s="4" t="s">
        <v>82</v>
      </c>
      <c r="B61" s="5" t="n">
        <v>-215</v>
      </c>
      <c r="C61" s="8" t="n">
        <v>-70.7</v>
      </c>
      <c r="D61" s="8" t="n">
        <v>-128.4</v>
      </c>
    </row>
    <row r="62" spans="1:4">
      <c r="A62" s="4" t="s">
        <v>83</v>
      </c>
      <c r="B62" s="8" t="n">
        <v>-0.6</v>
      </c>
      <c r="C62" s="8" t="n">
        <v>0.3</v>
      </c>
      <c r="D62" s="5" t="n">
        <v>0</v>
      </c>
    </row>
    <row r="63" spans="1:4">
      <c r="A63" s="4" t="s">
        <v>84</v>
      </c>
      <c r="B63" s="8" t="n">
        <v>-214.4</v>
      </c>
      <c r="C63" s="5" t="n">
        <v>-71</v>
      </c>
      <c r="D63" s="8" t="n">
        <v>-128.4</v>
      </c>
    </row>
    <row r="64" spans="1:4">
      <c r="A64" s="4" t="s">
        <v>85</v>
      </c>
      <c r="B64" s="8" t="n">
        <v>3.8</v>
      </c>
      <c r="C64" s="8" t="n">
        <v>-4.6</v>
      </c>
      <c r="D64" s="8" t="n">
        <v>177.1</v>
      </c>
    </row>
    <row r="65" spans="1:4">
      <c r="A65" s="4" t="s">
        <v>86</v>
      </c>
      <c r="B65" s="8" t="n">
        <v>-210.6</v>
      </c>
      <c r="C65" s="8" t="n">
        <v>-75.59999999999999</v>
      </c>
      <c r="D65" s="8" t="n">
        <v>48.7</v>
      </c>
    </row>
    <row r="66" spans="1:4">
      <c r="A66" s="4" t="s">
        <v>87</v>
      </c>
      <c r="D66" s="5" t="n">
        <v>0</v>
      </c>
    </row>
    <row r="67" spans="1:4">
      <c r="A67" s="4" t="s">
        <v>88</v>
      </c>
      <c r="D67" s="8" t="n">
        <v>48.7</v>
      </c>
    </row>
    <row r="68" spans="1:4">
      <c r="A68" s="4" t="s">
        <v>1129</v>
      </c>
      <c r="B68" s="8" t="n">
        <v>-127.6</v>
      </c>
      <c r="C68" s="8" t="n">
        <v>-116.4</v>
      </c>
      <c r="D68" s="8" t="n">
        <v>26.9</v>
      </c>
    </row>
    <row r="69" spans="1:4">
      <c r="A69" s="4" t="s">
        <v>98</v>
      </c>
      <c r="D69" s="5" t="n">
        <v>0</v>
      </c>
    </row>
    <row r="70" spans="1:4">
      <c r="A70" s="4" t="s">
        <v>99</v>
      </c>
      <c r="D70" s="8" t="n">
        <v>26.9</v>
      </c>
    </row>
    <row r="71" spans="1:4">
      <c r="A71" s="4" t="s">
        <v>1123</v>
      </c>
    </row>
    <row r="72" spans="1:4">
      <c r="A72" s="3" t="s">
        <v>1126</v>
      </c>
    </row>
    <row r="73" spans="1:4">
      <c r="A73" s="4" t="s">
        <v>72</v>
      </c>
      <c r="B73" s="8" t="n">
        <v>1467.8</v>
      </c>
      <c r="C73" s="8" t="n">
        <v>1364.8</v>
      </c>
      <c r="D73" s="8" t="n">
        <v>1530.7</v>
      </c>
    </row>
    <row r="74" spans="1:4">
      <c r="A74" s="4" t="s">
        <v>73</v>
      </c>
      <c r="B74" s="8" t="n">
        <v>1405.6</v>
      </c>
      <c r="C74" s="8" t="n">
        <v>1276.1</v>
      </c>
      <c r="D74" s="8" t="n">
        <v>1449.2</v>
      </c>
    </row>
    <row r="75" spans="1:4">
      <c r="A75" s="4" t="s">
        <v>74</v>
      </c>
      <c r="B75" s="8" t="n">
        <v>62.2</v>
      </c>
      <c r="C75" s="8" t="n">
        <v>88.7</v>
      </c>
      <c r="D75" s="8" t="n">
        <v>81.5</v>
      </c>
    </row>
    <row r="76" spans="1:4">
      <c r="A76" s="4" t="s">
        <v>75</v>
      </c>
      <c r="B76" s="8" t="n">
        <v>117.5</v>
      </c>
      <c r="C76" s="8" t="n">
        <v>135.9</v>
      </c>
      <c r="D76" s="8" t="n">
        <v>103.4</v>
      </c>
    </row>
    <row r="77" spans="1:4">
      <c r="A77" s="4" t="s">
        <v>76</v>
      </c>
      <c r="B77" s="8" t="n">
        <v>1.7</v>
      </c>
      <c r="C77" s="8" t="n">
        <v>0.4</v>
      </c>
      <c r="D77" s="5" t="n">
        <v>5</v>
      </c>
    </row>
    <row r="78" spans="1:4">
      <c r="A78" s="4" t="s">
        <v>77</v>
      </c>
      <c r="B78" s="8" t="n">
        <v>42.9</v>
      </c>
      <c r="C78" s="8" t="n">
        <v>1.6</v>
      </c>
      <c r="D78" s="8" t="n">
        <v>-2.4</v>
      </c>
    </row>
    <row r="79" spans="1:4">
      <c r="A79" s="4" t="s">
        <v>78</v>
      </c>
      <c r="B79" s="8" t="n">
        <v>5.7</v>
      </c>
      <c r="C79" s="8" t="n">
        <v>3.3</v>
      </c>
      <c r="D79" s="8" t="n">
        <v>1.7</v>
      </c>
    </row>
    <row r="80" spans="1:4">
      <c r="A80" s="4" t="s">
        <v>79</v>
      </c>
      <c r="B80" s="8" t="n">
        <v>-105.6</v>
      </c>
      <c r="C80" s="8" t="n">
        <v>-52.5</v>
      </c>
      <c r="D80" s="8" t="n">
        <v>-26.2</v>
      </c>
    </row>
    <row r="81" spans="1:4">
      <c r="A81" s="4" t="s">
        <v>80</v>
      </c>
      <c r="B81" s="8" t="n">
        <v>95.3</v>
      </c>
      <c r="C81" s="8" t="n">
        <v>51.5</v>
      </c>
      <c r="D81" s="8" t="n">
        <v>55.7</v>
      </c>
    </row>
    <row r="82" spans="1:4">
      <c r="A82" s="4" t="s">
        <v>81</v>
      </c>
      <c r="B82" s="8" t="n">
        <v>9.6</v>
      </c>
      <c r="C82" s="5" t="n">
        <v>13</v>
      </c>
      <c r="D82" s="8" t="n">
        <v>-4.3</v>
      </c>
    </row>
    <row r="83" spans="1:4">
      <c r="A83" s="4" t="s">
        <v>1128</v>
      </c>
      <c r="B83" s="8" t="n">
        <v>-1.7</v>
      </c>
      <c r="C83" s="8" t="n">
        <v>-0.8</v>
      </c>
      <c r="D83" s="8" t="n">
        <v>-1.8</v>
      </c>
    </row>
    <row r="84" spans="1:4">
      <c r="A84" s="4" t="s">
        <v>82</v>
      </c>
      <c r="B84" s="8" t="n">
        <v>-208.8</v>
      </c>
      <c r="C84" s="8" t="n">
        <v>-116.2</v>
      </c>
      <c r="D84" s="8" t="n">
        <v>-75.8</v>
      </c>
    </row>
    <row r="85" spans="1:4">
      <c r="A85" s="4" t="s">
        <v>83</v>
      </c>
      <c r="B85" s="8" t="n">
        <v>-1.9</v>
      </c>
      <c r="C85" s="5" t="n">
        <v>0</v>
      </c>
      <c r="D85" s="8" t="n">
        <v>-41.7</v>
      </c>
    </row>
    <row r="86" spans="1:4">
      <c r="A86" s="4" t="s">
        <v>84</v>
      </c>
      <c r="B86" s="8" t="n">
        <v>-206.9</v>
      </c>
      <c r="C86" s="8" t="n">
        <v>-116.2</v>
      </c>
      <c r="D86" s="8" t="n">
        <v>-34.1</v>
      </c>
    </row>
    <row r="87" spans="1:4">
      <c r="A87" s="4" t="s">
        <v>85</v>
      </c>
      <c r="B87" s="5" t="n">
        <v>0</v>
      </c>
      <c r="C87" s="5" t="n">
        <v>0</v>
      </c>
      <c r="D87" s="8" t="n">
        <v>-95.59999999999999</v>
      </c>
    </row>
    <row r="88" spans="1:4">
      <c r="A88" s="4" t="s">
        <v>86</v>
      </c>
      <c r="B88" s="8" t="n">
        <v>-206.9</v>
      </c>
      <c r="C88" s="8" t="n">
        <v>-116.2</v>
      </c>
      <c r="D88" s="8" t="n">
        <v>-129.7</v>
      </c>
    </row>
    <row r="89" spans="1:4">
      <c r="A89" s="4" t="s">
        <v>87</v>
      </c>
      <c r="D89" s="5" t="n">
        <v>0</v>
      </c>
    </row>
    <row r="90" spans="1:4">
      <c r="A90" s="4" t="s">
        <v>88</v>
      </c>
      <c r="D90" s="8" t="n">
        <v>-129.7</v>
      </c>
    </row>
    <row r="91" spans="1:4">
      <c r="A91" s="4" t="s">
        <v>1129</v>
      </c>
      <c r="B91" s="8" t="n">
        <v>-205.3</v>
      </c>
      <c r="C91" s="8" t="n">
        <v>-114.2</v>
      </c>
      <c r="D91" s="8" t="n">
        <v>-128.6</v>
      </c>
    </row>
    <row r="92" spans="1:4">
      <c r="A92" s="4" t="s">
        <v>98</v>
      </c>
      <c r="D92" s="5" t="n">
        <v>0</v>
      </c>
    </row>
    <row r="93" spans="1:4">
      <c r="A93" s="4" t="s">
        <v>99</v>
      </c>
      <c r="D93" s="8" t="n">
        <v>-128.6</v>
      </c>
    </row>
    <row r="94" spans="1:4">
      <c r="A94" s="4" t="s">
        <v>1124</v>
      </c>
    </row>
    <row r="95" spans="1:4">
      <c r="A95" s="3" t="s">
        <v>1126</v>
      </c>
    </row>
    <row r="96" spans="1:4">
      <c r="A96" s="4" t="s">
        <v>72</v>
      </c>
      <c r="B96" s="8" t="n">
        <v>1417.5</v>
      </c>
      <c r="C96" s="8" t="n">
        <v>1316.8</v>
      </c>
      <c r="D96" s="8" t="n">
        <v>1410.3</v>
      </c>
    </row>
    <row r="97" spans="1:4">
      <c r="A97" s="4" t="s">
        <v>73</v>
      </c>
      <c r="B97" s="8" t="n">
        <v>1220.3</v>
      </c>
      <c r="C97" s="8" t="n">
        <v>1117.6</v>
      </c>
      <c r="D97" s="8" t="n">
        <v>1276.9</v>
      </c>
    </row>
    <row r="98" spans="1:4">
      <c r="A98" s="4" t="s">
        <v>74</v>
      </c>
      <c r="B98" s="8" t="n">
        <v>197.2</v>
      </c>
      <c r="C98" s="8" t="n">
        <v>199.2</v>
      </c>
      <c r="D98" s="8" t="n">
        <v>133.4</v>
      </c>
    </row>
    <row r="99" spans="1:4">
      <c r="A99" s="4" t="s">
        <v>75</v>
      </c>
      <c r="B99" s="8" t="n">
        <v>86.3</v>
      </c>
      <c r="C99" s="8" t="n">
        <v>80.59999999999999</v>
      </c>
      <c r="D99" s="8" t="n">
        <v>96.3</v>
      </c>
    </row>
    <row r="100" spans="1:4">
      <c r="A100" s="4" t="s">
        <v>76</v>
      </c>
      <c r="B100" s="8" t="n">
        <v>1.2</v>
      </c>
      <c r="C100" s="8" t="n">
        <v>1.1</v>
      </c>
      <c r="D100" s="8" t="n">
        <v>5.3</v>
      </c>
    </row>
    <row r="101" spans="1:4">
      <c r="A101" s="4" t="s">
        <v>77</v>
      </c>
      <c r="B101" s="8" t="n">
        <v>1.8</v>
      </c>
      <c r="C101" s="8" t="n">
        <v>10.5</v>
      </c>
      <c r="D101" s="8" t="n">
        <v>9.300000000000001</v>
      </c>
    </row>
    <row r="102" spans="1:4">
      <c r="A102" s="4" t="s">
        <v>78</v>
      </c>
      <c r="B102" s="5" t="n">
        <v>0</v>
      </c>
      <c r="C102" s="8" t="n">
        <v>0.6</v>
      </c>
      <c r="D102" s="8" t="n">
        <v>0.8</v>
      </c>
    </row>
    <row r="103" spans="1:4">
      <c r="A103" s="4" t="s">
        <v>79</v>
      </c>
      <c r="B103" s="8" t="n">
        <v>107.9</v>
      </c>
      <c r="C103" s="8" t="n">
        <v>106.4</v>
      </c>
      <c r="D103" s="8" t="n">
        <v>21.7</v>
      </c>
    </row>
    <row r="104" spans="1:4">
      <c r="A104" s="4" t="s">
        <v>80</v>
      </c>
      <c r="B104" s="8" t="n">
        <v>28.8</v>
      </c>
      <c r="C104" s="5" t="n">
        <v>31</v>
      </c>
      <c r="D104" s="8" t="n">
        <v>38.4</v>
      </c>
    </row>
    <row r="105" spans="1:4">
      <c r="A105" s="4" t="s">
        <v>81</v>
      </c>
      <c r="B105" s="8" t="n">
        <v>22.4</v>
      </c>
      <c r="C105" s="8" t="n">
        <v>-19.5</v>
      </c>
      <c r="D105" s="8" t="n">
        <v>-4.7</v>
      </c>
    </row>
    <row r="106" spans="1:4">
      <c r="A106" s="4" t="s">
        <v>1128</v>
      </c>
      <c r="B106" s="5" t="n">
        <v>0</v>
      </c>
      <c r="C106" s="5" t="n">
        <v>0</v>
      </c>
      <c r="D106" s="5" t="n">
        <v>0</v>
      </c>
    </row>
    <row r="107" spans="1:4">
      <c r="A107" s="4" t="s">
        <v>82</v>
      </c>
      <c r="B107" s="8" t="n">
        <v>56.7</v>
      </c>
      <c r="C107" s="8" t="n">
        <v>94.90000000000001</v>
      </c>
      <c r="D107" s="5" t="n">
        <v>-12</v>
      </c>
    </row>
    <row r="108" spans="1:4">
      <c r="A108" s="4" t="s">
        <v>83</v>
      </c>
      <c r="B108" s="8" t="n">
        <v>42.9</v>
      </c>
      <c r="C108" s="8" t="n">
        <v>39.7</v>
      </c>
      <c r="D108" s="5" t="n">
        <v>19</v>
      </c>
    </row>
    <row r="109" spans="1:4">
      <c r="A109" s="4" t="s">
        <v>84</v>
      </c>
      <c r="B109" s="8" t="n">
        <v>13.8</v>
      </c>
      <c r="C109" s="8" t="n">
        <v>55.2</v>
      </c>
      <c r="D109" s="5" t="n">
        <v>-31</v>
      </c>
    </row>
    <row r="110" spans="1:4">
      <c r="A110" s="4" t="s">
        <v>85</v>
      </c>
      <c r="B110" s="5" t="n">
        <v>0</v>
      </c>
      <c r="C110" s="8" t="n">
        <v>1.3</v>
      </c>
      <c r="D110" s="8" t="n">
        <v>39.6</v>
      </c>
    </row>
    <row r="111" spans="1:4">
      <c r="A111" s="4" t="s">
        <v>86</v>
      </c>
      <c r="B111" s="8" t="n">
        <v>13.8</v>
      </c>
      <c r="C111" s="8" t="n">
        <v>56.5</v>
      </c>
      <c r="D111" s="8" t="n">
        <v>8.6</v>
      </c>
    </row>
    <row r="112" spans="1:4">
      <c r="A112" s="4" t="s">
        <v>87</v>
      </c>
      <c r="D112" s="8" t="n">
        <v>0.1</v>
      </c>
    </row>
    <row r="113" spans="1:4">
      <c r="A113" s="4" t="s">
        <v>88</v>
      </c>
      <c r="D113" s="8" t="n">
        <v>8.5</v>
      </c>
    </row>
    <row r="114" spans="1:4">
      <c r="A114" s="4" t="s">
        <v>1129</v>
      </c>
      <c r="B114" s="8" t="n">
        <v>95.09999999999999</v>
      </c>
      <c r="C114" s="8" t="n">
        <v>13.8</v>
      </c>
      <c r="D114" s="8" t="n">
        <v>-14.2</v>
      </c>
    </row>
    <row r="115" spans="1:4">
      <c r="A115" s="4" t="s">
        <v>98</v>
      </c>
      <c r="D115" s="8" t="n">
        <v>0.1</v>
      </c>
    </row>
    <row r="116" spans="1:4">
      <c r="A116" s="4" t="s">
        <v>99</v>
      </c>
      <c r="D116" s="8" t="n">
        <v>-14.3</v>
      </c>
    </row>
    <row r="117" spans="1:4">
      <c r="A117" s="4" t="s">
        <v>1125</v>
      </c>
    </row>
    <row r="118" spans="1:4">
      <c r="A118" s="3" t="s">
        <v>1126</v>
      </c>
    </row>
    <row r="119" spans="1:4">
      <c r="A119" s="4" t="s">
        <v>72</v>
      </c>
      <c r="B119" s="5" t="n">
        <v>-28</v>
      </c>
      <c r="C119" s="8" t="n">
        <v>-17.7</v>
      </c>
      <c r="D119" s="8" t="n">
        <v>-23.2</v>
      </c>
    </row>
    <row r="120" spans="1:4">
      <c r="A120" s="4" t="s">
        <v>73</v>
      </c>
      <c r="B120" s="5" t="n">
        <v>-28</v>
      </c>
      <c r="C120" s="8" t="n">
        <v>-17.7</v>
      </c>
      <c r="D120" s="8" t="n">
        <v>-23.2</v>
      </c>
    </row>
    <row r="121" spans="1:4">
      <c r="A121" s="4" t="s">
        <v>74</v>
      </c>
      <c r="B121" s="5" t="n">
        <v>0</v>
      </c>
      <c r="C121" s="5" t="n">
        <v>0</v>
      </c>
      <c r="D121" s="5" t="n">
        <v>0</v>
      </c>
    </row>
    <row r="122" spans="1:4">
      <c r="A122" s="4" t="s">
        <v>75</v>
      </c>
      <c r="B122" s="5" t="n">
        <v>0</v>
      </c>
      <c r="C122" s="5" t="n">
        <v>0</v>
      </c>
      <c r="D122" s="5" t="n">
        <v>0</v>
      </c>
    </row>
    <row r="123" spans="1:4">
      <c r="A123" s="4" t="s">
        <v>76</v>
      </c>
      <c r="B123" s="4" t="s">
        <v>1130</v>
      </c>
      <c r="C123" s="5" t="n">
        <v>0</v>
      </c>
      <c r="D123" s="5" t="n">
        <v>0</v>
      </c>
    </row>
    <row r="124" spans="1:4">
      <c r="A124" s="4" t="s">
        <v>77</v>
      </c>
      <c r="B124" s="5" t="n">
        <v>0</v>
      </c>
      <c r="C124" s="5" t="n">
        <v>0</v>
      </c>
      <c r="D124" s="5" t="n">
        <v>0</v>
      </c>
    </row>
    <row r="125" spans="1:4">
      <c r="A125" s="4" t="s">
        <v>78</v>
      </c>
      <c r="B125" s="5" t="n">
        <v>0</v>
      </c>
      <c r="C125" s="5" t="n">
        <v>0</v>
      </c>
      <c r="D125" s="5" t="n">
        <v>0</v>
      </c>
    </row>
    <row r="126" spans="1:4">
      <c r="A126" s="4" t="s">
        <v>79</v>
      </c>
      <c r="B126" s="5" t="n">
        <v>0</v>
      </c>
      <c r="C126" s="5" t="n">
        <v>0</v>
      </c>
      <c r="D126" s="5" t="n">
        <v>0</v>
      </c>
    </row>
    <row r="127" spans="1:4">
      <c r="A127" s="4" t="s">
        <v>80</v>
      </c>
      <c r="B127" s="5" t="n">
        <v>0</v>
      </c>
      <c r="C127" s="5" t="n">
        <v>0</v>
      </c>
      <c r="D127" s="5" t="n">
        <v>0</v>
      </c>
    </row>
    <row r="128" spans="1:4">
      <c r="A128" s="4" t="s">
        <v>81</v>
      </c>
      <c r="B128" s="5" t="n">
        <v>0</v>
      </c>
      <c r="C128" s="5" t="n">
        <v>0</v>
      </c>
      <c r="D128" s="5" t="n">
        <v>0</v>
      </c>
    </row>
    <row r="129" spans="1:4">
      <c r="A129" s="4" t="s">
        <v>1128</v>
      </c>
      <c r="B129" s="8" t="n">
        <v>-403.7</v>
      </c>
      <c r="C129" s="8" t="n">
        <v>-135.3</v>
      </c>
      <c r="D129" s="8" t="n">
        <v>-72.5</v>
      </c>
    </row>
    <row r="130" spans="1:4">
      <c r="A130" s="4" t="s">
        <v>82</v>
      </c>
      <c r="B130" s="8" t="n">
        <v>403.7</v>
      </c>
      <c r="C130" s="8" t="n">
        <v>135.3</v>
      </c>
      <c r="D130" s="8" t="n">
        <v>72.5</v>
      </c>
    </row>
    <row r="131" spans="1:4">
      <c r="A131" s="4" t="s">
        <v>83</v>
      </c>
      <c r="B131" s="5" t="n">
        <v>0</v>
      </c>
      <c r="C131" s="5" t="n">
        <v>0</v>
      </c>
      <c r="D131" s="5" t="n">
        <v>0</v>
      </c>
    </row>
    <row r="132" spans="1:4">
      <c r="A132" s="4" t="s">
        <v>84</v>
      </c>
      <c r="B132" s="8" t="n">
        <v>403.7</v>
      </c>
      <c r="C132" s="8" t="n">
        <v>135.3</v>
      </c>
      <c r="D132" s="8" t="n">
        <v>72.5</v>
      </c>
    </row>
    <row r="133" spans="1:4">
      <c r="A133" s="4" t="s">
        <v>85</v>
      </c>
      <c r="B133" s="5" t="n">
        <v>0</v>
      </c>
      <c r="C133" s="5" t="n">
        <v>0</v>
      </c>
      <c r="D133" s="5" t="n">
        <v>0</v>
      </c>
    </row>
    <row r="134" spans="1:4">
      <c r="A134" s="4" t="s">
        <v>86</v>
      </c>
      <c r="B134" s="8" t="n">
        <v>403.7</v>
      </c>
      <c r="C134" s="8" t="n">
        <v>135.3</v>
      </c>
      <c r="D134" s="8" t="n">
        <v>72.5</v>
      </c>
    </row>
    <row r="135" spans="1:4">
      <c r="A135" s="4" t="s">
        <v>87</v>
      </c>
      <c r="D135" s="5" t="n">
        <v>0</v>
      </c>
    </row>
    <row r="136" spans="1:4">
      <c r="A136" s="4" t="s">
        <v>88</v>
      </c>
      <c r="D136" s="8" t="n">
        <v>72.5</v>
      </c>
    </row>
    <row r="137" spans="1:4">
      <c r="A137" s="4" t="s">
        <v>1129</v>
      </c>
      <c r="B137" s="7" t="n">
        <v>237.8</v>
      </c>
      <c r="C137" s="7" t="n">
        <v>216.8</v>
      </c>
      <c r="D137" s="5" t="n">
        <v>116</v>
      </c>
    </row>
    <row r="138" spans="1:4">
      <c r="A138" s="4" t="s">
        <v>98</v>
      </c>
      <c r="D138" s="5" t="n">
        <v>0</v>
      </c>
    </row>
    <row r="139" spans="1:4">
      <c r="A139" s="4" t="s">
        <v>99</v>
      </c>
      <c r="D139" s="6" t="n">
        <v>1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2</v>
      </c>
      <c r="C2" s="2" t="s">
        <v>30</v>
      </c>
      <c r="D2" s="2" t="s">
        <v>70</v>
      </c>
      <c r="E2" s="2" t="s">
        <v>942</v>
      </c>
    </row>
    <row r="3" spans="1:5">
      <c r="A3" s="3" t="s">
        <v>1126</v>
      </c>
    </row>
    <row r="4" spans="1:5">
      <c r="A4" s="4" t="s">
        <v>118</v>
      </c>
      <c r="B4" s="7" t="n">
        <v>-31.4</v>
      </c>
      <c r="C4" s="6" t="n">
        <v>12</v>
      </c>
      <c r="D4" s="7" t="n">
        <v>119.5</v>
      </c>
    </row>
    <row r="5" spans="1:5">
      <c r="A5" s="3" t="s">
        <v>119</v>
      </c>
    </row>
    <row r="6" spans="1:5">
      <c r="A6" s="4" t="s">
        <v>120</v>
      </c>
      <c r="B6" s="8" t="n">
        <v>-207.7</v>
      </c>
      <c r="C6" s="8" t="n">
        <v>-358.1</v>
      </c>
      <c r="D6" s="8" t="n">
        <v>-313.6</v>
      </c>
    </row>
    <row r="7" spans="1:5">
      <c r="A7" s="4" t="s">
        <v>121</v>
      </c>
      <c r="B7" s="5" t="n">
        <v>0</v>
      </c>
      <c r="C7" s="5" t="n">
        <v>5</v>
      </c>
      <c r="D7" s="8" t="n">
        <v>587.4</v>
      </c>
    </row>
    <row r="8" spans="1:5">
      <c r="A8" s="4" t="s">
        <v>1132</v>
      </c>
      <c r="B8" s="5" t="n">
        <v>0</v>
      </c>
      <c r="C8" s="5" t="n">
        <v>0</v>
      </c>
      <c r="D8" s="5" t="n">
        <v>0</v>
      </c>
    </row>
    <row r="9" spans="1:5">
      <c r="A9" s="4" t="s">
        <v>1133</v>
      </c>
      <c r="B9" s="5" t="n">
        <v>0</v>
      </c>
      <c r="D9" s="5" t="n">
        <v>0</v>
      </c>
    </row>
    <row r="10" spans="1:5">
      <c r="A10" s="4" t="s">
        <v>1134</v>
      </c>
      <c r="B10" s="5" t="n">
        <v>0</v>
      </c>
      <c r="C10" s="5" t="n">
        <v>0</v>
      </c>
      <c r="D10" s="5" t="n">
        <v>0</v>
      </c>
    </row>
    <row r="11" spans="1:5">
      <c r="A11" s="4" t="s">
        <v>1135</v>
      </c>
      <c r="B11" s="5" t="n">
        <v>0</v>
      </c>
      <c r="C11" s="5" t="n">
        <v>0</v>
      </c>
      <c r="D11" s="5" t="n">
        <v>0</v>
      </c>
    </row>
    <row r="12" spans="1:5">
      <c r="A12" s="4" t="s">
        <v>111</v>
      </c>
      <c r="B12" s="5" t="n">
        <v>-3</v>
      </c>
      <c r="C12" s="8" t="n">
        <v>-1.5</v>
      </c>
      <c r="D12" s="8" t="n">
        <v>-0.1</v>
      </c>
    </row>
    <row r="13" spans="1:5">
      <c r="A13" s="4" t="s">
        <v>122</v>
      </c>
      <c r="B13" s="8" t="n">
        <v>-210.7</v>
      </c>
      <c r="C13" s="8" t="n">
        <v>-354.6</v>
      </c>
      <c r="D13" s="8" t="n">
        <v>273.7</v>
      </c>
    </row>
    <row r="14" spans="1:5">
      <c r="A14" s="3" t="s">
        <v>123</v>
      </c>
    </row>
    <row r="15" spans="1:5">
      <c r="A15" s="4" t="s">
        <v>124</v>
      </c>
      <c r="B15" s="8" t="n">
        <v>575.1</v>
      </c>
      <c r="C15" s="8" t="n">
        <v>360.4</v>
      </c>
      <c r="D15" s="8" t="n">
        <v>159.5</v>
      </c>
    </row>
    <row r="16" spans="1:5">
      <c r="A16" s="4" t="s">
        <v>125</v>
      </c>
      <c r="B16" s="8" t="n">
        <v>-536.3</v>
      </c>
      <c r="C16" s="5" t="n">
        <v>-107</v>
      </c>
      <c r="D16" s="8" t="n">
        <v>-380.8</v>
      </c>
    </row>
    <row r="17" spans="1:5">
      <c r="A17" s="4" t="s">
        <v>126</v>
      </c>
      <c r="B17" s="8" t="n">
        <v>263.8</v>
      </c>
      <c r="C17" s="8" t="n">
        <v>540.4</v>
      </c>
      <c r="D17" s="5" t="n">
        <v>0</v>
      </c>
    </row>
    <row r="18" spans="1:5">
      <c r="A18" s="4" t="s">
        <v>127</v>
      </c>
      <c r="B18" s="5" t="n">
        <v>0</v>
      </c>
      <c r="C18" s="8" t="n">
        <v>-443.8</v>
      </c>
      <c r="D18" s="5" t="n">
        <v>-125</v>
      </c>
    </row>
    <row r="19" spans="1:5">
      <c r="A19" s="4" t="s">
        <v>128</v>
      </c>
      <c r="B19" s="8" t="n">
        <v>-6.4</v>
      </c>
      <c r="C19" s="8" t="n">
        <v>-7.3</v>
      </c>
      <c r="D19" s="8" t="n">
        <v>-6.4</v>
      </c>
    </row>
    <row r="20" spans="1:5">
      <c r="A20" s="4" t="s">
        <v>129</v>
      </c>
      <c r="B20" s="8" t="n">
        <v>-2.8</v>
      </c>
      <c r="C20" s="5" t="n">
        <v>-4</v>
      </c>
      <c r="D20" s="8" t="n">
        <v>-4.6</v>
      </c>
    </row>
    <row r="21" spans="1:5">
      <c r="A21" s="4" t="s">
        <v>1136</v>
      </c>
      <c r="B21" s="5" t="n">
        <v>0</v>
      </c>
      <c r="C21" s="5" t="n">
        <v>0</v>
      </c>
      <c r="D21" s="5" t="n">
        <v>0</v>
      </c>
    </row>
    <row r="22" spans="1:5">
      <c r="A22" s="4" t="s">
        <v>1137</v>
      </c>
      <c r="B22" s="5" t="n">
        <v>0</v>
      </c>
      <c r="D22" s="5" t="n">
        <v>0</v>
      </c>
    </row>
    <row r="23" spans="1:5">
      <c r="A23" s="4" t="s">
        <v>1138</v>
      </c>
      <c r="B23" s="5" t="n">
        <v>0</v>
      </c>
      <c r="C23" s="5" t="n">
        <v>0</v>
      </c>
      <c r="D23" s="5" t="n">
        <v>0</v>
      </c>
    </row>
    <row r="24" spans="1:5">
      <c r="A24" s="4" t="s">
        <v>1139</v>
      </c>
      <c r="B24" s="5" t="n">
        <v>0</v>
      </c>
      <c r="C24" s="5" t="n">
        <v>0</v>
      </c>
      <c r="D24" s="5" t="n">
        <v>0</v>
      </c>
    </row>
    <row r="25" spans="1:5">
      <c r="A25" s="4" t="s">
        <v>111</v>
      </c>
      <c r="B25" s="8" t="n">
        <v>-2.9</v>
      </c>
      <c r="C25" s="8" t="n">
        <v>-0.6</v>
      </c>
      <c r="D25" s="8" t="n">
        <v>-2.6</v>
      </c>
    </row>
    <row r="26" spans="1:5">
      <c r="A26" s="4" t="s">
        <v>130</v>
      </c>
      <c r="B26" s="8" t="n">
        <v>290.5</v>
      </c>
      <c r="C26" s="8" t="n">
        <v>338.1</v>
      </c>
      <c r="D26" s="8" t="n">
        <v>-359.9</v>
      </c>
    </row>
    <row r="27" spans="1:5">
      <c r="A27" s="4" t="s">
        <v>131</v>
      </c>
      <c r="B27" s="5" t="n">
        <v>4</v>
      </c>
      <c r="C27" s="8" t="n">
        <v>-2.1</v>
      </c>
      <c r="D27" s="8" t="n">
        <v>-7.1</v>
      </c>
    </row>
    <row r="28" spans="1:5">
      <c r="A28" s="4" t="s">
        <v>1140</v>
      </c>
      <c r="B28" s="8" t="n">
        <v>52.4</v>
      </c>
      <c r="C28" s="8" t="n">
        <v>-6.6</v>
      </c>
      <c r="D28" s="8" t="n">
        <v>26.2</v>
      </c>
    </row>
    <row r="29" spans="1:5">
      <c r="A29" s="4" t="s">
        <v>133</v>
      </c>
      <c r="B29" s="8" t="n">
        <v>55.6</v>
      </c>
      <c r="C29" s="8" t="n">
        <v>62.2</v>
      </c>
      <c r="D29" s="5" t="n">
        <v>36</v>
      </c>
    </row>
    <row r="30" spans="1:5">
      <c r="A30" s="4" t="s">
        <v>134</v>
      </c>
      <c r="B30" s="5" t="n">
        <v>108</v>
      </c>
      <c r="C30" s="8" t="n">
        <v>55.6</v>
      </c>
      <c r="D30" s="8" t="n">
        <v>62.2</v>
      </c>
    </row>
    <row r="31" spans="1:5">
      <c r="A31" s="4" t="s">
        <v>36</v>
      </c>
      <c r="B31" s="8" t="n">
        <v>102.4</v>
      </c>
      <c r="C31" s="8" t="n">
        <v>55.6</v>
      </c>
      <c r="E31" s="7" t="n">
        <v>62.2</v>
      </c>
    </row>
    <row r="32" spans="1:5">
      <c r="A32" s="4" t="s">
        <v>135</v>
      </c>
      <c r="B32" s="8" t="n">
        <v>5.6</v>
      </c>
      <c r="C32" s="5" t="n">
        <v>0</v>
      </c>
      <c r="D32" s="5" t="n">
        <v>0</v>
      </c>
    </row>
    <row r="33" spans="1:5">
      <c r="A33" s="4" t="s">
        <v>1141</v>
      </c>
      <c r="C33" s="8" t="n">
        <v>55.6</v>
      </c>
      <c r="D33" s="8" t="n">
        <v>62.2</v>
      </c>
    </row>
    <row r="34" spans="1:5">
      <c r="A34" s="4" t="s">
        <v>1142</v>
      </c>
      <c r="B34" s="8" t="n">
        <v>55.6</v>
      </c>
      <c r="C34" s="8" t="n">
        <v>62.2</v>
      </c>
      <c r="D34" s="5" t="n">
        <v>36</v>
      </c>
    </row>
    <row r="35" spans="1:5">
      <c r="A35" s="4" t="s">
        <v>1121</v>
      </c>
    </row>
    <row r="36" spans="1:5">
      <c r="A36" s="3" t="s">
        <v>1126</v>
      </c>
    </row>
    <row r="37" spans="1:5">
      <c r="A37" s="4" t="s">
        <v>118</v>
      </c>
      <c r="B37" s="8" t="n">
        <v>2.9</v>
      </c>
      <c r="C37" s="8" t="n">
        <v>0.7</v>
      </c>
      <c r="D37" s="8" t="n">
        <v>1.4</v>
      </c>
    </row>
    <row r="38" spans="1:5">
      <c r="A38" s="3" t="s">
        <v>119</v>
      </c>
    </row>
    <row r="39" spans="1:5">
      <c r="A39" s="4" t="s">
        <v>120</v>
      </c>
      <c r="B39" s="5" t="n">
        <v>0</v>
      </c>
      <c r="C39" s="5" t="n">
        <v>0</v>
      </c>
      <c r="D39" s="5" t="n">
        <v>0</v>
      </c>
    </row>
    <row r="40" spans="1:5">
      <c r="A40" s="4" t="s">
        <v>121</v>
      </c>
      <c r="C40" s="5" t="n">
        <v>0</v>
      </c>
      <c r="D40" s="5" t="n">
        <v>0</v>
      </c>
    </row>
    <row r="41" spans="1:5">
      <c r="A41" s="4" t="s">
        <v>1132</v>
      </c>
      <c r="B41" s="5" t="n">
        <v>0</v>
      </c>
      <c r="C41" s="5" t="n">
        <v>0</v>
      </c>
      <c r="D41" s="5" t="n">
        <v>0</v>
      </c>
    </row>
    <row r="42" spans="1:5">
      <c r="A42" s="4" t="s">
        <v>1133</v>
      </c>
      <c r="B42" s="5" t="n">
        <v>0</v>
      </c>
      <c r="D42" s="5" t="n">
        <v>0</v>
      </c>
    </row>
    <row r="43" spans="1:5">
      <c r="A43" s="4" t="s">
        <v>1134</v>
      </c>
      <c r="B43" s="5" t="n">
        <v>0</v>
      </c>
      <c r="C43" s="5" t="n">
        <v>0</v>
      </c>
      <c r="D43" s="8" t="n">
        <v>-5.2</v>
      </c>
    </row>
    <row r="44" spans="1:5">
      <c r="A44" s="4" t="s">
        <v>1135</v>
      </c>
      <c r="B44" s="5" t="n">
        <v>0</v>
      </c>
      <c r="C44" s="5" t="n">
        <v>0</v>
      </c>
      <c r="D44" s="5" t="n">
        <v>6</v>
      </c>
    </row>
    <row r="45" spans="1:5">
      <c r="A45" s="4" t="s">
        <v>111</v>
      </c>
      <c r="B45" s="5" t="n">
        <v>0</v>
      </c>
      <c r="C45" s="5" t="n">
        <v>0</v>
      </c>
      <c r="D45" s="5" t="n">
        <v>0</v>
      </c>
    </row>
    <row r="46" spans="1:5">
      <c r="A46" s="4" t="s">
        <v>122</v>
      </c>
      <c r="B46" s="5" t="n">
        <v>0</v>
      </c>
      <c r="C46" s="5" t="n">
        <v>0</v>
      </c>
      <c r="D46" s="8" t="n">
        <v>0.8</v>
      </c>
    </row>
    <row r="47" spans="1:5">
      <c r="A47" s="3" t="s">
        <v>123</v>
      </c>
    </row>
    <row r="48" spans="1:5">
      <c r="A48" s="4" t="s">
        <v>124</v>
      </c>
      <c r="B48" s="5" t="n">
        <v>0</v>
      </c>
      <c r="C48" s="5" t="n">
        <v>0</v>
      </c>
      <c r="D48" s="5" t="n">
        <v>0</v>
      </c>
    </row>
    <row r="49" spans="1:5">
      <c r="A49" s="4" t="s">
        <v>125</v>
      </c>
      <c r="B49" s="5" t="n">
        <v>0</v>
      </c>
      <c r="C49" s="5" t="n">
        <v>0</v>
      </c>
      <c r="D49" s="5" t="n">
        <v>0</v>
      </c>
    </row>
    <row r="50" spans="1:5">
      <c r="A50" s="4" t="s">
        <v>126</v>
      </c>
      <c r="B50" s="5" t="n">
        <v>0</v>
      </c>
      <c r="C50" s="5" t="n">
        <v>0</v>
      </c>
    </row>
    <row r="51" spans="1:5">
      <c r="A51" s="4" t="s">
        <v>127</v>
      </c>
      <c r="C51" s="5" t="n">
        <v>0</v>
      </c>
      <c r="D51" s="5" t="n">
        <v>0</v>
      </c>
    </row>
    <row r="52" spans="1:5">
      <c r="A52" s="4" t="s">
        <v>128</v>
      </c>
      <c r="B52" s="5" t="n">
        <v>0</v>
      </c>
      <c r="C52" s="5" t="n">
        <v>0</v>
      </c>
      <c r="D52" s="5" t="n">
        <v>0</v>
      </c>
    </row>
    <row r="53" spans="1:5">
      <c r="A53" s="4" t="s">
        <v>129</v>
      </c>
      <c r="B53" s="5" t="n">
        <v>0</v>
      </c>
      <c r="C53" s="4" t="s">
        <v>1130</v>
      </c>
      <c r="D53" s="5" t="n">
        <v>0</v>
      </c>
    </row>
    <row r="54" spans="1:5">
      <c r="A54" s="4" t="s">
        <v>1136</v>
      </c>
      <c r="B54" s="5" t="n">
        <v>0</v>
      </c>
      <c r="C54" s="5" t="n">
        <v>0</v>
      </c>
      <c r="D54" s="5" t="n">
        <v>0</v>
      </c>
    </row>
    <row r="55" spans="1:5">
      <c r="A55" s="4" t="s">
        <v>1137</v>
      </c>
      <c r="B55" s="5" t="n">
        <v>0</v>
      </c>
      <c r="D55" s="5" t="n">
        <v>0</v>
      </c>
    </row>
    <row r="56" spans="1:5">
      <c r="A56" s="4" t="s">
        <v>1138</v>
      </c>
      <c r="B56" s="5" t="n">
        <v>0</v>
      </c>
      <c r="C56" s="5" t="n">
        <v>0</v>
      </c>
      <c r="D56" s="5" t="n">
        <v>0</v>
      </c>
    </row>
    <row r="57" spans="1:5">
      <c r="A57" s="4" t="s">
        <v>1139</v>
      </c>
      <c r="B57" s="5" t="n">
        <v>0</v>
      </c>
      <c r="C57" s="5" t="n">
        <v>0</v>
      </c>
      <c r="D57" s="5" t="n">
        <v>0</v>
      </c>
    </row>
    <row r="58" spans="1:5">
      <c r="A58" s="4" t="s">
        <v>111</v>
      </c>
      <c r="B58" s="8" t="n">
        <v>-2.9</v>
      </c>
      <c r="C58" s="8" t="n">
        <v>-0.7</v>
      </c>
      <c r="D58" s="8" t="n">
        <v>-2.2</v>
      </c>
    </row>
    <row r="59" spans="1:5">
      <c r="A59" s="4" t="s">
        <v>130</v>
      </c>
      <c r="B59" s="8" t="n">
        <v>-2.9</v>
      </c>
      <c r="C59" s="8" t="n">
        <v>-0.7</v>
      </c>
      <c r="D59" s="8" t="n">
        <v>-2.2</v>
      </c>
    </row>
    <row r="60" spans="1:5">
      <c r="A60" s="4" t="s">
        <v>131</v>
      </c>
      <c r="B60" s="5" t="n">
        <v>0</v>
      </c>
      <c r="C60" s="5" t="n">
        <v>0</v>
      </c>
      <c r="D60" s="5" t="n">
        <v>0</v>
      </c>
    </row>
    <row r="61" spans="1:5">
      <c r="A61" s="4" t="s">
        <v>1140</v>
      </c>
      <c r="B61" s="5" t="n">
        <v>0</v>
      </c>
      <c r="C61" s="5" t="n">
        <v>0</v>
      </c>
      <c r="D61" s="5" t="n">
        <v>0</v>
      </c>
    </row>
    <row r="62" spans="1:5">
      <c r="A62" s="4" t="s">
        <v>133</v>
      </c>
      <c r="B62" s="5" t="n">
        <v>0</v>
      </c>
    </row>
    <row r="63" spans="1:5">
      <c r="A63" s="4" t="s">
        <v>134</v>
      </c>
      <c r="B63" s="5" t="n">
        <v>0</v>
      </c>
      <c r="C63" s="5" t="n">
        <v>0</v>
      </c>
    </row>
    <row r="64" spans="1:5">
      <c r="A64" s="4" t="s">
        <v>36</v>
      </c>
      <c r="B64" s="5" t="n">
        <v>0</v>
      </c>
      <c r="C64" s="5" t="n">
        <v>0</v>
      </c>
    </row>
    <row r="65" spans="1:5">
      <c r="A65" s="4" t="s">
        <v>135</v>
      </c>
      <c r="B65" s="5" t="n">
        <v>0</v>
      </c>
    </row>
    <row r="66" spans="1:5">
      <c r="A66" s="4" t="s">
        <v>1141</v>
      </c>
      <c r="C66" s="5" t="n">
        <v>0</v>
      </c>
      <c r="D66" s="5" t="n">
        <v>0</v>
      </c>
    </row>
    <row r="67" spans="1:5">
      <c r="A67" s="4" t="s">
        <v>1142</v>
      </c>
      <c r="B67" s="5" t="n">
        <v>0</v>
      </c>
      <c r="C67" s="5" t="n">
        <v>0</v>
      </c>
      <c r="D67" s="5" t="n">
        <v>0</v>
      </c>
    </row>
    <row r="68" spans="1:5">
      <c r="A68" s="4" t="s">
        <v>1122</v>
      </c>
    </row>
    <row r="69" spans="1:5">
      <c r="A69" s="3" t="s">
        <v>1126</v>
      </c>
    </row>
    <row r="70" spans="1:5">
      <c r="A70" s="4" t="s">
        <v>118</v>
      </c>
      <c r="B70" s="8" t="n">
        <v>505.7</v>
      </c>
      <c r="C70" s="8" t="n">
        <v>-340.2</v>
      </c>
      <c r="D70" s="8" t="n">
        <v>67.3</v>
      </c>
    </row>
    <row r="71" spans="1:5">
      <c r="A71" s="3" t="s">
        <v>119</v>
      </c>
    </row>
    <row r="72" spans="1:5">
      <c r="A72" s="4" t="s">
        <v>120</v>
      </c>
      <c r="B72" s="5" t="n">
        <v>0</v>
      </c>
      <c r="C72" s="5" t="n">
        <v>0</v>
      </c>
      <c r="D72" s="5" t="n">
        <v>0</v>
      </c>
    </row>
    <row r="73" spans="1:5">
      <c r="A73" s="4" t="s">
        <v>121</v>
      </c>
      <c r="C73" s="5" t="n">
        <v>5</v>
      </c>
      <c r="D73" s="8" t="n">
        <v>319.4</v>
      </c>
    </row>
    <row r="74" spans="1:5">
      <c r="A74" s="4" t="s">
        <v>1132</v>
      </c>
      <c r="B74" s="5" t="n">
        <v>0</v>
      </c>
      <c r="C74" s="5" t="n">
        <v>0</v>
      </c>
      <c r="D74" s="8" t="n">
        <v>-46.7</v>
      </c>
    </row>
    <row r="75" spans="1:5">
      <c r="A75" s="4" t="s">
        <v>1133</v>
      </c>
      <c r="B75" s="5" t="n">
        <v>0</v>
      </c>
      <c r="D75" s="8" t="n">
        <v>46.7</v>
      </c>
    </row>
    <row r="76" spans="1:5">
      <c r="A76" s="4" t="s">
        <v>1134</v>
      </c>
      <c r="B76" s="8" t="n">
        <v>-704.7</v>
      </c>
      <c r="C76" s="8" t="n">
        <v>-16.4</v>
      </c>
      <c r="D76" s="8" t="n">
        <v>-190.5</v>
      </c>
    </row>
    <row r="77" spans="1:5">
      <c r="A77" s="4" t="s">
        <v>1135</v>
      </c>
      <c r="B77" s="8" t="n">
        <v>8.300000000000001</v>
      </c>
      <c r="C77" s="5" t="n">
        <v>0</v>
      </c>
      <c r="D77" s="8" t="n">
        <v>173.6</v>
      </c>
    </row>
    <row r="78" spans="1:5">
      <c r="A78" s="4" t="s">
        <v>111</v>
      </c>
      <c r="B78" s="5" t="n">
        <v>0</v>
      </c>
      <c r="C78" s="5" t="n">
        <v>0</v>
      </c>
      <c r="D78" s="8" t="n">
        <v>-1.1</v>
      </c>
    </row>
    <row r="79" spans="1:5">
      <c r="A79" s="4" t="s">
        <v>122</v>
      </c>
      <c r="B79" s="8" t="n">
        <v>-696.4</v>
      </c>
      <c r="C79" s="8" t="n">
        <v>-11.4</v>
      </c>
      <c r="D79" s="8" t="n">
        <v>301.4</v>
      </c>
    </row>
    <row r="80" spans="1:5">
      <c r="A80" s="3" t="s">
        <v>123</v>
      </c>
    </row>
    <row r="81" spans="1:5">
      <c r="A81" s="4" t="s">
        <v>124</v>
      </c>
      <c r="B81" s="5" t="n">
        <v>270</v>
      </c>
      <c r="C81" s="5" t="n">
        <v>235</v>
      </c>
      <c r="D81" s="5" t="n">
        <v>111</v>
      </c>
    </row>
    <row r="82" spans="1:5">
      <c r="A82" s="4" t="s">
        <v>125</v>
      </c>
      <c r="B82" s="5" t="n">
        <v>-185</v>
      </c>
      <c r="C82" s="5" t="n">
        <v>-105</v>
      </c>
      <c r="D82" s="5" t="n">
        <v>-335</v>
      </c>
    </row>
    <row r="83" spans="1:5">
      <c r="A83" s="4" t="s">
        <v>126</v>
      </c>
      <c r="B83" s="8" t="n">
        <v>263.8</v>
      </c>
      <c r="C83" s="8" t="n">
        <v>540.4</v>
      </c>
    </row>
    <row r="84" spans="1:5">
      <c r="A84" s="4" t="s">
        <v>127</v>
      </c>
      <c r="C84" s="8" t="n">
        <v>-443.8</v>
      </c>
      <c r="D84" s="5" t="n">
        <v>-125</v>
      </c>
    </row>
    <row r="85" spans="1:5">
      <c r="A85" s="4" t="s">
        <v>128</v>
      </c>
      <c r="B85" s="5" t="n">
        <v>0</v>
      </c>
      <c r="C85" s="8" t="n">
        <v>-0.5</v>
      </c>
      <c r="D85" s="8" t="n">
        <v>0.1</v>
      </c>
    </row>
    <row r="86" spans="1:5">
      <c r="A86" s="4" t="s">
        <v>129</v>
      </c>
      <c r="B86" s="8" t="n">
        <v>-2.8</v>
      </c>
      <c r="C86" s="5" t="n">
        <v>-4</v>
      </c>
      <c r="D86" s="8" t="n">
        <v>-4.6</v>
      </c>
    </row>
    <row r="87" spans="1:5">
      <c r="A87" s="4" t="s">
        <v>1136</v>
      </c>
      <c r="B87" s="8" t="n">
        <v>14.5</v>
      </c>
      <c r="C87" s="5" t="n">
        <v>135</v>
      </c>
      <c r="D87" s="8" t="n">
        <v>20.3</v>
      </c>
    </row>
    <row r="88" spans="1:5">
      <c r="A88" s="4" t="s">
        <v>1137</v>
      </c>
      <c r="B88" s="5" t="n">
        <v>-135</v>
      </c>
      <c r="D88" s="8" t="n">
        <v>-34.3</v>
      </c>
    </row>
    <row r="89" spans="1:5">
      <c r="A89" s="4" t="s">
        <v>1138</v>
      </c>
      <c r="B89" s="5" t="n">
        <v>0</v>
      </c>
      <c r="C89" s="5" t="n">
        <v>0</v>
      </c>
      <c r="D89" s="8" t="n">
        <v>5.2</v>
      </c>
    </row>
    <row r="90" spans="1:5">
      <c r="A90" s="4" t="s">
        <v>1139</v>
      </c>
      <c r="B90" s="5" t="n">
        <v>0</v>
      </c>
      <c r="C90" s="5" t="n">
        <v>0</v>
      </c>
      <c r="D90" s="5" t="n">
        <v>-6</v>
      </c>
    </row>
    <row r="91" spans="1:5">
      <c r="A91" s="4" t="s">
        <v>111</v>
      </c>
      <c r="B91" s="5" t="n">
        <v>0</v>
      </c>
      <c r="C91" s="5" t="n">
        <v>0</v>
      </c>
      <c r="D91" s="8" t="n">
        <v>-0.4</v>
      </c>
    </row>
    <row r="92" spans="1:5">
      <c r="A92" s="4" t="s">
        <v>130</v>
      </c>
      <c r="B92" s="8" t="n">
        <v>225.5</v>
      </c>
      <c r="C92" s="8" t="n">
        <v>357.1</v>
      </c>
      <c r="D92" s="8" t="n">
        <v>-368.7</v>
      </c>
    </row>
    <row r="93" spans="1:5">
      <c r="A93" s="4" t="s">
        <v>131</v>
      </c>
      <c r="B93" s="5" t="n">
        <v>0</v>
      </c>
      <c r="C93" s="5" t="n">
        <v>0</v>
      </c>
      <c r="D93" s="5" t="n">
        <v>0</v>
      </c>
    </row>
    <row r="94" spans="1:5">
      <c r="A94" s="4" t="s">
        <v>1140</v>
      </c>
      <c r="B94" s="8" t="n">
        <v>34.8</v>
      </c>
      <c r="C94" s="8" t="n">
        <v>5.5</v>
      </c>
      <c r="D94" s="5" t="n">
        <v>0</v>
      </c>
    </row>
    <row r="95" spans="1:5">
      <c r="A95" s="4" t="s">
        <v>133</v>
      </c>
      <c r="B95" s="8" t="n">
        <v>5.5</v>
      </c>
    </row>
    <row r="96" spans="1:5">
      <c r="A96" s="4" t="s">
        <v>134</v>
      </c>
      <c r="B96" s="8" t="n">
        <v>40.3</v>
      </c>
      <c r="C96" s="8" t="n">
        <v>5.5</v>
      </c>
    </row>
    <row r="97" spans="1:5">
      <c r="A97" s="4" t="s">
        <v>36</v>
      </c>
      <c r="B97" s="8" t="n">
        <v>40.3</v>
      </c>
      <c r="C97" s="8" t="n">
        <v>5.5</v>
      </c>
    </row>
    <row r="98" spans="1:5">
      <c r="A98" s="4" t="s">
        <v>135</v>
      </c>
      <c r="B98" s="5" t="n">
        <v>0</v>
      </c>
    </row>
    <row r="99" spans="1:5">
      <c r="A99" s="4" t="s">
        <v>1141</v>
      </c>
      <c r="C99" s="8" t="n">
        <v>5.5</v>
      </c>
      <c r="D99" s="5" t="n">
        <v>0</v>
      </c>
    </row>
    <row r="100" spans="1:5">
      <c r="A100" s="4" t="s">
        <v>1142</v>
      </c>
      <c r="B100" s="8" t="n">
        <v>5.5</v>
      </c>
      <c r="C100" s="5" t="n">
        <v>0</v>
      </c>
      <c r="D100" s="5" t="n">
        <v>0</v>
      </c>
    </row>
    <row r="101" spans="1:5">
      <c r="A101" s="4" t="s">
        <v>1143</v>
      </c>
    </row>
    <row r="102" spans="1:5">
      <c r="A102" s="3" t="s">
        <v>1126</v>
      </c>
    </row>
    <row r="103" spans="1:5">
      <c r="A103" s="4" t="s">
        <v>118</v>
      </c>
      <c r="B103" s="8" t="n">
        <v>-499.3</v>
      </c>
      <c r="C103" s="8" t="n">
        <v>285.3</v>
      </c>
      <c r="D103" s="5" t="n">
        <v>235</v>
      </c>
    </row>
    <row r="104" spans="1:5">
      <c r="A104" s="3" t="s">
        <v>119</v>
      </c>
    </row>
    <row r="105" spans="1:5">
      <c r="A105" s="4" t="s">
        <v>120</v>
      </c>
      <c r="B105" s="8" t="n">
        <v>-175.9</v>
      </c>
      <c r="C105" s="8" t="n">
        <v>-301.8</v>
      </c>
      <c r="D105" s="8" t="n">
        <v>-258.2</v>
      </c>
    </row>
    <row r="106" spans="1:5">
      <c r="A106" s="4" t="s">
        <v>121</v>
      </c>
      <c r="C106" s="5" t="n">
        <v>0</v>
      </c>
      <c r="D106" s="8" t="n">
        <v>4.5</v>
      </c>
    </row>
    <row r="107" spans="1:5">
      <c r="A107" s="4" t="s">
        <v>1132</v>
      </c>
      <c r="B107" s="5" t="n">
        <v>0</v>
      </c>
      <c r="C107" s="5" t="n">
        <v>0</v>
      </c>
      <c r="D107" s="8" t="n">
        <v>-0.2</v>
      </c>
    </row>
    <row r="108" spans="1:5">
      <c r="A108" s="4" t="s">
        <v>1133</v>
      </c>
      <c r="B108" s="5" t="n">
        <v>0</v>
      </c>
      <c r="D108" s="8" t="n">
        <v>3.9</v>
      </c>
    </row>
    <row r="109" spans="1:5">
      <c r="A109" s="4" t="s">
        <v>1134</v>
      </c>
      <c r="B109" s="5" t="n">
        <v>-1</v>
      </c>
      <c r="C109" s="5" t="n">
        <v>0</v>
      </c>
      <c r="D109" s="8" t="n">
        <v>-9.5</v>
      </c>
    </row>
    <row r="110" spans="1:5">
      <c r="A110" s="4" t="s">
        <v>1135</v>
      </c>
      <c r="B110" s="5" t="n">
        <v>7</v>
      </c>
      <c r="C110" s="8" t="n">
        <v>1.8</v>
      </c>
      <c r="D110" s="8" t="n">
        <v>11.5</v>
      </c>
    </row>
    <row r="111" spans="1:5">
      <c r="A111" s="4" t="s">
        <v>111</v>
      </c>
      <c r="B111" s="5" t="n">
        <v>-3</v>
      </c>
      <c r="C111" s="8" t="n">
        <v>-1.7</v>
      </c>
      <c r="D111" s="8" t="n">
        <v>-0.3</v>
      </c>
    </row>
    <row r="112" spans="1:5">
      <c r="A112" s="4" t="s">
        <v>122</v>
      </c>
      <c r="B112" s="8" t="n">
        <v>-172.9</v>
      </c>
      <c r="C112" s="8" t="n">
        <v>-301.7</v>
      </c>
      <c r="D112" s="8" t="n">
        <v>-248.3</v>
      </c>
    </row>
    <row r="113" spans="1:5">
      <c r="A113" s="3" t="s">
        <v>123</v>
      </c>
    </row>
    <row r="114" spans="1:5">
      <c r="A114" s="4" t="s">
        <v>124</v>
      </c>
      <c r="B114" s="5" t="n">
        <v>0</v>
      </c>
      <c r="C114" s="5" t="n">
        <v>0</v>
      </c>
      <c r="D114" s="5" t="n">
        <v>0</v>
      </c>
    </row>
    <row r="115" spans="1:5">
      <c r="A115" s="4" t="s">
        <v>125</v>
      </c>
      <c r="B115" s="5" t="n">
        <v>0</v>
      </c>
      <c r="C115" s="5" t="n">
        <v>0</v>
      </c>
      <c r="D115" s="5" t="n">
        <v>0</v>
      </c>
    </row>
    <row r="116" spans="1:5">
      <c r="A116" s="4" t="s">
        <v>126</v>
      </c>
      <c r="B116" s="5" t="n">
        <v>0</v>
      </c>
      <c r="C116" s="5" t="n">
        <v>0</v>
      </c>
    </row>
    <row r="117" spans="1:5">
      <c r="A117" s="4" t="s">
        <v>127</v>
      </c>
      <c r="C117" s="5" t="n">
        <v>0</v>
      </c>
      <c r="D117" s="5" t="n">
        <v>0</v>
      </c>
    </row>
    <row r="118" spans="1:5">
      <c r="A118" s="4" t="s">
        <v>128</v>
      </c>
      <c r="B118" s="8" t="n">
        <v>-0.7</v>
      </c>
      <c r="C118" s="8" t="n">
        <v>-0.6</v>
      </c>
      <c r="D118" s="8" t="n">
        <v>-0.4</v>
      </c>
    </row>
    <row r="119" spans="1:5">
      <c r="A119" s="4" t="s">
        <v>129</v>
      </c>
      <c r="B119" s="5" t="n">
        <v>0</v>
      </c>
      <c r="C119" s="5" t="n">
        <v>0</v>
      </c>
      <c r="D119" s="5" t="n">
        <v>0</v>
      </c>
    </row>
    <row r="120" spans="1:5">
      <c r="A120" s="4" t="s">
        <v>1136</v>
      </c>
      <c r="B120" s="5" t="n">
        <v>0</v>
      </c>
      <c r="C120" s="4" t="s">
        <v>1130</v>
      </c>
      <c r="D120" s="5" t="n">
        <v>0</v>
      </c>
    </row>
    <row r="121" spans="1:5">
      <c r="A121" s="4" t="s">
        <v>1137</v>
      </c>
      <c r="B121" s="5" t="n">
        <v>0</v>
      </c>
      <c r="D121" s="5" t="n">
        <v>0</v>
      </c>
    </row>
    <row r="122" spans="1:5">
      <c r="A122" s="4" t="s">
        <v>1138</v>
      </c>
      <c r="B122" s="8" t="n">
        <v>680.5</v>
      </c>
      <c r="C122" s="8" t="n">
        <v>16.4</v>
      </c>
      <c r="D122" s="8" t="n">
        <v>190.4</v>
      </c>
    </row>
    <row r="123" spans="1:5">
      <c r="A123" s="4" t="s">
        <v>1139</v>
      </c>
      <c r="B123" s="5" t="n">
        <v>-8</v>
      </c>
      <c r="C123" s="8" t="n">
        <v>-0.3</v>
      </c>
      <c r="D123" s="8" t="n">
        <v>-176.7</v>
      </c>
    </row>
    <row r="124" spans="1:5">
      <c r="A124" s="4" t="s">
        <v>111</v>
      </c>
      <c r="B124" s="8" t="n">
        <v>0.4</v>
      </c>
      <c r="C124" s="8" t="n">
        <v>0.9</v>
      </c>
      <c r="D124" s="5" t="n">
        <v>0</v>
      </c>
    </row>
    <row r="125" spans="1:5">
      <c r="A125" s="4" t="s">
        <v>130</v>
      </c>
      <c r="B125" s="8" t="n">
        <v>672.2</v>
      </c>
      <c r="C125" s="8" t="n">
        <v>16.4</v>
      </c>
      <c r="D125" s="8" t="n">
        <v>13.3</v>
      </c>
    </row>
    <row r="126" spans="1:5">
      <c r="A126" s="4" t="s">
        <v>131</v>
      </c>
      <c r="B126" s="5" t="n">
        <v>0</v>
      </c>
      <c r="C126" s="5" t="n">
        <v>0</v>
      </c>
      <c r="D126" s="5" t="n">
        <v>0</v>
      </c>
    </row>
    <row r="127" spans="1:5">
      <c r="A127" s="4" t="s">
        <v>1140</v>
      </c>
      <c r="B127" s="5" t="n">
        <v>0</v>
      </c>
      <c r="C127" s="5" t="n">
        <v>0</v>
      </c>
      <c r="D127" s="5" t="n">
        <v>0</v>
      </c>
    </row>
    <row r="128" spans="1:5">
      <c r="A128" s="4" t="s">
        <v>133</v>
      </c>
      <c r="B128" s="5" t="n">
        <v>0</v>
      </c>
    </row>
    <row r="129" spans="1:5">
      <c r="A129" s="4" t="s">
        <v>134</v>
      </c>
      <c r="B129" s="5" t="n">
        <v>0</v>
      </c>
      <c r="C129" s="5" t="n">
        <v>0</v>
      </c>
    </row>
    <row r="130" spans="1:5">
      <c r="A130" s="4" t="s">
        <v>36</v>
      </c>
      <c r="B130" s="5" t="n">
        <v>0</v>
      </c>
      <c r="C130" s="5" t="n">
        <v>0</v>
      </c>
    </row>
    <row r="131" spans="1:5">
      <c r="A131" s="4" t="s">
        <v>135</v>
      </c>
      <c r="B131" s="5" t="n">
        <v>0</v>
      </c>
    </row>
    <row r="132" spans="1:5">
      <c r="A132" s="4" t="s">
        <v>1141</v>
      </c>
      <c r="C132" s="5" t="n">
        <v>0</v>
      </c>
      <c r="D132" s="5" t="n">
        <v>0</v>
      </c>
    </row>
    <row r="133" spans="1:5">
      <c r="A133" s="4" t="s">
        <v>1142</v>
      </c>
      <c r="B133" s="5" t="n">
        <v>0</v>
      </c>
      <c r="C133" s="5" t="n">
        <v>0</v>
      </c>
      <c r="D133" s="5" t="n">
        <v>0</v>
      </c>
    </row>
    <row r="134" spans="1:5">
      <c r="A134" s="4" t="s">
        <v>1144</v>
      </c>
    </row>
    <row r="135" spans="1:5">
      <c r="A135" s="3" t="s">
        <v>1126</v>
      </c>
    </row>
    <row r="136" spans="1:5">
      <c r="A136" s="4" t="s">
        <v>118</v>
      </c>
      <c r="B136" s="8" t="n">
        <v>121.5</v>
      </c>
      <c r="C136" s="8" t="n">
        <v>70.40000000000001</v>
      </c>
      <c r="D136" s="8" t="n">
        <v>81.2</v>
      </c>
    </row>
    <row r="137" spans="1:5">
      <c r="A137" s="3" t="s">
        <v>119</v>
      </c>
    </row>
    <row r="138" spans="1:5">
      <c r="A138" s="4" t="s">
        <v>120</v>
      </c>
      <c r="B138" s="8" t="n">
        <v>-31.8</v>
      </c>
      <c r="C138" s="8" t="n">
        <v>-56.3</v>
      </c>
      <c r="D138" s="8" t="n">
        <v>-55.4</v>
      </c>
    </row>
    <row r="139" spans="1:5">
      <c r="A139" s="4" t="s">
        <v>121</v>
      </c>
      <c r="C139" s="5" t="n">
        <v>0</v>
      </c>
      <c r="D139" s="8" t="n">
        <v>263.5</v>
      </c>
    </row>
    <row r="140" spans="1:5">
      <c r="A140" s="4" t="s">
        <v>1132</v>
      </c>
      <c r="B140" s="8" t="n">
        <v>-14.5</v>
      </c>
      <c r="C140" s="5" t="n">
        <v>-135</v>
      </c>
      <c r="D140" s="8" t="n">
        <v>-20.3</v>
      </c>
    </row>
    <row r="141" spans="1:5">
      <c r="A141" s="4" t="s">
        <v>1133</v>
      </c>
      <c r="B141" s="5" t="n">
        <v>135</v>
      </c>
      <c r="D141" s="8" t="n">
        <v>34.3</v>
      </c>
    </row>
    <row r="142" spans="1:5">
      <c r="A142" s="4" t="s">
        <v>1134</v>
      </c>
      <c r="B142" s="5" t="n">
        <v>0</v>
      </c>
      <c r="C142" s="5" t="n">
        <v>0</v>
      </c>
      <c r="D142" s="5" t="n">
        <v>0</v>
      </c>
    </row>
    <row r="143" spans="1:5">
      <c r="A143" s="4" t="s">
        <v>1135</v>
      </c>
      <c r="B143" s="5" t="n">
        <v>0</v>
      </c>
      <c r="C143" s="5" t="n">
        <v>0</v>
      </c>
      <c r="D143" s="5" t="n">
        <v>0</v>
      </c>
    </row>
    <row r="144" spans="1:5">
      <c r="A144" s="4" t="s">
        <v>111</v>
      </c>
      <c r="B144" s="5" t="n">
        <v>0</v>
      </c>
      <c r="C144" s="8" t="n">
        <v>0.2</v>
      </c>
      <c r="D144" s="8" t="n">
        <v>1.3</v>
      </c>
    </row>
    <row r="145" spans="1:5">
      <c r="A145" s="4" t="s">
        <v>122</v>
      </c>
      <c r="B145" s="8" t="n">
        <v>88.7</v>
      </c>
      <c r="C145" s="8" t="n">
        <v>-191.1</v>
      </c>
      <c r="D145" s="8" t="n">
        <v>223.4</v>
      </c>
    </row>
    <row r="146" spans="1:5">
      <c r="A146" s="3" t="s">
        <v>123</v>
      </c>
    </row>
    <row r="147" spans="1:5">
      <c r="A147" s="4" t="s">
        <v>124</v>
      </c>
      <c r="B147" s="8" t="n">
        <v>305.1</v>
      </c>
      <c r="C147" s="8" t="n">
        <v>125.4</v>
      </c>
      <c r="D147" s="8" t="n">
        <v>48.5</v>
      </c>
    </row>
    <row r="148" spans="1:5">
      <c r="A148" s="4" t="s">
        <v>125</v>
      </c>
      <c r="B148" s="8" t="n">
        <v>-351.3</v>
      </c>
      <c r="C148" s="5" t="n">
        <v>-2</v>
      </c>
      <c r="D148" s="8" t="n">
        <v>-45.8</v>
      </c>
    </row>
    <row r="149" spans="1:5">
      <c r="A149" s="4" t="s">
        <v>126</v>
      </c>
      <c r="B149" s="5" t="n">
        <v>0</v>
      </c>
      <c r="C149" s="5" t="n">
        <v>0</v>
      </c>
    </row>
    <row r="150" spans="1:5">
      <c r="A150" s="4" t="s">
        <v>127</v>
      </c>
      <c r="C150" s="4" t="s">
        <v>1130</v>
      </c>
      <c r="D150" s="5" t="n">
        <v>0</v>
      </c>
    </row>
    <row r="151" spans="1:5">
      <c r="A151" s="4" t="s">
        <v>128</v>
      </c>
      <c r="B151" s="8" t="n">
        <v>-5.7</v>
      </c>
      <c r="C151" s="8" t="n">
        <v>-6.2</v>
      </c>
      <c r="D151" s="8" t="n">
        <v>-6.1</v>
      </c>
    </row>
    <row r="152" spans="1:5">
      <c r="A152" s="4" t="s">
        <v>129</v>
      </c>
      <c r="B152" s="5" t="n">
        <v>0</v>
      </c>
      <c r="C152" s="5" t="n">
        <v>0</v>
      </c>
      <c r="D152" s="5" t="n">
        <v>0</v>
      </c>
    </row>
    <row r="153" spans="1:5">
      <c r="A153" s="4" t="s">
        <v>1136</v>
      </c>
      <c r="B153" s="5" t="n">
        <v>0</v>
      </c>
      <c r="C153" s="5" t="n">
        <v>0</v>
      </c>
      <c r="D153" s="8" t="n">
        <v>46.9</v>
      </c>
    </row>
    <row r="154" spans="1:5">
      <c r="A154" s="4" t="s">
        <v>1137</v>
      </c>
      <c r="B154" s="5" t="n">
        <v>0</v>
      </c>
      <c r="D154" s="8" t="n">
        <v>-50.6</v>
      </c>
    </row>
    <row r="155" spans="1:5">
      <c r="A155" s="4" t="s">
        <v>1138</v>
      </c>
      <c r="B155" s="8" t="n">
        <v>25.2</v>
      </c>
      <c r="C155" s="5" t="n">
        <v>0</v>
      </c>
      <c r="D155" s="8" t="n">
        <v>9.6</v>
      </c>
    </row>
    <row r="156" spans="1:5">
      <c r="A156" s="4" t="s">
        <v>1139</v>
      </c>
      <c r="B156" s="8" t="n">
        <v>-170.6</v>
      </c>
      <c r="C156" s="8" t="n">
        <v>-2.5</v>
      </c>
      <c r="D156" s="8" t="n">
        <v>-273.8</v>
      </c>
    </row>
    <row r="157" spans="1:5">
      <c r="A157" s="4" t="s">
        <v>111</v>
      </c>
      <c r="B157" s="8" t="n">
        <v>-0.4</v>
      </c>
      <c r="C157" s="8" t="n">
        <v>-0.8</v>
      </c>
      <c r="D157" s="5" t="n">
        <v>0</v>
      </c>
    </row>
    <row r="158" spans="1:5">
      <c r="A158" s="4" t="s">
        <v>130</v>
      </c>
      <c r="B158" s="8" t="n">
        <v>-197.7</v>
      </c>
      <c r="C158" s="8" t="n">
        <v>113.9</v>
      </c>
      <c r="D158" s="8" t="n">
        <v>-271.3</v>
      </c>
    </row>
    <row r="159" spans="1:5">
      <c r="A159" s="4" t="s">
        <v>131</v>
      </c>
      <c r="B159" s="5" t="n">
        <v>4</v>
      </c>
      <c r="C159" s="8" t="n">
        <v>-2.1</v>
      </c>
      <c r="D159" s="8" t="n">
        <v>-7.1</v>
      </c>
    </row>
    <row r="160" spans="1:5">
      <c r="A160" s="4" t="s">
        <v>1140</v>
      </c>
      <c r="B160" s="8" t="n">
        <v>16.5</v>
      </c>
      <c r="C160" s="8" t="n">
        <v>-8.9</v>
      </c>
      <c r="D160" s="8" t="n">
        <v>26.2</v>
      </c>
    </row>
    <row r="161" spans="1:5">
      <c r="A161" s="4" t="s">
        <v>133</v>
      </c>
      <c r="B161" s="8" t="n">
        <v>53.3</v>
      </c>
    </row>
    <row r="162" spans="1:5">
      <c r="A162" s="4" t="s">
        <v>134</v>
      </c>
      <c r="B162" s="8" t="n">
        <v>69.8</v>
      </c>
      <c r="C162" s="8" t="n">
        <v>53.3</v>
      </c>
    </row>
    <row r="163" spans="1:5">
      <c r="A163" s="4" t="s">
        <v>36</v>
      </c>
      <c r="B163" s="8" t="n">
        <v>64.2</v>
      </c>
      <c r="C163" s="8" t="n">
        <v>53.3</v>
      </c>
    </row>
    <row r="164" spans="1:5">
      <c r="A164" s="4" t="s">
        <v>135</v>
      </c>
      <c r="B164" s="8" t="n">
        <v>5.6</v>
      </c>
    </row>
    <row r="165" spans="1:5">
      <c r="A165" s="4" t="s">
        <v>1141</v>
      </c>
      <c r="C165" s="8" t="n">
        <v>53.3</v>
      </c>
      <c r="D165" s="8" t="n">
        <v>62.2</v>
      </c>
    </row>
    <row r="166" spans="1:5">
      <c r="A166" s="4" t="s">
        <v>1142</v>
      </c>
      <c r="B166" s="8" t="n">
        <v>53.3</v>
      </c>
      <c r="C166" s="8" t="n">
        <v>62.2</v>
      </c>
      <c r="D166" s="5" t="n">
        <v>36</v>
      </c>
    </row>
    <row r="167" spans="1:5">
      <c r="A167" s="4" t="s">
        <v>1125</v>
      </c>
    </row>
    <row r="168" spans="1:5">
      <c r="A168" s="3" t="s">
        <v>1126</v>
      </c>
    </row>
    <row r="169" spans="1:5">
      <c r="A169" s="4" t="s">
        <v>118</v>
      </c>
      <c r="B169" s="8" t="n">
        <v>-162.2</v>
      </c>
      <c r="C169" s="8" t="n">
        <v>-4.2</v>
      </c>
      <c r="D169" s="8" t="n">
        <v>-265.4</v>
      </c>
    </row>
    <row r="170" spans="1:5">
      <c r="A170" s="3" t="s">
        <v>119</v>
      </c>
    </row>
    <row r="171" spans="1:5">
      <c r="A171" s="4" t="s">
        <v>120</v>
      </c>
      <c r="B171" s="5" t="n">
        <v>0</v>
      </c>
      <c r="C171" s="5" t="n">
        <v>0</v>
      </c>
      <c r="D171" s="5" t="n">
        <v>0</v>
      </c>
    </row>
    <row r="172" spans="1:5">
      <c r="A172" s="4" t="s">
        <v>121</v>
      </c>
      <c r="C172" s="5" t="n">
        <v>0</v>
      </c>
      <c r="D172" s="5" t="n">
        <v>0</v>
      </c>
    </row>
    <row r="173" spans="1:5">
      <c r="A173" s="4" t="s">
        <v>1132</v>
      </c>
      <c r="B173" s="8" t="n">
        <v>14.5</v>
      </c>
      <c r="C173" s="5" t="n">
        <v>135</v>
      </c>
      <c r="D173" s="8" t="n">
        <v>67.2</v>
      </c>
    </row>
    <row r="174" spans="1:5">
      <c r="A174" s="4" t="s">
        <v>1133</v>
      </c>
      <c r="B174" s="5" t="n">
        <v>-135</v>
      </c>
      <c r="D174" s="8" t="n">
        <v>-84.90000000000001</v>
      </c>
    </row>
    <row r="175" spans="1:5">
      <c r="A175" s="4" t="s">
        <v>1134</v>
      </c>
      <c r="B175" s="8" t="n">
        <v>705.7</v>
      </c>
      <c r="C175" s="8" t="n">
        <v>16.4</v>
      </c>
      <c r="D175" s="8" t="n">
        <v>205.2</v>
      </c>
    </row>
    <row r="176" spans="1:5">
      <c r="A176" s="4" t="s">
        <v>1135</v>
      </c>
      <c r="B176" s="8" t="n">
        <v>-15.3</v>
      </c>
      <c r="C176" s="8" t="n">
        <v>-1.8</v>
      </c>
      <c r="D176" s="8" t="n">
        <v>-191.1</v>
      </c>
    </row>
    <row r="177" spans="1:5">
      <c r="A177" s="4" t="s">
        <v>111</v>
      </c>
      <c r="B177" s="5" t="n">
        <v>0</v>
      </c>
      <c r="C177" s="5" t="n">
        <v>0</v>
      </c>
      <c r="D177" s="5" t="n">
        <v>0</v>
      </c>
    </row>
    <row r="178" spans="1:5">
      <c r="A178" s="4" t="s">
        <v>122</v>
      </c>
      <c r="B178" s="8" t="n">
        <v>569.9</v>
      </c>
      <c r="C178" s="8" t="n">
        <v>149.6</v>
      </c>
      <c r="D178" s="8" t="n">
        <v>-3.6</v>
      </c>
    </row>
    <row r="179" spans="1:5">
      <c r="A179" s="3" t="s">
        <v>123</v>
      </c>
    </row>
    <row r="180" spans="1:5">
      <c r="A180" s="4" t="s">
        <v>124</v>
      </c>
      <c r="B180" s="5" t="n">
        <v>0</v>
      </c>
      <c r="C180" s="5" t="n">
        <v>0</v>
      </c>
      <c r="D180" s="5" t="n">
        <v>0</v>
      </c>
    </row>
    <row r="181" spans="1:5">
      <c r="A181" s="4" t="s">
        <v>125</v>
      </c>
      <c r="B181" s="5" t="n">
        <v>0</v>
      </c>
      <c r="C181" s="5" t="n">
        <v>0</v>
      </c>
      <c r="D181" s="5" t="n">
        <v>0</v>
      </c>
    </row>
    <row r="182" spans="1:5">
      <c r="A182" s="4" t="s">
        <v>126</v>
      </c>
      <c r="B182" s="5" t="n">
        <v>0</v>
      </c>
      <c r="C182" s="5" t="n">
        <v>0</v>
      </c>
    </row>
    <row r="183" spans="1:5">
      <c r="A183" s="4" t="s">
        <v>127</v>
      </c>
      <c r="C183" s="5" t="n">
        <v>0</v>
      </c>
      <c r="D183" s="5" t="n">
        <v>0</v>
      </c>
    </row>
    <row r="184" spans="1:5">
      <c r="A184" s="4" t="s">
        <v>128</v>
      </c>
      <c r="B184" s="5" t="n">
        <v>0</v>
      </c>
      <c r="C184" s="5" t="n">
        <v>0</v>
      </c>
      <c r="D184" s="5" t="n">
        <v>0</v>
      </c>
    </row>
    <row r="185" spans="1:5">
      <c r="A185" s="4" t="s">
        <v>129</v>
      </c>
      <c r="B185" s="5" t="n">
        <v>0</v>
      </c>
      <c r="C185" s="5" t="n">
        <v>0</v>
      </c>
      <c r="D185" s="5" t="n">
        <v>0</v>
      </c>
    </row>
    <row r="186" spans="1:5">
      <c r="A186" s="4" t="s">
        <v>1136</v>
      </c>
      <c r="B186" s="8" t="n">
        <v>-14.5</v>
      </c>
      <c r="C186" s="5" t="n">
        <v>-135</v>
      </c>
      <c r="D186" s="8" t="n">
        <v>-67.2</v>
      </c>
    </row>
    <row r="187" spans="1:5">
      <c r="A187" s="4" t="s">
        <v>1137</v>
      </c>
      <c r="B187" s="5" t="n">
        <v>135</v>
      </c>
      <c r="D187" s="8" t="n">
        <v>84.90000000000001</v>
      </c>
    </row>
    <row r="188" spans="1:5">
      <c r="A188" s="4" t="s">
        <v>1138</v>
      </c>
      <c r="B188" s="8" t="n">
        <v>-705.7</v>
      </c>
      <c r="C188" s="8" t="n">
        <v>-16.4</v>
      </c>
      <c r="D188" s="8" t="n">
        <v>-205.2</v>
      </c>
    </row>
    <row r="189" spans="1:5">
      <c r="A189" s="4" t="s">
        <v>1139</v>
      </c>
      <c r="B189" s="8" t="n">
        <v>178.6</v>
      </c>
      <c r="C189" s="8" t="n">
        <v>2.8</v>
      </c>
      <c r="D189" s="8" t="n">
        <v>456.5</v>
      </c>
    </row>
    <row r="190" spans="1:5">
      <c r="A190" s="4" t="s">
        <v>111</v>
      </c>
      <c r="B190" s="5" t="n">
        <v>0</v>
      </c>
      <c r="C190" s="5" t="n">
        <v>0</v>
      </c>
      <c r="D190" s="5" t="n">
        <v>0</v>
      </c>
    </row>
    <row r="191" spans="1:5">
      <c r="A191" s="4" t="s">
        <v>130</v>
      </c>
      <c r="B191" s="8" t="n">
        <v>-406.6</v>
      </c>
      <c r="C191" s="8" t="n">
        <v>-148.6</v>
      </c>
      <c r="D191" s="5" t="n">
        <v>269</v>
      </c>
    </row>
    <row r="192" spans="1:5">
      <c r="A192" s="4" t="s">
        <v>131</v>
      </c>
      <c r="B192" s="5" t="n">
        <v>0</v>
      </c>
      <c r="C192" s="5" t="n">
        <v>0</v>
      </c>
      <c r="D192" s="5" t="n">
        <v>0</v>
      </c>
    </row>
    <row r="193" spans="1:5">
      <c r="A193" s="4" t="s">
        <v>1140</v>
      </c>
      <c r="B193" s="8" t="n">
        <v>1.1</v>
      </c>
      <c r="C193" s="8" t="n">
        <v>-3.2</v>
      </c>
      <c r="D193" s="5" t="n">
        <v>0</v>
      </c>
    </row>
    <row r="194" spans="1:5">
      <c r="A194" s="4" t="s">
        <v>133</v>
      </c>
      <c r="B194" s="8" t="n">
        <v>-3.2</v>
      </c>
    </row>
    <row r="195" spans="1:5">
      <c r="A195" s="4" t="s">
        <v>134</v>
      </c>
      <c r="B195" s="8" t="n">
        <v>-2.1</v>
      </c>
      <c r="C195" s="8" t="n">
        <v>-3.2</v>
      </c>
    </row>
    <row r="196" spans="1:5">
      <c r="A196" s="4" t="s">
        <v>36</v>
      </c>
      <c r="B196" s="8" t="n">
        <v>-2.1</v>
      </c>
      <c r="C196" s="8" t="n">
        <v>-3.2</v>
      </c>
    </row>
    <row r="197" spans="1:5">
      <c r="A197" s="4" t="s">
        <v>135</v>
      </c>
      <c r="B197" s="5" t="n">
        <v>0</v>
      </c>
    </row>
    <row r="198" spans="1:5">
      <c r="A198" s="4" t="s">
        <v>1141</v>
      </c>
      <c r="C198" s="8" t="n">
        <v>-3.2</v>
      </c>
      <c r="D198" s="5" t="n">
        <v>0</v>
      </c>
    </row>
    <row r="199" spans="1:5">
      <c r="A199" s="4" t="s">
        <v>1142</v>
      </c>
      <c r="B199" s="7" t="n">
        <v>-3.2</v>
      </c>
      <c r="C199" s="6" t="n">
        <v>0</v>
      </c>
      <c r="D19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33</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5.7</v>
      </c>
      <c r="C3" s="7" t="n">
        <v>218.7</v>
      </c>
    </row>
    <row r="4" spans="1:3">
      <c r="A4" s="4" t="s">
        <v>33</v>
      </c>
      <c r="B4" s="8" t="n">
        <v>631.2</v>
      </c>
      <c r="C4" s="8" t="n">
        <v>538.9</v>
      </c>
    </row>
    <row r="5" spans="1:3">
      <c r="A5" s="4" t="s">
        <v>34</v>
      </c>
      <c r="B5" s="8" t="n">
        <v>36.1</v>
      </c>
      <c r="C5" s="8" t="n">
        <v>33.4</v>
      </c>
    </row>
    <row r="6" spans="1:3">
      <c r="A6" s="4" t="s">
        <v>35</v>
      </c>
      <c r="B6" s="8" t="n">
        <v>1015.4</v>
      </c>
      <c r="C6" s="8" t="n">
        <v>846.6</v>
      </c>
    </row>
    <row r="7" spans="1:3">
      <c r="A7" s="4" t="s">
        <v>36</v>
      </c>
      <c r="B7" s="8" t="n">
        <v>102.4</v>
      </c>
      <c r="C7" s="8" t="n">
        <v>55.6</v>
      </c>
    </row>
    <row r="8" spans="1:3">
      <c r="A8" s="4" t="s">
        <v>37</v>
      </c>
      <c r="B8" s="8" t="n">
        <v>1470.9</v>
      </c>
      <c r="C8" s="5" t="n">
        <v>1346</v>
      </c>
    </row>
    <row r="9" spans="1:3">
      <c r="A9" s="4" t="s">
        <v>38</v>
      </c>
      <c r="B9" s="8" t="n">
        <v>34.7</v>
      </c>
      <c r="C9" s="8" t="n">
        <v>36.8</v>
      </c>
    </row>
    <row r="10" spans="1:3">
      <c r="A10" s="4" t="s">
        <v>39</v>
      </c>
      <c r="B10" s="8" t="n">
        <v>52.7</v>
      </c>
      <c r="C10" s="8" t="n">
        <v>72.2</v>
      </c>
    </row>
    <row r="11" spans="1:3">
      <c r="A11" s="4" t="s">
        <v>40</v>
      </c>
      <c r="B11" s="8" t="n">
        <v>70.7</v>
      </c>
      <c r="C11" s="8" t="n">
        <v>88.3</v>
      </c>
    </row>
    <row r="12" spans="1:3">
      <c r="A12" s="4" t="s">
        <v>41</v>
      </c>
      <c r="B12" s="8" t="n">
        <v>2644.4</v>
      </c>
      <c r="C12" s="8" t="n">
        <v>2389.9</v>
      </c>
    </row>
    <row r="13" spans="1:3">
      <c r="A13" s="3" t="s">
        <v>42</v>
      </c>
    </row>
    <row r="14" spans="1:3">
      <c r="A14" s="4" t="s">
        <v>43</v>
      </c>
      <c r="B14" s="8" t="n">
        <v>299.2</v>
      </c>
      <c r="C14" s="8" t="n">
        <v>246.6</v>
      </c>
    </row>
    <row r="15" spans="1:3">
      <c r="A15" s="4" t="s">
        <v>44</v>
      </c>
      <c r="B15" s="8" t="n">
        <v>197.4</v>
      </c>
      <c r="C15" s="8" t="n">
        <v>201.4</v>
      </c>
    </row>
    <row r="16" spans="1:3">
      <c r="A16" s="4" t="s">
        <v>45</v>
      </c>
      <c r="B16" s="8" t="n">
        <v>9.1</v>
      </c>
      <c r="C16" s="8" t="n">
        <v>27.7</v>
      </c>
    </row>
    <row r="17" spans="1:3">
      <c r="A17" s="4" t="s">
        <v>46</v>
      </c>
      <c r="B17" s="8" t="n">
        <v>505.7</v>
      </c>
      <c r="C17" s="8" t="n">
        <v>475.7</v>
      </c>
    </row>
    <row r="18" spans="1:3">
      <c r="A18" s="4" t="s">
        <v>47</v>
      </c>
      <c r="B18" s="8" t="n">
        <v>1771.4</v>
      </c>
      <c r="C18" s="8" t="n">
        <v>1438.5</v>
      </c>
    </row>
    <row r="19" spans="1:3">
      <c r="A19" s="4" t="s">
        <v>40</v>
      </c>
      <c r="B19" s="5" t="n">
        <v>4</v>
      </c>
      <c r="C19" s="8" t="n">
        <v>2.8</v>
      </c>
    </row>
    <row r="20" spans="1:3">
      <c r="A20" s="4" t="s">
        <v>48</v>
      </c>
      <c r="B20" s="8" t="n">
        <v>170.2</v>
      </c>
      <c r="C20" s="8" t="n">
        <v>158.4</v>
      </c>
    </row>
    <row r="21" spans="1:3">
      <c r="A21" s="4" t="s">
        <v>49</v>
      </c>
      <c r="B21" s="8" t="n">
        <v>34.3</v>
      </c>
      <c r="C21" s="8" t="n">
        <v>34.2</v>
      </c>
    </row>
    <row r="22" spans="1:3">
      <c r="A22" s="4" t="s">
        <v>50</v>
      </c>
      <c r="B22" s="8" t="n">
        <v>66.09999999999999</v>
      </c>
      <c r="C22" s="8" t="n">
        <v>63.7</v>
      </c>
    </row>
    <row r="23" spans="1:3">
      <c r="A23" s="4" t="s">
        <v>51</v>
      </c>
      <c r="B23" s="5" t="n">
        <v>2046</v>
      </c>
      <c r="C23" s="8" t="n">
        <v>1697.6</v>
      </c>
    </row>
    <row r="24" spans="1:3">
      <c r="A24" s="3" t="s">
        <v>52</v>
      </c>
    </row>
    <row r="25" spans="1:3">
      <c r="A25" s="4" t="s">
        <v>53</v>
      </c>
      <c r="B25" s="8" t="n">
        <v>0.3</v>
      </c>
      <c r="C25" s="8" t="n">
        <v>0.3</v>
      </c>
    </row>
    <row r="26" spans="1:3">
      <c r="A26" s="4" t="s">
        <v>54</v>
      </c>
      <c r="B26" s="5" t="n">
        <v>0</v>
      </c>
      <c r="C26" s="5" t="n">
        <v>0</v>
      </c>
    </row>
    <row r="27" spans="1:3">
      <c r="A27" s="4" t="s">
        <v>55</v>
      </c>
      <c r="B27" s="8" t="n">
        <v>436.3</v>
      </c>
      <c r="C27" s="5" t="n">
        <v>428</v>
      </c>
    </row>
    <row r="28" spans="1:3">
      <c r="A28" s="4" t="s">
        <v>56</v>
      </c>
      <c r="B28" s="8" t="n">
        <v>-203.4</v>
      </c>
      <c r="C28" s="8" t="n">
        <v>11.8</v>
      </c>
    </row>
    <row r="29" spans="1:3">
      <c r="A29" s="4" t="s">
        <v>57</v>
      </c>
      <c r="B29" s="8" t="n">
        <v>-140.5</v>
      </c>
      <c r="C29" s="8" t="n">
        <v>-223.5</v>
      </c>
    </row>
    <row r="30" spans="1:3">
      <c r="A30" s="4" t="s">
        <v>58</v>
      </c>
      <c r="B30" s="8" t="n">
        <v>92.7</v>
      </c>
      <c r="C30" s="8" t="n">
        <v>216.6</v>
      </c>
    </row>
    <row r="31" spans="1:3">
      <c r="A31" s="4" t="s">
        <v>59</v>
      </c>
      <c r="B31" s="7" t="n">
        <v>2644.4</v>
      </c>
      <c r="C31" s="7" t="n">
        <v>23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33</v>
      </c>
      <c r="B12" s="4" t="s">
        <v>255</v>
      </c>
    </row>
    <row r="13" spans="1:2">
      <c r="A13" s="4" t="s">
        <v>176</v>
      </c>
      <c r="B13" s="4" t="s">
        <v>256</v>
      </c>
    </row>
    <row r="14" spans="1:2">
      <c r="A14" s="4" t="s">
        <v>180</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00</v>
      </c>
      <c r="B19" s="4" t="s">
        <v>266</v>
      </c>
    </row>
    <row r="20" spans="1:2">
      <c r="A20" s="4" t="s">
        <v>267</v>
      </c>
      <c r="B20" s="4" t="s">
        <v>268</v>
      </c>
    </row>
    <row r="21" spans="1:2">
      <c r="A21" s="4" t="s">
        <v>269</v>
      </c>
      <c r="B21" s="4" t="s">
        <v>270</v>
      </c>
    </row>
    <row r="22" spans="1:2">
      <c r="A22" s="4" t="s">
        <v>208</v>
      </c>
      <c r="B22" s="4" t="s">
        <v>271</v>
      </c>
    </row>
    <row r="23" spans="1:2">
      <c r="A23" s="4" t="s">
        <v>272</v>
      </c>
      <c r="B23" s="4" t="s">
        <v>273</v>
      </c>
    </row>
    <row r="24" spans="1:2">
      <c r="A24" s="4" t="s">
        <v>274</v>
      </c>
      <c r="B24" s="4" t="s">
        <v>275</v>
      </c>
    </row>
    <row r="25" spans="1:2">
      <c r="A25" s="4" t="s">
        <v>276</v>
      </c>
      <c r="B25" s="4" t="s">
        <v>277</v>
      </c>
    </row>
    <row r="26" spans="1:2">
      <c r="A26" s="4" t="s">
        <v>224</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64</v>
      </c>
    </row>
    <row r="4" spans="1:2">
      <c r="A4" s="4" t="s">
        <v>284</v>
      </c>
      <c r="B4" s="4" t="s">
        <v>285</v>
      </c>
    </row>
    <row r="5" spans="1:2">
      <c r="A5" s="4" t="s">
        <v>176</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0</v>
      </c>
    </row>
    <row r="2" spans="1:3">
      <c r="A2" s="3" t="s">
        <v>61</v>
      </c>
    </row>
    <row r="3" spans="1:3">
      <c r="A3" s="4" t="s">
        <v>62</v>
      </c>
      <c r="B3" s="7" t="n">
        <v>4.9</v>
      </c>
      <c r="C3" s="7" t="n">
        <v>7.6</v>
      </c>
    </row>
    <row r="4" spans="1:3">
      <c r="A4" s="4" t="s">
        <v>63</v>
      </c>
      <c r="B4" s="9" t="n">
        <v>0.01</v>
      </c>
      <c r="C4" s="9" t="n">
        <v>0.01</v>
      </c>
    </row>
    <row r="5" spans="1:3">
      <c r="A5" s="4" t="s">
        <v>64</v>
      </c>
      <c r="B5" s="5" t="n">
        <v>45000000</v>
      </c>
      <c r="C5" s="5" t="n">
        <v>45000000</v>
      </c>
    </row>
    <row r="6" spans="1:3">
      <c r="A6" s="4" t="s">
        <v>65</v>
      </c>
      <c r="B6" s="5" t="n">
        <v>32001318</v>
      </c>
      <c r="C6" s="5" t="n">
        <v>31904250</v>
      </c>
    </row>
    <row r="7" spans="1:3">
      <c r="A7" s="4" t="s">
        <v>66</v>
      </c>
      <c r="B7" s="9" t="n">
        <v>0.01</v>
      </c>
      <c r="C7" s="9" t="n">
        <v>0.01</v>
      </c>
    </row>
    <row r="8" spans="1:3">
      <c r="A8" s="4" t="s">
        <v>67</v>
      </c>
      <c r="B8" s="5" t="n">
        <v>1000000</v>
      </c>
      <c r="C8" s="5" t="n">
        <v>1000000</v>
      </c>
    </row>
    <row r="9" spans="1:3">
      <c r="A9" s="4" t="s">
        <v>68</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17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75</v>
      </c>
    </row>
    <row r="4" spans="1:2">
      <c r="A4" s="4" t="s">
        <v>176</v>
      </c>
      <c r="B4" s="4" t="s">
        <v>286</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17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18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8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19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0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2857.3</v>
      </c>
      <c r="C4" s="7" t="n">
        <v>2663.9</v>
      </c>
      <c r="D4" s="7" t="n">
        <v>2917.8</v>
      </c>
    </row>
    <row r="5" spans="1:4">
      <c r="A5" s="4" t="s">
        <v>73</v>
      </c>
      <c r="B5" s="8" t="n">
        <v>2597.9</v>
      </c>
      <c r="C5" s="5" t="n">
        <v>2376</v>
      </c>
      <c r="D5" s="8" t="n">
        <v>2702.9</v>
      </c>
    </row>
    <row r="6" spans="1:4">
      <c r="A6" s="4" t="s">
        <v>74</v>
      </c>
      <c r="B6" s="8" t="n">
        <v>259.4</v>
      </c>
      <c r="C6" s="8" t="n">
        <v>287.9</v>
      </c>
      <c r="D6" s="8" t="n">
        <v>214.9</v>
      </c>
    </row>
    <row r="7" spans="1:4">
      <c r="A7" s="4" t="s">
        <v>75</v>
      </c>
      <c r="B7" s="8" t="n">
        <v>220.8</v>
      </c>
      <c r="C7" s="8" t="n">
        <v>218.5</v>
      </c>
      <c r="D7" s="8" t="n">
        <v>203.5</v>
      </c>
    </row>
    <row r="8" spans="1:4">
      <c r="A8" s="4" t="s">
        <v>76</v>
      </c>
      <c r="B8" s="8" t="n">
        <v>2.9</v>
      </c>
      <c r="C8" s="8" t="n">
        <v>1.5</v>
      </c>
      <c r="D8" s="8" t="n">
        <v>10.3</v>
      </c>
    </row>
    <row r="9" spans="1:4">
      <c r="A9" s="4" t="s">
        <v>77</v>
      </c>
      <c r="B9" s="8" t="n">
        <v>44.7</v>
      </c>
      <c r="C9" s="8" t="n">
        <v>12.1</v>
      </c>
      <c r="D9" s="8" t="n">
        <v>6.9</v>
      </c>
    </row>
    <row r="10" spans="1:4">
      <c r="A10" s="4" t="s">
        <v>78</v>
      </c>
      <c r="B10" s="8" t="n">
        <v>5.7</v>
      </c>
      <c r="C10" s="8" t="n">
        <v>3.9</v>
      </c>
      <c r="D10" s="8" t="n">
        <v>2.5</v>
      </c>
    </row>
    <row r="11" spans="1:4">
      <c r="A11" s="4" t="s">
        <v>79</v>
      </c>
      <c r="B11" s="8" t="n">
        <v>-14.7</v>
      </c>
      <c r="C11" s="8" t="n">
        <v>51.9</v>
      </c>
      <c r="D11" s="8" t="n">
        <v>-8.300000000000001</v>
      </c>
    </row>
    <row r="12" spans="1:4">
      <c r="A12" s="4" t="s">
        <v>80</v>
      </c>
      <c r="B12" s="8" t="n">
        <v>124.1</v>
      </c>
      <c r="C12" s="8" t="n">
        <v>82.5</v>
      </c>
      <c r="D12" s="8" t="n">
        <v>94.09999999999999</v>
      </c>
    </row>
    <row r="13" spans="1:4">
      <c r="A13" s="4" t="s">
        <v>81</v>
      </c>
      <c r="B13" s="8" t="n">
        <v>35.2</v>
      </c>
      <c r="C13" s="8" t="n">
        <v>1.7</v>
      </c>
      <c r="D13" s="8" t="n">
        <v>-7.4</v>
      </c>
    </row>
    <row r="14" spans="1:4">
      <c r="A14" s="4" t="s">
        <v>82</v>
      </c>
      <c r="B14" s="5" t="n">
        <v>-174</v>
      </c>
      <c r="C14" s="8" t="n">
        <v>-32.3</v>
      </c>
      <c r="D14" s="5" t="n">
        <v>-95</v>
      </c>
    </row>
    <row r="15" spans="1:4">
      <c r="A15" s="4" t="s">
        <v>83</v>
      </c>
      <c r="B15" s="8" t="n">
        <v>40.4</v>
      </c>
      <c r="C15" s="5" t="n">
        <v>40</v>
      </c>
      <c r="D15" s="8" t="n">
        <v>-22.7</v>
      </c>
    </row>
    <row r="16" spans="1:4">
      <c r="A16" s="4" t="s">
        <v>84</v>
      </c>
      <c r="B16" s="8" t="n">
        <v>-214.4</v>
      </c>
      <c r="C16" s="8" t="n">
        <v>-72.3</v>
      </c>
      <c r="D16" s="8" t="n">
        <v>-72.3</v>
      </c>
    </row>
    <row r="17" spans="1:4">
      <c r="A17" s="4" t="s">
        <v>85</v>
      </c>
      <c r="B17" s="8" t="n">
        <v>3.8</v>
      </c>
      <c r="C17" s="8" t="n">
        <v>-3.3</v>
      </c>
      <c r="D17" s="8" t="n">
        <v>121.1</v>
      </c>
    </row>
    <row r="18" spans="1:4">
      <c r="A18" s="4" t="s">
        <v>86</v>
      </c>
      <c r="B18" s="8" t="n">
        <v>-210.6</v>
      </c>
      <c r="C18" s="8" t="n">
        <v>-75.59999999999999</v>
      </c>
      <c r="D18" s="8" t="n">
        <v>48.8</v>
      </c>
    </row>
    <row r="19" spans="1:4">
      <c r="A19" s="4" t="s">
        <v>87</v>
      </c>
      <c r="B19" s="5" t="n">
        <v>0</v>
      </c>
      <c r="C19" s="5" t="n">
        <v>0</v>
      </c>
      <c r="D19" s="8" t="n">
        <v>0.1</v>
      </c>
    </row>
    <row r="20" spans="1:4">
      <c r="A20" s="4" t="s">
        <v>88</v>
      </c>
      <c r="B20" s="7" t="n">
        <v>-210.6</v>
      </c>
      <c r="C20" s="7" t="n">
        <v>-75.59999999999999</v>
      </c>
      <c r="D20" s="7" t="n">
        <v>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1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15</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1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3</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27</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31</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35</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00</v>
      </c>
      <c r="B1" s="2" t="s">
        <v>1</v>
      </c>
    </row>
    <row r="2" spans="1:5">
      <c r="B2" s="2" t="s">
        <v>401</v>
      </c>
      <c r="C2" s="2" t="s">
        <v>402</v>
      </c>
      <c r="D2" s="2" t="s">
        <v>403</v>
      </c>
      <c r="E2" s="2" t="s">
        <v>404</v>
      </c>
    </row>
    <row r="3" spans="1:5">
      <c r="A3" s="3" t="s">
        <v>405</v>
      </c>
    </row>
    <row r="4" spans="1:5">
      <c r="A4" s="4" t="s">
        <v>135</v>
      </c>
      <c r="B4" s="7" t="n">
        <v>5.6</v>
      </c>
      <c r="C4" s="6" t="n">
        <v>0</v>
      </c>
      <c r="D4" s="6" t="n">
        <v>0</v>
      </c>
    </row>
    <row r="5" spans="1:5">
      <c r="A5" s="4" t="s">
        <v>406</v>
      </c>
      <c r="B5" s="8" t="n">
        <v>0.3</v>
      </c>
      <c r="C5" s="8" t="n">
        <v>1.5</v>
      </c>
      <c r="D5" s="8" t="n">
        <v>0.6</v>
      </c>
    </row>
    <row r="6" spans="1:5">
      <c r="A6" s="4" t="s">
        <v>407</v>
      </c>
      <c r="B6" s="8" t="n">
        <v>32.5</v>
      </c>
      <c r="C6" s="8" t="n">
        <v>19.6</v>
      </c>
    </row>
    <row r="7" spans="1:5">
      <c r="A7" s="4" t="s">
        <v>408</v>
      </c>
      <c r="B7" s="5" t="n">
        <v>0</v>
      </c>
    </row>
    <row r="8" spans="1:5">
      <c r="A8" s="4" t="s">
        <v>409</v>
      </c>
      <c r="B8" s="6" t="n">
        <v>16</v>
      </c>
      <c r="C8" s="8" t="n">
        <v>10.9</v>
      </c>
      <c r="D8" s="8" t="n">
        <v>11.2</v>
      </c>
    </row>
    <row r="9" spans="1:5">
      <c r="A9" s="4" t="s">
        <v>410</v>
      </c>
      <c r="B9" s="4" t="s">
        <v>411</v>
      </c>
    </row>
    <row r="10" spans="1:5">
      <c r="A10" s="4" t="s">
        <v>412</v>
      </c>
      <c r="B10" s="4" t="s">
        <v>411</v>
      </c>
    </row>
    <row r="11" spans="1:5">
      <c r="A11" s="4" t="s">
        <v>17</v>
      </c>
      <c r="B11" s="5" t="n">
        <v>2017</v>
      </c>
    </row>
    <row r="12" spans="1:5">
      <c r="A12" s="4" t="s">
        <v>413</v>
      </c>
      <c r="B12" s="4" t="s">
        <v>414</v>
      </c>
    </row>
    <row r="13" spans="1:5">
      <c r="A13" s="4" t="s">
        <v>105</v>
      </c>
      <c r="B13" s="7" t="n">
        <v>11.3</v>
      </c>
      <c r="C13" s="5" t="n">
        <v>7</v>
      </c>
      <c r="D13" s="8" t="n">
        <v>4.8</v>
      </c>
    </row>
    <row r="14" spans="1:5">
      <c r="A14" s="4" t="s">
        <v>415</v>
      </c>
      <c r="B14" s="5" t="n">
        <v>10</v>
      </c>
    </row>
    <row r="15" spans="1:5">
      <c r="A15" s="4" t="s">
        <v>416</v>
      </c>
      <c r="B15" s="7" t="n">
        <v>8.199999999999999</v>
      </c>
      <c r="C15" s="8" t="n">
        <v>-0.8</v>
      </c>
      <c r="D15" s="8" t="n">
        <v>-7.7</v>
      </c>
    </row>
    <row r="16" spans="1:5">
      <c r="A16" s="4" t="s">
        <v>417</v>
      </c>
      <c r="D16" s="8" t="n">
        <v>0.2</v>
      </c>
    </row>
    <row r="17" spans="1:5">
      <c r="A17" s="4" t="s">
        <v>418</v>
      </c>
    </row>
    <row r="18" spans="1:5">
      <c r="A18" s="3" t="s">
        <v>405</v>
      </c>
    </row>
    <row r="19" spans="1:5">
      <c r="A19" s="4" t="s">
        <v>419</v>
      </c>
      <c r="B19" s="5" t="n">
        <v>7</v>
      </c>
    </row>
    <row r="20" spans="1:5">
      <c r="A20" s="4" t="s">
        <v>420</v>
      </c>
      <c r="B20" s="10" t="n">
        <v>0.65</v>
      </c>
    </row>
    <row r="21" spans="1:5">
      <c r="A21" s="4" t="s">
        <v>421</v>
      </c>
    </row>
    <row r="22" spans="1:5">
      <c r="A22" s="3" t="s">
        <v>405</v>
      </c>
    </row>
    <row r="23" spans="1:5">
      <c r="A23" s="4" t="s">
        <v>419</v>
      </c>
      <c r="B23" s="5" t="n">
        <v>12</v>
      </c>
    </row>
    <row r="24" spans="1:5">
      <c r="A24" s="4" t="s">
        <v>420</v>
      </c>
      <c r="B24" s="10" t="n">
        <v>0.85</v>
      </c>
    </row>
    <row r="25" spans="1:5">
      <c r="A25" s="4" t="s">
        <v>139</v>
      </c>
    </row>
    <row r="26" spans="1:5">
      <c r="A26" s="3" t="s">
        <v>405</v>
      </c>
    </row>
    <row r="27" spans="1:5">
      <c r="A27" s="4" t="s">
        <v>105</v>
      </c>
      <c r="B27" s="7" t="n">
        <v>11.3</v>
      </c>
      <c r="C27" s="5" t="n">
        <v>7</v>
      </c>
      <c r="D27" s="7" t="n">
        <v>4.8</v>
      </c>
    </row>
    <row r="28" spans="1:5">
      <c r="A28" s="4" t="s">
        <v>422</v>
      </c>
    </row>
    <row r="29" spans="1:5">
      <c r="A29" s="3" t="s">
        <v>405</v>
      </c>
    </row>
    <row r="30" spans="1:5">
      <c r="A30" s="4" t="s">
        <v>423</v>
      </c>
      <c r="C30" s="8" t="n">
        <v>0.1</v>
      </c>
    </row>
    <row r="31" spans="1:5">
      <c r="A31" s="4" t="s">
        <v>424</v>
      </c>
    </row>
    <row r="32" spans="1:5">
      <c r="A32" s="3" t="s">
        <v>405</v>
      </c>
    </row>
    <row r="33" spans="1:5">
      <c r="A33" s="4" t="s">
        <v>423</v>
      </c>
      <c r="C33" s="8" t="n">
        <v>-4.7</v>
      </c>
    </row>
    <row r="34" spans="1:5">
      <c r="A34" s="4" t="s">
        <v>425</v>
      </c>
    </row>
    <row r="35" spans="1:5">
      <c r="A35" s="3" t="s">
        <v>405</v>
      </c>
    </row>
    <row r="36" spans="1:5">
      <c r="A36" s="4" t="s">
        <v>423</v>
      </c>
      <c r="C36" s="8" t="n">
        <v>-8.199999999999999</v>
      </c>
    </row>
    <row r="37" spans="1:5">
      <c r="A37" s="4" t="s">
        <v>426</v>
      </c>
    </row>
    <row r="38" spans="1:5">
      <c r="A38" s="3" t="s">
        <v>405</v>
      </c>
    </row>
    <row r="39" spans="1:5">
      <c r="A39" s="4" t="s">
        <v>423</v>
      </c>
      <c r="C39" s="8" t="n">
        <v>3.6</v>
      </c>
    </row>
    <row r="40" spans="1:5">
      <c r="A40" s="4" t="s">
        <v>427</v>
      </c>
    </row>
    <row r="41" spans="1:5">
      <c r="A41" s="3" t="s">
        <v>405</v>
      </c>
    </row>
    <row r="42" spans="1:5">
      <c r="A42" s="4" t="s">
        <v>423</v>
      </c>
      <c r="E42" s="6" t="n">
        <v>-2</v>
      </c>
    </row>
    <row r="43" spans="1:5">
      <c r="A43" s="4" t="s">
        <v>428</v>
      </c>
    </row>
    <row r="44" spans="1:5">
      <c r="A44" s="3" t="s">
        <v>405</v>
      </c>
    </row>
    <row r="45" spans="1:5">
      <c r="A45" s="4" t="s">
        <v>423</v>
      </c>
      <c r="E45" s="5" t="n">
        <v>-3</v>
      </c>
    </row>
    <row r="46" spans="1:5">
      <c r="A46" s="4" t="s">
        <v>429</v>
      </c>
    </row>
    <row r="47" spans="1:5">
      <c r="A47" s="3" t="s">
        <v>405</v>
      </c>
    </row>
    <row r="48" spans="1:5">
      <c r="A48" s="4" t="s">
        <v>423</v>
      </c>
      <c r="E48" s="5" t="n">
        <v>28</v>
      </c>
    </row>
    <row r="49" spans="1:5">
      <c r="A49" s="4" t="s">
        <v>430</v>
      </c>
    </row>
    <row r="50" spans="1:5">
      <c r="A50" s="3" t="s">
        <v>405</v>
      </c>
    </row>
    <row r="51" spans="1:5">
      <c r="A51" s="4" t="s">
        <v>423</v>
      </c>
      <c r="E51" s="5" t="n">
        <v>30</v>
      </c>
    </row>
    <row r="52" spans="1:5">
      <c r="A52" s="4" t="s">
        <v>431</v>
      </c>
    </row>
    <row r="53" spans="1:5">
      <c r="A53" s="3" t="s">
        <v>405</v>
      </c>
    </row>
    <row r="54" spans="1:5">
      <c r="A54" s="4" t="s">
        <v>423</v>
      </c>
      <c r="E54" s="5" t="n">
        <v>-1</v>
      </c>
    </row>
    <row r="55" spans="1:5">
      <c r="A55" s="4" t="s">
        <v>432</v>
      </c>
    </row>
    <row r="56" spans="1:5">
      <c r="A56" s="3" t="s">
        <v>405</v>
      </c>
    </row>
    <row r="57" spans="1:5">
      <c r="A57" s="4" t="s">
        <v>423</v>
      </c>
      <c r="E57" s="5" t="n">
        <v>-2</v>
      </c>
    </row>
    <row r="58" spans="1:5">
      <c r="A58" s="4" t="s">
        <v>433</v>
      </c>
    </row>
    <row r="59" spans="1:5">
      <c r="A59" s="3" t="s">
        <v>405</v>
      </c>
    </row>
    <row r="60" spans="1:5">
      <c r="A60" s="4" t="s">
        <v>423</v>
      </c>
      <c r="E60" s="5" t="n">
        <v>-1</v>
      </c>
    </row>
    <row r="61" spans="1:5">
      <c r="A61" s="4" t="s">
        <v>434</v>
      </c>
    </row>
    <row r="62" spans="1:5">
      <c r="A62" s="3" t="s">
        <v>405</v>
      </c>
    </row>
    <row r="63" spans="1:5">
      <c r="A63" s="4" t="s">
        <v>423</v>
      </c>
      <c r="E63" s="5" t="n">
        <v>-2</v>
      </c>
    </row>
    <row r="64" spans="1:5">
      <c r="A64" s="4" t="s">
        <v>435</v>
      </c>
    </row>
    <row r="65" spans="1:5">
      <c r="A65" s="3" t="s">
        <v>405</v>
      </c>
    </row>
    <row r="66" spans="1:5">
      <c r="A66" s="4" t="s">
        <v>423</v>
      </c>
      <c r="E66" s="5" t="n">
        <v>-22</v>
      </c>
    </row>
    <row r="67" spans="1:5">
      <c r="A67" s="4" t="s">
        <v>436</v>
      </c>
    </row>
    <row r="68" spans="1:5">
      <c r="A68" s="3" t="s">
        <v>405</v>
      </c>
    </row>
    <row r="69" spans="1:5">
      <c r="A69" s="4" t="s">
        <v>423</v>
      </c>
      <c r="E69" s="6" t="n">
        <v>-24</v>
      </c>
    </row>
    <row r="70" spans="1:5">
      <c r="A70" s="4" t="s">
        <v>437</v>
      </c>
    </row>
    <row r="71" spans="1:5">
      <c r="A71" s="3" t="s">
        <v>405</v>
      </c>
    </row>
    <row r="72" spans="1:5">
      <c r="A72" s="4" t="s">
        <v>438</v>
      </c>
      <c r="B72" s="7" t="n">
        <v>-3.2</v>
      </c>
      <c r="C72" s="7" t="n">
        <v>-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70</v>
      </c>
    </row>
    <row r="3" spans="1:4">
      <c r="A3" s="3" t="s">
        <v>440</v>
      </c>
    </row>
    <row r="4" spans="1:4">
      <c r="A4" s="4" t="s">
        <v>441</v>
      </c>
      <c r="B4" s="7" t="n">
        <v>7.6</v>
      </c>
      <c r="C4" s="7" t="n">
        <v>7.7</v>
      </c>
      <c r="D4" s="7" t="n">
        <v>7.7</v>
      </c>
    </row>
    <row r="5" spans="1:4">
      <c r="A5" s="4" t="s">
        <v>442</v>
      </c>
      <c r="B5" s="8" t="n">
        <v>30.8</v>
      </c>
      <c r="C5" s="5" t="n">
        <v>33</v>
      </c>
      <c r="D5" s="8" t="n">
        <v>40.3</v>
      </c>
    </row>
    <row r="6" spans="1:4">
      <c r="A6" s="4" t="s">
        <v>443</v>
      </c>
      <c r="B6" s="5" t="n">
        <v>0</v>
      </c>
      <c r="C6" s="5" t="n">
        <v>0</v>
      </c>
      <c r="D6" s="5" t="n">
        <v>-1</v>
      </c>
    </row>
    <row r="7" spans="1:4">
      <c r="A7" s="4" t="s">
        <v>444</v>
      </c>
      <c r="B7" s="8" t="n">
        <v>-33.5</v>
      </c>
      <c r="C7" s="8" t="n">
        <v>-33.1</v>
      </c>
      <c r="D7" s="8" t="n">
        <v>-39.3</v>
      </c>
    </row>
    <row r="8" spans="1:4">
      <c r="A8" s="4" t="s">
        <v>445</v>
      </c>
      <c r="B8" s="7" t="n">
        <v>4.9</v>
      </c>
      <c r="C8" s="7" t="n">
        <v>7.6</v>
      </c>
      <c r="D8" s="7" t="n">
        <v>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3" t="s">
        <v>447</v>
      </c>
    </row>
    <row r="4" spans="1:2">
      <c r="A4" s="4" t="s">
        <v>448</v>
      </c>
      <c r="B4" s="4" t="s">
        <v>449</v>
      </c>
    </row>
    <row r="5" spans="1:2">
      <c r="A5" s="4" t="s">
        <v>450</v>
      </c>
    </row>
    <row r="6" spans="1:2">
      <c r="A6" s="3" t="s">
        <v>447</v>
      </c>
    </row>
    <row r="7" spans="1:2">
      <c r="A7" s="4" t="s">
        <v>451</v>
      </c>
      <c r="B7" s="4" t="s">
        <v>452</v>
      </c>
    </row>
    <row r="8" spans="1:2">
      <c r="A8" s="4" t="s">
        <v>453</v>
      </c>
    </row>
    <row r="9" spans="1:2">
      <c r="A9" s="3" t="s">
        <v>447</v>
      </c>
    </row>
    <row r="10" spans="1:2">
      <c r="A10" s="4" t="s">
        <v>451</v>
      </c>
      <c r="B10" s="4" t="s">
        <v>454</v>
      </c>
    </row>
    <row r="11" spans="1:2">
      <c r="A11" s="4" t="s">
        <v>455</v>
      </c>
    </row>
    <row r="12" spans="1:2">
      <c r="A12" s="3" t="s">
        <v>447</v>
      </c>
    </row>
    <row r="13" spans="1:2">
      <c r="A13" s="4" t="s">
        <v>451</v>
      </c>
      <c r="B13" s="4" t="s">
        <v>456</v>
      </c>
    </row>
    <row r="14" spans="1:2">
      <c r="A14" s="4" t="s">
        <v>457</v>
      </c>
    </row>
    <row r="15" spans="1:2">
      <c r="A15" s="3" t="s">
        <v>447</v>
      </c>
    </row>
    <row r="16" spans="1:2">
      <c r="A16" s="4" t="s">
        <v>451</v>
      </c>
      <c r="B16" s="4" t="s">
        <v>458</v>
      </c>
    </row>
    <row r="17" spans="1:2">
      <c r="A17" s="4" t="s">
        <v>459</v>
      </c>
    </row>
    <row r="18" spans="1:2">
      <c r="A18" s="3" t="s">
        <v>447</v>
      </c>
    </row>
    <row r="19" spans="1:2">
      <c r="A19" s="4" t="s">
        <v>451</v>
      </c>
      <c r="B19" s="4" t="s">
        <v>460</v>
      </c>
    </row>
    <row r="20" spans="1:2">
      <c r="A20" s="4" t="s">
        <v>461</v>
      </c>
    </row>
    <row r="21" spans="1:2">
      <c r="A21" s="3" t="s">
        <v>447</v>
      </c>
    </row>
    <row r="22" spans="1:2">
      <c r="A22" s="4" t="s">
        <v>451</v>
      </c>
      <c r="B22"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v>
      </c>
      <c r="B1" s="2" t="s">
        <v>1</v>
      </c>
    </row>
    <row r="2" spans="1:4">
      <c r="B2" s="2" t="s">
        <v>2</v>
      </c>
      <c r="C2" s="2" t="s">
        <v>30</v>
      </c>
      <c r="D2" s="2" t="s">
        <v>70</v>
      </c>
    </row>
    <row r="3" spans="1:4">
      <c r="A3" s="3" t="s">
        <v>71</v>
      </c>
    </row>
    <row r="4" spans="1:4">
      <c r="A4" s="4" t="s">
        <v>86</v>
      </c>
      <c r="B4" s="7" t="n">
        <v>-210.6</v>
      </c>
      <c r="C4" s="7" t="n">
        <v>-75.59999999999999</v>
      </c>
      <c r="D4" s="7" t="n">
        <v>48.8</v>
      </c>
    </row>
    <row r="5" spans="1:4">
      <c r="A5" s="3" t="s">
        <v>90</v>
      </c>
    </row>
    <row r="6" spans="1:4">
      <c r="A6" s="4" t="s">
        <v>91</v>
      </c>
      <c r="B6" s="5" t="n">
        <v>82</v>
      </c>
      <c r="C6" s="8" t="n">
        <v>-29.7</v>
      </c>
      <c r="D6" s="8" t="n">
        <v>-80.3</v>
      </c>
    </row>
    <row r="7" spans="1:4">
      <c r="A7" s="4" t="s">
        <v>92</v>
      </c>
      <c r="B7" s="5" t="n">
        <v>0</v>
      </c>
      <c r="C7" s="5" t="n">
        <v>0</v>
      </c>
      <c r="D7" s="8" t="n">
        <v>45.2</v>
      </c>
    </row>
    <row r="8" spans="1:4">
      <c r="A8" s="4" t="s">
        <v>93</v>
      </c>
      <c r="B8" s="8" t="n">
        <v>2.7</v>
      </c>
      <c r="C8" s="8" t="n">
        <v>-16.1</v>
      </c>
      <c r="D8" s="8" t="n">
        <v>21.6</v>
      </c>
    </row>
    <row r="9" spans="1:4">
      <c r="A9" s="4" t="s">
        <v>94</v>
      </c>
      <c r="B9" s="8" t="n">
        <v>84.7</v>
      </c>
      <c r="C9" s="8" t="n">
        <v>-45.8</v>
      </c>
      <c r="D9" s="8" t="n">
        <v>-13.5</v>
      </c>
    </row>
    <row r="10" spans="1:4">
      <c r="A10" s="4" t="s">
        <v>95</v>
      </c>
      <c r="B10" s="8" t="n">
        <v>1.7</v>
      </c>
      <c r="C10" s="5" t="n">
        <v>-5</v>
      </c>
      <c r="D10" s="8" t="n">
        <v>8.300000000000001</v>
      </c>
    </row>
    <row r="11" spans="1:4">
      <c r="A11" s="4" t="s">
        <v>96</v>
      </c>
      <c r="B11" s="5" t="n">
        <v>83</v>
      </c>
      <c r="C11" s="8" t="n">
        <v>-40.8</v>
      </c>
      <c r="D11" s="8" t="n">
        <v>-21.8</v>
      </c>
    </row>
    <row r="12" spans="1:4">
      <c r="A12" s="4" t="s">
        <v>97</v>
      </c>
      <c r="B12" s="8" t="n">
        <v>-127.6</v>
      </c>
      <c r="C12" s="8" t="n">
        <v>-116.4</v>
      </c>
      <c r="D12" s="5" t="n">
        <v>27</v>
      </c>
    </row>
    <row r="13" spans="1:4">
      <c r="A13" s="4" t="s">
        <v>98</v>
      </c>
      <c r="B13" s="5" t="n">
        <v>0</v>
      </c>
      <c r="C13" s="5" t="n">
        <v>0</v>
      </c>
      <c r="D13" s="8" t="n">
        <v>0.1</v>
      </c>
    </row>
    <row r="14" spans="1:4">
      <c r="A14" s="4" t="s">
        <v>99</v>
      </c>
      <c r="B14" s="7" t="n">
        <v>-127.6</v>
      </c>
      <c r="C14" s="7" t="n">
        <v>-116.4</v>
      </c>
      <c r="D14" s="7" t="n">
        <v>2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0</v>
      </c>
    </row>
    <row r="3" spans="1:4">
      <c r="A3" s="3" t="s">
        <v>164</v>
      </c>
    </row>
    <row r="4" spans="1:4">
      <c r="A4" s="4" t="s">
        <v>464</v>
      </c>
      <c r="B4" s="7" t="n">
        <v>8.4</v>
      </c>
      <c r="C4" s="7" t="n">
        <v>25.2</v>
      </c>
      <c r="D4" s="6" t="n">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5</v>
      </c>
      <c r="B1" s="2" t="s">
        <v>1</v>
      </c>
    </row>
    <row r="2" spans="1:4">
      <c r="B2" s="2" t="s">
        <v>2</v>
      </c>
      <c r="C2" s="2" t="s">
        <v>30</v>
      </c>
      <c r="D2" s="2" t="s">
        <v>70</v>
      </c>
    </row>
    <row r="3" spans="1:4">
      <c r="A3" s="3" t="s">
        <v>466</v>
      </c>
    </row>
    <row r="4" spans="1:4">
      <c r="A4" s="4" t="s">
        <v>17</v>
      </c>
      <c r="B4" s="5" t="n">
        <v>2017</v>
      </c>
    </row>
    <row r="5" spans="1:4">
      <c r="A5" s="4" t="s">
        <v>76</v>
      </c>
      <c r="B5" s="7" t="n">
        <v>2.9</v>
      </c>
      <c r="C5" s="7" t="n">
        <v>1.5</v>
      </c>
      <c r="D5" s="7" t="n">
        <v>10.3</v>
      </c>
    </row>
    <row r="6" spans="1:4">
      <c r="A6" s="4" t="s">
        <v>467</v>
      </c>
    </row>
    <row r="7" spans="1:4">
      <c r="A7" s="3" t="s">
        <v>466</v>
      </c>
    </row>
    <row r="8" spans="1:4">
      <c r="A8" s="4" t="s">
        <v>76</v>
      </c>
      <c r="B8" s="8" t="n">
        <v>2.9</v>
      </c>
    </row>
    <row r="9" spans="1:4">
      <c r="A9" s="4" t="s">
        <v>468</v>
      </c>
    </row>
    <row r="10" spans="1:4">
      <c r="A10" s="3" t="s">
        <v>466</v>
      </c>
    </row>
    <row r="11" spans="1:4">
      <c r="A11" s="4" t="s">
        <v>76</v>
      </c>
      <c r="B11" s="8" t="n">
        <v>1.3</v>
      </c>
    </row>
    <row r="12" spans="1:4">
      <c r="A12" s="4" t="s">
        <v>469</v>
      </c>
    </row>
    <row r="13" spans="1:4">
      <c r="A13" s="3" t="s">
        <v>466</v>
      </c>
    </row>
    <row r="14" spans="1:4">
      <c r="A14" s="4" t="s">
        <v>76</v>
      </c>
      <c r="B14" s="7" t="n">
        <v>1.6</v>
      </c>
    </row>
    <row r="15" spans="1:4">
      <c r="A15" s="4" t="s">
        <v>470</v>
      </c>
    </row>
    <row r="16" spans="1:4">
      <c r="A16" s="3" t="s">
        <v>466</v>
      </c>
    </row>
    <row r="17" spans="1:4">
      <c r="A17" s="4" t="s">
        <v>76</v>
      </c>
      <c r="C17" s="7" t="n">
        <v>1.5</v>
      </c>
    </row>
    <row r="18" spans="1:4">
      <c r="A18" s="4" t="s">
        <v>471</v>
      </c>
    </row>
    <row r="19" spans="1:4">
      <c r="A19" s="3" t="s">
        <v>466</v>
      </c>
    </row>
    <row r="20" spans="1:4">
      <c r="A20" s="4" t="s">
        <v>472</v>
      </c>
      <c r="D20" s="8" t="n">
        <v>10.5</v>
      </c>
    </row>
    <row r="21" spans="1:4">
      <c r="A21" s="4" t="s">
        <v>473</v>
      </c>
      <c r="D21" s="8" t="n">
        <v>0.1</v>
      </c>
    </row>
    <row r="22" spans="1:4">
      <c r="A22" s="4" t="s">
        <v>474</v>
      </c>
    </row>
    <row r="23" spans="1:4">
      <c r="A23" s="3" t="s">
        <v>466</v>
      </c>
    </row>
    <row r="24" spans="1:4">
      <c r="A24" s="4" t="s">
        <v>76</v>
      </c>
      <c r="D24" s="8" t="n">
        <v>3.4</v>
      </c>
    </row>
    <row r="25" spans="1:4">
      <c r="A25" s="4" t="s">
        <v>475</v>
      </c>
    </row>
    <row r="26" spans="1:4">
      <c r="A26" s="3" t="s">
        <v>466</v>
      </c>
    </row>
    <row r="27" spans="1:4">
      <c r="A27" s="4" t="s">
        <v>76</v>
      </c>
      <c r="D27" s="8" t="n">
        <v>6.6</v>
      </c>
    </row>
    <row r="28" spans="1:4">
      <c r="A28" s="4" t="s">
        <v>476</v>
      </c>
    </row>
    <row r="29" spans="1:4">
      <c r="A29" s="3" t="s">
        <v>466</v>
      </c>
    </row>
    <row r="30" spans="1:4">
      <c r="A30" s="4" t="s">
        <v>76</v>
      </c>
      <c r="D30" s="8" t="n">
        <v>1.1</v>
      </c>
    </row>
    <row r="31" spans="1:4">
      <c r="A31" s="4" t="s">
        <v>477</v>
      </c>
    </row>
    <row r="32" spans="1:4">
      <c r="A32" s="3" t="s">
        <v>466</v>
      </c>
    </row>
    <row r="33" spans="1:4">
      <c r="A33" s="4" t="s">
        <v>76</v>
      </c>
      <c r="D33" s="8" t="n">
        <v>0.5</v>
      </c>
    </row>
    <row r="34" spans="1:4">
      <c r="A34" s="4" t="s">
        <v>478</v>
      </c>
    </row>
    <row r="35" spans="1:4">
      <c r="A35" s="3" t="s">
        <v>466</v>
      </c>
    </row>
    <row r="36" spans="1:4">
      <c r="A36" s="4" t="s">
        <v>76</v>
      </c>
      <c r="D36" s="7"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9</v>
      </c>
      <c r="B1" s="2" t="s">
        <v>2</v>
      </c>
      <c r="C1" s="2" t="s">
        <v>30</v>
      </c>
    </row>
    <row r="2" spans="1:3">
      <c r="A2" s="3" t="s">
        <v>172</v>
      </c>
    </row>
    <row r="3" spans="1:3">
      <c r="A3" s="4" t="s">
        <v>480</v>
      </c>
      <c r="B3" s="7" t="n">
        <v>207.6</v>
      </c>
      <c r="C3" s="7" t="n">
        <v>181.7</v>
      </c>
    </row>
    <row r="4" spans="1:3">
      <c r="A4" s="4" t="s">
        <v>481</v>
      </c>
      <c r="B4" s="8" t="n">
        <v>210.8</v>
      </c>
      <c r="C4" s="8" t="n">
        <v>195.4</v>
      </c>
    </row>
    <row r="5" spans="1:3">
      <c r="A5" s="4" t="s">
        <v>482</v>
      </c>
      <c r="B5" s="8" t="n">
        <v>181.6</v>
      </c>
      <c r="C5" s="5" t="n">
        <v>134</v>
      </c>
    </row>
    <row r="6" spans="1:3">
      <c r="A6" s="4" t="s">
        <v>483</v>
      </c>
      <c r="B6" s="8" t="n">
        <v>31.2</v>
      </c>
      <c r="C6" s="8" t="n">
        <v>27.8</v>
      </c>
    </row>
    <row r="7" spans="1:3">
      <c r="A7" s="4" t="s">
        <v>484</v>
      </c>
      <c r="B7" s="7" t="n">
        <v>631.2</v>
      </c>
      <c r="C7" s="7" t="n">
        <v>53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175</v>
      </c>
    </row>
    <row r="3" spans="1:3">
      <c r="A3" s="4" t="s">
        <v>486</v>
      </c>
      <c r="B3" s="7" t="n">
        <v>93.59999999999999</v>
      </c>
      <c r="C3" s="7" t="n">
        <v>85.5</v>
      </c>
    </row>
    <row r="4" spans="1:3">
      <c r="A4" s="4" t="s">
        <v>487</v>
      </c>
      <c r="B4" s="8" t="n">
        <v>395.6</v>
      </c>
      <c r="C4" s="8" t="n">
        <v>206.2</v>
      </c>
    </row>
    <row r="5" spans="1:3">
      <c r="A5" s="4" t="s">
        <v>488</v>
      </c>
      <c r="B5" s="8" t="n">
        <v>1314.9</v>
      </c>
      <c r="C5" s="8" t="n">
        <v>918.5</v>
      </c>
    </row>
    <row r="6" spans="1:3">
      <c r="A6" s="4" t="s">
        <v>489</v>
      </c>
      <c r="B6" s="8" t="n">
        <v>120.9</v>
      </c>
      <c r="C6" s="8" t="n">
        <v>93.59999999999999</v>
      </c>
    </row>
    <row r="7" spans="1:3">
      <c r="A7" s="4" t="s">
        <v>490</v>
      </c>
      <c r="B7" s="8" t="n">
        <v>152.9</v>
      </c>
      <c r="C7" s="8" t="n">
        <v>525.6</v>
      </c>
    </row>
    <row r="8" spans="1:3">
      <c r="A8" s="4" t="s">
        <v>491</v>
      </c>
      <c r="B8" s="8" t="n">
        <v>2077.9</v>
      </c>
      <c r="C8" s="8" t="n">
        <v>1829.4</v>
      </c>
    </row>
    <row r="9" spans="1:3">
      <c r="A9" s="4" t="s">
        <v>492</v>
      </c>
      <c r="B9" s="5" t="n">
        <v>-607</v>
      </c>
      <c r="C9" s="8" t="n">
        <v>-483.4</v>
      </c>
    </row>
    <row r="10" spans="1:3">
      <c r="A10" s="4" t="s">
        <v>37</v>
      </c>
      <c r="B10" s="7" t="n">
        <v>1470.9</v>
      </c>
      <c r="C10" s="6" t="n">
        <v>13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447</v>
      </c>
    </row>
    <row r="4" spans="1:3">
      <c r="A4" s="4" t="s">
        <v>494</v>
      </c>
      <c r="B4" s="7" t="n">
        <v>16.4</v>
      </c>
      <c r="C4" s="6" t="n">
        <v>9</v>
      </c>
    </row>
    <row r="5" spans="1:3">
      <c r="A5" s="4" t="s">
        <v>495</v>
      </c>
      <c r="B5" s="8" t="n">
        <v>7.2</v>
      </c>
      <c r="C5" s="8" t="n">
        <v>4.5</v>
      </c>
    </row>
    <row r="6" spans="1:3">
      <c r="A6" s="4" t="s">
        <v>496</v>
      </c>
    </row>
    <row r="7" spans="1:3">
      <c r="A7" s="3" t="s">
        <v>447</v>
      </c>
    </row>
    <row r="8" spans="1:3">
      <c r="A8" s="4" t="s">
        <v>497</v>
      </c>
      <c r="B8" s="8" t="n">
        <v>20.4</v>
      </c>
      <c r="C8" s="5" t="n">
        <v>18</v>
      </c>
    </row>
    <row r="9" spans="1:3">
      <c r="A9" s="4" t="s">
        <v>498</v>
      </c>
    </row>
    <row r="10" spans="1:3">
      <c r="A10" s="3" t="s">
        <v>447</v>
      </c>
    </row>
    <row r="11" spans="1:3">
      <c r="A11" s="4" t="s">
        <v>497</v>
      </c>
      <c r="B11" s="7" t="n">
        <v>42.6</v>
      </c>
      <c r="C11" s="7" t="n">
        <v>70.0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0</v>
      </c>
    </row>
    <row r="3" spans="1:4">
      <c r="A3" s="3" t="s">
        <v>175</v>
      </c>
    </row>
    <row r="4" spans="1:4">
      <c r="A4" s="4" t="s">
        <v>500</v>
      </c>
      <c r="B4" s="7" t="n">
        <v>8.199999999999999</v>
      </c>
      <c r="C4" s="7" t="n">
        <v>9.5</v>
      </c>
      <c r="D4" s="7" t="n">
        <v>17.7</v>
      </c>
    </row>
    <row r="5" spans="1:4">
      <c r="A5" s="4" t="s">
        <v>501</v>
      </c>
      <c r="B5" s="8" t="n">
        <v>105.4</v>
      </c>
      <c r="C5" s="8" t="n">
        <v>93.2</v>
      </c>
      <c r="D5" s="8" t="n">
        <v>102.2</v>
      </c>
    </row>
    <row r="6" spans="1:4">
      <c r="A6" s="4" t="s">
        <v>502</v>
      </c>
      <c r="B6" s="8" t="n">
        <v>95.5</v>
      </c>
      <c r="C6" s="8" t="n">
        <v>93.09999999999999</v>
      </c>
      <c r="D6" s="8" t="n">
        <v>89.40000000000001</v>
      </c>
    </row>
    <row r="7" spans="1:4">
      <c r="A7" s="4" t="s">
        <v>503</v>
      </c>
      <c r="B7" s="6" t="n">
        <v>0</v>
      </c>
      <c r="C7" s="6" t="n">
        <v>0</v>
      </c>
      <c r="D7" s="7" t="n">
        <v>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7" t="n">
        <v>50.1</v>
      </c>
      <c r="C4" s="7" t="n">
        <v>50.1</v>
      </c>
    </row>
    <row r="5" spans="1:3">
      <c r="A5" s="4" t="s">
        <v>507</v>
      </c>
      <c r="B5" s="8" t="n">
        <v>-15.4</v>
      </c>
      <c r="C5" s="8" t="n">
        <v>-13.3</v>
      </c>
    </row>
    <row r="6" spans="1:3">
      <c r="A6" s="4" t="s">
        <v>508</v>
      </c>
      <c r="B6" s="7" t="n">
        <v>34.7</v>
      </c>
      <c r="C6" s="8" t="n">
        <v>36.8</v>
      </c>
    </row>
    <row r="7" spans="1:3">
      <c r="A7" s="4" t="s">
        <v>509</v>
      </c>
      <c r="B7" s="4" t="s">
        <v>510</v>
      </c>
    </row>
    <row r="8" spans="1:3">
      <c r="A8" s="4" t="s">
        <v>511</v>
      </c>
    </row>
    <row r="9" spans="1:3">
      <c r="A9" s="3" t="s">
        <v>505</v>
      </c>
    </row>
    <row r="10" spans="1:3">
      <c r="A10" s="4" t="s">
        <v>512</v>
      </c>
      <c r="B10" s="7" t="n">
        <v>15.9</v>
      </c>
      <c r="C10" s="8" t="n">
        <v>15.9</v>
      </c>
    </row>
    <row r="11" spans="1:3">
      <c r="A11" s="4" t="s">
        <v>513</v>
      </c>
    </row>
    <row r="12" spans="1:3">
      <c r="A12" s="3" t="s">
        <v>505</v>
      </c>
    </row>
    <row r="13" spans="1:3">
      <c r="A13" s="4" t="s">
        <v>514</v>
      </c>
      <c r="B13" s="8" t="n">
        <v>5.9</v>
      </c>
      <c r="C13" s="8" t="n">
        <v>5.9</v>
      </c>
    </row>
    <row r="14" spans="1:3">
      <c r="A14" s="4" t="s">
        <v>507</v>
      </c>
      <c r="B14" s="8" t="n">
        <v>-1.8</v>
      </c>
      <c r="C14" s="8" t="n">
        <v>-1.6</v>
      </c>
    </row>
    <row r="15" spans="1:3">
      <c r="A15" s="4" t="s">
        <v>515</v>
      </c>
      <c r="B15" s="7" t="n">
        <v>4.1</v>
      </c>
      <c r="C15" s="8" t="n">
        <v>4.3</v>
      </c>
    </row>
    <row r="16" spans="1:3">
      <c r="A16" s="4" t="s">
        <v>509</v>
      </c>
      <c r="B16" s="4" t="s">
        <v>458</v>
      </c>
    </row>
    <row r="17" spans="1:3">
      <c r="A17" s="4" t="s">
        <v>516</v>
      </c>
    </row>
    <row r="18" spans="1:3">
      <c r="A18" s="3" t="s">
        <v>505</v>
      </c>
    </row>
    <row r="19" spans="1:3">
      <c r="A19" s="4" t="s">
        <v>514</v>
      </c>
      <c r="B19" s="7" t="n">
        <v>28.3</v>
      </c>
      <c r="C19" s="8" t="n">
        <v>28.3</v>
      </c>
    </row>
    <row r="20" spans="1:3">
      <c r="A20" s="4" t="s">
        <v>507</v>
      </c>
      <c r="B20" s="8" t="n">
        <v>-13.6</v>
      </c>
      <c r="C20" s="8" t="n">
        <v>-11.7</v>
      </c>
    </row>
    <row r="21" spans="1:3">
      <c r="A21" s="4" t="s">
        <v>515</v>
      </c>
      <c r="B21" s="7" t="n">
        <v>14.7</v>
      </c>
      <c r="C21" s="7" t="n">
        <v>16.6</v>
      </c>
    </row>
    <row r="22" spans="1:3">
      <c r="A22" s="4" t="s">
        <v>509</v>
      </c>
      <c r="B22"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0</v>
      </c>
    </row>
    <row r="3" spans="1:4">
      <c r="A3" s="3" t="s">
        <v>179</v>
      </c>
    </row>
    <row r="4" spans="1:4">
      <c r="A4" s="4" t="s">
        <v>519</v>
      </c>
      <c r="B4" s="7" t="n">
        <v>2.1</v>
      </c>
      <c r="C4" s="7" t="n">
        <v>2.1</v>
      </c>
      <c r="D4" s="7" t="n">
        <v>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3" t="s">
        <v>179</v>
      </c>
    </row>
    <row r="3" spans="1:2">
      <c r="A3" s="5" t="n">
        <v>2018</v>
      </c>
      <c r="B3" s="7" t="n">
        <v>2.1</v>
      </c>
    </row>
    <row r="4" spans="1:2">
      <c r="A4" s="5" t="n">
        <v>2019</v>
      </c>
      <c r="B4" s="8" t="n">
        <v>2.1</v>
      </c>
    </row>
    <row r="5" spans="1:2">
      <c r="A5" s="5" t="n">
        <v>2020</v>
      </c>
      <c r="B5" s="8" t="n">
        <v>2.1</v>
      </c>
    </row>
    <row r="6" spans="1:2">
      <c r="A6" s="5" t="n">
        <v>2021</v>
      </c>
      <c r="B6" s="8" t="n">
        <v>2.1</v>
      </c>
    </row>
    <row r="7" spans="1:2">
      <c r="A7" s="5" t="n">
        <v>2022</v>
      </c>
      <c r="B7" s="8" t="n">
        <v>2.1</v>
      </c>
    </row>
    <row r="8" spans="1:2">
      <c r="A8" s="4" t="s">
        <v>137</v>
      </c>
      <c r="B8" s="7" t="n">
        <v>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30</v>
      </c>
    </row>
    <row r="2" spans="1:3">
      <c r="A2" s="4" t="s">
        <v>44</v>
      </c>
      <c r="B2" s="7" t="n">
        <v>197.4</v>
      </c>
      <c r="C2" s="7" t="n">
        <v>201.4</v>
      </c>
    </row>
    <row r="3" spans="1:3">
      <c r="A3" s="4" t="s">
        <v>523</v>
      </c>
      <c r="B3" s="8" t="n">
        <v>24.3</v>
      </c>
      <c r="C3" s="8" t="n">
        <v>24.1</v>
      </c>
    </row>
    <row r="4" spans="1:3">
      <c r="A4" s="4" t="s">
        <v>524</v>
      </c>
      <c r="B4" s="5" t="n">
        <v>17</v>
      </c>
      <c r="C4" s="5" t="n">
        <v>20</v>
      </c>
    </row>
    <row r="5" spans="1:3">
      <c r="A5" s="4" t="s">
        <v>525</v>
      </c>
      <c r="B5" s="8" t="n">
        <v>18.2</v>
      </c>
      <c r="C5" s="8" t="n">
        <v>12.4</v>
      </c>
    </row>
    <row r="6" spans="1:3">
      <c r="A6" s="4" t="s">
        <v>526</v>
      </c>
      <c r="B6" s="8" t="n">
        <v>6.6</v>
      </c>
      <c r="C6" s="8" t="n">
        <v>7.2</v>
      </c>
    </row>
    <row r="7" spans="1:3">
      <c r="A7" s="4" t="s">
        <v>527</v>
      </c>
      <c r="B7" s="8" t="n">
        <v>66.09999999999999</v>
      </c>
      <c r="C7" s="8" t="n">
        <v>63.7</v>
      </c>
    </row>
    <row r="8" spans="1:3">
      <c r="A8" s="4" t="s">
        <v>528</v>
      </c>
    </row>
    <row r="9" spans="1:3">
      <c r="A9" s="4" t="s">
        <v>44</v>
      </c>
      <c r="B9" s="8" t="n">
        <v>64.7</v>
      </c>
      <c r="C9" s="8" t="n">
        <v>50.7</v>
      </c>
    </row>
    <row r="10" spans="1:3">
      <c r="A10" s="4" t="s">
        <v>498</v>
      </c>
    </row>
    <row r="11" spans="1:3">
      <c r="A11" s="4" t="s">
        <v>44</v>
      </c>
      <c r="B11" s="8" t="n">
        <v>42.6</v>
      </c>
      <c r="C11" s="8" t="n">
        <v>70.09999999999999</v>
      </c>
    </row>
    <row r="12" spans="1:3">
      <c r="A12" s="4" t="s">
        <v>529</v>
      </c>
    </row>
    <row r="13" spans="1:3">
      <c r="A13" s="4" t="s">
        <v>44</v>
      </c>
      <c r="B13" s="8" t="n">
        <v>26.9</v>
      </c>
      <c r="C13" s="8" t="n">
        <v>20.6</v>
      </c>
    </row>
    <row r="14" spans="1:3">
      <c r="A14" s="4" t="s">
        <v>530</v>
      </c>
    </row>
    <row r="15" spans="1:3">
      <c r="A15" s="4" t="s">
        <v>44</v>
      </c>
      <c r="B15" s="8" t="n">
        <v>16.9</v>
      </c>
      <c r="C15" s="8" t="n">
        <v>10.3</v>
      </c>
    </row>
    <row r="16" spans="1:3">
      <c r="A16" s="4" t="s">
        <v>531</v>
      </c>
    </row>
    <row r="17" spans="1:3">
      <c r="A17" s="4" t="s">
        <v>44</v>
      </c>
      <c r="B17" s="5" t="n">
        <v>9</v>
      </c>
      <c r="C17" s="8" t="n">
        <v>6.9</v>
      </c>
    </row>
    <row r="18" spans="1:3">
      <c r="A18" s="4" t="s">
        <v>532</v>
      </c>
    </row>
    <row r="19" spans="1:3">
      <c r="A19" s="4" t="s">
        <v>44</v>
      </c>
      <c r="B19" s="8" t="n">
        <v>7.8</v>
      </c>
      <c r="C19" s="5" t="n">
        <v>8</v>
      </c>
    </row>
    <row r="20" spans="1:3">
      <c r="A20" s="4" t="s">
        <v>533</v>
      </c>
    </row>
    <row r="21" spans="1:3">
      <c r="A21" s="4" t="s">
        <v>44</v>
      </c>
      <c r="B21" s="5" t="n">
        <v>3</v>
      </c>
      <c r="C21" s="5" t="n">
        <v>0</v>
      </c>
    </row>
    <row r="22" spans="1:3">
      <c r="A22" s="4" t="s">
        <v>534</v>
      </c>
    </row>
    <row r="23" spans="1:3">
      <c r="A23" s="4" t="s">
        <v>44</v>
      </c>
      <c r="B23" s="7" t="n">
        <v>26.5</v>
      </c>
      <c r="C23" s="7" t="n">
        <v>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0</v>
      </c>
    </row>
    <row r="3" spans="1:4">
      <c r="A3" s="3" t="s">
        <v>101</v>
      </c>
    </row>
    <row r="4" spans="1:4">
      <c r="A4" s="4" t="s">
        <v>86</v>
      </c>
      <c r="B4" s="7" t="n">
        <v>-210.6</v>
      </c>
      <c r="C4" s="7" t="n">
        <v>-75.59999999999999</v>
      </c>
      <c r="D4" s="7" t="n">
        <v>48.8</v>
      </c>
    </row>
    <row r="5" spans="1:4">
      <c r="A5" s="3" t="s">
        <v>102</v>
      </c>
    </row>
    <row r="6" spans="1:4">
      <c r="A6" s="4" t="s">
        <v>103</v>
      </c>
      <c r="B6" s="8" t="n">
        <v>115.7</v>
      </c>
      <c r="C6" s="8" t="n">
        <v>104.9</v>
      </c>
      <c r="D6" s="8" t="n">
        <v>123.8</v>
      </c>
    </row>
    <row r="7" spans="1:4">
      <c r="A7" s="4" t="s">
        <v>104</v>
      </c>
      <c r="B7" s="8" t="n">
        <v>32.3</v>
      </c>
      <c r="C7" s="8" t="n">
        <v>21.5</v>
      </c>
      <c r="D7" s="8" t="n">
        <v>34.5</v>
      </c>
    </row>
    <row r="8" spans="1:4">
      <c r="A8" s="4" t="s">
        <v>105</v>
      </c>
      <c r="B8" s="8" t="n">
        <v>11.3</v>
      </c>
      <c r="C8" s="5" t="n">
        <v>7</v>
      </c>
      <c r="D8" s="8" t="n">
        <v>4.8</v>
      </c>
    </row>
    <row r="9" spans="1:4">
      <c r="A9" s="4" t="s">
        <v>106</v>
      </c>
      <c r="B9" s="5" t="n">
        <v>-3</v>
      </c>
      <c r="C9" s="5" t="n">
        <v>-19</v>
      </c>
      <c r="D9" s="8" t="n">
        <v>28.1</v>
      </c>
    </row>
    <row r="10" spans="1:4">
      <c r="A10" s="4" t="s">
        <v>107</v>
      </c>
      <c r="B10" s="8" t="n">
        <v>2.8</v>
      </c>
      <c r="C10" s="8" t="n">
        <v>5.7</v>
      </c>
      <c r="D10" s="8" t="n">
        <v>6.6</v>
      </c>
    </row>
    <row r="11" spans="1:4">
      <c r="A11" s="4" t="s">
        <v>108</v>
      </c>
      <c r="B11" s="5" t="n">
        <v>0</v>
      </c>
      <c r="C11" s="8" t="n">
        <v>12.6</v>
      </c>
      <c r="D11" s="5" t="n">
        <v>2</v>
      </c>
    </row>
    <row r="12" spans="1:4">
      <c r="A12" s="4" t="s">
        <v>109</v>
      </c>
      <c r="B12" s="8" t="n">
        <v>-4.5</v>
      </c>
      <c r="C12" s="8" t="n">
        <v>3.3</v>
      </c>
      <c r="D12" s="8" t="n">
        <v>-191.7</v>
      </c>
    </row>
    <row r="13" spans="1:4">
      <c r="A13" s="4" t="s">
        <v>110</v>
      </c>
      <c r="B13" s="8" t="n">
        <v>22.8</v>
      </c>
      <c r="C13" s="5" t="n">
        <v>0</v>
      </c>
      <c r="D13" s="5" t="n">
        <v>0</v>
      </c>
    </row>
    <row r="14" spans="1:4">
      <c r="A14" s="4" t="s">
        <v>111</v>
      </c>
      <c r="B14" s="8" t="n">
        <v>10.1</v>
      </c>
      <c r="C14" s="8" t="n">
        <v>4.9</v>
      </c>
      <c r="D14" s="8" t="n">
        <v>-10.2</v>
      </c>
    </row>
    <row r="15" spans="1:4">
      <c r="A15" s="3" t="s">
        <v>112</v>
      </c>
    </row>
    <row r="16" spans="1:4">
      <c r="A16" s="4" t="s">
        <v>113</v>
      </c>
      <c r="B16" s="8" t="n">
        <v>-5.7</v>
      </c>
      <c r="C16" s="8" t="n">
        <v>-9.4</v>
      </c>
      <c r="D16" s="8" t="n">
        <v>-31.3</v>
      </c>
    </row>
    <row r="17" spans="1:4">
      <c r="A17" s="4" t="s">
        <v>114</v>
      </c>
      <c r="B17" s="8" t="n">
        <v>-58.4</v>
      </c>
      <c r="C17" s="8" t="n">
        <v>-70.2</v>
      </c>
      <c r="D17" s="5" t="n">
        <v>128</v>
      </c>
    </row>
    <row r="18" spans="1:4">
      <c r="A18" s="4" t="s">
        <v>115</v>
      </c>
      <c r="B18" s="8" t="n">
        <v>3.9</v>
      </c>
      <c r="C18" s="8" t="n">
        <v>-1.4</v>
      </c>
      <c r="D18" s="8" t="n">
        <v>3.8</v>
      </c>
    </row>
    <row r="19" spans="1:4">
      <c r="A19" s="4" t="s">
        <v>116</v>
      </c>
      <c r="B19" s="8" t="n">
        <v>33.7</v>
      </c>
      <c r="C19" s="8" t="n">
        <v>41.7</v>
      </c>
      <c r="D19" s="8" t="n">
        <v>-18.6</v>
      </c>
    </row>
    <row r="20" spans="1:4">
      <c r="A20" s="4" t="s">
        <v>117</v>
      </c>
      <c r="B20" s="8" t="n">
        <v>18.2</v>
      </c>
      <c r="C20" s="5" t="n">
        <v>-14</v>
      </c>
      <c r="D20" s="8" t="n">
        <v>-9.1</v>
      </c>
    </row>
    <row r="21" spans="1:4">
      <c r="A21" s="4" t="s">
        <v>118</v>
      </c>
      <c r="B21" s="8" t="n">
        <v>-31.4</v>
      </c>
      <c r="C21" s="5" t="n">
        <v>12</v>
      </c>
      <c r="D21" s="8" t="n">
        <v>119.5</v>
      </c>
    </row>
    <row r="22" spans="1:4">
      <c r="A22" s="3" t="s">
        <v>119</v>
      </c>
    </row>
    <row r="23" spans="1:4">
      <c r="A23" s="4" t="s">
        <v>120</v>
      </c>
      <c r="B23" s="8" t="n">
        <v>-207.7</v>
      </c>
      <c r="C23" s="8" t="n">
        <v>-358.1</v>
      </c>
      <c r="D23" s="8" t="n">
        <v>-313.6</v>
      </c>
    </row>
    <row r="24" spans="1:4">
      <c r="A24" s="4" t="s">
        <v>121</v>
      </c>
      <c r="B24" s="5" t="n">
        <v>0</v>
      </c>
      <c r="C24" s="5" t="n">
        <v>5</v>
      </c>
      <c r="D24" s="8" t="n">
        <v>587.4</v>
      </c>
    </row>
    <row r="25" spans="1:4">
      <c r="A25" s="4" t="s">
        <v>111</v>
      </c>
      <c r="B25" s="5" t="n">
        <v>-3</v>
      </c>
      <c r="C25" s="8" t="n">
        <v>-1.5</v>
      </c>
      <c r="D25" s="8" t="n">
        <v>-0.1</v>
      </c>
    </row>
    <row r="26" spans="1:4">
      <c r="A26" s="4" t="s">
        <v>122</v>
      </c>
      <c r="B26" s="8" t="n">
        <v>-210.7</v>
      </c>
      <c r="C26" s="8" t="n">
        <v>-354.6</v>
      </c>
      <c r="D26" s="8" t="n">
        <v>273.7</v>
      </c>
    </row>
    <row r="27" spans="1:4">
      <c r="A27" s="3" t="s">
        <v>123</v>
      </c>
    </row>
    <row r="28" spans="1:4">
      <c r="A28" s="4" t="s">
        <v>124</v>
      </c>
      <c r="B28" s="8" t="n">
        <v>575.1</v>
      </c>
      <c r="C28" s="8" t="n">
        <v>360.4</v>
      </c>
      <c r="D28" s="8" t="n">
        <v>159.5</v>
      </c>
    </row>
    <row r="29" spans="1:4">
      <c r="A29" s="4" t="s">
        <v>125</v>
      </c>
      <c r="B29" s="8" t="n">
        <v>-536.3</v>
      </c>
      <c r="C29" s="5" t="n">
        <v>-107</v>
      </c>
      <c r="D29" s="8" t="n">
        <v>-380.8</v>
      </c>
    </row>
    <row r="30" spans="1:4">
      <c r="A30" s="4" t="s">
        <v>126</v>
      </c>
      <c r="B30" s="8" t="n">
        <v>263.8</v>
      </c>
      <c r="C30" s="8" t="n">
        <v>540.4</v>
      </c>
      <c r="D30" s="5" t="n">
        <v>0</v>
      </c>
    </row>
    <row r="31" spans="1:4">
      <c r="A31" s="4" t="s">
        <v>127</v>
      </c>
      <c r="B31" s="5" t="n">
        <v>0</v>
      </c>
      <c r="C31" s="8" t="n">
        <v>-443.8</v>
      </c>
      <c r="D31" s="5" t="n">
        <v>-125</v>
      </c>
    </row>
    <row r="32" spans="1:4">
      <c r="A32" s="4" t="s">
        <v>128</v>
      </c>
      <c r="B32" s="8" t="n">
        <v>-6.4</v>
      </c>
      <c r="C32" s="8" t="n">
        <v>-7.3</v>
      </c>
      <c r="D32" s="8" t="n">
        <v>-6.4</v>
      </c>
    </row>
    <row r="33" spans="1:4">
      <c r="A33" s="4" t="s">
        <v>129</v>
      </c>
      <c r="B33" s="8" t="n">
        <v>-2.8</v>
      </c>
      <c r="C33" s="5" t="n">
        <v>-4</v>
      </c>
      <c r="D33" s="8" t="n">
        <v>-4.6</v>
      </c>
    </row>
    <row r="34" spans="1:4">
      <c r="A34" s="4" t="s">
        <v>111</v>
      </c>
      <c r="B34" s="8" t="n">
        <v>-2.9</v>
      </c>
      <c r="C34" s="8" t="n">
        <v>-0.6</v>
      </c>
      <c r="D34" s="8" t="n">
        <v>-2.6</v>
      </c>
    </row>
    <row r="35" spans="1:4">
      <c r="A35" s="4" t="s">
        <v>130</v>
      </c>
      <c r="B35" s="8" t="n">
        <v>290.5</v>
      </c>
      <c r="C35" s="8" t="n">
        <v>338.1</v>
      </c>
      <c r="D35" s="8" t="n">
        <v>-359.9</v>
      </c>
    </row>
    <row r="36" spans="1:4">
      <c r="A36" s="4" t="s">
        <v>131</v>
      </c>
      <c r="B36" s="5" t="n">
        <v>4</v>
      </c>
      <c r="C36" s="8" t="n">
        <v>-2.1</v>
      </c>
      <c r="D36" s="8" t="n">
        <v>-7.1</v>
      </c>
    </row>
    <row r="37" spans="1:4">
      <c r="A37" s="4" t="s">
        <v>132</v>
      </c>
      <c r="B37" s="8" t="n">
        <v>52.4</v>
      </c>
      <c r="C37" s="8" t="n">
        <v>-6.6</v>
      </c>
      <c r="D37" s="8" t="n">
        <v>26.2</v>
      </c>
    </row>
    <row r="38" spans="1:4">
      <c r="A38" s="4" t="s">
        <v>133</v>
      </c>
      <c r="B38" s="8" t="n">
        <v>55.6</v>
      </c>
      <c r="C38" s="8" t="n">
        <v>62.2</v>
      </c>
      <c r="D38" s="5" t="n">
        <v>36</v>
      </c>
    </row>
    <row r="39" spans="1:4">
      <c r="A39" s="4" t="s">
        <v>134</v>
      </c>
      <c r="B39" s="5" t="n">
        <v>108</v>
      </c>
      <c r="C39" s="8" t="n">
        <v>55.6</v>
      </c>
      <c r="D39" s="8" t="n">
        <v>62.2</v>
      </c>
    </row>
    <row r="40" spans="1:4">
      <c r="A40" s="4" t="s">
        <v>36</v>
      </c>
      <c r="B40" s="8" t="n">
        <v>102.4</v>
      </c>
      <c r="C40" s="8" t="n">
        <v>55.6</v>
      </c>
    </row>
    <row r="41" spans="1:4">
      <c r="A41" s="4" t="s">
        <v>135</v>
      </c>
      <c r="B41" s="7" t="n">
        <v>5.6</v>
      </c>
      <c r="C41" s="6" t="n">
        <v>0</v>
      </c>
      <c r="D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5</v>
      </c>
      <c r="B1" s="2" t="s">
        <v>1</v>
      </c>
    </row>
    <row r="2" spans="1:4">
      <c r="B2" s="2" t="s">
        <v>2</v>
      </c>
      <c r="C2" s="2" t="s">
        <v>30</v>
      </c>
      <c r="D2" s="2" t="s">
        <v>70</v>
      </c>
    </row>
    <row r="3" spans="1:4">
      <c r="A3" s="3" t="s">
        <v>536</v>
      </c>
    </row>
    <row r="4" spans="1:4">
      <c r="A4" s="4" t="s">
        <v>537</v>
      </c>
      <c r="B4" s="7" t="n">
        <v>4.7</v>
      </c>
      <c r="C4" s="7" t="n">
        <v>4.6</v>
      </c>
      <c r="D4" s="6" t="n">
        <v>13</v>
      </c>
    </row>
    <row r="5" spans="1:4">
      <c r="A5" s="4" t="s">
        <v>538</v>
      </c>
      <c r="B5" s="8" t="n">
        <v>1.2</v>
      </c>
      <c r="C5" s="5" t="n">
        <v>0</v>
      </c>
      <c r="D5" s="8" t="n">
        <v>0.1</v>
      </c>
    </row>
    <row r="6" spans="1:4">
      <c r="A6" s="4" t="s">
        <v>539</v>
      </c>
      <c r="B6" s="8" t="n">
        <v>0.1</v>
      </c>
      <c r="C6" s="8" t="n">
        <v>0.1</v>
      </c>
      <c r="D6" s="8" t="n">
        <v>0.1</v>
      </c>
    </row>
    <row r="7" spans="1:4">
      <c r="A7" s="4" t="s">
        <v>540</v>
      </c>
      <c r="B7" s="5" t="n">
        <v>0</v>
      </c>
      <c r="C7" s="8" t="n">
        <v>-0.1</v>
      </c>
      <c r="D7" s="8" t="n">
        <v>-0.6</v>
      </c>
    </row>
    <row r="8" spans="1:4">
      <c r="A8" s="4" t="s">
        <v>443</v>
      </c>
      <c r="B8" s="5" t="n">
        <v>0</v>
      </c>
      <c r="C8" s="5" t="n">
        <v>0</v>
      </c>
      <c r="D8" s="8" t="n">
        <v>-7.9</v>
      </c>
    </row>
    <row r="9" spans="1:4">
      <c r="A9" s="4" t="s">
        <v>541</v>
      </c>
      <c r="B9" s="8" t="n">
        <v>0.1</v>
      </c>
      <c r="C9" s="8" t="n">
        <v>0.1</v>
      </c>
      <c r="D9" s="8" t="n">
        <v>-0.1</v>
      </c>
    </row>
    <row r="10" spans="1:4">
      <c r="A10" s="4" t="s">
        <v>542</v>
      </c>
      <c r="B10" s="7" t="n">
        <v>6.1</v>
      </c>
      <c r="C10" s="7" t="n">
        <v>4.7</v>
      </c>
      <c r="D10" s="7" t="n">
        <v>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43</v>
      </c>
      <c r="B1" s="2" t="s">
        <v>2</v>
      </c>
      <c r="C1" s="2" t="s">
        <v>30</v>
      </c>
      <c r="D1" s="2" t="s">
        <v>544</v>
      </c>
    </row>
    <row r="2" spans="1:4">
      <c r="A2" s="3" t="s">
        <v>545</v>
      </c>
    </row>
    <row r="3" spans="1:4">
      <c r="A3" s="4" t="s">
        <v>47</v>
      </c>
      <c r="B3" s="7" t="n">
        <v>1780.5</v>
      </c>
      <c r="C3" s="7" t="n">
        <v>1466.2</v>
      </c>
    </row>
    <row r="4" spans="1:4">
      <c r="A4" s="4" t="s">
        <v>546</v>
      </c>
      <c r="B4" s="8" t="n">
        <v>9.1</v>
      </c>
      <c r="C4" s="8" t="n">
        <v>27.7</v>
      </c>
    </row>
    <row r="5" spans="1:4">
      <c r="A5" s="4" t="s">
        <v>547</v>
      </c>
      <c r="B5" s="8" t="n">
        <v>1771.4</v>
      </c>
      <c r="C5" s="8" t="n">
        <v>1438.5</v>
      </c>
    </row>
    <row r="6" spans="1:4">
      <c r="A6" s="4" t="s">
        <v>548</v>
      </c>
    </row>
    <row r="7" spans="1:4">
      <c r="A7" s="3" t="s">
        <v>545</v>
      </c>
    </row>
    <row r="8" spans="1:4">
      <c r="A8" s="4" t="s">
        <v>549</v>
      </c>
      <c r="B8" s="8" t="n">
        <v>319.3</v>
      </c>
    </row>
    <row r="9" spans="1:4">
      <c r="A9" s="4" t="s">
        <v>550</v>
      </c>
      <c r="B9" s="8" t="n">
        <v>123.4</v>
      </c>
    </row>
    <row r="10" spans="1:4">
      <c r="A10" s="4" t="s">
        <v>551</v>
      </c>
    </row>
    <row r="11" spans="1:4">
      <c r="A11" s="3" t="s">
        <v>545</v>
      </c>
    </row>
    <row r="12" spans="1:4">
      <c r="A12" s="4" t="s">
        <v>552</v>
      </c>
      <c r="B12" s="8" t="n">
        <v>0.3</v>
      </c>
      <c r="C12" s="8" t="n">
        <v>0.4</v>
      </c>
    </row>
    <row r="13" spans="1:4">
      <c r="A13" s="4" t="s">
        <v>553</v>
      </c>
    </row>
    <row r="14" spans="1:4">
      <c r="A14" s="3" t="s">
        <v>545</v>
      </c>
    </row>
    <row r="15" spans="1:4">
      <c r="A15" s="4" t="s">
        <v>552</v>
      </c>
      <c r="B15" s="7" t="n">
        <v>0.5</v>
      </c>
      <c r="C15" s="8" t="n">
        <v>0.5</v>
      </c>
    </row>
    <row r="16" spans="1:4">
      <c r="A16" s="4" t="s">
        <v>554</v>
      </c>
    </row>
    <row r="17" spans="1:4">
      <c r="A17" s="3" t="s">
        <v>545</v>
      </c>
    </row>
    <row r="18" spans="1:4">
      <c r="A18" s="4" t="s">
        <v>47</v>
      </c>
      <c r="C18" s="8" t="n">
        <v>255.3</v>
      </c>
    </row>
    <row r="19" spans="1:4">
      <c r="A19" s="4" t="s">
        <v>555</v>
      </c>
    </row>
    <row r="20" spans="1:4">
      <c r="A20" s="3" t="s">
        <v>545</v>
      </c>
    </row>
    <row r="21" spans="1:4">
      <c r="A21" s="4" t="s">
        <v>556</v>
      </c>
      <c r="B21" s="4" t="s">
        <v>557</v>
      </c>
    </row>
    <row r="22" spans="1:4">
      <c r="A22" s="4" t="s">
        <v>558</v>
      </c>
    </row>
    <row r="23" spans="1:4">
      <c r="A23" s="3" t="s">
        <v>545</v>
      </c>
    </row>
    <row r="24" spans="1:4">
      <c r="A24" s="4" t="s">
        <v>47</v>
      </c>
      <c r="B24" s="7" t="n">
        <v>436.7</v>
      </c>
      <c r="C24" s="8" t="n">
        <v>435.5</v>
      </c>
    </row>
    <row r="25" spans="1:4">
      <c r="A25" s="4" t="s">
        <v>556</v>
      </c>
      <c r="B25" s="4" t="s">
        <v>559</v>
      </c>
    </row>
    <row r="26" spans="1:4">
      <c r="A26" s="4" t="s">
        <v>560</v>
      </c>
      <c r="B26" s="7" t="n">
        <v>3.3</v>
      </c>
      <c r="C26" s="8" t="n">
        <v>4.5</v>
      </c>
    </row>
    <row r="27" spans="1:4">
      <c r="A27" s="4" t="s">
        <v>561</v>
      </c>
    </row>
    <row r="28" spans="1:4">
      <c r="A28" s="3" t="s">
        <v>545</v>
      </c>
    </row>
    <row r="29" spans="1:4">
      <c r="A29" s="4" t="s">
        <v>47</v>
      </c>
      <c r="B29" s="7" t="n">
        <v>800.8</v>
      </c>
      <c r="C29" s="8" t="n">
        <v>538.4</v>
      </c>
    </row>
    <row r="30" spans="1:4">
      <c r="A30" s="4" t="s">
        <v>556</v>
      </c>
      <c r="B30" s="4" t="s">
        <v>562</v>
      </c>
    </row>
    <row r="31" spans="1:4">
      <c r="A31" s="4" t="s">
        <v>560</v>
      </c>
      <c r="B31" s="7" t="n">
        <v>0.8</v>
      </c>
      <c r="C31" s="8" t="n">
        <v>11.6</v>
      </c>
    </row>
    <row r="32" spans="1:4">
      <c r="A32" s="4" t="s">
        <v>563</v>
      </c>
    </row>
    <row r="33" spans="1:4">
      <c r="A33" s="3" t="s">
        <v>545</v>
      </c>
    </row>
    <row r="34" spans="1:4">
      <c r="A34" s="4" t="s">
        <v>47</v>
      </c>
      <c r="B34" s="8" t="n">
        <v>44.5</v>
      </c>
      <c r="C34" s="8" t="n">
        <v>44.4</v>
      </c>
    </row>
    <row r="35" spans="1:4">
      <c r="A35" s="4" t="s">
        <v>556</v>
      </c>
      <c r="D35" s="4" t="s">
        <v>564</v>
      </c>
    </row>
    <row r="36" spans="1:4">
      <c r="A36" s="4" t="s">
        <v>565</v>
      </c>
    </row>
    <row r="37" spans="1:4">
      <c r="A37" s="3" t="s">
        <v>545</v>
      </c>
    </row>
    <row r="38" spans="1:4">
      <c r="A38" s="4" t="s">
        <v>47</v>
      </c>
      <c r="B38" s="8" t="n">
        <v>169.8</v>
      </c>
      <c r="C38" s="8" t="n">
        <v>164.5</v>
      </c>
    </row>
    <row r="39" spans="1:4">
      <c r="A39" s="4" t="s">
        <v>566</v>
      </c>
    </row>
    <row r="40" spans="1:4">
      <c r="A40" s="3" t="s">
        <v>545</v>
      </c>
    </row>
    <row r="41" spans="1:4">
      <c r="A41" s="4" t="s">
        <v>47</v>
      </c>
      <c r="B41" s="5" t="n">
        <v>0</v>
      </c>
      <c r="C41" s="5" t="n">
        <v>22</v>
      </c>
    </row>
    <row r="42" spans="1:4">
      <c r="A42" s="4" t="s">
        <v>552</v>
      </c>
      <c r="B42" s="8" t="n">
        <v>0.1</v>
      </c>
      <c r="C42" s="8" t="n">
        <v>0.1</v>
      </c>
    </row>
    <row r="43" spans="1:4">
      <c r="A43" s="4" t="s">
        <v>567</v>
      </c>
    </row>
    <row r="44" spans="1:4">
      <c r="A44" s="3" t="s">
        <v>545</v>
      </c>
    </row>
    <row r="45" spans="1:4">
      <c r="A45" s="4" t="s">
        <v>47</v>
      </c>
      <c r="B45" s="7" t="n">
        <v>9.4</v>
      </c>
      <c r="C45" s="7" t="n">
        <v>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568</v>
      </c>
      <c r="B1" s="2" t="s">
        <v>521</v>
      </c>
    </row>
    <row r="2" spans="1:2">
      <c r="A2" s="3" t="s">
        <v>569</v>
      </c>
    </row>
    <row r="3" spans="1:2">
      <c r="A3" s="5" t="n">
        <v>2017</v>
      </c>
      <c r="B3" s="7" t="n">
        <v>5.5</v>
      </c>
    </row>
    <row r="4" spans="1:2">
      <c r="A4" s="5" t="n">
        <v>2018</v>
      </c>
      <c r="B4" s="8" t="n">
        <v>7.4</v>
      </c>
    </row>
    <row r="5" spans="1:2">
      <c r="A5" s="5" t="n">
        <v>2019</v>
      </c>
      <c r="B5" s="8" t="n">
        <v>822.6</v>
      </c>
    </row>
    <row r="6" spans="1:2">
      <c r="A6" s="5" t="n">
        <v>2020</v>
      </c>
      <c r="B6" s="8" t="n">
        <v>827.6</v>
      </c>
    </row>
    <row r="7" spans="1:2">
      <c r="A7" s="5" t="n">
        <v>2021</v>
      </c>
      <c r="B7" s="8" t="n">
        <v>36.9</v>
      </c>
    </row>
    <row r="8" spans="1:2">
      <c r="A8" s="11" t="n">
        <v>2022</v>
      </c>
      <c r="B8" s="8" t="n">
        <v>74.5</v>
      </c>
    </row>
    <row r="9" spans="1:2">
      <c r="A9" s="4" t="s">
        <v>137</v>
      </c>
      <c r="B9" s="8" t="n">
        <v>1774.5</v>
      </c>
    </row>
    <row r="10" spans="1:2">
      <c r="A10" s="3" t="s">
        <v>570</v>
      </c>
    </row>
    <row r="11" spans="1:2">
      <c r="A11" s="5" t="n">
        <v>2017</v>
      </c>
      <c r="B11" s="8" t="n">
        <v>3.5</v>
      </c>
    </row>
    <row r="12" spans="1:2">
      <c r="A12" s="5" t="n">
        <v>2018</v>
      </c>
      <c r="B12" s="8" t="n">
        <v>3.1</v>
      </c>
    </row>
    <row r="13" spans="1:2">
      <c r="A13" s="5" t="n">
        <v>2019</v>
      </c>
      <c r="B13" s="8" t="n">
        <v>1.7</v>
      </c>
    </row>
    <row r="14" spans="1:2">
      <c r="A14" s="5" t="n">
        <v>2020</v>
      </c>
      <c r="B14" s="8" t="n">
        <v>0.7</v>
      </c>
    </row>
    <row r="15" spans="1:2">
      <c r="A15" s="5" t="n">
        <v>2021</v>
      </c>
      <c r="B15" s="8" t="n">
        <v>0.2</v>
      </c>
    </row>
    <row r="16" spans="1:2">
      <c r="A16" s="11" t="n">
        <v>2022</v>
      </c>
      <c r="B16" s="8" t="n">
        <v>0.2</v>
      </c>
    </row>
    <row r="17" spans="1:2">
      <c r="A17" s="4" t="s">
        <v>137</v>
      </c>
      <c r="B17" s="7" t="n">
        <v>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71</v>
      </c>
      <c r="B1" s="2" t="s">
        <v>572</v>
      </c>
      <c r="C1" s="2" t="s">
        <v>2</v>
      </c>
      <c r="D1" s="2" t="s">
        <v>30</v>
      </c>
    </row>
    <row r="2" spans="1:4">
      <c r="A2" s="3" t="s">
        <v>545</v>
      </c>
    </row>
    <row r="3" spans="1:4">
      <c r="A3" s="4" t="s">
        <v>573</v>
      </c>
      <c r="C3" s="6" t="n">
        <v>1780500000</v>
      </c>
      <c r="D3" s="6" t="n">
        <v>1466200000</v>
      </c>
    </row>
    <row r="4" spans="1:4">
      <c r="A4" s="4" t="s">
        <v>574</v>
      </c>
    </row>
    <row r="5" spans="1:4">
      <c r="A5" s="3" t="s">
        <v>545</v>
      </c>
    </row>
    <row r="6" spans="1:4">
      <c r="A6" s="4" t="s">
        <v>575</v>
      </c>
      <c r="C6" s="5" t="n">
        <v>483000000</v>
      </c>
    </row>
    <row r="7" spans="1:4">
      <c r="A7" s="4" t="s">
        <v>549</v>
      </c>
      <c r="C7" s="5" t="n">
        <v>319300000</v>
      </c>
    </row>
    <row r="8" spans="1:4">
      <c r="A8" s="4" t="s">
        <v>576</v>
      </c>
      <c r="C8" s="5" t="n">
        <v>40300000</v>
      </c>
    </row>
    <row r="9" spans="1:4">
      <c r="A9" s="4" t="s">
        <v>550</v>
      </c>
      <c r="C9" s="5" t="n">
        <v>123400000</v>
      </c>
    </row>
    <row r="10" spans="1:4">
      <c r="A10" s="4" t="s">
        <v>577</v>
      </c>
    </row>
    <row r="11" spans="1:4">
      <c r="A11" s="3" t="s">
        <v>545</v>
      </c>
    </row>
    <row r="12" spans="1:4">
      <c r="A12" s="4" t="s">
        <v>578</v>
      </c>
      <c r="C12" s="5" t="n">
        <v>10000000</v>
      </c>
    </row>
    <row r="13" spans="1:4">
      <c r="A13" s="4" t="s">
        <v>579</v>
      </c>
    </row>
    <row r="14" spans="1:4">
      <c r="A14" s="3" t="s">
        <v>545</v>
      </c>
    </row>
    <row r="15" spans="1:4">
      <c r="A15" s="4" t="s">
        <v>580</v>
      </c>
      <c r="B15" s="6" t="n">
        <v>600000000</v>
      </c>
    </row>
    <row r="16" spans="1:4">
      <c r="A16" s="4" t="s">
        <v>581</v>
      </c>
      <c r="B16" s="6" t="n">
        <v>300000000</v>
      </c>
    </row>
    <row r="17" spans="1:4">
      <c r="A17" s="4" t="s">
        <v>550</v>
      </c>
      <c r="C17" s="6" t="n">
        <v>100000000</v>
      </c>
    </row>
    <row r="18" spans="1:4">
      <c r="A18" s="4" t="s">
        <v>582</v>
      </c>
      <c r="B18" s="4" t="s">
        <v>583</v>
      </c>
    </row>
    <row r="19" spans="1:4">
      <c r="A19" s="4" t="s">
        <v>584</v>
      </c>
      <c r="B19" s="4" t="s">
        <v>583</v>
      </c>
    </row>
    <row r="20" spans="1:4">
      <c r="A20" s="4" t="s">
        <v>585</v>
      </c>
      <c r="B20" s="4" t="s">
        <v>586</v>
      </c>
    </row>
    <row r="21" spans="1:4">
      <c r="A21" s="4" t="s">
        <v>587</v>
      </c>
      <c r="B21" s="6" t="n">
        <v>40000000</v>
      </c>
    </row>
    <row r="22" spans="1:4">
      <c r="A22" s="4" t="s">
        <v>588</v>
      </c>
    </row>
    <row r="23" spans="1:4">
      <c r="A23" s="3" t="s">
        <v>545</v>
      </c>
    </row>
    <row r="24" spans="1:4">
      <c r="A24" s="4" t="s">
        <v>589</v>
      </c>
      <c r="B24" s="4" t="s">
        <v>590</v>
      </c>
    </row>
    <row r="25" spans="1:4">
      <c r="A25" s="4" t="s">
        <v>591</v>
      </c>
      <c r="B25" s="5" t="n">
        <v>1</v>
      </c>
    </row>
    <row r="26" spans="1:4">
      <c r="A26" s="4" t="s">
        <v>592</v>
      </c>
    </row>
    <row r="27" spans="1:4">
      <c r="A27" s="3" t="s">
        <v>545</v>
      </c>
    </row>
    <row r="28" spans="1:4">
      <c r="A28" s="4" t="s">
        <v>589</v>
      </c>
      <c r="B28" s="4" t="s">
        <v>593</v>
      </c>
    </row>
    <row r="29" spans="1:4">
      <c r="A29" s="4" t="s">
        <v>594</v>
      </c>
    </row>
    <row r="30" spans="1:4">
      <c r="A30" s="3" t="s">
        <v>545</v>
      </c>
    </row>
    <row r="31" spans="1:4">
      <c r="A31" s="4" t="s">
        <v>595</v>
      </c>
      <c r="B31" s="4" t="s">
        <v>596</v>
      </c>
    </row>
    <row r="32" spans="1:4">
      <c r="A32" s="4" t="s">
        <v>597</v>
      </c>
    </row>
    <row r="33" spans="1:4">
      <c r="A33" s="3" t="s">
        <v>545</v>
      </c>
    </row>
    <row r="34" spans="1:4">
      <c r="A34" s="4" t="s">
        <v>595</v>
      </c>
      <c r="B34" s="4" t="s">
        <v>598</v>
      </c>
    </row>
    <row r="35" spans="1:4">
      <c r="A35" s="4" t="s">
        <v>599</v>
      </c>
    </row>
    <row r="36" spans="1:4">
      <c r="A36" s="3" t="s">
        <v>545</v>
      </c>
    </row>
    <row r="37" spans="1:4">
      <c r="A37" s="4" t="s">
        <v>595</v>
      </c>
      <c r="B37" s="4" t="s">
        <v>600</v>
      </c>
    </row>
    <row r="38" spans="1:4">
      <c r="A38" s="4" t="s">
        <v>601</v>
      </c>
    </row>
    <row r="39" spans="1:4">
      <c r="A39" s="3" t="s">
        <v>545</v>
      </c>
    </row>
    <row r="40" spans="1:4">
      <c r="A40" s="4" t="s">
        <v>595</v>
      </c>
      <c r="B40" s="4" t="s">
        <v>602</v>
      </c>
    </row>
    <row r="41" spans="1:4">
      <c r="A41" s="4" t="s">
        <v>603</v>
      </c>
    </row>
    <row r="42" spans="1:4">
      <c r="A42" s="3" t="s">
        <v>545</v>
      </c>
    </row>
    <row r="43" spans="1:4">
      <c r="A43" s="4" t="s">
        <v>595</v>
      </c>
      <c r="B43" s="4" t="s">
        <v>596</v>
      </c>
    </row>
    <row r="44" spans="1:4">
      <c r="A44" s="4" t="s">
        <v>604</v>
      </c>
    </row>
    <row r="45" spans="1:4">
      <c r="A45" s="3" t="s">
        <v>545</v>
      </c>
    </row>
    <row r="46" spans="1:4">
      <c r="A46" s="4" t="s">
        <v>595</v>
      </c>
      <c r="B46" s="4" t="s">
        <v>598</v>
      </c>
    </row>
    <row r="47" spans="1:4">
      <c r="A47" s="4" t="s">
        <v>605</v>
      </c>
    </row>
    <row r="48" spans="1:4">
      <c r="A48" s="3" t="s">
        <v>545</v>
      </c>
    </row>
    <row r="49" spans="1:4">
      <c r="A49" s="4" t="s">
        <v>595</v>
      </c>
      <c r="B49" s="4" t="s">
        <v>596</v>
      </c>
    </row>
    <row r="50" spans="1:4">
      <c r="A50" s="4" t="s">
        <v>606</v>
      </c>
    </row>
    <row r="51" spans="1:4">
      <c r="A51" s="3" t="s">
        <v>545</v>
      </c>
    </row>
    <row r="52" spans="1:4">
      <c r="A52" s="4" t="s">
        <v>595</v>
      </c>
      <c r="B52" s="4" t="s">
        <v>598</v>
      </c>
    </row>
    <row r="53" spans="1:4">
      <c r="A53" s="4" t="s">
        <v>607</v>
      </c>
    </row>
    <row r="54" spans="1:4">
      <c r="A54" s="3" t="s">
        <v>545</v>
      </c>
    </row>
    <row r="55" spans="1:4">
      <c r="A55" s="4" t="s">
        <v>580</v>
      </c>
      <c r="B55" s="6" t="n">
        <v>45000000</v>
      </c>
    </row>
    <row r="56" spans="1:4">
      <c r="A56" s="4" t="s">
        <v>608</v>
      </c>
    </row>
    <row r="57" spans="1:4">
      <c r="A57" s="3" t="s">
        <v>545</v>
      </c>
    </row>
    <row r="58" spans="1:4">
      <c r="A58" s="4" t="s">
        <v>580</v>
      </c>
      <c r="B58" s="5" t="n">
        <v>125000000</v>
      </c>
    </row>
    <row r="59" spans="1:4">
      <c r="A59" s="4" t="s">
        <v>609</v>
      </c>
    </row>
    <row r="60" spans="1:4">
      <c r="A60" s="3" t="s">
        <v>545</v>
      </c>
    </row>
    <row r="61" spans="1:4">
      <c r="A61" s="4" t="s">
        <v>580</v>
      </c>
      <c r="B61" s="5" t="n">
        <v>600000000</v>
      </c>
    </row>
    <row r="62" spans="1:4">
      <c r="A62" s="4" t="s">
        <v>610</v>
      </c>
    </row>
    <row r="63" spans="1:4">
      <c r="A63" s="3" t="s">
        <v>545</v>
      </c>
    </row>
    <row r="64" spans="1:4">
      <c r="A64" s="4" t="s">
        <v>580</v>
      </c>
      <c r="B64" s="6" t="n">
        <v>3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612</v>
      </c>
      <c r="C1" s="2" t="s">
        <v>613</v>
      </c>
      <c r="D1" s="2" t="s">
        <v>614</v>
      </c>
      <c r="E1" s="2" t="s">
        <v>2</v>
      </c>
      <c r="F1" s="2" t="s">
        <v>30</v>
      </c>
      <c r="G1" s="2" t="s">
        <v>70</v>
      </c>
      <c r="H1" s="2" t="s">
        <v>615</v>
      </c>
    </row>
    <row r="2" spans="1:8">
      <c r="A2" s="3" t="s">
        <v>545</v>
      </c>
    </row>
    <row r="3" spans="1:8">
      <c r="A3" s="4" t="s">
        <v>126</v>
      </c>
      <c r="E3" s="6" t="n">
        <v>263800000</v>
      </c>
      <c r="F3" s="6" t="n">
        <v>540400000</v>
      </c>
      <c r="G3" s="6" t="n">
        <v>0</v>
      </c>
    </row>
    <row r="4" spans="1:8">
      <c r="A4" s="4" t="s">
        <v>616</v>
      </c>
      <c r="E4" s="5" t="n">
        <v>1774500000</v>
      </c>
    </row>
    <row r="5" spans="1:8">
      <c r="A5" s="4" t="s">
        <v>617</v>
      </c>
      <c r="E5" s="5" t="n">
        <v>0</v>
      </c>
      <c r="F5" s="5" t="n">
        <v>-12600000</v>
      </c>
      <c r="G5" s="5" t="n">
        <v>-2000000</v>
      </c>
    </row>
    <row r="6" spans="1:8">
      <c r="A6" s="4" t="s">
        <v>618</v>
      </c>
      <c r="E6" s="6" t="n">
        <v>0</v>
      </c>
      <c r="F6" s="6" t="n">
        <v>443800000</v>
      </c>
      <c r="G6" s="6" t="n">
        <v>125000000</v>
      </c>
    </row>
    <row r="7" spans="1:8">
      <c r="A7" s="4" t="s">
        <v>561</v>
      </c>
    </row>
    <row r="8" spans="1:8">
      <c r="A8" s="3" t="s">
        <v>545</v>
      </c>
    </row>
    <row r="9" spans="1:8">
      <c r="A9" s="4" t="s">
        <v>619</v>
      </c>
      <c r="C9" s="6" t="n">
        <v>550000000</v>
      </c>
    </row>
    <row r="10" spans="1:8">
      <c r="A10" s="4" t="s">
        <v>126</v>
      </c>
      <c r="C10" s="5" t="n">
        <v>540400000</v>
      </c>
    </row>
    <row r="11" spans="1:8">
      <c r="A11" s="4" t="s">
        <v>620</v>
      </c>
      <c r="C11" s="5" t="n">
        <v>1</v>
      </c>
    </row>
    <row r="12" spans="1:8">
      <c r="A12" s="4" t="s">
        <v>621</v>
      </c>
      <c r="C12" s="9" t="n">
        <v>0.65</v>
      </c>
    </row>
    <row r="13" spans="1:8">
      <c r="A13" s="4" t="s">
        <v>622</v>
      </c>
      <c r="E13" s="4" t="s">
        <v>623</v>
      </c>
    </row>
    <row r="14" spans="1:8">
      <c r="A14" s="4" t="s">
        <v>616</v>
      </c>
      <c r="E14" s="6" t="n">
        <v>800000000</v>
      </c>
    </row>
    <row r="15" spans="1:8">
      <c r="A15" s="4" t="s">
        <v>624</v>
      </c>
    </row>
    <row r="16" spans="1:8">
      <c r="A16" s="3" t="s">
        <v>545</v>
      </c>
    </row>
    <row r="17" spans="1:8">
      <c r="A17" s="4" t="s">
        <v>625</v>
      </c>
      <c r="E17" s="4" t="s">
        <v>626</v>
      </c>
    </row>
    <row r="18" spans="1:8">
      <c r="A18" s="4" t="s">
        <v>627</v>
      </c>
    </row>
    <row r="19" spans="1:8">
      <c r="A19" s="3" t="s">
        <v>545</v>
      </c>
    </row>
    <row r="20" spans="1:8">
      <c r="A20" s="4" t="s">
        <v>625</v>
      </c>
      <c r="E20" s="4" t="s">
        <v>583</v>
      </c>
    </row>
    <row r="21" spans="1:8">
      <c r="A21" s="4" t="s">
        <v>628</v>
      </c>
    </row>
    <row r="22" spans="1:8">
      <c r="A22" s="3" t="s">
        <v>545</v>
      </c>
    </row>
    <row r="23" spans="1:8">
      <c r="A23" s="4" t="s">
        <v>629</v>
      </c>
      <c r="E23" s="4" t="s">
        <v>630</v>
      </c>
    </row>
    <row r="24" spans="1:8">
      <c r="A24" s="4" t="s">
        <v>631</v>
      </c>
      <c r="E24" s="4" t="s">
        <v>632</v>
      </c>
    </row>
    <row r="25" spans="1:8">
      <c r="A25" s="4" t="s">
        <v>633</v>
      </c>
      <c r="E25" s="4" t="s">
        <v>634</v>
      </c>
    </row>
    <row r="26" spans="1:8">
      <c r="A26" s="4" t="s">
        <v>635</v>
      </c>
    </row>
    <row r="27" spans="1:8">
      <c r="A27" s="3" t="s">
        <v>545</v>
      </c>
    </row>
    <row r="28" spans="1:8">
      <c r="A28" s="4" t="s">
        <v>625</v>
      </c>
      <c r="E28" s="4" t="s">
        <v>636</v>
      </c>
    </row>
    <row r="29" spans="1:8">
      <c r="A29" s="4" t="s">
        <v>637</v>
      </c>
    </row>
    <row r="30" spans="1:8">
      <c r="A30" s="3" t="s">
        <v>545</v>
      </c>
    </row>
    <row r="31" spans="1:8">
      <c r="A31" s="4" t="s">
        <v>625</v>
      </c>
      <c r="E31" s="4" t="s">
        <v>583</v>
      </c>
    </row>
    <row r="32" spans="1:8">
      <c r="A32" s="4" t="s">
        <v>638</v>
      </c>
    </row>
    <row r="33" spans="1:8">
      <c r="A33" s="3" t="s">
        <v>545</v>
      </c>
    </row>
    <row r="34" spans="1:8">
      <c r="A34" s="4" t="s">
        <v>619</v>
      </c>
      <c r="B34" s="6" t="n">
        <v>250000000</v>
      </c>
    </row>
    <row r="35" spans="1:8">
      <c r="A35" s="4" t="s">
        <v>126</v>
      </c>
      <c r="B35" s="6" t="n">
        <v>263800000</v>
      </c>
    </row>
    <row r="36" spans="1:8">
      <c r="A36" s="4" t="s">
        <v>558</v>
      </c>
    </row>
    <row r="37" spans="1:8">
      <c r="A37" s="3" t="s">
        <v>545</v>
      </c>
    </row>
    <row r="38" spans="1:8">
      <c r="A38" s="4" t="s">
        <v>619</v>
      </c>
      <c r="H38" s="6" t="n">
        <v>500000000</v>
      </c>
    </row>
    <row r="39" spans="1:8">
      <c r="A39" s="4" t="s">
        <v>616</v>
      </c>
      <c r="E39" s="6" t="n">
        <v>440100000</v>
      </c>
    </row>
    <row r="40" spans="1:8">
      <c r="A40" s="4" t="s">
        <v>618</v>
      </c>
      <c r="D40" s="6" t="n">
        <v>59900000</v>
      </c>
    </row>
    <row r="41" spans="1:8">
      <c r="A41" s="4" t="s">
        <v>639</v>
      </c>
      <c r="F41" s="4" t="s">
        <v>640</v>
      </c>
    </row>
    <row r="42" spans="1:8">
      <c r="A42" s="4" t="s">
        <v>641</v>
      </c>
      <c r="F42" s="4" t="s">
        <v>583</v>
      </c>
    </row>
    <row r="43" spans="1:8">
      <c r="A43" s="4" t="s">
        <v>642</v>
      </c>
      <c r="F43" s="4" t="s">
        <v>623</v>
      </c>
    </row>
    <row r="44" spans="1:8">
      <c r="A44" s="4" t="s">
        <v>643</v>
      </c>
    </row>
    <row r="45" spans="1:8">
      <c r="A45" s="3" t="s">
        <v>545</v>
      </c>
    </row>
    <row r="46" spans="1:8">
      <c r="A46" s="4" t="s">
        <v>633</v>
      </c>
      <c r="F46" s="4" t="s">
        <v>644</v>
      </c>
    </row>
    <row r="47" spans="1:8">
      <c r="A47" s="4" t="s">
        <v>645</v>
      </c>
    </row>
    <row r="48" spans="1:8">
      <c r="A48" s="3" t="s">
        <v>545</v>
      </c>
    </row>
    <row r="49" spans="1:8">
      <c r="A49" s="4" t="s">
        <v>633</v>
      </c>
      <c r="F49" s="4" t="s">
        <v>6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647</v>
      </c>
      <c r="B1" s="2" t="s">
        <v>648</v>
      </c>
      <c r="C1" s="2" t="s">
        <v>1</v>
      </c>
    </row>
    <row r="2" spans="1:7">
      <c r="B2" s="2" t="s">
        <v>649</v>
      </c>
      <c r="C2" s="2" t="s">
        <v>650</v>
      </c>
      <c r="D2" s="2" t="s">
        <v>521</v>
      </c>
      <c r="E2" s="2" t="s">
        <v>650</v>
      </c>
      <c r="F2" s="2" t="s">
        <v>402</v>
      </c>
      <c r="G2" s="2" t="s">
        <v>651</v>
      </c>
    </row>
    <row r="3" spans="1:7">
      <c r="A3" s="3" t="s">
        <v>545</v>
      </c>
    </row>
    <row r="4" spans="1:7">
      <c r="A4" s="4" t="s">
        <v>47</v>
      </c>
      <c r="D4" s="6" t="n">
        <v>1780500000</v>
      </c>
      <c r="F4" s="6" t="n">
        <v>1466200000</v>
      </c>
    </row>
    <row r="5" spans="1:7">
      <c r="A5" s="4" t="s">
        <v>652</v>
      </c>
    </row>
    <row r="6" spans="1:7">
      <c r="A6" s="3" t="s">
        <v>545</v>
      </c>
    </row>
    <row r="7" spans="1:7">
      <c r="A7" s="4" t="s">
        <v>619</v>
      </c>
      <c r="G7" s="6" t="n">
        <v>45000000</v>
      </c>
    </row>
    <row r="8" spans="1:7">
      <c r="A8" s="4" t="s">
        <v>556</v>
      </c>
      <c r="G8" s="4" t="s">
        <v>564</v>
      </c>
    </row>
    <row r="9" spans="1:7">
      <c r="A9" s="4" t="s">
        <v>653</v>
      </c>
      <c r="B9" s="10" t="n">
        <v>59.63</v>
      </c>
    </row>
    <row r="10" spans="1:7">
      <c r="A10" s="4" t="s">
        <v>654</v>
      </c>
      <c r="B10" s="6" t="n">
        <v>1000</v>
      </c>
    </row>
    <row r="11" spans="1:7">
      <c r="A11" s="4" t="s">
        <v>47</v>
      </c>
      <c r="D11" s="5" t="n">
        <v>44500000</v>
      </c>
      <c r="F11" s="6" t="n">
        <v>44400000</v>
      </c>
    </row>
    <row r="12" spans="1:7">
      <c r="A12" s="4" t="s">
        <v>655</v>
      </c>
    </row>
    <row r="13" spans="1:7">
      <c r="A13" s="3" t="s">
        <v>545</v>
      </c>
    </row>
    <row r="14" spans="1:7">
      <c r="A14" s="4" t="s">
        <v>656</v>
      </c>
      <c r="F14" s="4" t="s">
        <v>657</v>
      </c>
    </row>
    <row r="15" spans="1:7">
      <c r="A15" s="4" t="s">
        <v>565</v>
      </c>
    </row>
    <row r="16" spans="1:7">
      <c r="A16" s="3" t="s">
        <v>545</v>
      </c>
    </row>
    <row r="17" spans="1:7">
      <c r="A17" s="4" t="s">
        <v>47</v>
      </c>
      <c r="D17" s="5" t="n">
        <v>169800000</v>
      </c>
      <c r="F17" s="6" t="n">
        <v>164500000</v>
      </c>
    </row>
    <row r="18" spans="1:7">
      <c r="A18" s="4" t="s">
        <v>566</v>
      </c>
    </row>
    <row r="19" spans="1:7">
      <c r="A19" s="3" t="s">
        <v>545</v>
      </c>
    </row>
    <row r="20" spans="1:7">
      <c r="A20" s="4" t="s">
        <v>47</v>
      </c>
      <c r="D20" s="5" t="n">
        <v>0</v>
      </c>
      <c r="F20" s="5" t="n">
        <v>22000000</v>
      </c>
    </row>
    <row r="21" spans="1:7">
      <c r="A21" s="4" t="s">
        <v>658</v>
      </c>
    </row>
    <row r="22" spans="1:7">
      <c r="A22" s="3" t="s">
        <v>545</v>
      </c>
    </row>
    <row r="23" spans="1:7">
      <c r="A23" s="4" t="s">
        <v>659</v>
      </c>
      <c r="C23" s="12" t="n">
        <v>2.8</v>
      </c>
    </row>
    <row r="24" spans="1:7">
      <c r="A24" s="4" t="s">
        <v>660</v>
      </c>
    </row>
    <row r="25" spans="1:7">
      <c r="A25" s="3" t="s">
        <v>545</v>
      </c>
    </row>
    <row r="26" spans="1:7">
      <c r="A26" s="4" t="s">
        <v>659</v>
      </c>
      <c r="C26" s="5" t="n">
        <v>38</v>
      </c>
    </row>
    <row r="27" spans="1:7">
      <c r="A27" s="4" t="s">
        <v>661</v>
      </c>
    </row>
    <row r="28" spans="1:7">
      <c r="A28" s="3" t="s">
        <v>545</v>
      </c>
    </row>
    <row r="29" spans="1:7">
      <c r="A29" s="4" t="s">
        <v>580</v>
      </c>
      <c r="D29" s="5" t="n">
        <v>30600000</v>
      </c>
    </row>
    <row r="30" spans="1:7">
      <c r="A30" s="4" t="s">
        <v>662</v>
      </c>
    </row>
    <row r="31" spans="1:7">
      <c r="A31" s="3" t="s">
        <v>545</v>
      </c>
    </row>
    <row r="32" spans="1:7">
      <c r="A32" s="4" t="s">
        <v>580</v>
      </c>
      <c r="D32" s="5" t="n">
        <v>63000000</v>
      </c>
    </row>
    <row r="33" spans="1:7">
      <c r="A33" s="4" t="s">
        <v>663</v>
      </c>
    </row>
    <row r="34" spans="1:7">
      <c r="A34" s="3" t="s">
        <v>545</v>
      </c>
    </row>
    <row r="35" spans="1:7">
      <c r="A35" s="4" t="s">
        <v>580</v>
      </c>
      <c r="D35" s="5" t="n">
        <v>134200000</v>
      </c>
      <c r="E35" s="12" t="n">
        <v>873.8</v>
      </c>
    </row>
    <row r="36" spans="1:7">
      <c r="A36" s="4" t="s">
        <v>664</v>
      </c>
    </row>
    <row r="37" spans="1:7">
      <c r="A37" s="3" t="s">
        <v>545</v>
      </c>
    </row>
    <row r="38" spans="1:7">
      <c r="A38" s="4" t="s">
        <v>665</v>
      </c>
      <c r="E38" s="13" t="n">
        <v>410</v>
      </c>
    </row>
    <row r="39" spans="1:7">
      <c r="A39" s="4" t="s">
        <v>666</v>
      </c>
    </row>
    <row r="40" spans="1:7">
      <c r="A40" s="3" t="s">
        <v>545</v>
      </c>
    </row>
    <row r="41" spans="1:7">
      <c r="A41" s="4" t="s">
        <v>659</v>
      </c>
      <c r="C41" s="5" t="n">
        <v>18</v>
      </c>
    </row>
    <row r="42" spans="1:7">
      <c r="A42" s="4" t="s">
        <v>667</v>
      </c>
    </row>
    <row r="43" spans="1:7">
      <c r="A43" s="3" t="s">
        <v>545</v>
      </c>
    </row>
    <row r="44" spans="1:7">
      <c r="A44" s="4" t="s">
        <v>659</v>
      </c>
      <c r="C44" s="12" t="n">
        <v>247.3</v>
      </c>
    </row>
    <row r="45" spans="1:7">
      <c r="A45" s="4" t="s">
        <v>668</v>
      </c>
    </row>
    <row r="46" spans="1:7">
      <c r="A46" s="3" t="s">
        <v>545</v>
      </c>
    </row>
    <row r="47" spans="1:7">
      <c r="A47" s="4" t="s">
        <v>595</v>
      </c>
      <c r="C47" s="4" t="s">
        <v>669</v>
      </c>
    </row>
    <row r="48" spans="1:7">
      <c r="A48" s="4" t="s">
        <v>670</v>
      </c>
    </row>
    <row r="49" spans="1:7">
      <c r="A49" s="3" t="s">
        <v>545</v>
      </c>
    </row>
    <row r="50" spans="1:7">
      <c r="A50" s="4" t="s">
        <v>47</v>
      </c>
      <c r="D50" s="6" t="n">
        <v>170300000</v>
      </c>
      <c r="F50" s="6" t="n">
        <v>1650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0</v>
      </c>
    </row>
    <row r="3" spans="1:4">
      <c r="A3" s="4" t="s">
        <v>672</v>
      </c>
    </row>
    <row r="4" spans="1:4">
      <c r="A4" s="3" t="s">
        <v>673</v>
      </c>
    </row>
    <row r="5" spans="1:4">
      <c r="A5" s="4" t="s">
        <v>674</v>
      </c>
      <c r="B5" s="7" t="n">
        <v>5.4</v>
      </c>
      <c r="C5" s="7" t="n">
        <v>5.2</v>
      </c>
      <c r="D5" s="6" t="n">
        <v>5</v>
      </c>
    </row>
    <row r="6" spans="1:4">
      <c r="A6" s="4" t="s">
        <v>675</v>
      </c>
    </row>
    <row r="7" spans="1:4">
      <c r="A7" s="3" t="s">
        <v>673</v>
      </c>
    </row>
    <row r="8" spans="1:4">
      <c r="A8" s="4" t="s">
        <v>674</v>
      </c>
      <c r="B8" s="7" t="n">
        <v>1.3</v>
      </c>
      <c r="C8" s="7" t="n">
        <v>1.3</v>
      </c>
      <c r="D8" s="7"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0</v>
      </c>
    </row>
    <row r="3" spans="1:4">
      <c r="A3" s="3" t="s">
        <v>677</v>
      </c>
    </row>
    <row r="4" spans="1:4">
      <c r="A4" s="4" t="s">
        <v>678</v>
      </c>
      <c r="B4" s="7" t="n">
        <v>4.7</v>
      </c>
      <c r="C4" s="7" t="n">
        <v>3.6</v>
      </c>
      <c r="D4" s="7" t="n">
        <v>5.7</v>
      </c>
    </row>
    <row r="5" spans="1:4">
      <c r="A5" s="4" t="s">
        <v>679</v>
      </c>
    </row>
    <row r="6" spans="1:4">
      <c r="A6" s="3" t="s">
        <v>677</v>
      </c>
    </row>
    <row r="7" spans="1:4">
      <c r="A7" s="4" t="s">
        <v>680</v>
      </c>
      <c r="B7" s="8" t="n">
        <v>0.2</v>
      </c>
      <c r="C7" s="8" t="n">
        <v>0.2</v>
      </c>
      <c r="D7" s="8" t="n">
        <v>0.2</v>
      </c>
    </row>
    <row r="8" spans="1:4">
      <c r="A8" s="4" t="s">
        <v>681</v>
      </c>
      <c r="B8" s="8" t="n">
        <v>1.1</v>
      </c>
      <c r="C8" s="8" t="n">
        <v>1.3</v>
      </c>
      <c r="D8" s="8" t="n">
        <v>1.7</v>
      </c>
    </row>
    <row r="9" spans="1:4">
      <c r="A9" s="4" t="s">
        <v>678</v>
      </c>
      <c r="B9" s="8" t="n">
        <v>-0.5</v>
      </c>
      <c r="C9" s="8" t="n">
        <v>-0.1</v>
      </c>
      <c r="D9" s="8" t="n">
        <v>0.5</v>
      </c>
    </row>
    <row r="10" spans="1:4">
      <c r="A10" s="4" t="s">
        <v>682</v>
      </c>
      <c r="B10" s="8" t="n">
        <v>-0.8</v>
      </c>
      <c r="C10" s="8" t="n">
        <v>-1.4</v>
      </c>
      <c r="D10" s="8" t="n">
        <v>-2.4</v>
      </c>
    </row>
    <row r="11" spans="1:4">
      <c r="A11" s="4" t="s">
        <v>683</v>
      </c>
    </row>
    <row r="12" spans="1:4">
      <c r="A12" s="3" t="s">
        <v>677</v>
      </c>
    </row>
    <row r="13" spans="1:4">
      <c r="A13" s="4" t="s">
        <v>680</v>
      </c>
      <c r="B13" s="8" t="n">
        <v>3.9</v>
      </c>
      <c r="C13" s="8" t="n">
        <v>3.7</v>
      </c>
    </row>
    <row r="14" spans="1:4">
      <c r="A14" s="4" t="s">
        <v>681</v>
      </c>
      <c r="B14" s="8" t="n">
        <v>5.8</v>
      </c>
      <c r="C14" s="5" t="n">
        <v>6</v>
      </c>
    </row>
    <row r="15" spans="1:4">
      <c r="A15" s="4" t="s">
        <v>684</v>
      </c>
    </row>
    <row r="16" spans="1:4">
      <c r="A16" s="3" t="s">
        <v>677</v>
      </c>
    </row>
    <row r="17" spans="1:4">
      <c r="A17" s="4" t="s">
        <v>680</v>
      </c>
      <c r="B17" s="8" t="n">
        <v>3.9</v>
      </c>
      <c r="C17" s="8" t="n">
        <v>3.7</v>
      </c>
      <c r="D17" s="8" t="n">
        <v>3.8</v>
      </c>
    </row>
    <row r="18" spans="1:4">
      <c r="A18" s="4" t="s">
        <v>681</v>
      </c>
      <c r="B18" s="8" t="n">
        <v>5.8</v>
      </c>
      <c r="C18" s="5" t="n">
        <v>6</v>
      </c>
      <c r="D18" s="8" t="n">
        <v>7.1</v>
      </c>
    </row>
    <row r="19" spans="1:4">
      <c r="A19" s="4" t="s">
        <v>678</v>
      </c>
      <c r="B19" s="8" t="n">
        <v>1.9</v>
      </c>
      <c r="C19" s="8" t="n">
        <v>1.9</v>
      </c>
      <c r="D19" s="8" t="n">
        <v>1.9</v>
      </c>
    </row>
    <row r="20" spans="1:4">
      <c r="A20" s="4" t="s">
        <v>685</v>
      </c>
      <c r="B20" s="8" t="n">
        <v>0.2</v>
      </c>
      <c r="C20" s="8" t="n">
        <v>0.2</v>
      </c>
      <c r="D20" s="8" t="n">
        <v>0.2</v>
      </c>
    </row>
    <row r="21" spans="1:4">
      <c r="A21" s="4" t="s">
        <v>686</v>
      </c>
      <c r="B21" s="8" t="n">
        <v>-10.2</v>
      </c>
      <c r="C21" s="5" t="n">
        <v>-10</v>
      </c>
      <c r="D21" s="8" t="n">
        <v>-10.8</v>
      </c>
    </row>
    <row r="22" spans="1:4">
      <c r="A22" s="4" t="s">
        <v>682</v>
      </c>
      <c r="B22" s="8" t="n">
        <v>-1.6</v>
      </c>
      <c r="C22" s="8" t="n">
        <v>-1.8</v>
      </c>
      <c r="D22" s="8" t="n">
        <v>-2.2</v>
      </c>
    </row>
    <row r="23" spans="1:4">
      <c r="A23" s="4" t="s">
        <v>687</v>
      </c>
    </row>
    <row r="24" spans="1:4">
      <c r="A24" s="3" t="s">
        <v>677</v>
      </c>
    </row>
    <row r="25" spans="1:4">
      <c r="A25" s="4" t="s">
        <v>680</v>
      </c>
      <c r="B25" s="8" t="n">
        <v>2.5</v>
      </c>
      <c r="C25" s="5" t="n">
        <v>2</v>
      </c>
    </row>
    <row r="26" spans="1:4">
      <c r="A26" s="4" t="s">
        <v>681</v>
      </c>
      <c r="B26" s="8" t="n">
        <v>1.8</v>
      </c>
      <c r="C26" s="8" t="n">
        <v>2.1</v>
      </c>
    </row>
    <row r="27" spans="1:4">
      <c r="A27" s="4" t="s">
        <v>688</v>
      </c>
    </row>
    <row r="28" spans="1:4">
      <c r="A28" s="3" t="s">
        <v>677</v>
      </c>
    </row>
    <row r="29" spans="1:4">
      <c r="A29" s="4" t="s">
        <v>680</v>
      </c>
      <c r="B29" s="8" t="n">
        <v>2.5</v>
      </c>
      <c r="C29" s="5" t="n">
        <v>2</v>
      </c>
      <c r="D29" s="8" t="n">
        <v>2.9</v>
      </c>
    </row>
    <row r="30" spans="1:4">
      <c r="A30" s="4" t="s">
        <v>681</v>
      </c>
      <c r="B30" s="8" t="n">
        <v>1.8</v>
      </c>
      <c r="C30" s="8" t="n">
        <v>2.1</v>
      </c>
      <c r="D30" s="8" t="n">
        <v>2.8</v>
      </c>
    </row>
    <row r="31" spans="1:4">
      <c r="A31" s="4" t="s">
        <v>678</v>
      </c>
      <c r="B31" s="5" t="n">
        <v>3</v>
      </c>
      <c r="C31" s="8" t="n">
        <v>1.6</v>
      </c>
      <c r="D31" s="5" t="n">
        <v>3</v>
      </c>
    </row>
    <row r="32" spans="1:4">
      <c r="A32" s="4" t="s">
        <v>682</v>
      </c>
      <c r="B32" s="8" t="n">
        <v>-7.3</v>
      </c>
      <c r="C32" s="8" t="n">
        <v>-5.7</v>
      </c>
      <c r="D32" s="8" t="n">
        <v>-8.699999999999999</v>
      </c>
    </row>
    <row r="33" spans="1:4">
      <c r="A33" s="4" t="s">
        <v>689</v>
      </c>
    </row>
    <row r="34" spans="1:4">
      <c r="A34" s="3" t="s">
        <v>677</v>
      </c>
    </row>
    <row r="35" spans="1:4">
      <c r="A35" s="4" t="s">
        <v>682</v>
      </c>
      <c r="B35" s="5" t="n">
        <v>0</v>
      </c>
      <c r="C35" s="5" t="n">
        <v>0</v>
      </c>
      <c r="D35" s="8" t="n">
        <v>1.2</v>
      </c>
    </row>
    <row r="36" spans="1:4">
      <c r="A36" s="4" t="s">
        <v>690</v>
      </c>
    </row>
    <row r="37" spans="1:4">
      <c r="A37" s="3" t="s">
        <v>677</v>
      </c>
    </row>
    <row r="38" spans="1:4">
      <c r="A38" s="4" t="s">
        <v>682</v>
      </c>
      <c r="B38" s="7" t="n">
        <v>-7.3</v>
      </c>
      <c r="C38" s="7" t="n">
        <v>-5.7</v>
      </c>
      <c r="D38" s="7" t="n">
        <v>-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0</v>
      </c>
    </row>
    <row r="3" spans="1:4">
      <c r="A3" s="3" t="s">
        <v>692</v>
      </c>
    </row>
    <row r="4" spans="1:4">
      <c r="A4" s="4" t="s">
        <v>693</v>
      </c>
      <c r="B4" s="7" t="n">
        <v>137.4</v>
      </c>
    </row>
    <row r="5" spans="1:4">
      <c r="A5" s="4" t="s">
        <v>694</v>
      </c>
      <c r="B5" s="8" t="n">
        <v>144.9</v>
      </c>
      <c r="C5" s="7" t="n">
        <v>137.4</v>
      </c>
    </row>
    <row r="6" spans="1:4">
      <c r="A6" s="4" t="s">
        <v>679</v>
      </c>
    </row>
    <row r="7" spans="1:4">
      <c r="A7" s="3" t="s">
        <v>695</v>
      </c>
    </row>
    <row r="8" spans="1:4">
      <c r="A8" s="4" t="s">
        <v>696</v>
      </c>
      <c r="B8" s="8" t="n">
        <v>37.6</v>
      </c>
      <c r="C8" s="8" t="n">
        <v>42.5</v>
      </c>
    </row>
    <row r="9" spans="1:4">
      <c r="A9" s="4" t="s">
        <v>680</v>
      </c>
      <c r="B9" s="8" t="n">
        <v>0.2</v>
      </c>
      <c r="C9" s="8" t="n">
        <v>0.2</v>
      </c>
      <c r="D9" s="7" t="n">
        <v>0.2</v>
      </c>
    </row>
    <row r="10" spans="1:4">
      <c r="A10" s="4" t="s">
        <v>681</v>
      </c>
      <c r="B10" s="8" t="n">
        <v>1.1</v>
      </c>
      <c r="C10" s="8" t="n">
        <v>1.3</v>
      </c>
      <c r="D10" s="8" t="n">
        <v>1.7</v>
      </c>
    </row>
    <row r="11" spans="1:4">
      <c r="A11" s="4" t="s">
        <v>697</v>
      </c>
      <c r="B11" s="8" t="n">
        <v>-1.7</v>
      </c>
      <c r="C11" s="8" t="n">
        <v>-2.4</v>
      </c>
    </row>
    <row r="12" spans="1:4">
      <c r="A12" s="4" t="s">
        <v>698</v>
      </c>
      <c r="B12" s="8" t="n">
        <v>4.3</v>
      </c>
      <c r="C12" s="8" t="n">
        <v>5.1</v>
      </c>
    </row>
    <row r="13" spans="1:4">
      <c r="A13" s="4" t="s">
        <v>699</v>
      </c>
      <c r="B13" s="8" t="n">
        <v>1.2</v>
      </c>
      <c r="C13" s="8" t="n">
        <v>0.8</v>
      </c>
    </row>
    <row r="14" spans="1:4">
      <c r="A14" s="4" t="s">
        <v>700</v>
      </c>
      <c r="B14" s="8" t="n">
        <v>0.2</v>
      </c>
      <c r="C14" s="8" t="n">
        <v>0.3</v>
      </c>
    </row>
    <row r="15" spans="1:4">
      <c r="A15" s="4" t="s">
        <v>701</v>
      </c>
      <c r="B15" s="8" t="n">
        <v>3.2</v>
      </c>
      <c r="C15" s="5" t="n">
        <v>0</v>
      </c>
    </row>
    <row r="16" spans="1:4">
      <c r="A16" s="4" t="s">
        <v>702</v>
      </c>
      <c r="B16" s="8" t="n">
        <v>37.5</v>
      </c>
      <c r="C16" s="8" t="n">
        <v>37.6</v>
      </c>
      <c r="D16" s="8" t="n">
        <v>42.5</v>
      </c>
    </row>
    <row r="17" spans="1:4">
      <c r="A17" s="3" t="s">
        <v>692</v>
      </c>
    </row>
    <row r="18" spans="1:4">
      <c r="A18" s="4" t="s">
        <v>693</v>
      </c>
      <c r="B18" s="5" t="n">
        <v>0</v>
      </c>
    </row>
    <row r="19" spans="1:4">
      <c r="A19" s="4" t="s">
        <v>703</v>
      </c>
      <c r="B19" s="8" t="n">
        <v>2.9</v>
      </c>
      <c r="C19" s="5" t="n">
        <v>4</v>
      </c>
    </row>
    <row r="20" spans="1:4">
      <c r="A20" s="4" t="s">
        <v>699</v>
      </c>
      <c r="B20" s="8" t="n">
        <v>1.2</v>
      </c>
      <c r="C20" s="8" t="n">
        <v>0.8</v>
      </c>
    </row>
    <row r="21" spans="1:4">
      <c r="A21" s="4" t="s">
        <v>700</v>
      </c>
      <c r="B21" s="8" t="n">
        <v>0.2</v>
      </c>
      <c r="C21" s="8" t="n">
        <v>0.3</v>
      </c>
    </row>
    <row r="22" spans="1:4">
      <c r="A22" s="4" t="s">
        <v>698</v>
      </c>
      <c r="B22" s="8" t="n">
        <v>4.3</v>
      </c>
      <c r="C22" s="8" t="n">
        <v>5.1</v>
      </c>
    </row>
    <row r="23" spans="1:4">
      <c r="A23" s="4" t="s">
        <v>694</v>
      </c>
      <c r="B23" s="5" t="n">
        <v>0</v>
      </c>
      <c r="C23" s="5" t="n">
        <v>0</v>
      </c>
    </row>
    <row r="24" spans="1:4">
      <c r="A24" s="4" t="s">
        <v>704</v>
      </c>
      <c r="B24" s="8" t="n">
        <v>-37.5</v>
      </c>
      <c r="C24" s="8" t="n">
        <v>-37.6</v>
      </c>
    </row>
    <row r="25" spans="1:4">
      <c r="A25" s="4" t="s">
        <v>683</v>
      </c>
    </row>
    <row r="26" spans="1:4">
      <c r="A26" s="3" t="s">
        <v>695</v>
      </c>
    </row>
    <row r="27" spans="1:4">
      <c r="A27" s="4" t="s">
        <v>696</v>
      </c>
      <c r="B27" s="8" t="n">
        <v>180.6</v>
      </c>
      <c r="C27" s="8" t="n">
        <v>181.3</v>
      </c>
    </row>
    <row r="28" spans="1:4">
      <c r="A28" s="4" t="s">
        <v>680</v>
      </c>
      <c r="B28" s="8" t="n">
        <v>3.9</v>
      </c>
      <c r="C28" s="8" t="n">
        <v>3.7</v>
      </c>
    </row>
    <row r="29" spans="1:4">
      <c r="A29" s="4" t="s">
        <v>681</v>
      </c>
      <c r="B29" s="8" t="n">
        <v>5.8</v>
      </c>
      <c r="C29" s="5" t="n">
        <v>6</v>
      </c>
    </row>
    <row r="30" spans="1:4">
      <c r="A30" s="4" t="s">
        <v>697</v>
      </c>
      <c r="B30" s="8" t="n">
        <v>11.2</v>
      </c>
      <c r="C30" s="8" t="n">
        <v>1.5</v>
      </c>
    </row>
    <row r="31" spans="1:4">
      <c r="A31" s="4" t="s">
        <v>705</v>
      </c>
      <c r="B31" s="8" t="n">
        <v>-1.8</v>
      </c>
      <c r="C31" s="8" t="n">
        <v>-1.7</v>
      </c>
    </row>
    <row r="32" spans="1:4">
      <c r="A32" s="4" t="s">
        <v>698</v>
      </c>
      <c r="B32" s="8" t="n">
        <v>10.9</v>
      </c>
      <c r="C32" s="8" t="n">
        <v>10.2</v>
      </c>
    </row>
    <row r="33" spans="1:4">
      <c r="A33" s="4" t="s">
        <v>701</v>
      </c>
      <c r="B33" s="5" t="n">
        <v>0</v>
      </c>
      <c r="C33" s="5" t="n">
        <v>0</v>
      </c>
    </row>
    <row r="34" spans="1:4">
      <c r="A34" s="4" t="s">
        <v>702</v>
      </c>
      <c r="B34" s="8" t="n">
        <v>188.8</v>
      </c>
      <c r="C34" s="8" t="n">
        <v>180.6</v>
      </c>
      <c r="D34" s="8" t="n">
        <v>181.3</v>
      </c>
    </row>
    <row r="35" spans="1:4">
      <c r="A35" s="3" t="s">
        <v>692</v>
      </c>
    </row>
    <row r="36" spans="1:4">
      <c r="A36" s="4" t="s">
        <v>693</v>
      </c>
      <c r="B36" s="8" t="n">
        <v>136.1</v>
      </c>
      <c r="C36" s="8" t="n">
        <v>130.7</v>
      </c>
    </row>
    <row r="37" spans="1:4">
      <c r="A37" s="4" t="s">
        <v>703</v>
      </c>
      <c r="B37" s="8" t="n">
        <v>1.2</v>
      </c>
      <c r="C37" s="5" t="n">
        <v>8</v>
      </c>
    </row>
    <row r="38" spans="1:4">
      <c r="A38" s="4" t="s">
        <v>706</v>
      </c>
      <c r="B38" s="5" t="n">
        <v>19</v>
      </c>
      <c r="C38" s="8" t="n">
        <v>9.300000000000001</v>
      </c>
    </row>
    <row r="39" spans="1:4">
      <c r="A39" s="4" t="s">
        <v>705</v>
      </c>
      <c r="B39" s="8" t="n">
        <v>-1.8</v>
      </c>
      <c r="C39" s="8" t="n">
        <v>-1.7</v>
      </c>
    </row>
    <row r="40" spans="1:4">
      <c r="A40" s="4" t="s">
        <v>698</v>
      </c>
      <c r="B40" s="8" t="n">
        <v>10.9</v>
      </c>
      <c r="C40" s="8" t="n">
        <v>10.2</v>
      </c>
    </row>
    <row r="41" spans="1:4">
      <c r="A41" s="4" t="s">
        <v>701</v>
      </c>
      <c r="B41" s="5" t="n">
        <v>0</v>
      </c>
      <c r="C41" s="5" t="n">
        <v>0</v>
      </c>
    </row>
    <row r="42" spans="1:4">
      <c r="A42" s="4" t="s">
        <v>694</v>
      </c>
      <c r="B42" s="8" t="n">
        <v>143.6</v>
      </c>
      <c r="C42" s="8" t="n">
        <v>136.1</v>
      </c>
      <c r="D42" s="8" t="n">
        <v>130.7</v>
      </c>
    </row>
    <row r="43" spans="1:4">
      <c r="A43" s="4" t="s">
        <v>704</v>
      </c>
      <c r="B43" s="8" t="n">
        <v>-45.2</v>
      </c>
      <c r="C43" s="8" t="n">
        <v>-44.5</v>
      </c>
    </row>
    <row r="44" spans="1:4">
      <c r="A44" s="4" t="s">
        <v>687</v>
      </c>
    </row>
    <row r="45" spans="1:4">
      <c r="A45" s="3" t="s">
        <v>695</v>
      </c>
    </row>
    <row r="46" spans="1:4">
      <c r="A46" s="4" t="s">
        <v>696</v>
      </c>
      <c r="B46" s="8" t="n">
        <v>118.9</v>
      </c>
      <c r="C46" s="8" t="n">
        <v>102.8</v>
      </c>
    </row>
    <row r="47" spans="1:4">
      <c r="A47" s="4" t="s">
        <v>680</v>
      </c>
      <c r="B47" s="8" t="n">
        <v>2.5</v>
      </c>
      <c r="C47" s="5" t="n">
        <v>2</v>
      </c>
    </row>
    <row r="48" spans="1:4">
      <c r="A48" s="4" t="s">
        <v>681</v>
      </c>
      <c r="B48" s="8" t="n">
        <v>1.8</v>
      </c>
      <c r="C48" s="8" t="n">
        <v>2.1</v>
      </c>
    </row>
    <row r="49" spans="1:4">
      <c r="A49" s="4" t="s">
        <v>697</v>
      </c>
      <c r="B49" s="8" t="n">
        <v>-3.7</v>
      </c>
      <c r="C49" s="5" t="n">
        <v>20</v>
      </c>
    </row>
    <row r="50" spans="1:4">
      <c r="A50" s="4" t="s">
        <v>705</v>
      </c>
      <c r="B50" s="5" t="n">
        <v>0</v>
      </c>
      <c r="C50" s="5" t="n">
        <v>0</v>
      </c>
    </row>
    <row r="51" spans="1:4">
      <c r="A51" s="4" t="s">
        <v>698</v>
      </c>
      <c r="B51" s="8" t="n">
        <v>4.2</v>
      </c>
      <c r="C51" s="8" t="n">
        <v>3.4</v>
      </c>
    </row>
    <row r="52" spans="1:4">
      <c r="A52" s="4" t="s">
        <v>701</v>
      </c>
      <c r="B52" s="5" t="n">
        <v>15</v>
      </c>
      <c r="C52" s="8" t="n">
        <v>-4.6</v>
      </c>
    </row>
    <row r="53" spans="1:4">
      <c r="A53" s="4" t="s">
        <v>702</v>
      </c>
      <c r="B53" s="8" t="n">
        <v>130.3</v>
      </c>
      <c r="C53" s="8" t="n">
        <v>118.9</v>
      </c>
      <c r="D53" s="8" t="n">
        <v>102.8</v>
      </c>
    </row>
    <row r="54" spans="1:4">
      <c r="A54" s="3" t="s">
        <v>692</v>
      </c>
    </row>
    <row r="55" spans="1:4">
      <c r="A55" s="4" t="s">
        <v>693</v>
      </c>
      <c r="B55" s="8" t="n">
        <v>1.3</v>
      </c>
      <c r="C55" s="8" t="n">
        <v>0.9</v>
      </c>
    </row>
    <row r="56" spans="1:4">
      <c r="A56" s="4" t="s">
        <v>703</v>
      </c>
      <c r="B56" s="5" t="n">
        <v>4</v>
      </c>
      <c r="C56" s="8" t="n">
        <v>3.5</v>
      </c>
    </row>
    <row r="57" spans="1:4">
      <c r="A57" s="4" t="s">
        <v>706</v>
      </c>
      <c r="B57" s="8" t="n">
        <v>0.1</v>
      </c>
      <c r="C57" s="8" t="n">
        <v>0.3</v>
      </c>
    </row>
    <row r="58" spans="1:4">
      <c r="A58" s="4" t="s">
        <v>705</v>
      </c>
      <c r="B58" s="5" t="n">
        <v>0</v>
      </c>
      <c r="C58" s="5" t="n">
        <v>0</v>
      </c>
    </row>
    <row r="59" spans="1:4">
      <c r="A59" s="4" t="s">
        <v>698</v>
      </c>
      <c r="B59" s="8" t="n">
        <v>4.2</v>
      </c>
      <c r="C59" s="8" t="n">
        <v>3.4</v>
      </c>
    </row>
    <row r="60" spans="1:4">
      <c r="A60" s="4" t="s">
        <v>701</v>
      </c>
      <c r="B60" s="8" t="n">
        <v>0.1</v>
      </c>
      <c r="C60" s="5" t="n">
        <v>0</v>
      </c>
    </row>
    <row r="61" spans="1:4">
      <c r="A61" s="4" t="s">
        <v>694</v>
      </c>
      <c r="B61" s="8" t="n">
        <v>1.3</v>
      </c>
      <c r="C61" s="8" t="n">
        <v>1.3</v>
      </c>
      <c r="D61" s="7" t="n">
        <v>0.9</v>
      </c>
    </row>
    <row r="62" spans="1:4">
      <c r="A62" s="4" t="s">
        <v>704</v>
      </c>
      <c r="B62" s="6" t="n">
        <v>-129</v>
      </c>
      <c r="C62" s="7" t="n">
        <v>-11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677</v>
      </c>
    </row>
    <row r="3" spans="1:3">
      <c r="A3" s="4" t="s">
        <v>48</v>
      </c>
      <c r="B3" s="7" t="n">
        <v>-170.2</v>
      </c>
      <c r="C3" s="7" t="n">
        <v>-158.4</v>
      </c>
    </row>
    <row r="4" spans="1:3">
      <c r="A4" s="4" t="s">
        <v>679</v>
      </c>
    </row>
    <row r="5" spans="1:3">
      <c r="A5" s="3" t="s">
        <v>677</v>
      </c>
    </row>
    <row r="6" spans="1:3">
      <c r="A6" s="4" t="s">
        <v>704</v>
      </c>
      <c r="B6" s="8" t="n">
        <v>-37.5</v>
      </c>
      <c r="C6" s="8" t="n">
        <v>-37.6</v>
      </c>
    </row>
    <row r="7" spans="1:3">
      <c r="A7" s="4" t="s">
        <v>708</v>
      </c>
      <c r="B7" s="5" t="n">
        <v>-3</v>
      </c>
      <c r="C7" s="8" t="n">
        <v>-1.7</v>
      </c>
    </row>
    <row r="8" spans="1:3">
      <c r="A8" s="4" t="s">
        <v>709</v>
      </c>
      <c r="B8" s="8" t="n">
        <v>3.2</v>
      </c>
      <c r="C8" s="5" t="n">
        <v>0</v>
      </c>
    </row>
    <row r="9" spans="1:3">
      <c r="A9" s="4" t="s">
        <v>710</v>
      </c>
      <c r="B9" s="8" t="n">
        <v>0.2</v>
      </c>
      <c r="C9" s="8" t="n">
        <v>-1.7</v>
      </c>
    </row>
    <row r="10" spans="1:3">
      <c r="A10" s="4" t="s">
        <v>711</v>
      </c>
      <c r="B10" s="8" t="n">
        <v>0.7</v>
      </c>
    </row>
    <row r="11" spans="1:3">
      <c r="A11" s="4" t="s">
        <v>712</v>
      </c>
      <c r="B11" s="8" t="n">
        <v>-0.2</v>
      </c>
    </row>
    <row r="12" spans="1:3">
      <c r="A12" s="4" t="s">
        <v>713</v>
      </c>
      <c r="B12" s="8" t="n">
        <v>0.5</v>
      </c>
    </row>
    <row r="13" spans="1:3">
      <c r="A13" s="4" t="s">
        <v>714</v>
      </c>
    </row>
    <row r="14" spans="1:3">
      <c r="A14" s="3" t="s">
        <v>677</v>
      </c>
    </row>
    <row r="15" spans="1:3">
      <c r="A15" s="4" t="s">
        <v>44</v>
      </c>
      <c r="B15" s="8" t="n">
        <v>-3.2</v>
      </c>
      <c r="C15" s="8" t="n">
        <v>-3.4</v>
      </c>
    </row>
    <row r="16" spans="1:3">
      <c r="A16" s="4" t="s">
        <v>715</v>
      </c>
    </row>
    <row r="17" spans="1:3">
      <c r="A17" s="3" t="s">
        <v>677</v>
      </c>
    </row>
    <row r="18" spans="1:3">
      <c r="A18" s="4" t="s">
        <v>48</v>
      </c>
      <c r="B18" s="8" t="n">
        <v>-34.3</v>
      </c>
      <c r="C18" s="8" t="n">
        <v>-34.2</v>
      </c>
    </row>
    <row r="19" spans="1:3">
      <c r="A19" s="4" t="s">
        <v>683</v>
      </c>
    </row>
    <row r="20" spans="1:3">
      <c r="A20" s="3" t="s">
        <v>677</v>
      </c>
    </row>
    <row r="21" spans="1:3">
      <c r="A21" s="4" t="s">
        <v>704</v>
      </c>
      <c r="B21" s="8" t="n">
        <v>-45.2</v>
      </c>
      <c r="C21" s="8" t="n">
        <v>-44.5</v>
      </c>
    </row>
    <row r="22" spans="1:3">
      <c r="A22" s="4" t="s">
        <v>684</v>
      </c>
    </row>
    <row r="23" spans="1:3">
      <c r="A23" s="3" t="s">
        <v>677</v>
      </c>
    </row>
    <row r="24" spans="1:3">
      <c r="A24" s="4" t="s">
        <v>704</v>
      </c>
      <c r="B24" s="8" t="n">
        <v>-45.2</v>
      </c>
      <c r="C24" s="8" t="n">
        <v>-44.5</v>
      </c>
    </row>
    <row r="25" spans="1:3">
      <c r="A25" s="4" t="s">
        <v>708</v>
      </c>
      <c r="B25" s="8" t="n">
        <v>37.7</v>
      </c>
      <c r="C25" s="8" t="n">
        <v>37.2</v>
      </c>
    </row>
    <row r="26" spans="1:3">
      <c r="A26" s="4" t="s">
        <v>709</v>
      </c>
      <c r="B26" s="8" t="n">
        <v>1.6</v>
      </c>
      <c r="C26" s="8" t="n">
        <v>1.8</v>
      </c>
    </row>
    <row r="27" spans="1:3">
      <c r="A27" s="4" t="s">
        <v>710</v>
      </c>
      <c r="B27" s="8" t="n">
        <v>39.3</v>
      </c>
      <c r="C27" s="5" t="n">
        <v>39</v>
      </c>
    </row>
    <row r="28" spans="1:3">
      <c r="A28" s="4" t="s">
        <v>711</v>
      </c>
      <c r="B28" s="8" t="n">
        <v>-1.9</v>
      </c>
    </row>
    <row r="29" spans="1:3">
      <c r="A29" s="4" t="s">
        <v>712</v>
      </c>
      <c r="B29" s="8" t="n">
        <v>-0.2</v>
      </c>
    </row>
    <row r="30" spans="1:3">
      <c r="A30" s="4" t="s">
        <v>713</v>
      </c>
      <c r="B30" s="8" t="n">
        <v>-2.1</v>
      </c>
    </row>
    <row r="31" spans="1:3">
      <c r="A31" s="4" t="s">
        <v>716</v>
      </c>
      <c r="B31" s="8" t="n">
        <v>188.4</v>
      </c>
      <c r="C31" s="8" t="n">
        <v>180.6</v>
      </c>
    </row>
    <row r="32" spans="1:3">
      <c r="A32" s="4" t="s">
        <v>717</v>
      </c>
      <c r="B32" s="8" t="n">
        <v>188.9</v>
      </c>
      <c r="C32" s="8" t="n">
        <v>180.6</v>
      </c>
    </row>
    <row r="33" spans="1:3">
      <c r="A33" s="4" t="s">
        <v>718</v>
      </c>
      <c r="B33" s="8" t="n">
        <v>143.7</v>
      </c>
      <c r="C33" s="8" t="n">
        <v>136.1</v>
      </c>
    </row>
    <row r="34" spans="1:3">
      <c r="A34" s="4" t="s">
        <v>719</v>
      </c>
      <c r="B34" s="8" t="n">
        <v>188.4</v>
      </c>
      <c r="C34" s="8" t="n">
        <v>180.6</v>
      </c>
    </row>
    <row r="35" spans="1:3">
      <c r="A35" s="4" t="s">
        <v>718</v>
      </c>
      <c r="B35" s="8" t="n">
        <v>143.7</v>
      </c>
      <c r="C35" s="8" t="n">
        <v>136.1</v>
      </c>
    </row>
    <row r="36" spans="1:3">
      <c r="A36" s="4" t="s">
        <v>720</v>
      </c>
      <c r="B36" s="8" t="n">
        <v>7.3</v>
      </c>
    </row>
    <row r="37" spans="1:3">
      <c r="A37" s="4" t="s">
        <v>721</v>
      </c>
    </row>
    <row r="38" spans="1:3">
      <c r="A38" s="3" t="s">
        <v>677</v>
      </c>
    </row>
    <row r="39" spans="1:3">
      <c r="A39" s="4" t="s">
        <v>44</v>
      </c>
      <c r="B39" s="5" t="n">
        <v>0</v>
      </c>
      <c r="C39" s="5" t="n">
        <v>0</v>
      </c>
    </row>
    <row r="40" spans="1:3">
      <c r="A40" s="4" t="s">
        <v>722</v>
      </c>
    </row>
    <row r="41" spans="1:3">
      <c r="A41" s="3" t="s">
        <v>677</v>
      </c>
    </row>
    <row r="42" spans="1:3">
      <c r="A42" s="4" t="s">
        <v>48</v>
      </c>
      <c r="B42" s="8" t="n">
        <v>-45.2</v>
      </c>
      <c r="C42" s="8" t="n">
        <v>-44.5</v>
      </c>
    </row>
    <row r="43" spans="1:3">
      <c r="A43" s="4" t="s">
        <v>687</v>
      </c>
    </row>
    <row r="44" spans="1:3">
      <c r="A44" s="3" t="s">
        <v>677</v>
      </c>
    </row>
    <row r="45" spans="1:3">
      <c r="A45" s="4" t="s">
        <v>704</v>
      </c>
      <c r="B45" s="5" t="n">
        <v>-129</v>
      </c>
      <c r="C45" s="8" t="n">
        <v>-117.6</v>
      </c>
    </row>
    <row r="46" spans="1:3">
      <c r="A46" s="4" t="s">
        <v>688</v>
      </c>
    </row>
    <row r="47" spans="1:3">
      <c r="A47" s="3" t="s">
        <v>677</v>
      </c>
    </row>
    <row r="48" spans="1:3">
      <c r="A48" s="4" t="s">
        <v>704</v>
      </c>
      <c r="B48" s="5" t="n">
        <v>-129</v>
      </c>
      <c r="C48" s="8" t="n">
        <v>-117.6</v>
      </c>
    </row>
    <row r="49" spans="1:3">
      <c r="A49" s="4" t="s">
        <v>708</v>
      </c>
      <c r="B49" s="8" t="n">
        <v>44.7</v>
      </c>
      <c r="C49" s="8" t="n">
        <v>46.7</v>
      </c>
    </row>
    <row r="50" spans="1:3">
      <c r="A50" s="4" t="s">
        <v>709</v>
      </c>
      <c r="B50" s="5" t="n">
        <v>0</v>
      </c>
      <c r="C50" s="5" t="n">
        <v>0</v>
      </c>
    </row>
    <row r="51" spans="1:3">
      <c r="A51" s="4" t="s">
        <v>710</v>
      </c>
      <c r="B51" s="8" t="n">
        <v>44.7</v>
      </c>
      <c r="C51" s="8" t="n">
        <v>46.7</v>
      </c>
    </row>
    <row r="52" spans="1:3">
      <c r="A52" s="4" t="s">
        <v>711</v>
      </c>
      <c r="B52" s="8" t="n">
        <v>-2.8</v>
      </c>
    </row>
    <row r="53" spans="1:3">
      <c r="A53" s="4" t="s">
        <v>712</v>
      </c>
      <c r="B53" s="5" t="n">
        <v>0</v>
      </c>
    </row>
    <row r="54" spans="1:3">
      <c r="A54" s="4" t="s">
        <v>713</v>
      </c>
      <c r="B54" s="8" t="n">
        <v>-2.8</v>
      </c>
    </row>
    <row r="55" spans="1:3">
      <c r="A55" s="4" t="s">
        <v>716</v>
      </c>
      <c r="B55" s="8" t="n">
        <v>127.3</v>
      </c>
      <c r="C55" s="8" t="n">
        <v>115.3</v>
      </c>
    </row>
    <row r="56" spans="1:3">
      <c r="A56" s="4" t="s">
        <v>717</v>
      </c>
      <c r="B56" s="8" t="n">
        <v>130.4</v>
      </c>
      <c r="C56" s="8" t="n">
        <v>117.8</v>
      </c>
    </row>
    <row r="57" spans="1:3">
      <c r="A57" s="4" t="s">
        <v>718</v>
      </c>
      <c r="B57" s="8" t="n">
        <v>1.4</v>
      </c>
      <c r="C57" s="8" t="n">
        <v>1.3</v>
      </c>
    </row>
    <row r="58" spans="1:3">
      <c r="A58" s="4" t="s">
        <v>719</v>
      </c>
      <c r="B58" s="8" t="n">
        <v>126.1</v>
      </c>
      <c r="C58" s="8" t="n">
        <v>115.3</v>
      </c>
    </row>
    <row r="59" spans="1:3">
      <c r="A59" s="4" t="s">
        <v>718</v>
      </c>
      <c r="B59" s="5" t="n">
        <v>0</v>
      </c>
      <c r="C59" s="8" t="n">
        <v>1.3</v>
      </c>
    </row>
    <row r="60" spans="1:3">
      <c r="A60" s="4" t="s">
        <v>720</v>
      </c>
      <c r="B60" s="8" t="n">
        <v>4.1</v>
      </c>
    </row>
    <row r="61" spans="1:3">
      <c r="A61" s="4" t="s">
        <v>723</v>
      </c>
    </row>
    <row r="62" spans="1:3">
      <c r="A62" s="3" t="s">
        <v>677</v>
      </c>
    </row>
    <row r="63" spans="1:3">
      <c r="A63" s="4" t="s">
        <v>44</v>
      </c>
      <c r="B63" s="5" t="n">
        <v>-4</v>
      </c>
      <c r="C63" s="8" t="n">
        <v>-3.3</v>
      </c>
    </row>
    <row r="64" spans="1:3">
      <c r="A64" s="4" t="s">
        <v>724</v>
      </c>
    </row>
    <row r="65" spans="1:3">
      <c r="A65" s="3" t="s">
        <v>677</v>
      </c>
    </row>
    <row r="66" spans="1:3">
      <c r="A66" s="4" t="s">
        <v>48</v>
      </c>
      <c r="B66" s="6" t="n">
        <v>-125</v>
      </c>
      <c r="C66" s="7" t="n">
        <v>-1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16"/>
    <col customWidth="1" max="8" min="8" width="33"/>
  </cols>
  <sheetData>
    <row r="1" spans="1:8">
      <c r="A1" s="1" t="s">
        <v>136</v>
      </c>
      <c r="B1" s="2" t="s">
        <v>137</v>
      </c>
      <c r="C1" s="2" t="s">
        <v>138</v>
      </c>
      <c r="D1" s="2" t="s">
        <v>139</v>
      </c>
      <c r="E1" s="2" t="s">
        <v>140</v>
      </c>
      <c r="F1" s="2" t="s">
        <v>141</v>
      </c>
      <c r="G1" s="2" t="s">
        <v>142</v>
      </c>
      <c r="H1" s="2" t="s">
        <v>143</v>
      </c>
    </row>
    <row r="2" spans="1:8">
      <c r="A2" s="4" t="s">
        <v>144</v>
      </c>
      <c r="B2" s="7" t="n">
        <v>293.3</v>
      </c>
      <c r="C2" s="7" t="n">
        <v>0.3</v>
      </c>
      <c r="D2" s="7" t="n">
        <v>414.1</v>
      </c>
      <c r="E2" s="7" t="n">
        <v>39.1</v>
      </c>
      <c r="F2" s="7" t="n">
        <v>-160.9</v>
      </c>
      <c r="G2" s="7" t="n">
        <v>292.6</v>
      </c>
      <c r="H2" s="7" t="n">
        <v>0.7</v>
      </c>
    </row>
    <row r="3" spans="1:8">
      <c r="A3" s="3" t="s">
        <v>145</v>
      </c>
    </row>
    <row r="4" spans="1:8">
      <c r="A4" s="4" t="s">
        <v>146</v>
      </c>
      <c r="B4" s="8" t="n">
        <v>48.8</v>
      </c>
      <c r="E4" s="8" t="n">
        <v>48.7</v>
      </c>
      <c r="G4" s="8" t="n">
        <v>48.7</v>
      </c>
      <c r="H4" s="8" t="n">
        <v>0.1</v>
      </c>
    </row>
    <row r="5" spans="1:8">
      <c r="A5" s="4" t="s">
        <v>147</v>
      </c>
      <c r="B5" s="8" t="n">
        <v>-21.8</v>
      </c>
      <c r="F5" s="8" t="n">
        <v>-21.8</v>
      </c>
      <c r="G5" s="8" t="n">
        <v>-21.8</v>
      </c>
    </row>
    <row r="6" spans="1:8">
      <c r="A6" s="4" t="s">
        <v>148</v>
      </c>
      <c r="B6" s="8" t="n">
        <v>-2.6</v>
      </c>
      <c r="D6" s="8" t="n">
        <v>-2.6</v>
      </c>
      <c r="G6" s="8" t="n">
        <v>-2.6</v>
      </c>
    </row>
    <row r="7" spans="1:8">
      <c r="A7" s="4" t="s">
        <v>149</v>
      </c>
      <c r="B7" s="8" t="n">
        <v>5.6</v>
      </c>
      <c r="D7" s="8" t="n">
        <v>5.6</v>
      </c>
      <c r="G7" s="8" t="n">
        <v>5.6</v>
      </c>
    </row>
    <row r="8" spans="1:8">
      <c r="A8" s="4" t="s">
        <v>111</v>
      </c>
      <c r="B8" s="8" t="n">
        <v>-1.3</v>
      </c>
      <c r="D8" s="8" t="n">
        <v>-0.4</v>
      </c>
      <c r="E8" s="8" t="n">
        <v>-0.1</v>
      </c>
      <c r="G8" s="8" t="n">
        <v>-0.5</v>
      </c>
      <c r="H8" s="8" t="n">
        <v>-0.8</v>
      </c>
    </row>
    <row r="9" spans="1:8">
      <c r="A9" s="4" t="s">
        <v>150</v>
      </c>
      <c r="B9" s="8" t="n">
        <v>327.2</v>
      </c>
      <c r="C9" s="8" t="n">
        <v>0.3</v>
      </c>
      <c r="D9" s="8" t="n">
        <v>421.9</v>
      </c>
      <c r="E9" s="8" t="n">
        <v>87.7</v>
      </c>
      <c r="F9" s="8" t="n">
        <v>-182.7</v>
      </c>
      <c r="G9" s="8" t="n">
        <v>327.2</v>
      </c>
      <c r="H9" s="5" t="n">
        <v>0</v>
      </c>
    </row>
    <row r="10" spans="1:8">
      <c r="A10" s="4" t="s">
        <v>151</v>
      </c>
      <c r="B10" s="8" t="n">
        <v>5.7</v>
      </c>
    </row>
    <row r="11" spans="1:8">
      <c r="A11" s="3" t="s">
        <v>152</v>
      </c>
    </row>
    <row r="12" spans="1:8">
      <c r="A12" s="4" t="s">
        <v>149</v>
      </c>
      <c r="B12" s="8" t="n">
        <v>-5.6</v>
      </c>
    </row>
    <row r="13" spans="1:8">
      <c r="A13" s="4" t="s">
        <v>111</v>
      </c>
      <c r="B13" s="8" t="n">
        <v>-0.1</v>
      </c>
    </row>
    <row r="14" spans="1:8">
      <c r="A14" s="4" t="s">
        <v>153</v>
      </c>
      <c r="B14" s="5" t="n">
        <v>0</v>
      </c>
    </row>
    <row r="15" spans="1:8">
      <c r="A15" s="3" t="s">
        <v>145</v>
      </c>
    </row>
    <row r="16" spans="1:8">
      <c r="A16" s="4" t="s">
        <v>146</v>
      </c>
      <c r="B16" s="8" t="n">
        <v>-75.59999999999999</v>
      </c>
      <c r="E16" s="8" t="n">
        <v>-75.59999999999999</v>
      </c>
      <c r="G16" s="8" t="n">
        <v>-75.59999999999999</v>
      </c>
    </row>
    <row r="17" spans="1:8">
      <c r="A17" s="4" t="s">
        <v>147</v>
      </c>
      <c r="B17" s="8" t="n">
        <v>-40.8</v>
      </c>
      <c r="F17" s="8" t="n">
        <v>-40.8</v>
      </c>
      <c r="G17" s="8" t="n">
        <v>-40.8</v>
      </c>
    </row>
    <row r="18" spans="1:8">
      <c r="A18" s="4" t="s">
        <v>148</v>
      </c>
      <c r="B18" s="8" t="n">
        <v>-6.3</v>
      </c>
      <c r="D18" s="8" t="n">
        <v>-6.3</v>
      </c>
      <c r="G18" s="8" t="n">
        <v>-6.3</v>
      </c>
    </row>
    <row r="19" spans="1:8">
      <c r="A19" s="4" t="s">
        <v>111</v>
      </c>
      <c r="B19" s="8" t="n">
        <v>-0.5</v>
      </c>
      <c r="D19" s="8" t="n">
        <v>-0.2</v>
      </c>
      <c r="E19" s="8" t="n">
        <v>-0.3</v>
      </c>
      <c r="G19" s="8" t="n">
        <v>-0.5</v>
      </c>
    </row>
    <row r="20" spans="1:8">
      <c r="A20" s="4" t="s">
        <v>154</v>
      </c>
      <c r="B20" s="8" t="n">
        <v>216.6</v>
      </c>
      <c r="C20" s="8" t="n">
        <v>0.3</v>
      </c>
      <c r="D20" s="5" t="n">
        <v>428</v>
      </c>
      <c r="E20" s="8" t="n">
        <v>11.8</v>
      </c>
      <c r="F20" s="8" t="n">
        <v>-223.5</v>
      </c>
      <c r="G20" s="8" t="n">
        <v>216.6</v>
      </c>
      <c r="H20" s="5" t="n">
        <v>0</v>
      </c>
    </row>
    <row r="21" spans="1:8">
      <c r="A21" s="4" t="s">
        <v>155</v>
      </c>
      <c r="B21" s="5" t="n">
        <v>0</v>
      </c>
    </row>
    <row r="22" spans="1:8">
      <c r="A22" s="3" t="s">
        <v>145</v>
      </c>
    </row>
    <row r="23" spans="1:8">
      <c r="A23" s="4" t="s">
        <v>146</v>
      </c>
      <c r="B23" s="8" t="n">
        <v>-210.6</v>
      </c>
      <c r="E23" s="8" t="n">
        <v>-210.6</v>
      </c>
      <c r="G23" s="8" t="n">
        <v>-210.6</v>
      </c>
    </row>
    <row r="24" spans="1:8">
      <c r="A24" s="4" t="s">
        <v>147</v>
      </c>
      <c r="B24" s="5" t="n">
        <v>83</v>
      </c>
      <c r="F24" s="5" t="n">
        <v>83</v>
      </c>
      <c r="G24" s="5" t="n">
        <v>83</v>
      </c>
    </row>
    <row r="25" spans="1:8">
      <c r="A25" s="4" t="s">
        <v>148</v>
      </c>
      <c r="B25" s="8" t="n">
        <v>-8.300000000000001</v>
      </c>
      <c r="D25" s="8" t="n">
        <v>8.300000000000001</v>
      </c>
      <c r="G25" s="8" t="n">
        <v>-8.300000000000001</v>
      </c>
    </row>
    <row r="26" spans="1:8">
      <c r="A26" s="4" t="s">
        <v>111</v>
      </c>
      <c r="B26" s="8" t="n">
        <v>0.1</v>
      </c>
      <c r="E26" s="8" t="n">
        <v>0.1</v>
      </c>
      <c r="G26" s="8" t="n">
        <v>0.1</v>
      </c>
    </row>
    <row r="27" spans="1:8">
      <c r="A27" s="4" t="s">
        <v>156</v>
      </c>
      <c r="B27" s="8" t="n">
        <v>92.7</v>
      </c>
      <c r="C27" s="7" t="n">
        <v>0.3</v>
      </c>
      <c r="D27" s="7" t="n">
        <v>436.3</v>
      </c>
      <c r="E27" s="8" t="n">
        <v>-203.4</v>
      </c>
      <c r="F27" s="7" t="n">
        <v>-140.5</v>
      </c>
      <c r="G27" s="8" t="n">
        <v>92.7</v>
      </c>
      <c r="H27" s="6" t="n">
        <v>0</v>
      </c>
    </row>
    <row r="28" spans="1:8">
      <c r="A28" s="4" t="s">
        <v>157</v>
      </c>
      <c r="B28" s="5" t="n">
        <v>0</v>
      </c>
    </row>
    <row r="29" spans="1:8">
      <c r="A29" s="3" t="s">
        <v>145</v>
      </c>
    </row>
    <row r="30" spans="1:8">
      <c r="A30" s="4" t="s">
        <v>158</v>
      </c>
      <c r="B30" s="7" t="n">
        <v>-4.7</v>
      </c>
      <c r="E30" s="7" t="n">
        <v>-4.7</v>
      </c>
      <c r="G30" s="7" t="n">
        <v>-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0</v>
      </c>
    </row>
    <row r="3" spans="1:4">
      <c r="A3" s="4" t="s">
        <v>679</v>
      </c>
    </row>
    <row r="4" spans="1:4">
      <c r="A4" s="3" t="s">
        <v>677</v>
      </c>
    </row>
    <row r="5" spans="1:4">
      <c r="A5" s="4" t="s">
        <v>726</v>
      </c>
      <c r="B5" s="4" t="s">
        <v>727</v>
      </c>
      <c r="C5" s="4" t="s">
        <v>728</v>
      </c>
      <c r="D5" s="4" t="s">
        <v>729</v>
      </c>
    </row>
    <row r="6" spans="1:4">
      <c r="A6" s="4" t="s">
        <v>730</v>
      </c>
      <c r="D6" s="4" t="s">
        <v>731</v>
      </c>
    </row>
    <row r="7" spans="1:4">
      <c r="A7" s="4" t="s">
        <v>732</v>
      </c>
    </row>
    <row r="8" spans="1:4">
      <c r="A8" s="3" t="s">
        <v>677</v>
      </c>
    </row>
    <row r="9" spans="1:4">
      <c r="A9" s="4" t="s">
        <v>730</v>
      </c>
      <c r="B9" s="4" t="s">
        <v>733</v>
      </c>
      <c r="C9" s="4" t="s">
        <v>733</v>
      </c>
    </row>
    <row r="10" spans="1:4">
      <c r="A10" s="4" t="s">
        <v>734</v>
      </c>
    </row>
    <row r="11" spans="1:4">
      <c r="A11" s="3" t="s">
        <v>677</v>
      </c>
    </row>
    <row r="12" spans="1:4">
      <c r="A12" s="4" t="s">
        <v>730</v>
      </c>
      <c r="B12" s="4" t="s">
        <v>735</v>
      </c>
      <c r="C12" s="4" t="s">
        <v>735</v>
      </c>
    </row>
    <row r="13" spans="1:4">
      <c r="A13" s="4" t="s">
        <v>683</v>
      </c>
    </row>
    <row r="14" spans="1:4">
      <c r="A14" s="3" t="s">
        <v>677</v>
      </c>
    </row>
    <row r="15" spans="1:4">
      <c r="A15" s="4" t="s">
        <v>726</v>
      </c>
      <c r="B15" s="4" t="s">
        <v>736</v>
      </c>
      <c r="C15" s="4" t="s">
        <v>729</v>
      </c>
      <c r="D15" s="4" t="s">
        <v>737</v>
      </c>
    </row>
    <row r="16" spans="1:4">
      <c r="A16" s="4" t="s">
        <v>730</v>
      </c>
      <c r="D16" s="4" t="s">
        <v>728</v>
      </c>
    </row>
    <row r="17" spans="1:4">
      <c r="A17" s="4" t="s">
        <v>730</v>
      </c>
      <c r="B17" s="4" t="s">
        <v>738</v>
      </c>
      <c r="C17" s="4" t="s">
        <v>738</v>
      </c>
      <c r="D17" s="4" t="s">
        <v>739</v>
      </c>
    </row>
    <row r="18" spans="1:4">
      <c r="A18" s="4" t="s">
        <v>740</v>
      </c>
    </row>
    <row r="19" spans="1:4">
      <c r="A19" s="3" t="s">
        <v>677</v>
      </c>
    </row>
    <row r="20" spans="1:4">
      <c r="A20" s="4" t="s">
        <v>730</v>
      </c>
      <c r="B20" s="4" t="s">
        <v>741</v>
      </c>
      <c r="C20" s="4" t="s">
        <v>727</v>
      </c>
    </row>
    <row r="21" spans="1:4">
      <c r="A21" s="4" t="s">
        <v>742</v>
      </c>
    </row>
    <row r="22" spans="1:4">
      <c r="A22" s="3" t="s">
        <v>677</v>
      </c>
    </row>
    <row r="23" spans="1:4">
      <c r="A23" s="4" t="s">
        <v>730</v>
      </c>
      <c r="B23" s="4" t="s">
        <v>743</v>
      </c>
      <c r="C23" s="4" t="s">
        <v>737</v>
      </c>
    </row>
    <row r="24" spans="1:4">
      <c r="A24" s="4" t="s">
        <v>687</v>
      </c>
    </row>
    <row r="25" spans="1:4">
      <c r="A25" s="3" t="s">
        <v>677</v>
      </c>
    </row>
    <row r="26" spans="1:4">
      <c r="A26" s="4" t="s">
        <v>726</v>
      </c>
      <c r="B26" s="4" t="s">
        <v>744</v>
      </c>
      <c r="C26" s="4" t="s">
        <v>745</v>
      </c>
      <c r="D26" s="4" t="s">
        <v>746</v>
      </c>
    </row>
    <row r="27" spans="1:4">
      <c r="A27" s="4" t="s">
        <v>747</v>
      </c>
      <c r="B27" s="4" t="s">
        <v>748</v>
      </c>
      <c r="C27" s="4" t="s">
        <v>748</v>
      </c>
      <c r="D27" s="4" t="s">
        <v>748</v>
      </c>
    </row>
    <row r="28" spans="1:4">
      <c r="A28" s="4" t="s">
        <v>730</v>
      </c>
      <c r="C28" s="4" t="s">
        <v>746</v>
      </c>
      <c r="D28" s="4" t="s">
        <v>749</v>
      </c>
    </row>
    <row r="29" spans="1:4">
      <c r="A29" s="4" t="s">
        <v>730</v>
      </c>
      <c r="B29" s="4" t="s">
        <v>750</v>
      </c>
      <c r="C29" s="4" t="s">
        <v>751</v>
      </c>
      <c r="D29" s="4" t="s">
        <v>752</v>
      </c>
    </row>
    <row r="30" spans="1:4">
      <c r="A30" s="4" t="s">
        <v>753</v>
      </c>
      <c r="B30" s="4" t="s">
        <v>748</v>
      </c>
      <c r="C30" s="4" t="s">
        <v>748</v>
      </c>
      <c r="D30" s="4" t="s">
        <v>748</v>
      </c>
    </row>
    <row r="31" spans="1:4">
      <c r="A31" s="4" t="s">
        <v>754</v>
      </c>
    </row>
    <row r="32" spans="1:4">
      <c r="A32" s="3" t="s">
        <v>677</v>
      </c>
    </row>
    <row r="33" spans="1:4">
      <c r="A33" s="4" t="s">
        <v>730</v>
      </c>
      <c r="B33" s="4" t="s">
        <v>596</v>
      </c>
    </row>
    <row r="34" spans="1:4">
      <c r="A34" s="4" t="s">
        <v>755</v>
      </c>
    </row>
    <row r="35" spans="1:4">
      <c r="A35" s="3" t="s">
        <v>677</v>
      </c>
    </row>
    <row r="36" spans="1:4">
      <c r="A36" s="4" t="s">
        <v>730</v>
      </c>
      <c r="B36" s="4" t="s">
        <v>5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6</v>
      </c>
      <c r="B1" s="2" t="s">
        <v>2</v>
      </c>
      <c r="C1" s="2" t="s">
        <v>30</v>
      </c>
    </row>
    <row r="2" spans="1:3">
      <c r="A2" s="3" t="s">
        <v>677</v>
      </c>
    </row>
    <row r="3" spans="1:3">
      <c r="A3" s="4" t="s">
        <v>757</v>
      </c>
      <c r="B3" s="4" t="s">
        <v>583</v>
      </c>
      <c r="C3" s="4" t="s">
        <v>583</v>
      </c>
    </row>
    <row r="4" spans="1:3">
      <c r="A4" s="4" t="s">
        <v>758</v>
      </c>
      <c r="C4" s="4" t="s">
        <v>583</v>
      </c>
    </row>
    <row r="5" spans="1:3">
      <c r="A5" s="4" t="s">
        <v>759</v>
      </c>
    </row>
    <row r="6" spans="1:3">
      <c r="A6" s="3" t="s">
        <v>677</v>
      </c>
    </row>
    <row r="7" spans="1:3">
      <c r="A7" s="4" t="s">
        <v>757</v>
      </c>
      <c r="B7" s="4" t="s">
        <v>760</v>
      </c>
      <c r="C7" s="4" t="s">
        <v>598</v>
      </c>
    </row>
    <row r="8" spans="1:3">
      <c r="A8" s="4" t="s">
        <v>758</v>
      </c>
      <c r="C8" s="4" t="s">
        <v>761</v>
      </c>
    </row>
    <row r="9" spans="1:3">
      <c r="A9" s="4" t="s">
        <v>762</v>
      </c>
    </row>
    <row r="10" spans="1:3">
      <c r="A10" s="3" t="s">
        <v>677</v>
      </c>
    </row>
    <row r="11" spans="1:3">
      <c r="A11" s="4" t="s">
        <v>757</v>
      </c>
      <c r="B11" s="4" t="s">
        <v>763</v>
      </c>
      <c r="C11" s="4" t="s">
        <v>764</v>
      </c>
    </row>
    <row r="12" spans="1:3">
      <c r="A12" s="4" t="s">
        <v>758</v>
      </c>
      <c r="C12" s="4" t="s">
        <v>765</v>
      </c>
    </row>
    <row r="13" spans="1:3">
      <c r="A13" s="4" t="s">
        <v>766</v>
      </c>
    </row>
    <row r="14" spans="1:3">
      <c r="A14" s="3" t="s">
        <v>677</v>
      </c>
    </row>
    <row r="15" spans="1:3">
      <c r="A15" s="4" t="s">
        <v>757</v>
      </c>
      <c r="B15" s="4" t="s">
        <v>767</v>
      </c>
      <c r="C15" s="4" t="s">
        <v>768</v>
      </c>
    </row>
    <row r="16" spans="1:3">
      <c r="A16" s="4" t="s">
        <v>758</v>
      </c>
      <c r="C16" s="4" t="s">
        <v>769</v>
      </c>
    </row>
    <row r="17" spans="1:3">
      <c r="A17" s="4" t="s">
        <v>770</v>
      </c>
    </row>
    <row r="18" spans="1:3">
      <c r="A18" s="3" t="s">
        <v>677</v>
      </c>
    </row>
    <row r="19" spans="1:3">
      <c r="A19" s="4" t="s">
        <v>757</v>
      </c>
      <c r="B19" s="4" t="s">
        <v>771</v>
      </c>
      <c r="C19" s="4" t="s">
        <v>771</v>
      </c>
    </row>
    <row r="20" spans="1:3">
      <c r="A20" s="4" t="s">
        <v>758</v>
      </c>
      <c r="C20" s="4" t="s">
        <v>586</v>
      </c>
    </row>
    <row r="21" spans="1:3">
      <c r="A21" s="4" t="s">
        <v>772</v>
      </c>
    </row>
    <row r="22" spans="1:3">
      <c r="A22" s="3" t="s">
        <v>677</v>
      </c>
    </row>
    <row r="23" spans="1:3">
      <c r="A23" s="4" t="s">
        <v>757</v>
      </c>
      <c r="B23" s="4" t="s">
        <v>602</v>
      </c>
      <c r="C23" s="4" t="s">
        <v>602</v>
      </c>
    </row>
    <row r="24" spans="1:3">
      <c r="A24" s="4" t="s">
        <v>758</v>
      </c>
      <c r="C24" s="4" t="s">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677</v>
      </c>
    </row>
    <row r="3" spans="1:3">
      <c r="A3" s="4" t="s">
        <v>774</v>
      </c>
      <c r="B3" s="7" t="n">
        <v>144.9</v>
      </c>
      <c r="C3" s="7" t="n">
        <v>137.4</v>
      </c>
    </row>
    <row r="4" spans="1:3">
      <c r="A4" s="4" t="s">
        <v>775</v>
      </c>
      <c r="B4" s="8" t="n">
        <v>52.9</v>
      </c>
      <c r="C4" s="5" t="n">
        <v>40</v>
      </c>
    </row>
    <row r="5" spans="1:3">
      <c r="A5" s="4" t="s">
        <v>776</v>
      </c>
    </row>
    <row r="6" spans="1:3">
      <c r="A6" s="3" t="s">
        <v>677</v>
      </c>
    </row>
    <row r="7" spans="1:3">
      <c r="A7" s="4" t="s">
        <v>774</v>
      </c>
      <c r="B7" s="8" t="n">
        <v>51.6</v>
      </c>
      <c r="C7" s="8" t="n">
        <v>38.7</v>
      </c>
    </row>
    <row r="8" spans="1:3">
      <c r="A8" s="4" t="s">
        <v>777</v>
      </c>
    </row>
    <row r="9" spans="1:3">
      <c r="A9" s="3" t="s">
        <v>677</v>
      </c>
    </row>
    <row r="10" spans="1:3">
      <c r="A10" s="4" t="s">
        <v>774</v>
      </c>
      <c r="B10" s="8" t="n">
        <v>1.3</v>
      </c>
      <c r="C10" s="8" t="n">
        <v>1.3</v>
      </c>
    </row>
    <row r="11" spans="1:3">
      <c r="A11" s="4" t="s">
        <v>778</v>
      </c>
    </row>
    <row r="12" spans="1:3">
      <c r="A12" s="3" t="s">
        <v>677</v>
      </c>
    </row>
    <row r="13" spans="1:3">
      <c r="A13" s="4" t="s">
        <v>774</v>
      </c>
      <c r="B13" s="5" t="n">
        <v>0</v>
      </c>
      <c r="C13" s="5" t="n">
        <v>0</v>
      </c>
    </row>
    <row r="14" spans="1:3">
      <c r="A14" s="4" t="s">
        <v>779</v>
      </c>
    </row>
    <row r="15" spans="1:3">
      <c r="A15" s="3" t="s">
        <v>677</v>
      </c>
    </row>
    <row r="16" spans="1:3">
      <c r="A16" s="4" t="s">
        <v>774</v>
      </c>
      <c r="B16" s="8" t="n">
        <v>17.2</v>
      </c>
      <c r="C16" s="8" t="n">
        <v>2.7</v>
      </c>
    </row>
    <row r="17" spans="1:3">
      <c r="A17" s="4" t="s">
        <v>780</v>
      </c>
    </row>
    <row r="18" spans="1:3">
      <c r="A18" s="3" t="s">
        <v>677</v>
      </c>
    </row>
    <row r="19" spans="1:3">
      <c r="A19" s="4" t="s">
        <v>774</v>
      </c>
      <c r="B19" s="8" t="n">
        <v>17.2</v>
      </c>
      <c r="C19" s="8" t="n">
        <v>2.7</v>
      </c>
    </row>
    <row r="20" spans="1:3">
      <c r="A20" s="4" t="s">
        <v>781</v>
      </c>
    </row>
    <row r="21" spans="1:3">
      <c r="A21" s="3" t="s">
        <v>677</v>
      </c>
    </row>
    <row r="22" spans="1:3">
      <c r="A22" s="4" t="s">
        <v>774</v>
      </c>
      <c r="B22" s="5" t="n">
        <v>0</v>
      </c>
      <c r="C22" s="5" t="n">
        <v>0</v>
      </c>
    </row>
    <row r="23" spans="1:3">
      <c r="A23" s="4" t="s">
        <v>782</v>
      </c>
    </row>
    <row r="24" spans="1:3">
      <c r="A24" s="3" t="s">
        <v>677</v>
      </c>
    </row>
    <row r="25" spans="1:3">
      <c r="A25" s="4" t="s">
        <v>774</v>
      </c>
      <c r="B25" s="5" t="n">
        <v>0</v>
      </c>
      <c r="C25" s="5" t="n">
        <v>0</v>
      </c>
    </row>
    <row r="26" spans="1:3">
      <c r="A26" s="4" t="s">
        <v>762</v>
      </c>
    </row>
    <row r="27" spans="1:3">
      <c r="A27" s="3" t="s">
        <v>677</v>
      </c>
    </row>
    <row r="28" spans="1:3">
      <c r="A28" s="4" t="s">
        <v>774</v>
      </c>
      <c r="B28" s="8" t="n">
        <v>15.6</v>
      </c>
      <c r="C28" s="8" t="n">
        <v>18.1</v>
      </c>
    </row>
    <row r="29" spans="1:3">
      <c r="A29" s="4" t="s">
        <v>783</v>
      </c>
    </row>
    <row r="30" spans="1:3">
      <c r="A30" s="3" t="s">
        <v>677</v>
      </c>
    </row>
    <row r="31" spans="1:3">
      <c r="A31" s="4" t="s">
        <v>774</v>
      </c>
      <c r="B31" s="8" t="n">
        <v>15.6</v>
      </c>
      <c r="C31" s="8" t="n">
        <v>18.1</v>
      </c>
    </row>
    <row r="32" spans="1:3">
      <c r="A32" s="4" t="s">
        <v>784</v>
      </c>
    </row>
    <row r="33" spans="1:3">
      <c r="A33" s="3" t="s">
        <v>677</v>
      </c>
    </row>
    <row r="34" spans="1:3">
      <c r="A34" s="4" t="s">
        <v>774</v>
      </c>
      <c r="B34" s="5" t="n">
        <v>0</v>
      </c>
      <c r="C34" s="5" t="n">
        <v>0</v>
      </c>
    </row>
    <row r="35" spans="1:3">
      <c r="A35" s="4" t="s">
        <v>785</v>
      </c>
    </row>
    <row r="36" spans="1:3">
      <c r="A36" s="3" t="s">
        <v>677</v>
      </c>
    </row>
    <row r="37" spans="1:3">
      <c r="A37" s="4" t="s">
        <v>774</v>
      </c>
      <c r="B37" s="5" t="n">
        <v>0</v>
      </c>
      <c r="C37" s="5" t="n">
        <v>0</v>
      </c>
    </row>
    <row r="38" spans="1:3">
      <c r="A38" s="4" t="s">
        <v>786</v>
      </c>
    </row>
    <row r="39" spans="1:3">
      <c r="A39" s="3" t="s">
        <v>677</v>
      </c>
    </row>
    <row r="40" spans="1:3">
      <c r="A40" s="4" t="s">
        <v>774</v>
      </c>
      <c r="B40" s="8" t="n">
        <v>5.6</v>
      </c>
      <c r="C40" s="8" t="n">
        <v>5.7</v>
      </c>
    </row>
    <row r="41" spans="1:3">
      <c r="A41" s="4" t="s">
        <v>787</v>
      </c>
    </row>
    <row r="42" spans="1:3">
      <c r="A42" s="3" t="s">
        <v>677</v>
      </c>
    </row>
    <row r="43" spans="1:3">
      <c r="A43" s="4" t="s">
        <v>774</v>
      </c>
      <c r="B43" s="8" t="n">
        <v>5.6</v>
      </c>
      <c r="C43" s="8" t="n">
        <v>5.7</v>
      </c>
    </row>
    <row r="44" spans="1:3">
      <c r="A44" s="4" t="s">
        <v>788</v>
      </c>
    </row>
    <row r="45" spans="1:3">
      <c r="A45" s="3" t="s">
        <v>677</v>
      </c>
    </row>
    <row r="46" spans="1:3">
      <c r="A46" s="4" t="s">
        <v>774</v>
      </c>
      <c r="B46" s="5" t="n">
        <v>0</v>
      </c>
      <c r="C46" s="5" t="n">
        <v>0</v>
      </c>
    </row>
    <row r="47" spans="1:3">
      <c r="A47" s="4" t="s">
        <v>789</v>
      </c>
    </row>
    <row r="48" spans="1:3">
      <c r="A48" s="3" t="s">
        <v>677</v>
      </c>
    </row>
    <row r="49" spans="1:3">
      <c r="A49" s="4" t="s">
        <v>774</v>
      </c>
      <c r="B49" s="5" t="n">
        <v>0</v>
      </c>
      <c r="C49" s="5" t="n">
        <v>0</v>
      </c>
    </row>
    <row r="50" spans="1:3">
      <c r="A50" s="4" t="s">
        <v>790</v>
      </c>
    </row>
    <row r="51" spans="1:3">
      <c r="A51" s="3" t="s">
        <v>677</v>
      </c>
    </row>
    <row r="52" spans="1:3">
      <c r="A52" s="4" t="s">
        <v>774</v>
      </c>
      <c r="B52" s="8" t="n">
        <v>13.2</v>
      </c>
      <c r="C52" s="8" t="n">
        <v>12.2</v>
      </c>
    </row>
    <row r="53" spans="1:3">
      <c r="A53" s="4" t="s">
        <v>791</v>
      </c>
    </row>
    <row r="54" spans="1:3">
      <c r="A54" s="3" t="s">
        <v>677</v>
      </c>
    </row>
    <row r="55" spans="1:3">
      <c r="A55" s="4" t="s">
        <v>774</v>
      </c>
      <c r="B55" s="8" t="n">
        <v>13.2</v>
      </c>
      <c r="C55" s="8" t="n">
        <v>12.2</v>
      </c>
    </row>
    <row r="56" spans="1:3">
      <c r="A56" s="4" t="s">
        <v>792</v>
      </c>
    </row>
    <row r="57" spans="1:3">
      <c r="A57" s="3" t="s">
        <v>677</v>
      </c>
    </row>
    <row r="58" spans="1:3">
      <c r="A58" s="4" t="s">
        <v>774</v>
      </c>
      <c r="B58" s="5" t="n">
        <v>0</v>
      </c>
      <c r="C58" s="5" t="n">
        <v>0</v>
      </c>
    </row>
    <row r="59" spans="1:3">
      <c r="A59" s="4" t="s">
        <v>793</v>
      </c>
    </row>
    <row r="60" spans="1:3">
      <c r="A60" s="3" t="s">
        <v>677</v>
      </c>
    </row>
    <row r="61" spans="1:3">
      <c r="A61" s="4" t="s">
        <v>774</v>
      </c>
      <c r="B61" s="5" t="n">
        <v>0</v>
      </c>
      <c r="C61" s="5" t="n">
        <v>0</v>
      </c>
    </row>
    <row r="62" spans="1:3">
      <c r="A62" s="4" t="s">
        <v>794</v>
      </c>
    </row>
    <row r="63" spans="1:3">
      <c r="A63" s="3" t="s">
        <v>677</v>
      </c>
    </row>
    <row r="64" spans="1:3">
      <c r="A64" s="4" t="s">
        <v>774</v>
      </c>
      <c r="B64" s="8" t="n">
        <v>1.3</v>
      </c>
      <c r="C64" s="8" t="n">
        <v>1.3</v>
      </c>
    </row>
    <row r="65" spans="1:3">
      <c r="A65" s="4" t="s">
        <v>795</v>
      </c>
    </row>
    <row r="66" spans="1:3">
      <c r="A66" s="3" t="s">
        <v>677</v>
      </c>
    </row>
    <row r="67" spans="1:3">
      <c r="A67" s="4" t="s">
        <v>774</v>
      </c>
      <c r="B67" s="5" t="n">
        <v>0</v>
      </c>
      <c r="C67" s="5" t="n">
        <v>0</v>
      </c>
    </row>
    <row r="68" spans="1:3">
      <c r="A68" s="4" t="s">
        <v>796</v>
      </c>
    </row>
    <row r="69" spans="1:3">
      <c r="A69" s="3" t="s">
        <v>677</v>
      </c>
    </row>
    <row r="70" spans="1:3">
      <c r="A70" s="4" t="s">
        <v>774</v>
      </c>
      <c r="B70" s="8" t="n">
        <v>1.3</v>
      </c>
      <c r="C70" s="8" t="n">
        <v>1.3</v>
      </c>
    </row>
    <row r="71" spans="1:3">
      <c r="A71" s="4" t="s">
        <v>797</v>
      </c>
    </row>
    <row r="72" spans="1:3">
      <c r="A72" s="3" t="s">
        <v>677</v>
      </c>
    </row>
    <row r="73" spans="1:3">
      <c r="A73" s="4" t="s">
        <v>774</v>
      </c>
      <c r="B73" s="5" t="n">
        <v>0</v>
      </c>
      <c r="C73" s="5" t="n">
        <v>0</v>
      </c>
    </row>
    <row r="74" spans="1:3">
      <c r="A74" s="4" t="s">
        <v>798</v>
      </c>
    </row>
    <row r="75" spans="1:3">
      <c r="A75" s="3" t="s">
        <v>677</v>
      </c>
    </row>
    <row r="76" spans="1:3">
      <c r="A76" s="4" t="s">
        <v>799</v>
      </c>
      <c r="B76" s="8" t="n">
        <v>3.5</v>
      </c>
      <c r="C76" s="8" t="n">
        <v>19.3</v>
      </c>
    </row>
    <row r="77" spans="1:3">
      <c r="A77" s="4" t="s">
        <v>800</v>
      </c>
    </row>
    <row r="78" spans="1:3">
      <c r="A78" s="3" t="s">
        <v>677</v>
      </c>
    </row>
    <row r="79" spans="1:3">
      <c r="A79" s="4" t="s">
        <v>799</v>
      </c>
      <c r="B79" s="8" t="n">
        <v>18.7</v>
      </c>
      <c r="C79" s="8" t="n">
        <v>17.7</v>
      </c>
    </row>
    <row r="80" spans="1:3">
      <c r="A80" s="4" t="s">
        <v>801</v>
      </c>
    </row>
    <row r="81" spans="1:3">
      <c r="A81" s="3" t="s">
        <v>677</v>
      </c>
    </row>
    <row r="82" spans="1:3">
      <c r="A82" s="4" t="s">
        <v>799</v>
      </c>
      <c r="B82" s="8" t="n">
        <v>12.6</v>
      </c>
      <c r="C82" s="8" t="n">
        <v>12.9</v>
      </c>
    </row>
    <row r="83" spans="1:3">
      <c r="A83" s="4" t="s">
        <v>802</v>
      </c>
    </row>
    <row r="84" spans="1:3">
      <c r="A84" s="3" t="s">
        <v>677</v>
      </c>
    </row>
    <row r="85" spans="1:3">
      <c r="A85" s="4" t="s">
        <v>799</v>
      </c>
      <c r="B85" s="8" t="n">
        <v>44.2</v>
      </c>
      <c r="C85" s="5" t="n">
        <v>32</v>
      </c>
    </row>
    <row r="86" spans="1:3">
      <c r="A86" s="4" t="s">
        <v>803</v>
      </c>
    </row>
    <row r="87" spans="1:3">
      <c r="A87" s="3" t="s">
        <v>677</v>
      </c>
    </row>
    <row r="88" spans="1:3">
      <c r="A88" s="4" t="s">
        <v>799</v>
      </c>
      <c r="B88" s="6" t="n">
        <v>13</v>
      </c>
      <c r="C88" s="7" t="n">
        <v>1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21</v>
      </c>
    </row>
    <row r="2" spans="1:2">
      <c r="A2" s="4" t="s">
        <v>805</v>
      </c>
    </row>
    <row r="3" spans="1:2">
      <c r="A3" s="3" t="s">
        <v>677</v>
      </c>
    </row>
    <row r="4" spans="1:2">
      <c r="A4" s="5" t="n">
        <v>2018</v>
      </c>
      <c r="B4" s="7" t="n">
        <v>3.2</v>
      </c>
    </row>
    <row r="5" spans="1:2">
      <c r="A5" s="5" t="n">
        <v>2019</v>
      </c>
      <c r="B5" s="8" t="n">
        <v>3.1</v>
      </c>
    </row>
    <row r="6" spans="1:2">
      <c r="A6" s="5" t="n">
        <v>2020</v>
      </c>
      <c r="B6" s="5" t="n">
        <v>3</v>
      </c>
    </row>
    <row r="7" spans="1:2">
      <c r="A7" s="5" t="n">
        <v>2021</v>
      </c>
      <c r="B7" s="8" t="n">
        <v>2.9</v>
      </c>
    </row>
    <row r="8" spans="1:2">
      <c r="A8" s="5" t="n">
        <v>2022</v>
      </c>
      <c r="B8" s="8" t="n">
        <v>2.8</v>
      </c>
    </row>
    <row r="9" spans="1:2">
      <c r="A9" s="4" t="s">
        <v>806</v>
      </c>
      <c r="B9" s="8" t="n">
        <v>11.9</v>
      </c>
    </row>
    <row r="10" spans="1:2">
      <c r="A10" s="4" t="s">
        <v>807</v>
      </c>
    </row>
    <row r="11" spans="1:2">
      <c r="A11" s="3" t="s">
        <v>677</v>
      </c>
    </row>
    <row r="12" spans="1:2">
      <c r="A12" s="5" t="n">
        <v>2018</v>
      </c>
      <c r="B12" s="5" t="n">
        <v>3</v>
      </c>
    </row>
    <row r="13" spans="1:2">
      <c r="A13" s="5" t="n">
        <v>2019</v>
      </c>
      <c r="B13" s="8" t="n">
        <v>2.9</v>
      </c>
    </row>
    <row r="14" spans="1:2">
      <c r="A14" s="5" t="n">
        <v>2020</v>
      </c>
      <c r="B14" s="5" t="n">
        <v>3</v>
      </c>
    </row>
    <row r="15" spans="1:2">
      <c r="A15" s="5" t="n">
        <v>2021</v>
      </c>
      <c r="B15" s="8" t="n">
        <v>2.9</v>
      </c>
    </row>
    <row r="16" spans="1:2">
      <c r="A16" s="5" t="n">
        <v>2022</v>
      </c>
      <c r="B16" s="8" t="n">
        <v>2.8</v>
      </c>
    </row>
    <row r="17" spans="1:2">
      <c r="A17" s="4" t="s">
        <v>806</v>
      </c>
      <c r="B17" s="8" t="n">
        <v>11.9</v>
      </c>
    </row>
    <row r="18" spans="1:2">
      <c r="A18" s="4" t="s">
        <v>683</v>
      </c>
    </row>
    <row r="19" spans="1:2">
      <c r="A19" s="3" t="s">
        <v>677</v>
      </c>
    </row>
    <row r="20" spans="1:2">
      <c r="A20" s="5" t="n">
        <v>2018</v>
      </c>
      <c r="B20" s="8" t="n">
        <v>10.9</v>
      </c>
    </row>
    <row r="21" spans="1:2">
      <c r="A21" s="5" t="n">
        <v>2019</v>
      </c>
      <c r="B21" s="8" t="n">
        <v>10.9</v>
      </c>
    </row>
    <row r="22" spans="1:2">
      <c r="A22" s="5" t="n">
        <v>2020</v>
      </c>
      <c r="B22" s="8" t="n">
        <v>11.5</v>
      </c>
    </row>
    <row r="23" spans="1:2">
      <c r="A23" s="5" t="n">
        <v>2021</v>
      </c>
      <c r="B23" s="8" t="n">
        <v>11.6</v>
      </c>
    </row>
    <row r="24" spans="1:2">
      <c r="A24" s="5" t="n">
        <v>2022</v>
      </c>
      <c r="B24" s="8" t="n">
        <v>11.3</v>
      </c>
    </row>
    <row r="25" spans="1:2">
      <c r="A25" s="4" t="s">
        <v>806</v>
      </c>
      <c r="B25" s="8" t="n">
        <v>56.3</v>
      </c>
    </row>
    <row r="26" spans="1:2">
      <c r="A26" s="4" t="s">
        <v>687</v>
      </c>
    </row>
    <row r="27" spans="1:2">
      <c r="A27" s="3" t="s">
        <v>677</v>
      </c>
    </row>
    <row r="28" spans="1:2">
      <c r="A28" s="5" t="n">
        <v>2018</v>
      </c>
      <c r="B28" s="8" t="n">
        <v>4.3</v>
      </c>
    </row>
    <row r="29" spans="1:2">
      <c r="A29" s="5" t="n">
        <v>2019</v>
      </c>
      <c r="B29" s="8" t="n">
        <v>3.9</v>
      </c>
    </row>
    <row r="30" spans="1:2">
      <c r="A30" s="5" t="n">
        <v>2020</v>
      </c>
      <c r="B30" s="8" t="n">
        <v>3.9</v>
      </c>
    </row>
    <row r="31" spans="1:2">
      <c r="A31" s="5" t="n">
        <v>2021</v>
      </c>
      <c r="B31" s="8" t="n">
        <v>3.9</v>
      </c>
    </row>
    <row r="32" spans="1:2">
      <c r="A32" s="5" t="n">
        <v>2022</v>
      </c>
      <c r="B32" s="8" t="n">
        <v>4.5</v>
      </c>
    </row>
    <row r="33" spans="1:2">
      <c r="A33" s="4" t="s">
        <v>806</v>
      </c>
      <c r="B33" s="7" t="n">
        <v>2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0</v>
      </c>
    </row>
    <row r="3" spans="1:4">
      <c r="A3" s="3" t="s">
        <v>677</v>
      </c>
    </row>
    <row r="4" spans="1:4">
      <c r="A4" s="4" t="s">
        <v>730</v>
      </c>
      <c r="D4" s="4" t="s">
        <v>731</v>
      </c>
    </row>
    <row r="5" spans="1:4">
      <c r="A5" s="4" t="s">
        <v>809</v>
      </c>
      <c r="B5" s="4" t="s">
        <v>727</v>
      </c>
      <c r="C5" s="4" t="s">
        <v>728</v>
      </c>
      <c r="D5" s="4" t="s">
        <v>729</v>
      </c>
    </row>
    <row r="6" spans="1:4">
      <c r="A6" s="4" t="s">
        <v>810</v>
      </c>
      <c r="B6" s="4" t="s">
        <v>811</v>
      </c>
      <c r="C6" s="4" t="s">
        <v>738</v>
      </c>
      <c r="D6" s="4" t="s">
        <v>812</v>
      </c>
    </row>
    <row r="7" spans="1:4">
      <c r="A7" s="4" t="s">
        <v>813</v>
      </c>
      <c r="B7" s="4" t="s">
        <v>814</v>
      </c>
      <c r="C7" s="4" t="s">
        <v>814</v>
      </c>
      <c r="D7" s="4" t="s">
        <v>814</v>
      </c>
    </row>
    <row r="8" spans="1:4">
      <c r="A8" s="4" t="s">
        <v>815</v>
      </c>
      <c r="B8" s="5" t="n">
        <v>2037</v>
      </c>
      <c r="C8" s="5" t="n">
        <v>2037</v>
      </c>
      <c r="D8" s="5" t="n">
        <v>2027</v>
      </c>
    </row>
    <row r="9" spans="1:4">
      <c r="A9" s="4" t="s">
        <v>816</v>
      </c>
      <c r="B9" s="7" t="n">
        <v>0.1</v>
      </c>
    </row>
    <row r="10" spans="1:4">
      <c r="A10" s="4" t="s">
        <v>817</v>
      </c>
      <c r="B10" s="8" t="n">
        <v>-0.1</v>
      </c>
    </row>
    <row r="11" spans="1:4">
      <c r="A11" s="4" t="s">
        <v>818</v>
      </c>
      <c r="B11" s="8" t="n">
        <v>1.8</v>
      </c>
    </row>
    <row r="12" spans="1:4">
      <c r="A12" s="4" t="s">
        <v>819</v>
      </c>
      <c r="B12" s="7"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21</v>
      </c>
    </row>
    <row r="3" spans="1:3">
      <c r="A3" s="4" t="s">
        <v>822</v>
      </c>
      <c r="B3" s="7" t="n">
        <v>10.2</v>
      </c>
      <c r="C3" s="7" t="n">
        <v>7.5</v>
      </c>
    </row>
    <row r="4" spans="1:3">
      <c r="A4" s="4" t="s">
        <v>823</v>
      </c>
    </row>
    <row r="5" spans="1:3">
      <c r="A5" s="3" t="s">
        <v>821</v>
      </c>
    </row>
    <row r="6" spans="1:3">
      <c r="A6" s="4" t="s">
        <v>822</v>
      </c>
      <c r="B6" s="7" t="n">
        <v>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24</v>
      </c>
      <c r="B1" s="2" t="s">
        <v>544</v>
      </c>
      <c r="C1" s="2" t="s">
        <v>2</v>
      </c>
      <c r="D1" s="2" t="s">
        <v>30</v>
      </c>
      <c r="E1" s="2" t="s">
        <v>70</v>
      </c>
    </row>
    <row r="2" spans="1:5">
      <c r="A2" s="3" t="s">
        <v>825</v>
      </c>
    </row>
    <row r="3" spans="1:5">
      <c r="A3" s="4" t="s">
        <v>826</v>
      </c>
      <c r="B3" s="4" t="s">
        <v>462</v>
      </c>
    </row>
    <row r="4" spans="1:5">
      <c r="A4" s="4" t="s">
        <v>827</v>
      </c>
      <c r="B4" s="4" t="s">
        <v>828</v>
      </c>
    </row>
    <row r="5" spans="1:5">
      <c r="A5" s="4" t="s">
        <v>829</v>
      </c>
      <c r="C5" s="9" t="n">
        <v>16.78</v>
      </c>
    </row>
    <row r="6" spans="1:5">
      <c r="A6" s="4" t="s">
        <v>830</v>
      </c>
      <c r="C6" s="9" t="n">
        <v>38.45</v>
      </c>
    </row>
    <row r="7" spans="1:5">
      <c r="A7" s="4" t="s">
        <v>831</v>
      </c>
      <c r="C7" s="6" t="n">
        <v>18</v>
      </c>
    </row>
    <row r="8" spans="1:5">
      <c r="A8" s="4" t="s">
        <v>832</v>
      </c>
      <c r="C8" s="4" t="s">
        <v>833</v>
      </c>
    </row>
    <row r="9" spans="1:5">
      <c r="A9" s="4" t="s">
        <v>834</v>
      </c>
      <c r="D9" s="5" t="n">
        <v>0</v>
      </c>
    </row>
    <row r="10" spans="1:5">
      <c r="A10" s="4" t="s">
        <v>835</v>
      </c>
      <c r="C10" s="7" t="n">
        <v>8.199999999999999</v>
      </c>
      <c r="D10" s="7" t="n">
        <v>2.7</v>
      </c>
      <c r="E10" s="7" t="n">
        <v>3.1</v>
      </c>
    </row>
    <row r="11" spans="1:5">
      <c r="A11" s="4" t="s">
        <v>836</v>
      </c>
    </row>
    <row r="12" spans="1:5">
      <c r="A12" s="3" t="s">
        <v>825</v>
      </c>
    </row>
    <row r="13" spans="1:5">
      <c r="A13" s="4" t="s">
        <v>837</v>
      </c>
      <c r="C13" s="6" t="n">
        <v>17</v>
      </c>
      <c r="D13" s="9" t="n">
        <v>23.7</v>
      </c>
      <c r="E13" s="9" t="n">
        <v>23.7</v>
      </c>
    </row>
    <row r="14" spans="1:5">
      <c r="A14" s="4" t="s">
        <v>838</v>
      </c>
      <c r="C14" s="5" t="n">
        <v>408459</v>
      </c>
    </row>
    <row r="15" spans="1:5">
      <c r="A15" s="4" t="s">
        <v>839</v>
      </c>
    </row>
    <row r="16" spans="1:5">
      <c r="A16" s="3" t="s">
        <v>825</v>
      </c>
    </row>
    <row r="17" spans="1:5">
      <c r="A17" s="4" t="s">
        <v>838</v>
      </c>
      <c r="C17" s="5" t="n">
        <v>2647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0</v>
      </c>
      <c r="B1" s="2" t="s">
        <v>1</v>
      </c>
    </row>
    <row r="2" spans="1:3">
      <c r="B2" s="2" t="s">
        <v>2</v>
      </c>
      <c r="C2" s="2" t="s">
        <v>70</v>
      </c>
    </row>
    <row r="3" spans="1:3">
      <c r="A3" s="3" t="s">
        <v>841</v>
      </c>
    </row>
    <row r="4" spans="1:3">
      <c r="A4" s="4" t="s">
        <v>842</v>
      </c>
      <c r="B4" s="5" t="n">
        <v>1999166</v>
      </c>
    </row>
    <row r="5" spans="1:3">
      <c r="A5" s="4" t="s">
        <v>843</v>
      </c>
      <c r="B5" s="5" t="n">
        <v>1588521</v>
      </c>
    </row>
    <row r="6" spans="1:3">
      <c r="A6" s="4" t="s">
        <v>844</v>
      </c>
      <c r="B6" s="5" t="n">
        <v>92713</v>
      </c>
    </row>
    <row r="7" spans="1:3">
      <c r="A7" s="4" t="s">
        <v>845</v>
      </c>
      <c r="B7" s="5" t="n">
        <v>3494974</v>
      </c>
    </row>
    <row r="8" spans="1:3">
      <c r="A8" s="3" t="s">
        <v>846</v>
      </c>
    </row>
    <row r="9" spans="1:3">
      <c r="A9" s="4" t="s">
        <v>847</v>
      </c>
      <c r="B9" s="9" t="n">
        <v>24.17</v>
      </c>
    </row>
    <row r="10" spans="1:3">
      <c r="A10" s="4" t="s">
        <v>848</v>
      </c>
      <c r="B10" s="5" t="n">
        <v>17</v>
      </c>
    </row>
    <row r="11" spans="1:3">
      <c r="A11" s="4" t="s">
        <v>849</v>
      </c>
      <c r="B11" s="10" t="n">
        <v>23.86</v>
      </c>
    </row>
    <row r="12" spans="1:3">
      <c r="A12" s="4" t="s">
        <v>850</v>
      </c>
      <c r="B12" s="10" t="n">
        <v>20.92</v>
      </c>
    </row>
    <row r="13" spans="1:3">
      <c r="A13" s="3" t="s">
        <v>851</v>
      </c>
    </row>
    <row r="14" spans="1:3">
      <c r="A14" s="4" t="s">
        <v>847</v>
      </c>
      <c r="B14" s="10" t="n">
        <v>10.6</v>
      </c>
    </row>
    <row r="15" spans="1:3">
      <c r="A15" s="4" t="s">
        <v>852</v>
      </c>
      <c r="B15" s="10" t="n">
        <v>7.78</v>
      </c>
      <c r="C15" s="9" t="n">
        <v>10.54</v>
      </c>
    </row>
    <row r="16" spans="1:3">
      <c r="A16" s="4" t="s">
        <v>849</v>
      </c>
      <c r="B16" s="10" t="n">
        <v>10.48</v>
      </c>
    </row>
    <row r="17" spans="1:3">
      <c r="A17" s="4" t="s">
        <v>850</v>
      </c>
      <c r="B17" s="9" t="n">
        <v>9.32</v>
      </c>
    </row>
    <row r="18" spans="1:3">
      <c r="A18" s="3" t="s">
        <v>853</v>
      </c>
    </row>
    <row r="19" spans="1:3">
      <c r="A19" s="4" t="s">
        <v>854</v>
      </c>
      <c r="B19" s="5" t="n">
        <v>2326838</v>
      </c>
    </row>
    <row r="20" spans="1:3">
      <c r="A20" s="4" t="s">
        <v>855</v>
      </c>
      <c r="B20" s="9" t="n">
        <v>22.57</v>
      </c>
    </row>
    <row r="21" spans="1:3">
      <c r="A21" s="4" t="s">
        <v>856</v>
      </c>
      <c r="B21" s="4" t="s">
        <v>857</v>
      </c>
    </row>
    <row r="22" spans="1:3">
      <c r="A22" s="4" t="s">
        <v>858</v>
      </c>
      <c r="B22" s="4" t="s">
        <v>859</v>
      </c>
    </row>
    <row r="23" spans="1:3">
      <c r="A23" s="4" t="s">
        <v>860</v>
      </c>
      <c r="B23" s="9" t="n">
        <v>9.9600000000000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61</v>
      </c>
      <c r="B1" s="2" t="s">
        <v>1</v>
      </c>
    </row>
    <row r="2" spans="1:3">
      <c r="B2" s="2" t="s">
        <v>2</v>
      </c>
      <c r="C2" s="2" t="s">
        <v>70</v>
      </c>
    </row>
    <row r="3" spans="1:3">
      <c r="A3" s="3" t="s">
        <v>862</v>
      </c>
    </row>
    <row r="4" spans="1:3">
      <c r="A4" s="4" t="s">
        <v>863</v>
      </c>
      <c r="B4" s="4" t="s">
        <v>864</v>
      </c>
      <c r="C4" s="4" t="s">
        <v>865</v>
      </c>
    </row>
    <row r="5" spans="1:3">
      <c r="A5" s="4" t="s">
        <v>851</v>
      </c>
      <c r="B5" s="9" t="n">
        <v>7.78</v>
      </c>
      <c r="C5" s="9" t="n">
        <v>10.54</v>
      </c>
    </row>
    <row r="6" spans="1:3">
      <c r="A6" s="4" t="s">
        <v>866</v>
      </c>
      <c r="C6" s="4" t="s">
        <v>596</v>
      </c>
    </row>
    <row r="7" spans="1:3">
      <c r="A7" s="4" t="s">
        <v>867</v>
      </c>
      <c r="C7" s="4" t="s">
        <v>868</v>
      </c>
    </row>
    <row r="8" spans="1:3">
      <c r="A8" s="4" t="s">
        <v>869</v>
      </c>
      <c r="B8" s="4" t="s">
        <v>744</v>
      </c>
    </row>
    <row r="9" spans="1:3">
      <c r="A9" s="4" t="s">
        <v>870</v>
      </c>
      <c r="C9" s="4" t="s">
        <v>871</v>
      </c>
    </row>
    <row r="10" spans="1:3">
      <c r="A10" s="4" t="s">
        <v>872</v>
      </c>
      <c r="C10" s="4" t="s">
        <v>411</v>
      </c>
    </row>
    <row r="11" spans="1:3">
      <c r="A11" s="4" t="s">
        <v>873</v>
      </c>
      <c r="B11" s="4" t="s">
        <v>411</v>
      </c>
    </row>
    <row r="12" spans="1:3">
      <c r="A12" s="4" t="s">
        <v>874</v>
      </c>
      <c r="B12" s="4" t="s">
        <v>761</v>
      </c>
      <c r="C12" s="4" t="s">
        <v>761</v>
      </c>
    </row>
    <row r="13" spans="1:3">
      <c r="A13" s="4" t="s">
        <v>875</v>
      </c>
      <c r="C13" s="7" t="n">
        <v>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6</v>
      </c>
      <c r="B1" s="2" t="s">
        <v>1</v>
      </c>
    </row>
    <row r="2" spans="1:4">
      <c r="B2" s="2" t="s">
        <v>2</v>
      </c>
      <c r="C2" s="2" t="s">
        <v>30</v>
      </c>
      <c r="D2" s="2" t="s">
        <v>70</v>
      </c>
    </row>
    <row r="3" spans="1:4">
      <c r="A3" s="3" t="s">
        <v>825</v>
      </c>
    </row>
    <row r="4" spans="1:4">
      <c r="A4" s="4" t="s">
        <v>17</v>
      </c>
      <c r="B4" s="5" t="n">
        <v>2017</v>
      </c>
    </row>
    <row r="5" spans="1:4">
      <c r="A5" s="4" t="s">
        <v>836</v>
      </c>
    </row>
    <row r="6" spans="1:4">
      <c r="A6" s="3" t="s">
        <v>877</v>
      </c>
    </row>
    <row r="7" spans="1:4">
      <c r="A7" s="4" t="s">
        <v>842</v>
      </c>
      <c r="B7" s="5" t="n">
        <v>169536</v>
      </c>
    </row>
    <row r="8" spans="1:4">
      <c r="A8" s="4" t="s">
        <v>843</v>
      </c>
      <c r="B8" s="5" t="n">
        <v>836581</v>
      </c>
    </row>
    <row r="9" spans="1:4">
      <c r="A9" s="4" t="s">
        <v>838</v>
      </c>
      <c r="B9" s="5" t="n">
        <v>408459</v>
      </c>
    </row>
    <row r="10" spans="1:4">
      <c r="A10" s="4" t="s">
        <v>845</v>
      </c>
      <c r="B10" s="5" t="n">
        <v>597658</v>
      </c>
      <c r="C10" s="5" t="n">
        <v>169536</v>
      </c>
    </row>
    <row r="11" spans="1:4">
      <c r="A11" s="3" t="s">
        <v>851</v>
      </c>
    </row>
    <row r="12" spans="1:4">
      <c r="A12" s="4" t="s">
        <v>847</v>
      </c>
      <c r="B12" s="9" t="n">
        <v>25.64</v>
      </c>
    </row>
    <row r="13" spans="1:4">
      <c r="A13" s="4" t="s">
        <v>878</v>
      </c>
      <c r="B13" s="5" t="n">
        <v>17</v>
      </c>
      <c r="C13" s="9" t="n">
        <v>23.7</v>
      </c>
      <c r="D13" s="9" t="n">
        <v>23.7</v>
      </c>
    </row>
    <row r="14" spans="1:4">
      <c r="A14" s="4" t="s">
        <v>879</v>
      </c>
      <c r="B14" s="10" t="n">
        <v>20.16</v>
      </c>
    </row>
    <row r="15" spans="1:4">
      <c r="A15" s="4" t="s">
        <v>850</v>
      </c>
      <c r="B15" s="9" t="n">
        <v>17.29</v>
      </c>
      <c r="C15" s="9" t="n">
        <v>25.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8"/>
    <col customWidth="1" max="5" min="5" width="28"/>
  </cols>
  <sheetData>
    <row r="1" spans="1:5">
      <c r="A1" s="1" t="s">
        <v>880</v>
      </c>
      <c r="B1" s="2" t="s">
        <v>1</v>
      </c>
    </row>
    <row r="2" spans="1:5">
      <c r="B2" s="2" t="s">
        <v>881</v>
      </c>
      <c r="C2" s="2" t="s">
        <v>882</v>
      </c>
      <c r="D2" s="2" t="s">
        <v>883</v>
      </c>
      <c r="E2" s="2" t="s">
        <v>884</v>
      </c>
    </row>
    <row r="3" spans="1:5">
      <c r="A3" s="3" t="s">
        <v>885</v>
      </c>
    </row>
    <row r="4" spans="1:5">
      <c r="A4" s="4" t="s">
        <v>886</v>
      </c>
      <c r="B4" s="6" t="n">
        <v>0</v>
      </c>
      <c r="D4" s="6" t="n">
        <v>0</v>
      </c>
    </row>
    <row r="5" spans="1:5">
      <c r="A5" s="4" t="s">
        <v>887</v>
      </c>
      <c r="B5" s="4" t="s">
        <v>411</v>
      </c>
    </row>
    <row r="6" spans="1:5">
      <c r="A6" s="4" t="s">
        <v>888</v>
      </c>
    </row>
    <row r="7" spans="1:5">
      <c r="A7" s="3" t="s">
        <v>885</v>
      </c>
    </row>
    <row r="8" spans="1:5">
      <c r="A8" s="4" t="s">
        <v>889</v>
      </c>
      <c r="B8" s="8" t="n">
        <v>0.1</v>
      </c>
      <c r="C8" s="8" t="n">
        <v>0.1</v>
      </c>
      <c r="D8" s="8" t="n">
        <v>0.1</v>
      </c>
      <c r="E8" s="8" t="n">
        <v>0.1</v>
      </c>
    </row>
    <row r="9" spans="1:5">
      <c r="A9" s="4" t="s">
        <v>890</v>
      </c>
      <c r="B9" s="8" t="n">
        <v>0.2</v>
      </c>
      <c r="C9" s="8" t="n">
        <v>0.2</v>
      </c>
      <c r="D9" s="8" t="n">
        <v>0.2</v>
      </c>
      <c r="E9" s="8" t="n">
        <v>0.2</v>
      </c>
    </row>
    <row r="10" spans="1:5">
      <c r="A10" s="4" t="s">
        <v>891</v>
      </c>
    </row>
    <row r="11" spans="1:5">
      <c r="A11" s="3" t="s">
        <v>885</v>
      </c>
    </row>
    <row r="12" spans="1:5">
      <c r="A12" s="4" t="s">
        <v>892</v>
      </c>
      <c r="B12" s="8" t="n">
        <v>3.5</v>
      </c>
      <c r="C12" s="8" t="n">
        <v>3.5</v>
      </c>
      <c r="D12" s="8" t="n">
        <v>2.1</v>
      </c>
      <c r="E12" s="8" t="n">
        <v>2.1</v>
      </c>
    </row>
    <row r="13" spans="1:5">
      <c r="A13" s="4" t="s">
        <v>893</v>
      </c>
      <c r="D13" s="5" t="n">
        <v>0</v>
      </c>
      <c r="E13" s="5" t="n">
        <v>0</v>
      </c>
    </row>
    <row r="14" spans="1:5">
      <c r="A14" s="4" t="s">
        <v>894</v>
      </c>
    </row>
    <row r="15" spans="1:5">
      <c r="A15" s="3" t="s">
        <v>885</v>
      </c>
    </row>
    <row r="16" spans="1:5">
      <c r="A16" s="4" t="s">
        <v>895</v>
      </c>
      <c r="C16" s="14" t="n">
        <v>100800000</v>
      </c>
      <c r="D16" s="6" t="n">
        <v>0</v>
      </c>
      <c r="E16" s="14" t="n">
        <v>34600000</v>
      </c>
    </row>
    <row r="17" spans="1:5">
      <c r="A17" s="4" t="s">
        <v>551</v>
      </c>
    </row>
    <row r="18" spans="1:5">
      <c r="A18" s="3" t="s">
        <v>885</v>
      </c>
    </row>
    <row r="19" spans="1:5">
      <c r="A19" s="4" t="s">
        <v>896</v>
      </c>
      <c r="B19" s="4" t="s">
        <v>745</v>
      </c>
    </row>
    <row r="20" spans="1:5">
      <c r="A20" s="4" t="s">
        <v>887</v>
      </c>
      <c r="B20" s="4" t="s">
        <v>632</v>
      </c>
    </row>
    <row r="21" spans="1:5">
      <c r="A21" s="4" t="s">
        <v>897</v>
      </c>
    </row>
    <row r="22" spans="1:5">
      <c r="A22" s="3" t="s">
        <v>885</v>
      </c>
    </row>
    <row r="23" spans="1:5">
      <c r="A23" s="4" t="s">
        <v>898</v>
      </c>
      <c r="B23" s="4" t="s">
        <v>899</v>
      </c>
    </row>
    <row r="24" spans="1:5">
      <c r="A24" s="4" t="s">
        <v>555</v>
      </c>
    </row>
    <row r="25" spans="1:5">
      <c r="A25" s="3" t="s">
        <v>885</v>
      </c>
    </row>
    <row r="26" spans="1:5">
      <c r="A26" s="4" t="s">
        <v>900</v>
      </c>
      <c r="B26" s="4" t="s">
        <v>557</v>
      </c>
      <c r="C26" s="4" t="s">
        <v>557</v>
      </c>
    </row>
    <row r="27" spans="1:5">
      <c r="A27" s="4" t="s">
        <v>558</v>
      </c>
    </row>
    <row r="28" spans="1:5">
      <c r="A28" s="3" t="s">
        <v>885</v>
      </c>
    </row>
    <row r="29" spans="1:5">
      <c r="A29" s="4" t="s">
        <v>900</v>
      </c>
      <c r="B29" s="4" t="s">
        <v>559</v>
      </c>
      <c r="C29" s="4" t="s">
        <v>559</v>
      </c>
    </row>
    <row r="30" spans="1:5">
      <c r="A30" s="4" t="s">
        <v>901</v>
      </c>
    </row>
    <row r="31" spans="1:5">
      <c r="A31" s="3" t="s">
        <v>885</v>
      </c>
    </row>
    <row r="32" spans="1:5">
      <c r="A32" s="4" t="s">
        <v>902</v>
      </c>
      <c r="B32" s="4" t="s">
        <v>903</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7" t="n">
        <v>35.3</v>
      </c>
      <c r="C3" s="7" t="n">
        <v>9.6</v>
      </c>
    </row>
    <row r="4" spans="1:3">
      <c r="A4" s="4" t="s">
        <v>907</v>
      </c>
      <c r="B4" s="8" t="n">
        <v>-27.2</v>
      </c>
      <c r="C4" s="8" t="n">
        <v>-6.6</v>
      </c>
    </row>
    <row r="5" spans="1:3">
      <c r="A5" s="4" t="s">
        <v>908</v>
      </c>
      <c r="B5" s="8" t="n">
        <v>8.1</v>
      </c>
      <c r="C5" s="5" t="n">
        <v>3</v>
      </c>
    </row>
    <row r="6" spans="1:3">
      <c r="A6" s="3" t="s">
        <v>909</v>
      </c>
    </row>
    <row r="7" spans="1:3">
      <c r="A7" s="4" t="s">
        <v>910</v>
      </c>
      <c r="B7" s="8" t="n">
        <v>-36.2</v>
      </c>
      <c r="C7" s="8" t="n">
        <v>-14.6</v>
      </c>
    </row>
    <row r="8" spans="1:3">
      <c r="A8" s="4" t="s">
        <v>911</v>
      </c>
      <c r="B8" s="8" t="n">
        <v>27.2</v>
      </c>
      <c r="C8" s="8" t="n">
        <v>6.6</v>
      </c>
    </row>
    <row r="9" spans="1:3">
      <c r="A9" s="4" t="s">
        <v>912</v>
      </c>
      <c r="B9" s="5" t="n">
        <v>-9</v>
      </c>
      <c r="C9" s="5" t="n">
        <v>-8</v>
      </c>
    </row>
    <row r="10" spans="1:3">
      <c r="A10" s="4" t="s">
        <v>888</v>
      </c>
    </row>
    <row r="11" spans="1:3">
      <c r="A11" s="3" t="s">
        <v>905</v>
      </c>
    </row>
    <row r="12" spans="1:3">
      <c r="A12" s="4" t="s">
        <v>906</v>
      </c>
      <c r="B12" s="8" t="n">
        <v>33.5</v>
      </c>
      <c r="C12" s="8" t="n">
        <v>8.9</v>
      </c>
    </row>
    <row r="13" spans="1:3">
      <c r="A13" s="3" t="s">
        <v>909</v>
      </c>
    </row>
    <row r="14" spans="1:3">
      <c r="A14" s="4" t="s">
        <v>910</v>
      </c>
      <c r="B14" s="5" t="n">
        <v>-36</v>
      </c>
      <c r="C14" s="8" t="n">
        <v>-12.3</v>
      </c>
    </row>
    <row r="15" spans="1:3">
      <c r="A15" s="4" t="s">
        <v>891</v>
      </c>
    </row>
    <row r="16" spans="1:3">
      <c r="A16" s="3" t="s">
        <v>905</v>
      </c>
    </row>
    <row r="17" spans="1:3">
      <c r="A17" s="4" t="s">
        <v>906</v>
      </c>
      <c r="B17" s="8" t="n">
        <v>0.2</v>
      </c>
      <c r="C17" s="8" t="n">
        <v>0.7</v>
      </c>
    </row>
    <row r="18" spans="1:3">
      <c r="A18" s="3" t="s">
        <v>909</v>
      </c>
    </row>
    <row r="19" spans="1:3">
      <c r="A19" s="4" t="s">
        <v>910</v>
      </c>
      <c r="B19" s="8" t="n">
        <v>-0.1</v>
      </c>
      <c r="C19" s="5" t="n">
        <v>0</v>
      </c>
    </row>
    <row r="20" spans="1:3">
      <c r="A20" s="4" t="s">
        <v>894</v>
      </c>
    </row>
    <row r="21" spans="1:3">
      <c r="A21" s="3" t="s">
        <v>905</v>
      </c>
    </row>
    <row r="22" spans="1:3">
      <c r="A22" s="4" t="s">
        <v>906</v>
      </c>
      <c r="B22" s="8" t="n">
        <v>1.6</v>
      </c>
      <c r="C22" s="5" t="n">
        <v>0</v>
      </c>
    </row>
    <row r="23" spans="1:3">
      <c r="A23" s="3" t="s">
        <v>909</v>
      </c>
    </row>
    <row r="24" spans="1:3">
      <c r="A24" s="4" t="s">
        <v>910</v>
      </c>
      <c r="B24" s="7" t="n">
        <v>-0.1</v>
      </c>
      <c r="C24" s="7" t="n">
        <v>-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30</v>
      </c>
      <c r="D1" s="2" t="s">
        <v>914</v>
      </c>
    </row>
    <row r="2" spans="1:4">
      <c r="A2" s="3" t="s">
        <v>915</v>
      </c>
    </row>
    <row r="3" spans="1:4">
      <c r="A3" s="4" t="s">
        <v>34</v>
      </c>
      <c r="B3" s="7" t="n">
        <v>36.1</v>
      </c>
      <c r="C3" s="7" t="n">
        <v>33.4</v>
      </c>
    </row>
    <row r="4" spans="1:4">
      <c r="A4" s="4" t="s">
        <v>39</v>
      </c>
      <c r="B4" s="8" t="n">
        <v>52.7</v>
      </c>
      <c r="C4" s="8" t="n">
        <v>72.2</v>
      </c>
    </row>
    <row r="5" spans="1:4">
      <c r="A5" s="4" t="s">
        <v>908</v>
      </c>
      <c r="B5" s="8" t="n">
        <v>8.1</v>
      </c>
      <c r="C5" s="5" t="n">
        <v>3</v>
      </c>
    </row>
    <row r="6" spans="1:4">
      <c r="A6" s="4" t="s">
        <v>44</v>
      </c>
      <c r="B6" s="8" t="n">
        <v>197.4</v>
      </c>
      <c r="C6" s="8" t="n">
        <v>201.4</v>
      </c>
    </row>
    <row r="7" spans="1:4">
      <c r="A7" s="4" t="s">
        <v>50</v>
      </c>
      <c r="B7" s="8" t="n">
        <v>66.09999999999999</v>
      </c>
      <c r="C7" s="8" t="n">
        <v>63.7</v>
      </c>
    </row>
    <row r="8" spans="1:4">
      <c r="A8" s="4" t="s">
        <v>912</v>
      </c>
      <c r="B8" s="5" t="n">
        <v>9</v>
      </c>
      <c r="C8" s="5" t="n">
        <v>8</v>
      </c>
    </row>
    <row r="9" spans="1:4">
      <c r="A9" s="4" t="s">
        <v>888</v>
      </c>
    </row>
    <row r="10" spans="1:4">
      <c r="A10" s="3" t="s">
        <v>915</v>
      </c>
    </row>
    <row r="11" spans="1:4">
      <c r="A11" s="4" t="s">
        <v>34</v>
      </c>
      <c r="B11" s="8" t="n">
        <v>2.2</v>
      </c>
      <c r="C11" s="8" t="n">
        <v>2.3</v>
      </c>
    </row>
    <row r="12" spans="1:4">
      <c r="A12" s="4" t="s">
        <v>39</v>
      </c>
      <c r="B12" s="8" t="n">
        <v>4.3</v>
      </c>
      <c r="C12" s="5" t="n">
        <v>0</v>
      </c>
    </row>
    <row r="13" spans="1:4">
      <c r="A13" s="4" t="s">
        <v>44</v>
      </c>
      <c r="B13" s="5" t="n">
        <v>9</v>
      </c>
      <c r="C13" s="8" t="n">
        <v>5.1</v>
      </c>
    </row>
    <row r="14" spans="1:4">
      <c r="A14" s="4" t="s">
        <v>50</v>
      </c>
      <c r="B14" s="5" t="n">
        <v>0</v>
      </c>
      <c r="C14" s="8" t="n">
        <v>0.6</v>
      </c>
    </row>
    <row r="15" spans="1:4">
      <c r="A15" s="4" t="s">
        <v>891</v>
      </c>
    </row>
    <row r="16" spans="1:4">
      <c r="A16" s="3" t="s">
        <v>915</v>
      </c>
    </row>
    <row r="17" spans="1:4">
      <c r="A17" s="4" t="s">
        <v>34</v>
      </c>
      <c r="B17" s="8" t="n">
        <v>0.1</v>
      </c>
      <c r="C17" s="8" t="n">
        <v>0.7</v>
      </c>
    </row>
    <row r="18" spans="1:4">
      <c r="A18" s="4" t="s">
        <v>894</v>
      </c>
    </row>
    <row r="19" spans="1:4">
      <c r="A19" s="3" t="s">
        <v>915</v>
      </c>
    </row>
    <row r="20" spans="1:4">
      <c r="A20" s="4" t="s">
        <v>34</v>
      </c>
      <c r="B20" s="8" t="n">
        <v>0.8</v>
      </c>
      <c r="D20" s="6" t="n">
        <v>0</v>
      </c>
    </row>
    <row r="21" spans="1:4">
      <c r="A21" s="4" t="s">
        <v>39</v>
      </c>
      <c r="B21" s="8" t="n">
        <v>0.7</v>
      </c>
      <c r="C21" s="5" t="n">
        <v>0</v>
      </c>
    </row>
    <row r="22" spans="1:4">
      <c r="A22" s="4" t="s">
        <v>44</v>
      </c>
      <c r="B22" s="5" t="n">
        <v>0</v>
      </c>
      <c r="C22" s="8" t="n">
        <v>1.8</v>
      </c>
    </row>
    <row r="23" spans="1:4">
      <c r="A23" s="4" t="s">
        <v>50</v>
      </c>
      <c r="B23" s="6" t="n">
        <v>0</v>
      </c>
      <c r="C23" s="7" t="n">
        <v>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70</v>
      </c>
    </row>
    <row r="3" spans="1:4">
      <c r="A3" s="3" t="s">
        <v>917</v>
      </c>
    </row>
    <row r="4" spans="1:4">
      <c r="A4" s="4" t="s">
        <v>918</v>
      </c>
      <c r="B4" s="7" t="n">
        <v>47.7</v>
      </c>
      <c r="C4" s="6" t="n">
        <v>31</v>
      </c>
      <c r="D4" s="7" t="n">
        <v>-22.1</v>
      </c>
    </row>
    <row r="5" spans="1:4">
      <c r="A5" s="4" t="s">
        <v>888</v>
      </c>
    </row>
    <row r="6" spans="1:4">
      <c r="A6" s="3" t="s">
        <v>917</v>
      </c>
    </row>
    <row r="7" spans="1:4">
      <c r="A7" s="4" t="s">
        <v>918</v>
      </c>
      <c r="B7" s="8" t="n">
        <v>47.3</v>
      </c>
      <c r="C7" s="5" t="n">
        <v>30</v>
      </c>
      <c r="D7" s="5" t="n">
        <v>-26</v>
      </c>
    </row>
    <row r="8" spans="1:4">
      <c r="A8" s="4" t="s">
        <v>891</v>
      </c>
    </row>
    <row r="9" spans="1:4">
      <c r="A9" s="3" t="s">
        <v>917</v>
      </c>
    </row>
    <row r="10" spans="1:4">
      <c r="A10" s="4" t="s">
        <v>918</v>
      </c>
      <c r="B10" s="5" t="n">
        <v>1</v>
      </c>
      <c r="C10" s="8" t="n">
        <v>0.2</v>
      </c>
      <c r="D10" s="8" t="n">
        <v>3.5</v>
      </c>
    </row>
    <row r="11" spans="1:4">
      <c r="A11" s="4" t="s">
        <v>894</v>
      </c>
    </row>
    <row r="12" spans="1:4">
      <c r="A12" s="3" t="s">
        <v>917</v>
      </c>
    </row>
    <row r="13" spans="1:4">
      <c r="A13" s="4" t="s">
        <v>918</v>
      </c>
      <c r="B13" s="8" t="n">
        <v>-0.6</v>
      </c>
      <c r="C13" s="8" t="n">
        <v>0.8</v>
      </c>
      <c r="D13" s="8" t="n">
        <v>0.4</v>
      </c>
    </row>
    <row r="14" spans="1:4">
      <c r="A14" s="4" t="s">
        <v>919</v>
      </c>
    </row>
    <row r="15" spans="1:4">
      <c r="A15" s="3" t="s">
        <v>917</v>
      </c>
    </row>
    <row r="16" spans="1:4">
      <c r="A16" s="4" t="s">
        <v>918</v>
      </c>
      <c r="B16" s="5" t="n">
        <v>0</v>
      </c>
      <c r="C16" s="5" t="n">
        <v>0</v>
      </c>
      <c r="D16" s="8" t="n">
        <v>1.1</v>
      </c>
    </row>
    <row r="17" spans="1:4">
      <c r="A17" s="4" t="s">
        <v>920</v>
      </c>
    </row>
    <row r="18" spans="1:4">
      <c r="A18" s="3" t="s">
        <v>917</v>
      </c>
    </row>
    <row r="19" spans="1:4">
      <c r="A19" s="4" t="s">
        <v>918</v>
      </c>
      <c r="B19" s="7" t="n">
        <v>47.7</v>
      </c>
      <c r="C19" s="6" t="n">
        <v>31</v>
      </c>
      <c r="D19" s="7" t="n">
        <v>-2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4" t="s">
        <v>776</v>
      </c>
    </row>
    <row r="3" spans="1:3">
      <c r="A3" s="3" t="s">
        <v>922</v>
      </c>
    </row>
    <row r="4" spans="1:3">
      <c r="A4" s="4" t="s">
        <v>923</v>
      </c>
      <c r="B4" s="7" t="n">
        <v>102.4</v>
      </c>
      <c r="C4" s="7" t="n">
        <v>55.6</v>
      </c>
    </row>
    <row r="5" spans="1:3">
      <c r="A5" s="4" t="s">
        <v>924</v>
      </c>
      <c r="B5" s="8" t="n">
        <v>5.6</v>
      </c>
      <c r="C5" s="5" t="n">
        <v>0</v>
      </c>
    </row>
    <row r="6" spans="1:3">
      <c r="A6" s="4" t="s">
        <v>925</v>
      </c>
    </row>
    <row r="7" spans="1:3">
      <c r="A7" s="3" t="s">
        <v>922</v>
      </c>
    </row>
    <row r="8" spans="1:3">
      <c r="A8" s="4" t="s">
        <v>926</v>
      </c>
      <c r="B8" s="8" t="n">
        <v>438.1</v>
      </c>
      <c r="C8" s="8" t="n">
        <v>441.7</v>
      </c>
    </row>
    <row r="9" spans="1:3">
      <c r="A9" s="4" t="s">
        <v>927</v>
      </c>
    </row>
    <row r="10" spans="1:3">
      <c r="A10" s="3" t="s">
        <v>922</v>
      </c>
    </row>
    <row r="11" spans="1:3">
      <c r="A11" s="4" t="s">
        <v>926</v>
      </c>
      <c r="B11" s="8" t="n">
        <v>847.3</v>
      </c>
      <c r="C11" s="5" t="n">
        <v>594</v>
      </c>
    </row>
    <row r="12" spans="1:3">
      <c r="A12" s="4" t="s">
        <v>777</v>
      </c>
    </row>
    <row r="13" spans="1:3">
      <c r="A13" s="3" t="s">
        <v>922</v>
      </c>
    </row>
    <row r="14" spans="1:3">
      <c r="A14" s="4" t="s">
        <v>928</v>
      </c>
      <c r="B14" s="5" t="n">
        <v>0</v>
      </c>
      <c r="C14" s="8" t="n">
        <v>20.6</v>
      </c>
    </row>
    <row r="15" spans="1:3">
      <c r="A15" s="4" t="s">
        <v>929</v>
      </c>
      <c r="B15" s="8" t="n">
        <v>319.3</v>
      </c>
      <c r="C15" s="8" t="n">
        <v>255.3</v>
      </c>
    </row>
    <row r="16" spans="1:3">
      <c r="A16" s="4" t="s">
        <v>778</v>
      </c>
    </row>
    <row r="17" spans="1:3">
      <c r="A17" s="3" t="s">
        <v>922</v>
      </c>
    </row>
    <row r="18" spans="1:3">
      <c r="A18" s="4" t="s">
        <v>930</v>
      </c>
      <c r="B18" s="8" t="n">
        <v>45.4</v>
      </c>
      <c r="C18" s="8" t="n">
        <v>81.40000000000001</v>
      </c>
    </row>
    <row r="19" spans="1:3">
      <c r="A19" s="4" t="s">
        <v>931</v>
      </c>
    </row>
    <row r="20" spans="1:3">
      <c r="A20" s="3" t="s">
        <v>922</v>
      </c>
    </row>
    <row r="21" spans="1:3">
      <c r="A21" s="4" t="s">
        <v>932</v>
      </c>
      <c r="B21" s="8" t="n">
        <v>170.3</v>
      </c>
      <c r="C21" s="5" t="n">
        <v>165</v>
      </c>
    </row>
    <row r="22" spans="1:3">
      <c r="A22" s="4" t="s">
        <v>933</v>
      </c>
    </row>
    <row r="23" spans="1:3">
      <c r="A23" s="3" t="s">
        <v>922</v>
      </c>
    </row>
    <row r="24" spans="1:3">
      <c r="A24" s="4" t="s">
        <v>929</v>
      </c>
      <c r="B24" s="5" t="n">
        <v>0</v>
      </c>
      <c r="C24" s="8" t="n">
        <v>22.1</v>
      </c>
    </row>
    <row r="25" spans="1:3">
      <c r="A25" s="4" t="s">
        <v>934</v>
      </c>
    </row>
    <row r="26" spans="1:3">
      <c r="A26" s="3" t="s">
        <v>922</v>
      </c>
    </row>
    <row r="27" spans="1:3">
      <c r="A27" s="4" t="s">
        <v>923</v>
      </c>
      <c r="B27" s="8" t="n">
        <v>102.4</v>
      </c>
      <c r="C27" s="8" t="n">
        <v>55.6</v>
      </c>
    </row>
    <row r="28" spans="1:3">
      <c r="A28" s="4" t="s">
        <v>924</v>
      </c>
      <c r="B28" s="8" t="n">
        <v>5.6</v>
      </c>
      <c r="C28" s="5" t="n">
        <v>0</v>
      </c>
    </row>
    <row r="29" spans="1:3">
      <c r="A29" s="4" t="s">
        <v>935</v>
      </c>
    </row>
    <row r="30" spans="1:3">
      <c r="A30" s="3" t="s">
        <v>922</v>
      </c>
    </row>
    <row r="31" spans="1:3">
      <c r="A31" s="4" t="s">
        <v>926</v>
      </c>
      <c r="B31" s="8" t="n">
        <v>436.7</v>
      </c>
      <c r="C31" s="8" t="n">
        <v>435.5</v>
      </c>
    </row>
    <row r="32" spans="1:3">
      <c r="A32" s="4" t="s">
        <v>936</v>
      </c>
    </row>
    <row r="33" spans="1:3">
      <c r="A33" s="3" t="s">
        <v>922</v>
      </c>
    </row>
    <row r="34" spans="1:3">
      <c r="A34" s="4" t="s">
        <v>926</v>
      </c>
      <c r="B34" s="8" t="n">
        <v>800.8</v>
      </c>
      <c r="C34" s="8" t="n">
        <v>538.4</v>
      </c>
    </row>
    <row r="35" spans="1:3">
      <c r="A35" s="4" t="s">
        <v>937</v>
      </c>
    </row>
    <row r="36" spans="1:3">
      <c r="A36" s="3" t="s">
        <v>922</v>
      </c>
    </row>
    <row r="37" spans="1:3">
      <c r="A37" s="4" t="s">
        <v>928</v>
      </c>
      <c r="B37" s="5" t="n">
        <v>0</v>
      </c>
      <c r="C37" s="5" t="n">
        <v>17</v>
      </c>
    </row>
    <row r="38" spans="1:3">
      <c r="A38" s="4" t="s">
        <v>929</v>
      </c>
      <c r="B38" s="8" t="n">
        <v>319.3</v>
      </c>
      <c r="C38" s="8" t="n">
        <v>255.3</v>
      </c>
    </row>
    <row r="39" spans="1:3">
      <c r="A39" s="4" t="s">
        <v>938</v>
      </c>
    </row>
    <row r="40" spans="1:3">
      <c r="A40" s="3" t="s">
        <v>922</v>
      </c>
    </row>
    <row r="41" spans="1:3">
      <c r="A41" s="4" t="s">
        <v>930</v>
      </c>
      <c r="B41" s="8" t="n">
        <v>44.5</v>
      </c>
      <c r="C41" s="8" t="n">
        <v>44.4</v>
      </c>
    </row>
    <row r="42" spans="1:3">
      <c r="A42" s="4" t="s">
        <v>939</v>
      </c>
    </row>
    <row r="43" spans="1:3">
      <c r="A43" s="3" t="s">
        <v>922</v>
      </c>
    </row>
    <row r="44" spans="1:3">
      <c r="A44" s="4" t="s">
        <v>932</v>
      </c>
      <c r="B44" s="8" t="n">
        <v>169.8</v>
      </c>
      <c r="C44" s="8" t="n">
        <v>164.5</v>
      </c>
    </row>
    <row r="45" spans="1:3">
      <c r="A45" s="4" t="s">
        <v>940</v>
      </c>
    </row>
    <row r="46" spans="1:3">
      <c r="A46" s="3" t="s">
        <v>922</v>
      </c>
    </row>
    <row r="47" spans="1:3">
      <c r="A47" s="4" t="s">
        <v>929</v>
      </c>
      <c r="B47" s="6" t="n">
        <v>0</v>
      </c>
      <c r="C47" s="6" t="n">
        <v>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0</v>
      </c>
      <c r="D2" s="2" t="s">
        <v>70</v>
      </c>
      <c r="E2" s="2" t="s">
        <v>942</v>
      </c>
    </row>
    <row r="3" spans="1:5">
      <c r="A3" s="3" t="s">
        <v>943</v>
      </c>
    </row>
    <row r="4" spans="1:5">
      <c r="A4" s="4" t="s">
        <v>944</v>
      </c>
      <c r="B4" s="7" t="n">
        <v>12.3</v>
      </c>
    </row>
    <row r="5" spans="1:5">
      <c r="A5" s="4" t="s">
        <v>945</v>
      </c>
      <c r="B5" s="8" t="n">
        <v>86.8</v>
      </c>
      <c r="C5" s="6" t="n">
        <v>0</v>
      </c>
      <c r="D5" s="6" t="n">
        <v>0</v>
      </c>
    </row>
    <row r="6" spans="1:5">
      <c r="A6" s="4" t="s">
        <v>946</v>
      </c>
      <c r="B6" s="8" t="n">
        <v>99.09999999999999</v>
      </c>
      <c r="C6" s="5" t="n">
        <v>0</v>
      </c>
      <c r="D6" s="5" t="n">
        <v>0</v>
      </c>
    </row>
    <row r="7" spans="1:5">
      <c r="A7" s="4" t="s">
        <v>947</v>
      </c>
      <c r="B7" s="8" t="n">
        <v>85.7</v>
      </c>
    </row>
    <row r="8" spans="1:5">
      <c r="A8" s="4" t="s">
        <v>948</v>
      </c>
      <c r="B8" s="8" t="n">
        <v>257.6</v>
      </c>
      <c r="C8" s="8" t="n">
        <v>244.9</v>
      </c>
      <c r="D8" s="8" t="n">
        <v>218.5</v>
      </c>
      <c r="E8" s="7" t="n">
        <v>271.8</v>
      </c>
    </row>
    <row r="9" spans="1:5">
      <c r="A9" s="4" t="s">
        <v>949</v>
      </c>
      <c r="B9" s="8" t="n">
        <v>83.90000000000001</v>
      </c>
      <c r="C9" s="8" t="n">
        <v>72.7</v>
      </c>
    </row>
    <row r="10" spans="1:5">
      <c r="A10" s="4" t="s">
        <v>950</v>
      </c>
      <c r="B10" s="5" t="n">
        <v>141</v>
      </c>
      <c r="C10" s="8" t="n">
        <v>154.5</v>
      </c>
    </row>
    <row r="11" spans="1:5">
      <c r="A11" s="4" t="s">
        <v>951</v>
      </c>
      <c r="B11" s="8" t="n">
        <v>32.7</v>
      </c>
      <c r="C11" s="8" t="n">
        <v>17.7</v>
      </c>
    </row>
    <row r="12" spans="1:5">
      <c r="A12" s="4" t="s">
        <v>952</v>
      </c>
      <c r="B12" s="5" t="n">
        <v>50</v>
      </c>
    </row>
    <row r="13" spans="1:5">
      <c r="A13" s="4" t="s">
        <v>953</v>
      </c>
      <c r="B13" s="8" t="n">
        <v>25.7</v>
      </c>
    </row>
    <row r="14" spans="1:5">
      <c r="A14" s="4" t="s">
        <v>954</v>
      </c>
      <c r="B14" s="8" t="n">
        <v>1.3</v>
      </c>
      <c r="C14" s="8" t="n">
        <v>11.1</v>
      </c>
    </row>
    <row r="15" spans="1:5">
      <c r="A15" s="4" t="s">
        <v>955</v>
      </c>
      <c r="B15" s="8" t="n">
        <v>3.1</v>
      </c>
    </row>
    <row r="16" spans="1:5">
      <c r="A16" s="4" t="s">
        <v>956</v>
      </c>
      <c r="B16" s="8" t="n">
        <v>0.8</v>
      </c>
      <c r="C16" s="8" t="n">
        <v>0.4</v>
      </c>
    </row>
    <row r="17" spans="1:5">
      <c r="A17" s="4" t="s">
        <v>957</v>
      </c>
      <c r="B17" s="8" t="n">
        <v>0.2</v>
      </c>
      <c r="C17" s="7" t="n">
        <v>0.2</v>
      </c>
      <c r="D17" s="7" t="n">
        <v>0.1</v>
      </c>
    </row>
    <row r="18" spans="1:5">
      <c r="A18" s="4" t="s">
        <v>958</v>
      </c>
    </row>
    <row r="19" spans="1:5">
      <c r="A19" s="3" t="s">
        <v>943</v>
      </c>
    </row>
    <row r="20" spans="1:5">
      <c r="A20" s="4" t="s">
        <v>944</v>
      </c>
      <c r="B20" s="8" t="n">
        <v>1.1</v>
      </c>
    </row>
    <row r="21" spans="1:5">
      <c r="A21" s="4" t="s">
        <v>959</v>
      </c>
      <c r="B21" s="5" t="n">
        <v>636</v>
      </c>
    </row>
    <row r="22" spans="1:5">
      <c r="A22" s="4" t="s">
        <v>953</v>
      </c>
      <c r="B22" s="5" t="n">
        <v>0</v>
      </c>
    </row>
    <row r="23" spans="1:5">
      <c r="A23" s="4" t="s">
        <v>960</v>
      </c>
    </row>
    <row r="24" spans="1:5">
      <c r="A24" s="3" t="s">
        <v>943</v>
      </c>
    </row>
    <row r="25" spans="1:5">
      <c r="A25" s="4" t="s">
        <v>961</v>
      </c>
      <c r="B25" s="8" t="n">
        <v>13.4</v>
      </c>
    </row>
    <row r="26" spans="1:5">
      <c r="A26" s="4" t="s">
        <v>959</v>
      </c>
      <c r="B26" s="8" t="n">
        <v>405.4</v>
      </c>
    </row>
    <row r="27" spans="1:5">
      <c r="A27" s="4" t="s">
        <v>962</v>
      </c>
      <c r="B27" s="5" t="n">
        <v>213</v>
      </c>
    </row>
    <row r="28" spans="1:5">
      <c r="A28" s="4" t="s">
        <v>963</v>
      </c>
    </row>
    <row r="29" spans="1:5">
      <c r="A29" s="3" t="s">
        <v>943</v>
      </c>
    </row>
    <row r="30" spans="1:5">
      <c r="A30" s="4" t="s">
        <v>964</v>
      </c>
      <c r="B30" s="7" t="n">
        <v>2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70</v>
      </c>
    </row>
    <row r="3" spans="1:4">
      <c r="A3" s="3" t="s">
        <v>966</v>
      </c>
    </row>
    <row r="4" spans="1:4">
      <c r="A4" s="4" t="s">
        <v>967</v>
      </c>
      <c r="B4" s="6" t="n">
        <v>-174</v>
      </c>
      <c r="C4" s="7" t="n">
        <v>-32.3</v>
      </c>
      <c r="D4" s="6" t="n">
        <v>-95</v>
      </c>
    </row>
    <row r="5" spans="1:4">
      <c r="A5" s="4" t="s">
        <v>968</v>
      </c>
      <c r="B5" s="8" t="n">
        <v>4.5</v>
      </c>
      <c r="C5" s="8" t="n">
        <v>-3.3</v>
      </c>
      <c r="D5" s="8" t="n">
        <v>203.3</v>
      </c>
    </row>
    <row r="6" spans="1:4">
      <c r="A6" s="4" t="s">
        <v>969</v>
      </c>
      <c r="B6" s="8" t="n">
        <v>-169.5</v>
      </c>
      <c r="C6" s="8" t="n">
        <v>-35.6</v>
      </c>
      <c r="D6" s="8" t="n">
        <v>108.3</v>
      </c>
    </row>
    <row r="7" spans="1:4">
      <c r="A7" s="4" t="s">
        <v>958</v>
      </c>
    </row>
    <row r="8" spans="1:4">
      <c r="A8" s="3" t="s">
        <v>966</v>
      </c>
    </row>
    <row r="9" spans="1:4">
      <c r="A9" s="4" t="s">
        <v>967</v>
      </c>
      <c r="B9" s="8" t="n">
        <v>-244.8</v>
      </c>
      <c r="C9" s="8" t="n">
        <v>-145.3</v>
      </c>
      <c r="D9" s="8" t="n">
        <v>-126.2</v>
      </c>
    </row>
    <row r="10" spans="1:4">
      <c r="A10" s="4" t="s">
        <v>960</v>
      </c>
    </row>
    <row r="11" spans="1:4">
      <c r="A11" s="3" t="s">
        <v>966</v>
      </c>
    </row>
    <row r="12" spans="1:4">
      <c r="A12" s="4" t="s">
        <v>967</v>
      </c>
      <c r="B12" s="7" t="n">
        <v>70.8</v>
      </c>
      <c r="C12" s="6" t="n">
        <v>113</v>
      </c>
      <c r="D12" s="7" t="n">
        <v>3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70</v>
      </c>
    </row>
    <row r="3" spans="1:4">
      <c r="A3" s="3" t="s">
        <v>971</v>
      </c>
    </row>
    <row r="4" spans="1:4">
      <c r="A4" s="4" t="s">
        <v>972</v>
      </c>
      <c r="B4" s="7" t="n">
        <v>32.3</v>
      </c>
      <c r="C4" s="7" t="n">
        <v>21.5</v>
      </c>
      <c r="D4" s="7" t="n">
        <v>34.5</v>
      </c>
    </row>
    <row r="5" spans="1:4">
      <c r="A5" s="4" t="s">
        <v>83</v>
      </c>
      <c r="B5" s="8" t="n">
        <v>40.4</v>
      </c>
      <c r="C5" s="5" t="n">
        <v>40</v>
      </c>
      <c r="D5" s="8" t="n">
        <v>-22.7</v>
      </c>
    </row>
    <row r="6" spans="1:4">
      <c r="A6" s="4" t="s">
        <v>973</v>
      </c>
      <c r="B6" s="8" t="n">
        <v>41.1</v>
      </c>
      <c r="C6" s="5" t="n">
        <v>40</v>
      </c>
      <c r="D6" s="8" t="n">
        <v>59.5</v>
      </c>
    </row>
    <row r="7" spans="1:4">
      <c r="A7" s="4" t="s">
        <v>920</v>
      </c>
    </row>
    <row r="8" spans="1:4">
      <c r="A8" s="3" t="s">
        <v>974</v>
      </c>
    </row>
    <row r="9" spans="1:4">
      <c r="A9" s="4" t="s">
        <v>975</v>
      </c>
      <c r="B9" s="8" t="n">
        <v>-1.9</v>
      </c>
      <c r="C9" s="8" t="n">
        <v>-0.1</v>
      </c>
      <c r="D9" s="5" t="n">
        <v>0</v>
      </c>
    </row>
    <row r="10" spans="1:4">
      <c r="A10" s="4" t="s">
        <v>976</v>
      </c>
      <c r="B10" s="5" t="n">
        <v>0</v>
      </c>
      <c r="C10" s="8" t="n">
        <v>0.3</v>
      </c>
      <c r="D10" s="8" t="n">
        <v>0.1</v>
      </c>
    </row>
    <row r="11" spans="1:4">
      <c r="A11" s="4" t="s">
        <v>977</v>
      </c>
      <c r="B11" s="8" t="n">
        <v>10.7</v>
      </c>
      <c r="C11" s="8" t="n">
        <v>18.3</v>
      </c>
      <c r="D11" s="8" t="n">
        <v>21.5</v>
      </c>
    </row>
    <row r="12" spans="1:4">
      <c r="A12" s="4" t="s">
        <v>978</v>
      </c>
      <c r="B12" s="8" t="n">
        <v>8.800000000000001</v>
      </c>
      <c r="C12" s="8" t="n">
        <v>18.5</v>
      </c>
      <c r="D12" s="8" t="n">
        <v>21.6</v>
      </c>
    </row>
    <row r="13" spans="1:4">
      <c r="A13" s="3" t="s">
        <v>971</v>
      </c>
    </row>
    <row r="14" spans="1:4">
      <c r="A14" s="4" t="s">
        <v>975</v>
      </c>
      <c r="B14" s="8" t="n">
        <v>-1.6</v>
      </c>
      <c r="C14" s="8" t="n">
        <v>0.2</v>
      </c>
      <c r="D14" s="8" t="n">
        <v>-39.3</v>
      </c>
    </row>
    <row r="15" spans="1:4">
      <c r="A15" s="4" t="s">
        <v>976</v>
      </c>
      <c r="B15" s="8" t="n">
        <v>0.1</v>
      </c>
      <c r="C15" s="8" t="n">
        <v>0.1</v>
      </c>
      <c r="D15" s="8" t="n">
        <v>-2.4</v>
      </c>
    </row>
    <row r="16" spans="1:4">
      <c r="A16" s="4" t="s">
        <v>977</v>
      </c>
      <c r="B16" s="8" t="n">
        <v>33.1</v>
      </c>
      <c r="C16" s="8" t="n">
        <v>21.2</v>
      </c>
      <c r="D16" s="8" t="n">
        <v>-2.6</v>
      </c>
    </row>
    <row r="17" spans="1:4">
      <c r="A17" s="4" t="s">
        <v>972</v>
      </c>
      <c r="B17" s="8" t="n">
        <v>31.6</v>
      </c>
      <c r="C17" s="8" t="n">
        <v>21.5</v>
      </c>
      <c r="D17" s="8" t="n">
        <v>-44.3</v>
      </c>
    </row>
    <row r="18" spans="1:4">
      <c r="A18" s="4" t="s">
        <v>919</v>
      </c>
    </row>
    <row r="19" spans="1:4">
      <c r="A19" s="3" t="s">
        <v>971</v>
      </c>
    </row>
    <row r="20" spans="1:4">
      <c r="A20" s="4" t="s">
        <v>83</v>
      </c>
      <c r="B20" s="7" t="n">
        <v>0.7</v>
      </c>
      <c r="C20" s="6" t="n">
        <v>0</v>
      </c>
      <c r="D20" s="7" t="n">
        <v>8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70</v>
      </c>
    </row>
    <row r="3" spans="1:4">
      <c r="A3" s="3" t="s">
        <v>207</v>
      </c>
    </row>
    <row r="4" spans="1:4">
      <c r="A4" s="4" t="s">
        <v>980</v>
      </c>
      <c r="B4" s="7" t="n">
        <v>-60.9</v>
      </c>
      <c r="C4" s="7" t="n">
        <v>-11.3</v>
      </c>
      <c r="D4" s="7" t="n">
        <v>-33.2</v>
      </c>
    </row>
    <row r="5" spans="1:4">
      <c r="A5" s="4" t="s">
        <v>981</v>
      </c>
      <c r="B5" s="8" t="n">
        <v>-2.5</v>
      </c>
      <c r="C5" s="5" t="n">
        <v>-3</v>
      </c>
      <c r="D5" s="8" t="n">
        <v>39.2</v>
      </c>
    </row>
    <row r="6" spans="1:4">
      <c r="A6" s="4" t="s">
        <v>982</v>
      </c>
      <c r="B6" s="8" t="n">
        <v>-9.9</v>
      </c>
      <c r="C6" s="8" t="n">
        <v>-2.8</v>
      </c>
      <c r="D6" s="8" t="n">
        <v>-0.4</v>
      </c>
    </row>
    <row r="7" spans="1:4">
      <c r="A7" s="4" t="s">
        <v>983</v>
      </c>
      <c r="B7" s="8" t="n">
        <v>2.4</v>
      </c>
      <c r="C7" s="8" t="n">
        <v>0.8</v>
      </c>
      <c r="D7" s="5" t="n">
        <v>0</v>
      </c>
    </row>
    <row r="8" spans="1:4">
      <c r="A8" s="4" t="s">
        <v>984</v>
      </c>
      <c r="B8" s="8" t="n">
        <v>10.5</v>
      </c>
      <c r="C8" s="8" t="n">
        <v>28.5</v>
      </c>
      <c r="D8" s="5" t="n">
        <v>6</v>
      </c>
    </row>
    <row r="9" spans="1:4">
      <c r="A9" s="4" t="s">
        <v>985</v>
      </c>
      <c r="B9" s="8" t="n">
        <v>1.2</v>
      </c>
      <c r="C9" s="8" t="n">
        <v>0.2</v>
      </c>
      <c r="D9" s="8" t="n">
        <v>0.1</v>
      </c>
    </row>
    <row r="10" spans="1:4">
      <c r="A10" s="4" t="s">
        <v>946</v>
      </c>
      <c r="B10" s="8" t="n">
        <v>99.09999999999999</v>
      </c>
      <c r="C10" s="5" t="n">
        <v>0</v>
      </c>
      <c r="D10" s="5" t="n">
        <v>0</v>
      </c>
    </row>
    <row r="11" spans="1:4">
      <c r="A11" s="4" t="s">
        <v>986</v>
      </c>
      <c r="B11" s="8" t="n">
        <v>86.2</v>
      </c>
      <c r="C11" s="8" t="n">
        <v>28.8</v>
      </c>
      <c r="D11" s="8" t="n">
        <v>-34.3</v>
      </c>
    </row>
    <row r="12" spans="1:4">
      <c r="A12" s="4" t="s">
        <v>987</v>
      </c>
      <c r="B12" s="8" t="n">
        <v>-86.8</v>
      </c>
      <c r="C12" s="5" t="n">
        <v>0</v>
      </c>
      <c r="D12" s="5" t="n">
        <v>0</v>
      </c>
    </row>
    <row r="13" spans="1:4">
      <c r="A13" s="4" t="s">
        <v>988</v>
      </c>
      <c r="B13" s="8" t="n">
        <v>1.1</v>
      </c>
      <c r="C13" s="8" t="n">
        <v>-1.2</v>
      </c>
      <c r="D13" s="8" t="n">
        <v>-0.1</v>
      </c>
    </row>
    <row r="14" spans="1:4">
      <c r="A14" s="4" t="s">
        <v>989</v>
      </c>
      <c r="B14" s="7" t="n">
        <v>40.4</v>
      </c>
      <c r="C14" s="6" t="n">
        <v>40</v>
      </c>
      <c r="D14" s="7" t="n">
        <v>-2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2</v>
      </c>
      <c r="C1" s="2" t="s">
        <v>30</v>
      </c>
      <c r="D1" s="2" t="s">
        <v>70</v>
      </c>
      <c r="E1" s="2" t="s">
        <v>942</v>
      </c>
    </row>
    <row r="2" spans="1:5">
      <c r="A2" s="3" t="s">
        <v>207</v>
      </c>
    </row>
    <row r="3" spans="1:5">
      <c r="A3" s="4" t="s">
        <v>991</v>
      </c>
      <c r="B3" s="7" t="n">
        <v>84.5</v>
      </c>
      <c r="C3" s="7" t="n">
        <v>60.8</v>
      </c>
    </row>
    <row r="4" spans="1:5">
      <c r="A4" s="4" t="s">
        <v>954</v>
      </c>
      <c r="B4" s="8" t="n">
        <v>1.3</v>
      </c>
      <c r="C4" s="8" t="n">
        <v>11.1</v>
      </c>
    </row>
    <row r="5" spans="1:5">
      <c r="A5" s="4" t="s">
        <v>111</v>
      </c>
      <c r="B5" s="8" t="n">
        <v>15.4</v>
      </c>
      <c r="C5" s="5" t="n">
        <v>7</v>
      </c>
    </row>
    <row r="6" spans="1:5">
      <c r="A6" s="4" t="s">
        <v>992</v>
      </c>
      <c r="B6" s="8" t="n">
        <v>101.2</v>
      </c>
      <c r="C6" s="8" t="n">
        <v>78.90000000000001</v>
      </c>
    </row>
    <row r="7" spans="1:5">
      <c r="A7" s="4" t="s">
        <v>993</v>
      </c>
      <c r="B7" s="8" t="n">
        <v>274.6</v>
      </c>
      <c r="C7" s="5" t="n">
        <v>235</v>
      </c>
    </row>
    <row r="8" spans="1:5">
      <c r="A8" s="4" t="s">
        <v>991</v>
      </c>
      <c r="B8" s="8" t="n">
        <v>44.5</v>
      </c>
      <c r="C8" s="5" t="n">
        <v>57</v>
      </c>
    </row>
    <row r="9" spans="1:5">
      <c r="A9" s="4" t="s">
        <v>524</v>
      </c>
      <c r="B9" s="8" t="n">
        <v>5.9</v>
      </c>
      <c r="C9" s="8" t="n">
        <v>7.9</v>
      </c>
    </row>
    <row r="10" spans="1:5">
      <c r="A10" s="4" t="s">
        <v>48</v>
      </c>
      <c r="B10" s="8" t="n">
        <v>33.5</v>
      </c>
      <c r="C10" s="8" t="n">
        <v>38.4</v>
      </c>
    </row>
    <row r="11" spans="1:5">
      <c r="A11" s="4" t="s">
        <v>44</v>
      </c>
      <c r="B11" s="8" t="n">
        <v>20.8</v>
      </c>
      <c r="C11" s="8" t="n">
        <v>23.6</v>
      </c>
    </row>
    <row r="12" spans="1:5">
      <c r="A12" s="4" t="s">
        <v>111</v>
      </c>
      <c r="B12" s="8" t="n">
        <v>46.2</v>
      </c>
      <c r="C12" s="8" t="n">
        <v>47.4</v>
      </c>
    </row>
    <row r="13" spans="1:5">
      <c r="A13" s="4" t="s">
        <v>994</v>
      </c>
      <c r="B13" s="8" t="n">
        <v>425.5</v>
      </c>
      <c r="C13" s="8" t="n">
        <v>409.3</v>
      </c>
    </row>
    <row r="14" spans="1:5">
      <c r="A14" s="4" t="s">
        <v>995</v>
      </c>
      <c r="B14" s="8" t="n">
        <v>-257.6</v>
      </c>
      <c r="C14" s="8" t="n">
        <v>-244.9</v>
      </c>
      <c r="D14" s="7" t="n">
        <v>-218.5</v>
      </c>
      <c r="E14" s="7" t="n">
        <v>-271.8</v>
      </c>
    </row>
    <row r="15" spans="1:5">
      <c r="A15" s="4" t="s">
        <v>996</v>
      </c>
      <c r="B15" s="8" t="n">
        <v>167.9</v>
      </c>
      <c r="C15" s="8" t="n">
        <v>164.4</v>
      </c>
    </row>
    <row r="16" spans="1:5">
      <c r="A16" s="4" t="s">
        <v>997</v>
      </c>
      <c r="B16" s="7" t="n">
        <v>66.7</v>
      </c>
      <c r="C16" s="7" t="n">
        <v>8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0</v>
      </c>
    </row>
    <row r="3" spans="1:4">
      <c r="A3" s="3" t="s">
        <v>207</v>
      </c>
    </row>
    <row r="4" spans="1:4">
      <c r="A4" s="4" t="s">
        <v>441</v>
      </c>
      <c r="B4" s="7" t="n">
        <v>244.9</v>
      </c>
      <c r="C4" s="7" t="n">
        <v>218.5</v>
      </c>
      <c r="D4" s="7" t="n">
        <v>271.8</v>
      </c>
    </row>
    <row r="5" spans="1:4">
      <c r="A5" s="4" t="s">
        <v>999</v>
      </c>
      <c r="B5" s="8" t="n">
        <v>86.2</v>
      </c>
      <c r="C5" s="8" t="n">
        <v>30.3</v>
      </c>
      <c r="D5" s="8" t="n">
        <v>-40.6</v>
      </c>
    </row>
    <row r="6" spans="1:4">
      <c r="A6" s="4" t="s">
        <v>1000</v>
      </c>
      <c r="B6" s="8" t="n">
        <v>-86.8</v>
      </c>
      <c r="C6" s="5" t="n">
        <v>0</v>
      </c>
      <c r="D6" s="5" t="n">
        <v>0</v>
      </c>
    </row>
    <row r="7" spans="1:4">
      <c r="A7" s="4" t="s">
        <v>1001</v>
      </c>
      <c r="B7" s="8" t="n">
        <v>0.6</v>
      </c>
      <c r="C7" s="8" t="n">
        <v>-0.5</v>
      </c>
      <c r="D7" s="8" t="n">
        <v>-2.9</v>
      </c>
    </row>
    <row r="8" spans="1:4">
      <c r="A8" s="4" t="s">
        <v>1002</v>
      </c>
      <c r="B8" s="8" t="n">
        <v>-5.3</v>
      </c>
      <c r="C8" s="8" t="n">
        <v>3.4</v>
      </c>
      <c r="D8" s="8" t="n">
        <v>9.800000000000001</v>
      </c>
    </row>
    <row r="9" spans="1:4">
      <c r="A9" s="4" t="s">
        <v>1003</v>
      </c>
      <c r="B9" s="8" t="n">
        <v>7.4</v>
      </c>
      <c r="C9" s="5" t="n">
        <v>0</v>
      </c>
      <c r="D9" s="5" t="n">
        <v>0</v>
      </c>
    </row>
    <row r="10" spans="1:4">
      <c r="A10" s="4" t="s">
        <v>445</v>
      </c>
      <c r="B10" s="7" t="n">
        <v>257.6</v>
      </c>
      <c r="C10" s="7" t="n">
        <v>244.9</v>
      </c>
      <c r="D10" s="7" t="n">
        <v>21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4</v>
      </c>
      <c r="B1" s="2" t="s">
        <v>1</v>
      </c>
    </row>
    <row r="2" spans="1:4">
      <c r="B2" s="2" t="s">
        <v>2</v>
      </c>
      <c r="C2" s="2" t="s">
        <v>30</v>
      </c>
      <c r="D2" s="2" t="s">
        <v>70</v>
      </c>
    </row>
    <row r="3" spans="1:4">
      <c r="A3" s="3" t="s">
        <v>1005</v>
      </c>
    </row>
    <row r="4" spans="1:4">
      <c r="A4" s="4" t="s">
        <v>441</v>
      </c>
      <c r="B4" s="7" t="n">
        <v>2.5</v>
      </c>
      <c r="C4" s="7" t="n">
        <v>2.4</v>
      </c>
      <c r="D4" s="7" t="n">
        <v>2.7</v>
      </c>
    </row>
    <row r="5" spans="1:4">
      <c r="A5" s="4" t="s">
        <v>1006</v>
      </c>
      <c r="B5" s="8" t="n">
        <v>1.3</v>
      </c>
      <c r="C5" s="8" t="n">
        <v>0.1</v>
      </c>
      <c r="D5" s="5" t="n">
        <v>0</v>
      </c>
    </row>
    <row r="6" spans="1:4">
      <c r="A6" s="4" t="s">
        <v>1007</v>
      </c>
      <c r="B6" s="8" t="n">
        <v>-0.2</v>
      </c>
      <c r="C6" s="5" t="n">
        <v>0</v>
      </c>
      <c r="D6" s="8" t="n">
        <v>-0.3</v>
      </c>
    </row>
    <row r="7" spans="1:4">
      <c r="A7" s="4" t="s">
        <v>1008</v>
      </c>
      <c r="B7" s="8" t="n">
        <v>0.6</v>
      </c>
      <c r="C7" s="5" t="n">
        <v>0</v>
      </c>
      <c r="D7" s="5" t="n">
        <v>0</v>
      </c>
    </row>
    <row r="8" spans="1:4">
      <c r="A8" s="4" t="s">
        <v>1009</v>
      </c>
      <c r="B8" s="7" t="n">
        <v>4.2</v>
      </c>
      <c r="C8" s="7" t="n">
        <v>2.5</v>
      </c>
      <c r="D8" s="7" t="n">
        <v>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1010</v>
      </c>
      <c r="B1" s="2" t="s">
        <v>1</v>
      </c>
    </row>
    <row r="2" spans="1:4">
      <c r="B2" s="2" t="s">
        <v>1011</v>
      </c>
      <c r="C2" s="2" t="s">
        <v>402</v>
      </c>
      <c r="D2" s="2" t="s">
        <v>403</v>
      </c>
    </row>
    <row r="3" spans="1:4">
      <c r="A3" s="3" t="s">
        <v>1012</v>
      </c>
    </row>
    <row r="4" spans="1:4">
      <c r="A4" s="4" t="s">
        <v>1013</v>
      </c>
      <c r="B4" s="7" t="n">
        <v>10.1</v>
      </c>
      <c r="C4" s="7" t="n">
        <v>9.9</v>
      </c>
      <c r="D4" s="7" t="n">
        <v>10.3</v>
      </c>
    </row>
    <row r="5" spans="1:4">
      <c r="A5" s="4" t="s">
        <v>1014</v>
      </c>
      <c r="B5" s="4" t="s">
        <v>1015</v>
      </c>
    </row>
    <row r="6" spans="1:4">
      <c r="A6" s="4" t="s">
        <v>1016</v>
      </c>
      <c r="B6" s="4" t="s">
        <v>1017</v>
      </c>
    </row>
    <row r="7" spans="1:4">
      <c r="A7" s="4" t="s">
        <v>1018</v>
      </c>
      <c r="B7" s="5" t="n">
        <v>2</v>
      </c>
    </row>
    <row r="8" spans="1:4">
      <c r="A8" s="4" t="s">
        <v>1019</v>
      </c>
      <c r="B8" s="5" t="n">
        <v>4</v>
      </c>
    </row>
    <row r="9" spans="1:4">
      <c r="A9" s="4" t="s">
        <v>1020</v>
      </c>
      <c r="B9" s="5" t="n">
        <v>1</v>
      </c>
    </row>
    <row r="10" spans="1:4">
      <c r="A10" s="4" t="s">
        <v>1021</v>
      </c>
      <c r="B10" s="5" t="n">
        <v>7</v>
      </c>
    </row>
    <row r="11" spans="1:4">
      <c r="A11" s="4" t="s">
        <v>1022</v>
      </c>
      <c r="B11" s="7" t="n">
        <v>10.2</v>
      </c>
      <c r="C11" s="7" t="n">
        <v>11.5</v>
      </c>
    </row>
    <row r="12" spans="1:4">
      <c r="A12" s="4" t="s">
        <v>1023</v>
      </c>
      <c r="B12" s="4" t="s">
        <v>462</v>
      </c>
    </row>
    <row r="13" spans="1:4">
      <c r="A13" s="4" t="s">
        <v>919</v>
      </c>
    </row>
    <row r="14" spans="1:4">
      <c r="A14" s="3" t="s">
        <v>1012</v>
      </c>
    </row>
    <row r="15" spans="1:4">
      <c r="A15" s="4" t="s">
        <v>1013</v>
      </c>
      <c r="D15" s="7" t="n">
        <v>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21</v>
      </c>
    </row>
    <row r="2" spans="1:2">
      <c r="A2" s="3" t="s">
        <v>1025</v>
      </c>
    </row>
    <row r="3" spans="1:2">
      <c r="A3" s="5" t="n">
        <v>2018</v>
      </c>
      <c r="B3" s="7" t="n">
        <v>3.9</v>
      </c>
    </row>
    <row r="4" spans="1:2">
      <c r="A4" s="5" t="n">
        <v>2019</v>
      </c>
      <c r="B4" s="8" t="n">
        <v>2.5</v>
      </c>
    </row>
    <row r="5" spans="1:2">
      <c r="A5" s="5" t="n">
        <v>2020</v>
      </c>
      <c r="B5" s="5" t="n">
        <v>2</v>
      </c>
    </row>
    <row r="6" spans="1:2">
      <c r="A6" s="5" t="n">
        <v>2021</v>
      </c>
      <c r="B6" s="8" t="n">
        <v>1.3</v>
      </c>
    </row>
    <row r="7" spans="1:2">
      <c r="A7" s="5" t="n">
        <v>2022</v>
      </c>
      <c r="B7" s="8" t="n">
        <v>1.2</v>
      </c>
    </row>
    <row r="8" spans="1:2">
      <c r="A8" s="4" t="s">
        <v>1026</v>
      </c>
      <c r="B8" s="6"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521</v>
      </c>
    </row>
    <row r="2" spans="1:2">
      <c r="A2" s="3" t="s">
        <v>1028</v>
      </c>
    </row>
    <row r="3" spans="1:2">
      <c r="A3" s="5" t="n">
        <v>2018</v>
      </c>
      <c r="B3" s="7" t="n">
        <v>307.3</v>
      </c>
    </row>
    <row r="4" spans="1:2">
      <c r="A4" s="5" t="n">
        <v>2019</v>
      </c>
      <c r="B4" s="8" t="n">
        <v>274.9</v>
      </c>
    </row>
    <row r="5" spans="1:2">
      <c r="A5" s="5" t="n">
        <v>2020</v>
      </c>
      <c r="B5" s="8" t="n">
        <v>208.2</v>
      </c>
    </row>
    <row r="6" spans="1:2">
      <c r="A6" s="5" t="n">
        <v>2021</v>
      </c>
      <c r="B6" s="8" t="n">
        <v>30.4</v>
      </c>
    </row>
    <row r="7" spans="1:2">
      <c r="A7" s="5" t="n">
        <v>2022</v>
      </c>
      <c r="B7" s="8" t="n">
        <v>4.9</v>
      </c>
    </row>
    <row r="8" spans="1:2">
      <c r="A8" s="4" t="s">
        <v>1026</v>
      </c>
      <c r="B8" s="7" t="n">
        <v>2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0</v>
      </c>
    </row>
    <row r="3" spans="1:4">
      <c r="A3" s="3" t="s">
        <v>1030</v>
      </c>
    </row>
    <row r="4" spans="1:4">
      <c r="A4" s="4" t="s">
        <v>537</v>
      </c>
      <c r="B4" s="7" t="n">
        <v>23.8</v>
      </c>
      <c r="C4" s="7" t="n">
        <v>26.2</v>
      </c>
      <c r="D4" s="7" t="n">
        <v>46.7</v>
      </c>
    </row>
    <row r="5" spans="1:4">
      <c r="A5" s="4" t="s">
        <v>538</v>
      </c>
      <c r="B5" s="8" t="n">
        <v>-0.1</v>
      </c>
      <c r="C5" s="8" t="n">
        <v>-0.3</v>
      </c>
      <c r="D5" s="5" t="n">
        <v>4</v>
      </c>
    </row>
    <row r="6" spans="1:4">
      <c r="A6" s="4" t="s">
        <v>540</v>
      </c>
      <c r="B6" s="5" t="n">
        <v>-2</v>
      </c>
      <c r="C6" s="5" t="n">
        <v>-2</v>
      </c>
      <c r="D6" s="8" t="n">
        <v>-2.3</v>
      </c>
    </row>
    <row r="7" spans="1:4">
      <c r="A7" s="4" t="s">
        <v>1031</v>
      </c>
      <c r="B7" s="5" t="n">
        <v>0</v>
      </c>
      <c r="C7" s="5" t="n">
        <v>0</v>
      </c>
      <c r="D7" s="8" t="n">
        <v>-21.7</v>
      </c>
    </row>
    <row r="8" spans="1:4">
      <c r="A8" s="4" t="s">
        <v>541</v>
      </c>
      <c r="B8" s="8" t="n">
        <v>0.4</v>
      </c>
      <c r="C8" s="8" t="n">
        <v>-0.1</v>
      </c>
      <c r="D8" s="8" t="n">
        <v>-0.5</v>
      </c>
    </row>
    <row r="9" spans="1:4">
      <c r="A9" s="4" t="s">
        <v>542</v>
      </c>
      <c r="B9" s="7" t="n">
        <v>22.1</v>
      </c>
      <c r="C9" s="7" t="n">
        <v>23.8</v>
      </c>
      <c r="D9" s="7" t="n">
        <v>2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1"/>
  </cols>
  <sheetData>
    <row r="1" spans="1:2">
      <c r="A1" s="1" t="s">
        <v>1032</v>
      </c>
      <c r="B1" s="2" t="s">
        <v>1</v>
      </c>
    </row>
    <row r="2" spans="1:2">
      <c r="B2" s="2" t="s">
        <v>1033</v>
      </c>
    </row>
    <row r="3" spans="1:2">
      <c r="A3" s="3" t="s">
        <v>215</v>
      </c>
    </row>
    <row r="4" spans="1:2">
      <c r="A4" s="4" t="s">
        <v>1034</v>
      </c>
      <c r="B4" s="5" t="n">
        <v>3</v>
      </c>
    </row>
    <row r="5" spans="1:2">
      <c r="A5" s="4" t="s">
        <v>1035</v>
      </c>
      <c r="B5" s="5" t="n">
        <v>9</v>
      </c>
    </row>
    <row r="6" spans="1:2">
      <c r="A6" s="4" t="s">
        <v>1036</v>
      </c>
      <c r="B6" s="5" t="n">
        <v>3</v>
      </c>
    </row>
    <row r="7" spans="1:2">
      <c r="A7" s="4" t="s">
        <v>1037</v>
      </c>
      <c r="B7"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70</v>
      </c>
    </row>
    <row r="3" spans="1:4">
      <c r="A3" s="3" t="s">
        <v>1039</v>
      </c>
    </row>
    <row r="4" spans="1:4">
      <c r="A4" s="4" t="s">
        <v>72</v>
      </c>
      <c r="B4" s="7" t="n">
        <v>2857.3</v>
      </c>
      <c r="C4" s="7" t="n">
        <v>2663.9</v>
      </c>
      <c r="D4" s="7" t="n">
        <v>2917.8</v>
      </c>
    </row>
    <row r="5" spans="1:4">
      <c r="A5" s="4" t="s">
        <v>1040</v>
      </c>
      <c r="B5" s="8" t="n">
        <v>2644.4</v>
      </c>
      <c r="C5" s="8" t="n">
        <v>2389.9</v>
      </c>
    </row>
    <row r="6" spans="1:4">
      <c r="A6" s="4" t="s">
        <v>120</v>
      </c>
      <c r="B6" s="8" t="n">
        <v>207.7</v>
      </c>
      <c r="C6" s="8" t="n">
        <v>358.1</v>
      </c>
      <c r="D6" s="8" t="n">
        <v>313.6</v>
      </c>
    </row>
    <row r="7" spans="1:4">
      <c r="A7" s="4" t="s">
        <v>1041</v>
      </c>
    </row>
    <row r="8" spans="1:4">
      <c r="A8" s="3" t="s">
        <v>1039</v>
      </c>
    </row>
    <row r="9" spans="1:4">
      <c r="A9" s="4" t="s">
        <v>72</v>
      </c>
      <c r="B9" s="8" t="n">
        <v>-33.5</v>
      </c>
      <c r="C9" s="8" t="n">
        <v>-24.3</v>
      </c>
      <c r="D9" s="8" t="n">
        <v>-46.7</v>
      </c>
    </row>
    <row r="10" spans="1:4">
      <c r="A10" s="4" t="s">
        <v>1042</v>
      </c>
    </row>
    <row r="11" spans="1:4">
      <c r="A11" s="3" t="s">
        <v>1039</v>
      </c>
    </row>
    <row r="12" spans="1:4">
      <c r="A12" s="4" t="s">
        <v>72</v>
      </c>
      <c r="B12" s="8" t="n">
        <v>2857.3</v>
      </c>
      <c r="C12" s="8" t="n">
        <v>2663.9</v>
      </c>
      <c r="D12" s="8" t="n">
        <v>2917.8</v>
      </c>
    </row>
    <row r="13" spans="1:4">
      <c r="A13" s="4" t="s">
        <v>1043</v>
      </c>
    </row>
    <row r="14" spans="1:4">
      <c r="A14" s="3" t="s">
        <v>1039</v>
      </c>
    </row>
    <row r="15" spans="1:4">
      <c r="A15" s="4" t="s">
        <v>1044</v>
      </c>
      <c r="B15" s="8" t="n">
        <v>230.4</v>
      </c>
      <c r="C15" s="8" t="n">
        <v>246.3</v>
      </c>
      <c r="D15" s="8" t="n">
        <v>239.7</v>
      </c>
    </row>
    <row r="16" spans="1:4">
      <c r="A16" s="4" t="s">
        <v>1040</v>
      </c>
      <c r="B16" s="8" t="n">
        <v>2419.7</v>
      </c>
      <c r="C16" s="8" t="n">
        <v>2184.1</v>
      </c>
    </row>
    <row r="17" spans="1:4">
      <c r="A17" s="4" t="s">
        <v>120</v>
      </c>
      <c r="B17" s="8" t="n">
        <v>206.3</v>
      </c>
      <c r="C17" s="8" t="n">
        <v>354.3</v>
      </c>
      <c r="D17" s="8" t="n">
        <v>293.1</v>
      </c>
    </row>
    <row r="18" spans="1:4">
      <c r="A18" s="4" t="s">
        <v>1045</v>
      </c>
    </row>
    <row r="19" spans="1:4">
      <c r="A19" s="3" t="s">
        <v>1039</v>
      </c>
    </row>
    <row r="20" spans="1:4">
      <c r="A20" s="4" t="s">
        <v>72</v>
      </c>
      <c r="B20" s="8" t="n">
        <v>1467.8</v>
      </c>
      <c r="C20" s="8" t="n">
        <v>1365.1</v>
      </c>
      <c r="D20" s="8" t="n">
        <v>1532.8</v>
      </c>
    </row>
    <row r="21" spans="1:4">
      <c r="A21" s="4" t="s">
        <v>1044</v>
      </c>
      <c r="B21" s="5" t="n">
        <v>88</v>
      </c>
      <c r="C21" s="8" t="n">
        <v>86.09999999999999</v>
      </c>
      <c r="D21" s="8" t="n">
        <v>107.9</v>
      </c>
    </row>
    <row r="22" spans="1:4">
      <c r="A22" s="4" t="s">
        <v>1040</v>
      </c>
      <c r="B22" s="8" t="n">
        <v>1309.9</v>
      </c>
      <c r="C22" s="8" t="n">
        <v>1180.2</v>
      </c>
    </row>
    <row r="23" spans="1:4">
      <c r="A23" s="4" t="s">
        <v>120</v>
      </c>
      <c r="B23" s="8" t="n">
        <v>174.6</v>
      </c>
      <c r="C23" s="8" t="n">
        <v>299.9</v>
      </c>
      <c r="D23" s="8" t="n">
        <v>246.3</v>
      </c>
    </row>
    <row r="24" spans="1:4">
      <c r="A24" s="4" t="s">
        <v>1046</v>
      </c>
    </row>
    <row r="25" spans="1:4">
      <c r="A25" s="3" t="s">
        <v>1039</v>
      </c>
    </row>
    <row r="26" spans="1:4">
      <c r="A26" s="4" t="s">
        <v>72</v>
      </c>
      <c r="B26" s="8" t="n">
        <v>1300.7</v>
      </c>
      <c r="C26" s="8" t="n">
        <v>1222.6</v>
      </c>
      <c r="D26" s="8" t="n">
        <v>1335.3</v>
      </c>
    </row>
    <row r="27" spans="1:4">
      <c r="A27" s="4" t="s">
        <v>1044</v>
      </c>
      <c r="B27" s="8" t="n">
        <v>127.4</v>
      </c>
      <c r="C27" s="8" t="n">
        <v>149.4</v>
      </c>
      <c r="D27" s="8" t="n">
        <v>131.8</v>
      </c>
    </row>
    <row r="28" spans="1:4">
      <c r="A28" s="4" t="s">
        <v>1040</v>
      </c>
      <c r="B28" s="8" t="n">
        <v>738.4</v>
      </c>
      <c r="C28" s="8" t="n">
        <v>645.3</v>
      </c>
    </row>
    <row r="29" spans="1:4">
      <c r="A29" s="4" t="s">
        <v>120</v>
      </c>
      <c r="B29" s="8" t="n">
        <v>25.8</v>
      </c>
      <c r="C29" s="8" t="n">
        <v>46.2</v>
      </c>
      <c r="D29" s="8" t="n">
        <v>34.4</v>
      </c>
    </row>
    <row r="30" spans="1:4">
      <c r="A30" s="4" t="s">
        <v>1047</v>
      </c>
    </row>
    <row r="31" spans="1:4">
      <c r="A31" s="3" t="s">
        <v>1039</v>
      </c>
    </row>
    <row r="32" spans="1:4">
      <c r="A32" s="4" t="s">
        <v>72</v>
      </c>
      <c r="B32" s="8" t="n">
        <v>122.3</v>
      </c>
      <c r="C32" s="8" t="n">
        <v>100.5</v>
      </c>
      <c r="D32" s="8" t="n">
        <v>96.40000000000001</v>
      </c>
    </row>
    <row r="33" spans="1:4">
      <c r="A33" s="4" t="s">
        <v>1044</v>
      </c>
      <c r="B33" s="5" t="n">
        <v>15</v>
      </c>
      <c r="C33" s="8" t="n">
        <v>10.8</v>
      </c>
      <c r="D33" s="5" t="n">
        <v>0</v>
      </c>
    </row>
    <row r="34" spans="1:4">
      <c r="A34" s="4" t="s">
        <v>1040</v>
      </c>
      <c r="B34" s="8" t="n">
        <v>371.4</v>
      </c>
      <c r="C34" s="8" t="n">
        <v>358.6</v>
      </c>
    </row>
    <row r="35" spans="1:4">
      <c r="A35" s="4" t="s">
        <v>120</v>
      </c>
      <c r="B35" s="8" t="n">
        <v>5.9</v>
      </c>
      <c r="C35" s="8" t="n">
        <v>8.199999999999999</v>
      </c>
      <c r="D35" s="8" t="n">
        <v>12.4</v>
      </c>
    </row>
    <row r="36" spans="1:4">
      <c r="A36" s="4" t="s">
        <v>1048</v>
      </c>
    </row>
    <row r="37" spans="1:4">
      <c r="A37" s="3" t="s">
        <v>1039</v>
      </c>
    </row>
    <row r="38" spans="1:4">
      <c r="A38" s="4" t="s">
        <v>72</v>
      </c>
      <c r="B38" s="8" t="n">
        <v>1467.8</v>
      </c>
      <c r="C38" s="8" t="n">
        <v>1363.5</v>
      </c>
      <c r="D38" s="8" t="n">
        <v>1531.8</v>
      </c>
    </row>
    <row r="39" spans="1:4">
      <c r="A39" s="4" t="s">
        <v>1049</v>
      </c>
    </row>
    <row r="40" spans="1:4">
      <c r="A40" s="3" t="s">
        <v>1039</v>
      </c>
    </row>
    <row r="41" spans="1:4">
      <c r="A41" s="4" t="s">
        <v>72</v>
      </c>
      <c r="B41" s="8" t="n">
        <v>1272.6</v>
      </c>
      <c r="C41" s="5" t="n">
        <v>1206</v>
      </c>
      <c r="D41" s="5" t="n">
        <v>1296</v>
      </c>
    </row>
    <row r="42" spans="1:4">
      <c r="A42" s="4" t="s">
        <v>1050</v>
      </c>
    </row>
    <row r="43" spans="1:4">
      <c r="A43" s="3" t="s">
        <v>1039</v>
      </c>
    </row>
    <row r="44" spans="1:4">
      <c r="A44" s="4" t="s">
        <v>72</v>
      </c>
      <c r="B44" s="8" t="n">
        <v>116.9</v>
      </c>
      <c r="C44" s="8" t="n">
        <v>94.40000000000001</v>
      </c>
      <c r="D44" s="5" t="n">
        <v>90</v>
      </c>
    </row>
    <row r="45" spans="1:4">
      <c r="A45" s="4" t="s">
        <v>1041</v>
      </c>
    </row>
    <row r="46" spans="1:4">
      <c r="A46" s="3" t="s">
        <v>1039</v>
      </c>
    </row>
    <row r="47" spans="1:4">
      <c r="A47" s="4" t="s">
        <v>72</v>
      </c>
      <c r="B47" s="5" t="n">
        <v>0</v>
      </c>
      <c r="C47" s="5" t="n">
        <v>0</v>
      </c>
      <c r="D47" s="5" t="n">
        <v>0</v>
      </c>
    </row>
    <row r="48" spans="1:4">
      <c r="A48" s="4" t="s">
        <v>1051</v>
      </c>
    </row>
    <row r="49" spans="1:4">
      <c r="A49" s="3" t="s">
        <v>1039</v>
      </c>
    </row>
    <row r="50" spans="1:4">
      <c r="A50" s="4" t="s">
        <v>72</v>
      </c>
      <c r="B50" s="5" t="n">
        <v>0</v>
      </c>
      <c r="C50" s="8" t="n">
        <v>1.6</v>
      </c>
      <c r="D50" s="5" t="n">
        <v>1</v>
      </c>
    </row>
    <row r="51" spans="1:4">
      <c r="A51" s="4" t="s">
        <v>1052</v>
      </c>
    </row>
    <row r="52" spans="1:4">
      <c r="A52" s="3" t="s">
        <v>1039</v>
      </c>
    </row>
    <row r="53" spans="1:4">
      <c r="A53" s="4" t="s">
        <v>72</v>
      </c>
      <c r="B53" s="8" t="n">
        <v>28.1</v>
      </c>
      <c r="C53" s="8" t="n">
        <v>16.6</v>
      </c>
      <c r="D53" s="8" t="n">
        <v>39.3</v>
      </c>
    </row>
    <row r="54" spans="1:4">
      <c r="A54" s="4" t="s">
        <v>1053</v>
      </c>
    </row>
    <row r="55" spans="1:4">
      <c r="A55" s="3" t="s">
        <v>1039</v>
      </c>
    </row>
    <row r="56" spans="1:4">
      <c r="A56" s="4" t="s">
        <v>72</v>
      </c>
      <c r="B56" s="8" t="n">
        <v>5.4</v>
      </c>
      <c r="C56" s="8" t="n">
        <v>6.1</v>
      </c>
      <c r="D56" s="8" t="n">
        <v>6.4</v>
      </c>
    </row>
    <row r="57" spans="1:4">
      <c r="A57" s="4" t="s">
        <v>1054</v>
      </c>
    </row>
    <row r="58" spans="1:4">
      <c r="A58" s="3" t="s">
        <v>1039</v>
      </c>
    </row>
    <row r="59" spans="1:4">
      <c r="A59" s="4" t="s">
        <v>72</v>
      </c>
      <c r="B59" s="7" t="n">
        <v>-33.5</v>
      </c>
      <c r="C59" s="7" t="n">
        <v>-24.3</v>
      </c>
      <c r="D59" s="7" t="n">
        <v>-4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70</v>
      </c>
    </row>
    <row r="3" spans="1:4">
      <c r="A3" s="3" t="s">
        <v>1039</v>
      </c>
    </row>
    <row r="4" spans="1:4">
      <c r="A4" s="4" t="s">
        <v>103</v>
      </c>
      <c r="B4" s="7" t="n">
        <v>-115.7</v>
      </c>
      <c r="C4" s="7" t="n">
        <v>-104.9</v>
      </c>
      <c r="D4" s="7" t="n">
        <v>-123.8</v>
      </c>
    </row>
    <row r="5" spans="1:4">
      <c r="A5" s="4" t="s">
        <v>76</v>
      </c>
      <c r="B5" s="8" t="n">
        <v>-2.9</v>
      </c>
      <c r="C5" s="8" t="n">
        <v>-1.5</v>
      </c>
      <c r="D5" s="8" t="n">
        <v>-10.3</v>
      </c>
    </row>
    <row r="6" spans="1:4">
      <c r="A6" s="4" t="s">
        <v>80</v>
      </c>
      <c r="B6" s="8" t="n">
        <v>-124.1</v>
      </c>
      <c r="C6" s="8" t="n">
        <v>-82.5</v>
      </c>
      <c r="D6" s="8" t="n">
        <v>-94.09999999999999</v>
      </c>
    </row>
    <row r="7" spans="1:4">
      <c r="A7" s="4" t="s">
        <v>1056</v>
      </c>
      <c r="B7" s="8" t="n">
        <v>-44.7</v>
      </c>
      <c r="C7" s="8" t="n">
        <v>-12.1</v>
      </c>
      <c r="D7" s="8" t="n">
        <v>-6.9</v>
      </c>
    </row>
    <row r="8" spans="1:4">
      <c r="A8" s="4" t="s">
        <v>108</v>
      </c>
      <c r="B8" s="5" t="n">
        <v>0</v>
      </c>
      <c r="C8" s="8" t="n">
        <v>12.6</v>
      </c>
      <c r="D8" s="5" t="n">
        <v>2</v>
      </c>
    </row>
    <row r="9" spans="1:4">
      <c r="A9" s="4" t="s">
        <v>1057</v>
      </c>
      <c r="B9" s="8" t="n">
        <v>-22.8</v>
      </c>
      <c r="C9" s="5" t="n">
        <v>0</v>
      </c>
      <c r="D9" s="5" t="n">
        <v>0</v>
      </c>
    </row>
    <row r="10" spans="1:4">
      <c r="A10" s="4" t="s">
        <v>82</v>
      </c>
      <c r="B10" s="5" t="n">
        <v>-174</v>
      </c>
      <c r="C10" s="8" t="n">
        <v>-32.3</v>
      </c>
      <c r="D10" s="5" t="n">
        <v>-95</v>
      </c>
    </row>
    <row r="11" spans="1:4">
      <c r="A11" s="4" t="s">
        <v>120</v>
      </c>
      <c r="B11" s="8" t="n">
        <v>207.7</v>
      </c>
      <c r="C11" s="8" t="n">
        <v>358.1</v>
      </c>
      <c r="D11" s="8" t="n">
        <v>313.6</v>
      </c>
    </row>
    <row r="12" spans="1:4">
      <c r="A12" s="4" t="s">
        <v>1040</v>
      </c>
      <c r="B12" s="8" t="n">
        <v>2644.4</v>
      </c>
      <c r="C12" s="8" t="n">
        <v>2389.9</v>
      </c>
    </row>
    <row r="13" spans="1:4">
      <c r="A13" s="4" t="s">
        <v>1043</v>
      </c>
    </row>
    <row r="14" spans="1:4">
      <c r="A14" s="3" t="s">
        <v>1039</v>
      </c>
    </row>
    <row r="15" spans="1:4">
      <c r="A15" s="4" t="s">
        <v>1058</v>
      </c>
      <c r="B15" s="8" t="n">
        <v>230.4</v>
      </c>
      <c r="C15" s="8" t="n">
        <v>246.3</v>
      </c>
      <c r="D15" s="8" t="n">
        <v>239.7</v>
      </c>
    </row>
    <row r="16" spans="1:4">
      <c r="A16" s="4" t="s">
        <v>120</v>
      </c>
      <c r="B16" s="8" t="n">
        <v>206.3</v>
      </c>
      <c r="C16" s="8" t="n">
        <v>354.3</v>
      </c>
      <c r="D16" s="8" t="n">
        <v>293.1</v>
      </c>
    </row>
    <row r="17" spans="1:4">
      <c r="A17" s="4" t="s">
        <v>1040</v>
      </c>
      <c r="B17" s="8" t="n">
        <v>2419.7</v>
      </c>
      <c r="C17" s="8" t="n">
        <v>2184.1</v>
      </c>
    </row>
    <row r="18" spans="1:4">
      <c r="A18" s="4" t="s">
        <v>1059</v>
      </c>
    </row>
    <row r="19" spans="1:4">
      <c r="A19" s="3" t="s">
        <v>1039</v>
      </c>
    </row>
    <row r="20" spans="1:4">
      <c r="A20" s="4" t="s">
        <v>103</v>
      </c>
      <c r="B20" s="8" t="n">
        <v>-115.7</v>
      </c>
      <c r="C20" s="8" t="n">
        <v>-104.9</v>
      </c>
      <c r="D20" s="8" t="n">
        <v>-123.8</v>
      </c>
    </row>
    <row r="21" spans="1:4">
      <c r="A21" s="4" t="s">
        <v>1060</v>
      </c>
      <c r="B21" s="8" t="n">
        <v>-56.3</v>
      </c>
      <c r="C21" s="8" t="n">
        <v>-51.8</v>
      </c>
      <c r="D21" s="8" t="n">
        <v>-48.4</v>
      </c>
    </row>
    <row r="22" spans="1:4">
      <c r="A22" s="4" t="s">
        <v>76</v>
      </c>
      <c r="B22" s="8" t="n">
        <v>-2.9</v>
      </c>
      <c r="C22" s="8" t="n">
        <v>-1.5</v>
      </c>
      <c r="D22" s="8" t="n">
        <v>-10.3</v>
      </c>
    </row>
    <row r="23" spans="1:4">
      <c r="A23" s="4" t="s">
        <v>80</v>
      </c>
      <c r="B23" s="8" t="n">
        <v>-124.1</v>
      </c>
      <c r="C23" s="8" t="n">
        <v>-82.5</v>
      </c>
      <c r="D23" s="8" t="n">
        <v>-94.09999999999999</v>
      </c>
    </row>
    <row r="24" spans="1:4">
      <c r="A24" s="4" t="s">
        <v>1056</v>
      </c>
      <c r="B24" s="8" t="n">
        <v>3.1</v>
      </c>
      <c r="C24" s="8" t="n">
        <v>19.1</v>
      </c>
      <c r="D24" s="8" t="n">
        <v>-30.2</v>
      </c>
    </row>
    <row r="25" spans="1:4">
      <c r="A25" s="4" t="s">
        <v>1061</v>
      </c>
      <c r="B25" s="8" t="n">
        <v>-2.5</v>
      </c>
      <c r="C25" s="8" t="n">
        <v>-0.5</v>
      </c>
      <c r="D25" s="8" t="n">
        <v>1.2</v>
      </c>
    </row>
    <row r="26" spans="1:4">
      <c r="A26" s="4" t="s">
        <v>1062</v>
      </c>
      <c r="B26" s="8" t="n">
        <v>-73.59999999999999</v>
      </c>
      <c r="C26" s="5" t="n">
        <v>-46</v>
      </c>
      <c r="D26" s="8" t="n">
        <v>-21.1</v>
      </c>
    </row>
    <row r="27" spans="1:4">
      <c r="A27" s="4" t="s">
        <v>108</v>
      </c>
      <c r="B27" s="5" t="n">
        <v>0</v>
      </c>
      <c r="C27" s="8" t="n">
        <v>12.6</v>
      </c>
      <c r="D27" s="5" t="n">
        <v>-2</v>
      </c>
    </row>
    <row r="28" spans="1:4">
      <c r="A28" s="4" t="s">
        <v>1063</v>
      </c>
      <c r="B28" s="8" t="n">
        <v>9.6</v>
      </c>
      <c r="C28" s="8" t="n">
        <v>-2.1</v>
      </c>
      <c r="D28" s="5" t="n">
        <v>6</v>
      </c>
    </row>
    <row r="29" spans="1:4">
      <c r="A29" s="4" t="s">
        <v>120</v>
      </c>
      <c r="B29" s="8" t="n">
        <v>1.4</v>
      </c>
      <c r="C29" s="8" t="n">
        <v>3.8</v>
      </c>
      <c r="D29" s="7" t="n">
        <v>20.5</v>
      </c>
    </row>
    <row r="30" spans="1:4">
      <c r="A30" s="4" t="s">
        <v>1040</v>
      </c>
      <c r="B30" s="7" t="n">
        <v>224.7</v>
      </c>
      <c r="C30" s="7" t="n">
        <v>20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70</v>
      </c>
    </row>
    <row r="3" spans="1:4">
      <c r="A3" s="3" t="s">
        <v>1065</v>
      </c>
    </row>
    <row r="4" spans="1:4">
      <c r="A4" s="4" t="s">
        <v>72</v>
      </c>
      <c r="B4" s="7" t="n">
        <v>2857.3</v>
      </c>
      <c r="C4" s="7" t="n">
        <v>2663.9</v>
      </c>
      <c r="D4" s="7" t="n">
        <v>2917.8</v>
      </c>
    </row>
    <row r="5" spans="1:4">
      <c r="A5" s="4" t="s">
        <v>1066</v>
      </c>
    </row>
    <row r="6" spans="1:4">
      <c r="A6" s="3" t="s">
        <v>1065</v>
      </c>
    </row>
    <row r="7" spans="1:4">
      <c r="A7" s="4" t="s">
        <v>72</v>
      </c>
      <c r="B7" s="8" t="n">
        <v>1399.5</v>
      </c>
      <c r="C7" s="8" t="n">
        <v>1324.8</v>
      </c>
      <c r="D7" s="8" t="n">
        <v>1499.2</v>
      </c>
    </row>
    <row r="8" spans="1:4">
      <c r="A8" s="4" t="s">
        <v>1067</v>
      </c>
    </row>
    <row r="9" spans="1:4">
      <c r="A9" s="3" t="s">
        <v>1065</v>
      </c>
    </row>
    <row r="10" spans="1:4">
      <c r="A10" s="4" t="s">
        <v>72</v>
      </c>
      <c r="B10" s="8" t="n">
        <v>199.3</v>
      </c>
      <c r="C10" s="8" t="n">
        <v>184.3</v>
      </c>
      <c r="D10" s="5" t="n">
        <v>204</v>
      </c>
    </row>
    <row r="11" spans="1:4">
      <c r="A11" s="4" t="s">
        <v>1068</v>
      </c>
    </row>
    <row r="12" spans="1:4">
      <c r="A12" s="3" t="s">
        <v>1065</v>
      </c>
    </row>
    <row r="13" spans="1:4">
      <c r="A13" s="4" t="s">
        <v>72</v>
      </c>
      <c r="B13" s="8" t="n">
        <v>439.5</v>
      </c>
      <c r="C13" s="8" t="n">
        <v>433.6</v>
      </c>
      <c r="D13" s="8" t="n">
        <v>479.4</v>
      </c>
    </row>
    <row r="14" spans="1:4">
      <c r="A14" s="4" t="s">
        <v>1069</v>
      </c>
    </row>
    <row r="15" spans="1:4">
      <c r="A15" s="3" t="s">
        <v>1065</v>
      </c>
    </row>
    <row r="16" spans="1:4">
      <c r="A16" s="4" t="s">
        <v>72</v>
      </c>
      <c r="B16" s="8" t="n">
        <v>603.1</v>
      </c>
      <c r="C16" s="8" t="n">
        <v>548.5</v>
      </c>
      <c r="D16" s="8" t="n">
        <v>546.1</v>
      </c>
    </row>
    <row r="17" spans="1:4">
      <c r="A17" s="4" t="s">
        <v>1070</v>
      </c>
    </row>
    <row r="18" spans="1:4">
      <c r="A18" s="3" t="s">
        <v>1065</v>
      </c>
    </row>
    <row r="19" spans="1:4">
      <c r="A19" s="4" t="s">
        <v>72</v>
      </c>
      <c r="B19" s="8" t="n">
        <v>191.1</v>
      </c>
      <c r="C19" s="8" t="n">
        <v>148.5</v>
      </c>
      <c r="D19" s="8" t="n">
        <v>168.4</v>
      </c>
    </row>
    <row r="20" spans="1:4">
      <c r="A20" s="4" t="s">
        <v>1071</v>
      </c>
    </row>
    <row r="21" spans="1:4">
      <c r="A21" s="3" t="s">
        <v>1065</v>
      </c>
    </row>
    <row r="22" spans="1:4">
      <c r="A22" s="4" t="s">
        <v>72</v>
      </c>
      <c r="B22" s="8" t="n">
        <v>24.8</v>
      </c>
      <c r="C22" s="8" t="n">
        <v>24.2</v>
      </c>
      <c r="D22" s="8" t="n">
        <v>20.7</v>
      </c>
    </row>
    <row r="23" spans="1:4">
      <c r="A23" s="4" t="s">
        <v>1072</v>
      </c>
    </row>
    <row r="24" spans="1:4">
      <c r="A24" s="3" t="s">
        <v>1065</v>
      </c>
    </row>
    <row r="25" spans="1:4">
      <c r="A25" s="4" t="s">
        <v>72</v>
      </c>
      <c r="B25" s="7" t="n">
        <v>1457.8</v>
      </c>
      <c r="C25" s="7" t="n">
        <v>1339.1</v>
      </c>
      <c r="D25" s="7" t="n">
        <v>141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7:24:21Z</dcterms:created>
  <dcterms:modified xmlns:dcterms="http://purl.org/dc/terms/" xmlns:xsi="http://www.w3.org/2001/XMLSchema-instance" xsi:type="dcterms:W3CDTF">2018-03-20T17:24:21Z</dcterms:modified>
</cp:coreProperties>
</file>